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TG Acquisition" sheetId="9" state="visible" r:id="rId9"/>
    <sheet xmlns:r="http://schemas.openxmlformats.org/officeDocument/2006/relationships" name="Sale of BondPoint"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Leases" sheetId="22" state="visible" r:id="rId22"/>
    <sheet xmlns:r="http://schemas.openxmlformats.org/officeDocument/2006/relationships" name="Cash" sheetId="23" state="visible" r:id="rId23"/>
    <sheet xmlns:r="http://schemas.openxmlformats.org/officeDocument/2006/relationships" name="Capital Structure" sheetId="24" state="visible" r:id="rId24"/>
    <sheet xmlns:r="http://schemas.openxmlformats.org/officeDocument/2006/relationships" name="Share-based Compensation" sheetId="25" state="visible" r:id="rId25"/>
    <sheet xmlns:r="http://schemas.openxmlformats.org/officeDocument/2006/relationships" name="Property, Equipment and Capital" sheetId="26" state="visible" r:id="rId26"/>
    <sheet xmlns:r="http://schemas.openxmlformats.org/officeDocument/2006/relationships" name="Regulatory Requirement" sheetId="27" state="visible" r:id="rId27"/>
    <sheet xmlns:r="http://schemas.openxmlformats.org/officeDocument/2006/relationships" name="Geographic Information and Busi" sheetId="28" state="visible" r:id="rId28"/>
    <sheet xmlns:r="http://schemas.openxmlformats.org/officeDocument/2006/relationships" name="Related Party Transactions" sheetId="29" state="visible" r:id="rId29"/>
    <sheet xmlns:r="http://schemas.openxmlformats.org/officeDocument/2006/relationships" name="Parent Compan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TG Acquisition (Tables)" sheetId="34" state="visible" r:id="rId34"/>
    <sheet xmlns:r="http://schemas.openxmlformats.org/officeDocument/2006/relationships" name="Sale of BondPoint (Tables)" sheetId="35" state="visible" r:id="rId35"/>
    <sheet xmlns:r="http://schemas.openxmlformats.org/officeDocument/2006/relationships" name="Earnings per Share (Tables)" sheetId="36" state="visible" r:id="rId36"/>
    <sheet xmlns:r="http://schemas.openxmlformats.org/officeDocument/2006/relationships" name="Goodwill and Intangible Assets " sheetId="37" state="visible" r:id="rId37"/>
    <sheet xmlns:r="http://schemas.openxmlformats.org/officeDocument/2006/relationships" name="Receivables from_Payables to _2" sheetId="38" state="visible" r:id="rId38"/>
    <sheet xmlns:r="http://schemas.openxmlformats.org/officeDocument/2006/relationships" name="Collateralized Transactions (Ta" sheetId="39" state="visible" r:id="rId39"/>
    <sheet xmlns:r="http://schemas.openxmlformats.org/officeDocument/2006/relationships" name="Borrowings (Tables)" sheetId="40" state="visible" r:id="rId40"/>
    <sheet xmlns:r="http://schemas.openxmlformats.org/officeDocument/2006/relationships" name="Financial Assets and Liabilit_2" sheetId="41" state="visible" r:id="rId41"/>
    <sheet xmlns:r="http://schemas.openxmlformats.org/officeDocument/2006/relationships" name="Derivative Instruments (Tables)" sheetId="42" state="visible" r:id="rId42"/>
    <sheet xmlns:r="http://schemas.openxmlformats.org/officeDocument/2006/relationships" name="Revenues from Contracts with 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Cash (Tables)" sheetId="46" state="visible" r:id="rId46"/>
    <sheet xmlns:r="http://schemas.openxmlformats.org/officeDocument/2006/relationships" name="Share-based Compensation (Table" sheetId="47" state="visible" r:id="rId47"/>
    <sheet xmlns:r="http://schemas.openxmlformats.org/officeDocument/2006/relationships" name="Property, Equipment and Capit_2" sheetId="48" state="visible" r:id="rId48"/>
    <sheet xmlns:r="http://schemas.openxmlformats.org/officeDocument/2006/relationships" name="Regulatory Requirement (Tables)" sheetId="49" state="visible" r:id="rId49"/>
    <sheet xmlns:r="http://schemas.openxmlformats.org/officeDocument/2006/relationships" name="Geographic Information and Bu_2" sheetId="50" state="visible" r:id="rId50"/>
    <sheet xmlns:r="http://schemas.openxmlformats.org/officeDocument/2006/relationships" name="Parent Company (Tables)" sheetId="51" state="visible" r:id="rId51"/>
    <sheet xmlns:r="http://schemas.openxmlformats.org/officeDocument/2006/relationships" name="Organization and Basis of Pr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ITG Acquisition - Background (D" sheetId="59" state="visible" r:id="rId59"/>
    <sheet xmlns:r="http://schemas.openxmlformats.org/officeDocument/2006/relationships" name="ITG Acquisition - Accounting Tr" sheetId="60" state="visible" r:id="rId60"/>
    <sheet xmlns:r="http://schemas.openxmlformats.org/officeDocument/2006/relationships" name="ITG Acquisition - Purchase Pric" sheetId="61" state="visible" r:id="rId61"/>
    <sheet xmlns:r="http://schemas.openxmlformats.org/officeDocument/2006/relationships" name="ITG Acquisition - Estimated Fai" sheetId="62" state="visible" r:id="rId62"/>
    <sheet xmlns:r="http://schemas.openxmlformats.org/officeDocument/2006/relationships" name="ITG Acquisition - Intangible As" sheetId="63" state="visible" r:id="rId63"/>
    <sheet xmlns:r="http://schemas.openxmlformats.org/officeDocument/2006/relationships" name="ITG Acquisition - Assumption of" sheetId="64" state="visible" r:id="rId64"/>
    <sheet xmlns:r="http://schemas.openxmlformats.org/officeDocument/2006/relationships" name="ITG Acquisition - Tax Treatment" sheetId="65" state="visible" r:id="rId65"/>
    <sheet xmlns:r="http://schemas.openxmlformats.org/officeDocument/2006/relationships" name="ITG Acquisition - Pro Forma Res" sheetId="66" state="visible" r:id="rId66"/>
    <sheet xmlns:r="http://schemas.openxmlformats.org/officeDocument/2006/relationships" name="ITG Acquisition - Pro Forma R_2" sheetId="67" state="visible" r:id="rId67"/>
    <sheet xmlns:r="http://schemas.openxmlformats.org/officeDocument/2006/relationships" name="ITG Acquisition - Pro Forma Fin" sheetId="68" state="visible" r:id="rId68"/>
    <sheet xmlns:r="http://schemas.openxmlformats.org/officeDocument/2006/relationships" name="Sale of BondPoint - Narrative (" sheetId="69" state="visible" r:id="rId69"/>
    <sheet xmlns:r="http://schemas.openxmlformats.org/officeDocument/2006/relationships" name="Sale of BondPoint - Summary of " sheetId="70" state="visible" r:id="rId70"/>
    <sheet xmlns:r="http://schemas.openxmlformats.org/officeDocument/2006/relationships" name="Earnings per Share - Reconcilia" sheetId="71" state="visible" r:id="rId71"/>
    <sheet xmlns:r="http://schemas.openxmlformats.org/officeDocument/2006/relationships" name="Earnings per Share - Basic (Det" sheetId="72" state="visible" r:id="rId72"/>
    <sheet xmlns:r="http://schemas.openxmlformats.org/officeDocument/2006/relationships" name="Earnings per Share - Diluted (D" sheetId="73" state="visible" r:id="rId73"/>
    <sheet xmlns:r="http://schemas.openxmlformats.org/officeDocument/2006/relationships" name="Tax Receivable Agreements (Deta"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Receivables from_Payables to _3" sheetId="78" state="visible" r:id="rId78"/>
    <sheet xmlns:r="http://schemas.openxmlformats.org/officeDocument/2006/relationships" name="Collateralized Transactions (De" sheetId="79" state="visible" r:id="rId79"/>
    <sheet xmlns:r="http://schemas.openxmlformats.org/officeDocument/2006/relationships" name="Borrowings - Broker-Dealer Cred" sheetId="80" state="visible" r:id="rId80"/>
    <sheet xmlns:r="http://schemas.openxmlformats.org/officeDocument/2006/relationships" name="Borrowings - Broker-Dealer Cr_2" sheetId="81" state="visible" r:id="rId81"/>
    <sheet xmlns:r="http://schemas.openxmlformats.org/officeDocument/2006/relationships" name="Borrowings - Interest Expense o" sheetId="82" state="visible" r:id="rId82"/>
    <sheet xmlns:r="http://schemas.openxmlformats.org/officeDocument/2006/relationships" name="Borrowings - Short-Term Bank Lo" sheetId="83" state="visible" r:id="rId83"/>
    <sheet xmlns:r="http://schemas.openxmlformats.org/officeDocument/2006/relationships" name="Borrowings - Short-Term Credit " sheetId="84" state="visible" r:id="rId84"/>
    <sheet xmlns:r="http://schemas.openxmlformats.org/officeDocument/2006/relationships" name="Borrowings - Long-Term Borrowin" sheetId="85" state="visible" r:id="rId85"/>
    <sheet xmlns:r="http://schemas.openxmlformats.org/officeDocument/2006/relationships" name="Borrowings - Credit Agreement (" sheetId="86" state="visible" r:id="rId86"/>
    <sheet xmlns:r="http://schemas.openxmlformats.org/officeDocument/2006/relationships" name="Borrowings - Senior Secured Sec" sheetId="87" state="visible" r:id="rId87"/>
    <sheet xmlns:r="http://schemas.openxmlformats.org/officeDocument/2006/relationships" name="Borrowings - SBI Bonds (Details" sheetId="88" state="visible" r:id="rId88"/>
    <sheet xmlns:r="http://schemas.openxmlformats.org/officeDocument/2006/relationships" name="Borrowings - Future Minimum Pri" sheetId="89" state="visible" r:id="rId89"/>
    <sheet xmlns:r="http://schemas.openxmlformats.org/officeDocument/2006/relationships" name="Financial Assets and Liabilit_3" sheetId="90" state="visible" r:id="rId90"/>
    <sheet xmlns:r="http://schemas.openxmlformats.org/officeDocument/2006/relationships" name="Financial Assets and Liabilit_4" sheetId="91" state="visible" r:id="rId91"/>
    <sheet xmlns:r="http://schemas.openxmlformats.org/officeDocument/2006/relationships" name="Financial Assets and Liabilit_5" sheetId="92" state="visible" r:id="rId92"/>
    <sheet xmlns:r="http://schemas.openxmlformats.org/officeDocument/2006/relationships" name="Financial Assets and Liabilit_6" sheetId="93" state="visible" r:id="rId93"/>
    <sheet xmlns:r="http://schemas.openxmlformats.org/officeDocument/2006/relationships" name="Financial Assets and Liabilit_7" sheetId="94" state="visible" r:id="rId94"/>
    <sheet xmlns:r="http://schemas.openxmlformats.org/officeDocument/2006/relationships" name="Financial Assets and Liabilit_8" sheetId="95" state="visible" r:id="rId95"/>
    <sheet xmlns:r="http://schemas.openxmlformats.org/officeDocument/2006/relationships" name="Financial Assets and Liabilit_9" sheetId="96" state="visible" r:id="rId96"/>
    <sheet xmlns:r="http://schemas.openxmlformats.org/officeDocument/2006/relationships" name="Derivative Instruments - Fair V" sheetId="97" state="visible" r:id="rId97"/>
    <sheet xmlns:r="http://schemas.openxmlformats.org/officeDocument/2006/relationships" name="Derivative Instruments - Gain (" sheetId="98" state="visible" r:id="rId98"/>
    <sheet xmlns:r="http://schemas.openxmlformats.org/officeDocument/2006/relationships" name="Revenues from Contracts with _3" sheetId="99" state="visible" r:id="rId99"/>
    <sheet xmlns:r="http://schemas.openxmlformats.org/officeDocument/2006/relationships" name="Income Taxes - Income Before Ta" sheetId="100" state="visible" r:id="rId100"/>
    <sheet xmlns:r="http://schemas.openxmlformats.org/officeDocument/2006/relationships" name="Income Taxes - Reconciliation o" sheetId="101" state="visible" r:id="rId101"/>
    <sheet xmlns:r="http://schemas.openxmlformats.org/officeDocument/2006/relationships" name="Income Taxes - Deferred Tax Ass" sheetId="102" state="visible" r:id="rId102"/>
    <sheet xmlns:r="http://schemas.openxmlformats.org/officeDocument/2006/relationships" name="Income Taxes - Additional Infor" sheetId="103" state="visible" r:id="rId103"/>
    <sheet xmlns:r="http://schemas.openxmlformats.org/officeDocument/2006/relationships" name="Income Taxes - Unrecognized Tax" sheetId="104" state="visible" r:id="rId104"/>
    <sheet xmlns:r="http://schemas.openxmlformats.org/officeDocument/2006/relationships" name="Commitments, Contingencies an_2" sheetId="105" state="visible" r:id="rId105"/>
    <sheet xmlns:r="http://schemas.openxmlformats.org/officeDocument/2006/relationships" name="Leases - Narrative (Details)" sheetId="106" state="visible" r:id="rId106"/>
    <sheet xmlns:r="http://schemas.openxmlformats.org/officeDocument/2006/relationships" name="Leases - Lease Assets and Liabi" sheetId="107" state="visible" r:id="rId107"/>
    <sheet xmlns:r="http://schemas.openxmlformats.org/officeDocument/2006/relationships" name="Leases - Lease Term and Discoun" sheetId="108" state="visible" r:id="rId108"/>
    <sheet xmlns:r="http://schemas.openxmlformats.org/officeDocument/2006/relationships" name="Leases - Components of Lease Ex" sheetId="109" state="visible" r:id="rId109"/>
    <sheet xmlns:r="http://schemas.openxmlformats.org/officeDocument/2006/relationships" name="Leases - Future Minimum Lease P" sheetId="110" state="visible" r:id="rId110"/>
    <sheet xmlns:r="http://schemas.openxmlformats.org/officeDocument/2006/relationships" name="Cash (Details)" sheetId="111" state="visible" r:id="rId111"/>
    <sheet xmlns:r="http://schemas.openxmlformats.org/officeDocument/2006/relationships" name="Capital Structure - Additional " sheetId="112" state="visible" r:id="rId112"/>
    <sheet xmlns:r="http://schemas.openxmlformats.org/officeDocument/2006/relationships" name="Capital Structure - Amended and" sheetId="113" state="visible" r:id="rId113"/>
    <sheet xmlns:r="http://schemas.openxmlformats.org/officeDocument/2006/relationships" name="Capital Structure - Amended a_2" sheetId="114" state="visible" r:id="rId114"/>
    <sheet xmlns:r="http://schemas.openxmlformats.org/officeDocument/2006/relationships" name="Capital Structure - Acquisition" sheetId="115" state="visible" r:id="rId115"/>
    <sheet xmlns:r="http://schemas.openxmlformats.org/officeDocument/2006/relationships" name="Capital Structure - Share Repur" sheetId="116" state="visible" r:id="rId116"/>
    <sheet xmlns:r="http://schemas.openxmlformats.org/officeDocument/2006/relationships" name="Capital Structure - Secondary O" sheetId="117" state="visible" r:id="rId117"/>
    <sheet xmlns:r="http://schemas.openxmlformats.org/officeDocument/2006/relationships" name="Capital Structure - Employee Ex" sheetId="118" state="visible" r:id="rId118"/>
    <sheet xmlns:r="http://schemas.openxmlformats.org/officeDocument/2006/relationships" name="Share-based Compensation - Narr" sheetId="119" state="visible" r:id="rId119"/>
    <sheet xmlns:r="http://schemas.openxmlformats.org/officeDocument/2006/relationships" name="Share-based Compensation - Summ" sheetId="120" state="visible" r:id="rId120"/>
    <sheet xmlns:r="http://schemas.openxmlformats.org/officeDocument/2006/relationships" name="Share-based Compensation - Su_2" sheetId="121" state="visible" r:id="rId121"/>
    <sheet xmlns:r="http://schemas.openxmlformats.org/officeDocument/2006/relationships" name="Property, Equipment and Capit_3" sheetId="122" state="visible" r:id="rId122"/>
    <sheet xmlns:r="http://schemas.openxmlformats.org/officeDocument/2006/relationships" name="Property, Equipment and Capit_4" sheetId="123" state="visible" r:id="rId123"/>
    <sheet xmlns:r="http://schemas.openxmlformats.org/officeDocument/2006/relationships" name="Regulatory Requirement - Narrat" sheetId="124" state="visible" r:id="rId124"/>
    <sheet xmlns:r="http://schemas.openxmlformats.org/officeDocument/2006/relationships" name="Regulatory Requirement - Regula" sheetId="125" state="visible" r:id="rId125"/>
    <sheet xmlns:r="http://schemas.openxmlformats.org/officeDocument/2006/relationships" name="Geographic Information and Bu_3" sheetId="126" state="visible" r:id="rId126"/>
    <sheet xmlns:r="http://schemas.openxmlformats.org/officeDocument/2006/relationships" name="Geographic Information and Bu_4" sheetId="127" state="visible" r:id="rId127"/>
    <sheet xmlns:r="http://schemas.openxmlformats.org/officeDocument/2006/relationships" name="Geographic Information and Bu_5" sheetId="128" state="visible" r:id="rId128"/>
    <sheet xmlns:r="http://schemas.openxmlformats.org/officeDocument/2006/relationships" name="Related Party Transactions (Det" sheetId="129" state="visible" r:id="rId129"/>
    <sheet xmlns:r="http://schemas.openxmlformats.org/officeDocument/2006/relationships" name="Parent Company - Condensed Stat" sheetId="130" state="visible" r:id="rId130"/>
    <sheet xmlns:r="http://schemas.openxmlformats.org/officeDocument/2006/relationships" name="Parent Company - Condensed St_2" sheetId="131" state="visible" r:id="rId131"/>
    <sheet xmlns:r="http://schemas.openxmlformats.org/officeDocument/2006/relationships" name="Parent Company - Condensed St_3" sheetId="132" state="visible" r:id="rId132"/>
    <sheet xmlns:r="http://schemas.openxmlformats.org/officeDocument/2006/relationships" name="Subsequent Events (Details)" sheetId="133" state="visible" r:id="rId133"/>
  </sheets>
  <definedNames/>
  <calcPr calcId="124519" fullCalcOnLoad="1"/>
</workbook>
</file>

<file path=xl/sharedStrings.xml><?xml version="1.0" encoding="utf-8"?>
<sst xmlns="http://schemas.openxmlformats.org/spreadsheetml/2006/main" uniqueCount="1335">
  <si>
    <t>Cover Page - USD ($) $ in Millions</t>
  </si>
  <si>
    <t>12 Months Ended</t>
  </si>
  <si>
    <t>Dec. 31, 2019</t>
  </si>
  <si>
    <t>Feb. 2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352</t>
  </si>
  <si>
    <t>Entity Registrant Name</t>
  </si>
  <si>
    <t>Virtu Financial, Inc.</t>
  </si>
  <si>
    <t>Entity Incorporation, State or Country Code</t>
  </si>
  <si>
    <t>DE</t>
  </si>
  <si>
    <t>Entity Tax Identification Number</t>
  </si>
  <si>
    <t>32-0420206</t>
  </si>
  <si>
    <t>Entity Address, Address Line One</t>
  </si>
  <si>
    <t>One Liberty Plaza</t>
  </si>
  <si>
    <t>Entity Address, Address Line Two</t>
  </si>
  <si>
    <t>165 Broadway</t>
  </si>
  <si>
    <t>Entity Address, City or Town</t>
  </si>
  <si>
    <t xml:space="preserve">New York, </t>
  </si>
  <si>
    <t>Entity Address, State or Province</t>
  </si>
  <si>
    <t>NY</t>
  </si>
  <si>
    <t>Entity Address, Postal Zip Code</t>
  </si>
  <si>
    <t>10006</t>
  </si>
  <si>
    <t>City Area Code</t>
  </si>
  <si>
    <t>212</t>
  </si>
  <si>
    <t>Local Phone Number</t>
  </si>
  <si>
    <t>418-0100</t>
  </si>
  <si>
    <t>Title of 12(b) Security</t>
  </si>
  <si>
    <t>Class A common stock, par value $0.00001 per share</t>
  </si>
  <si>
    <t>Trading Symbol</t>
  </si>
  <si>
    <t>VIR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592386</t>
  </si>
  <si>
    <t>Amendment Flag</t>
  </si>
  <si>
    <t>Current Fiscal Year End Date</t>
  </si>
  <si>
    <t>--12-31</t>
  </si>
  <si>
    <t>Document Fiscal Year Focus</t>
  </si>
  <si>
    <t>2019</t>
  </si>
  <si>
    <t>Document Fiscal Period Focus</t>
  </si>
  <si>
    <t>FY</t>
  </si>
  <si>
    <t>Class A</t>
  </si>
  <si>
    <t>Entity Common Stock, Shares Outstanding</t>
  </si>
  <si>
    <t>Class C</t>
  </si>
  <si>
    <t>Class D</t>
  </si>
  <si>
    <t>Consolidated Statements of Financial Condition - USD ($) $ in Thousands</t>
  </si>
  <si>
    <t>Dec. 31, 2018</t>
  </si>
  <si>
    <t>Assets</t>
  </si>
  <si>
    <t>Cash and cash equivalents</t>
  </si>
  <si>
    <t>Cash restricted or segregated under regulations and other</t>
  </si>
  <si>
    <t>Securities borrowed</t>
  </si>
  <si>
    <t>Securities purchased under agreements to resell</t>
  </si>
  <si>
    <t>Receivables from broker-dealers and clearing organizations</t>
  </si>
  <si>
    <t>Trading assets, at fair value:</t>
  </si>
  <si>
    <t>Financial instruments owned</t>
  </si>
  <si>
    <t>Financial instruments owned and pledged</t>
  </si>
  <si>
    <t>Receivables from customers</t>
  </si>
  <si>
    <t>Property, equipment and capitalized software (net of accumulated depreciation of $457,229 and $323,718 as of December 31, 2019 and December 31, 2018, respectively)</t>
  </si>
  <si>
    <t>Operating lease right-of-use assets</t>
  </si>
  <si>
    <t>Goodwill</t>
  </si>
  <si>
    <t>Intangibles (net of accumulated amortization of $219,239 and $148,644 as of December 31, 2019 and December 31, 2018, respectively)</t>
  </si>
  <si>
    <t>Deferred tax assets</t>
  </si>
  <si>
    <t>Other assets ($48,966 and $48,273, at fair value, as of December 31, 2019 and December 31, 2018, respectively)</t>
  </si>
  <si>
    <t>Total assets</t>
  </si>
  <si>
    <t>Liabilities</t>
  </si>
  <si>
    <t>Short-term borrowings</t>
  </si>
  <si>
    <t>Securities loaned</t>
  </si>
  <si>
    <t>Securities sold under agreements to repurchase</t>
  </si>
  <si>
    <t>Payables to broker-dealers and clearing organizations</t>
  </si>
  <si>
    <t>Payables to customers</t>
  </si>
  <si>
    <t>Trading liabilities, at fair value:</t>
  </si>
  <si>
    <t>Financial instruments sold, not yet purchased</t>
  </si>
  <si>
    <t>Tax receivable agreement obligations</t>
  </si>
  <si>
    <t>Accounts payable, accrued expenses and other liabilities</t>
  </si>
  <si>
    <t>Operating lease liabilities</t>
  </si>
  <si>
    <t>Long-term borrowings</t>
  </si>
  <si>
    <t>Total liabilities</t>
  </si>
  <si>
    <t>Commitments and Contingencies (Note 15)</t>
  </si>
  <si>
    <t xml:space="preserve"> </t>
  </si>
  <si>
    <t>Virtu Financial Inc. Stockholders' equity</t>
  </si>
  <si>
    <t>Treasury stock, at cost, 2,178,771 and 2,178,771 shares at December 31, 2019 and December 31, 2018, respectively</t>
  </si>
  <si>
    <t>Additional paid-in capital</t>
  </si>
  <si>
    <t>Retained earnings (accumulated deficit)</t>
  </si>
  <si>
    <t>Accumulated other comprehensive income (loss)</t>
  </si>
  <si>
    <t>Total Virtu Financial Inc. stockholders' equity</t>
  </si>
  <si>
    <t>Noncontrolling interest</t>
  </si>
  <si>
    <t>Total equity</t>
  </si>
  <si>
    <t>Total liabilities and equity</t>
  </si>
  <si>
    <t>Common stock (par value $0.00001)</t>
  </si>
  <si>
    <t>Class B</t>
  </si>
  <si>
    <t>Consolidated Statements of Financial Condition (Parenthetical) - USD ($) $ in Thousands</t>
  </si>
  <si>
    <t>Accumulated depreciation</t>
  </si>
  <si>
    <t>Intangibles, accumulated amortization</t>
  </si>
  <si>
    <t>Fair value of other assets</t>
  </si>
  <si>
    <t>Treasury stock, shares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Dec. 31, 2017</t>
  </si>
  <si>
    <t>Revenues:</t>
  </si>
  <si>
    <t>Trading income, net</t>
  </si>
  <si>
    <t>Interest and dividends income</t>
  </si>
  <si>
    <t>Commissions, net and technology services</t>
  </si>
  <si>
    <t>Other, net</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Termination of office leases</t>
  </si>
  <si>
    <t>Debt issue cost related to debt refinancing and prepayment</t>
  </si>
  <si>
    <t>Transaction advisory fees and expenses</t>
  </si>
  <si>
    <t>Charges related to share based compensation at IPO</t>
  </si>
  <si>
    <t>Financing interest expense on long-term borrowings</t>
  </si>
  <si>
    <t>Total operating expenses</t>
  </si>
  <si>
    <t>Income (loss) before income taxes and noncontrolling interest</t>
  </si>
  <si>
    <t>Provision for (benefit from) income taxes</t>
  </si>
  <si>
    <t>Net income (loss)</t>
  </si>
  <si>
    <t>Net income (loss) available for common stockholders</t>
  </si>
  <si>
    <t>Earnings (loss) per share</t>
  </si>
  <si>
    <t>Basic (in dollars per share)</t>
  </si>
  <si>
    <t>Diluted (in dollars per share)</t>
  </si>
  <si>
    <t>Weighted average common shares outstanding</t>
  </si>
  <si>
    <t>Basic (in shares)</t>
  </si>
  <si>
    <t>Diluted (in shares)</t>
  </si>
  <si>
    <t>Other comprehensive income (loss)</t>
  </si>
  <si>
    <t>Foreign exchange translation adjustment, net of taxes</t>
  </si>
  <si>
    <t>Comprehensive income (loss)</t>
  </si>
  <si>
    <t>Less: Comprehensive income (loss) attributable to noncontrolling interest</t>
  </si>
  <si>
    <t>Comprehensive income (loss) attributable to common stockholders</t>
  </si>
  <si>
    <t>Consolidated Statements of Changes in Equity - USD ($) $ in Thousands</t>
  </si>
  <si>
    <t>Total</t>
  </si>
  <si>
    <t>Common StockClass A</t>
  </si>
  <si>
    <t>Common StockClass C</t>
  </si>
  <si>
    <t>Common StockClass D</t>
  </si>
  <si>
    <t>Treasury Stock</t>
  </si>
  <si>
    <t>Additional Paid-in Capital</t>
  </si>
  <si>
    <t>Retained Earnings (Accumulated Deficit)</t>
  </si>
  <si>
    <t>Accumulated Other Comprehensive Income (Loss)</t>
  </si>
  <si>
    <t>Total Virtu Financial Inc. Stockholders' Equity</t>
  </si>
  <si>
    <t>Non-Controlling Interest</t>
  </si>
  <si>
    <t>Balance at beginning period (in shares) at Dec. 31, 2016</t>
  </si>
  <si>
    <t>Balance at beginning of period at Dec. 31, 2016</t>
  </si>
  <si>
    <t>Increase (decrease) in stockholder's/members' equity</t>
  </si>
  <si>
    <t>Share based compensation (in shares)</t>
  </si>
  <si>
    <t>Share based compensation</t>
  </si>
  <si>
    <t>Repurchase of Class C common stock (in shares)</t>
  </si>
  <si>
    <t>Repurchase of Class C common stock</t>
  </si>
  <si>
    <t>Treasury stock purchases (in shares)</t>
  </si>
  <si>
    <t>Treasury stock purchases</t>
  </si>
  <si>
    <t>Net income</t>
  </si>
  <si>
    <t>Foreign exchange translation adjustment</t>
  </si>
  <si>
    <t>Distribution from Virtu Financial to non-controlling interest</t>
  </si>
  <si>
    <t>Dividends</t>
  </si>
  <si>
    <t>Issuance of Class A common stock (in shares)</t>
  </si>
  <si>
    <t>Issuance of Class A common stock</t>
  </si>
  <si>
    <t>Issuance of common stock in connection with employee exchanges (in shares)</t>
  </si>
  <si>
    <t>Repurchase of Virtu Financial Units and corresponding number of Class C common stock in connection with employee exchanges (in shares)</t>
  </si>
  <si>
    <t>Issuance of tax receivable agreements in connection with employee exchange</t>
  </si>
  <si>
    <t>Balance at end of period (in shares) at Dec. 31, 2017</t>
  </si>
  <si>
    <t>Balance at end of period at Dec. 31, 2017</t>
  </si>
  <si>
    <t>Stock option exercised (in shares)</t>
  </si>
  <si>
    <t>Stock option exercised</t>
  </si>
  <si>
    <t>Issuance of common stock in connection with secondary offering, net of offering costs (in shares)</t>
  </si>
  <si>
    <t>Issuance of common stock in connection with secondary offering, net of offering costs</t>
  </si>
  <si>
    <t>Balance at end of period (in shares) at Dec. 31, 2018</t>
  </si>
  <si>
    <t>Balance at end of period at Dec. 31, 2018</t>
  </si>
  <si>
    <t>Balance at end of period (in shares) at Dec. 31, 2019</t>
  </si>
  <si>
    <t>Balance at end of period at Dec. 31, 2019</t>
  </si>
  <si>
    <t>Consolidated Statements of Cash Flows - USD ($) $ in Thousands</t>
  </si>
  <si>
    <t>Cash flows from operating activities</t>
  </si>
  <si>
    <t>Adjustments to reconcile net income to net cash provided by operating activities:</t>
  </si>
  <si>
    <t>Amortization of debt issuance costs and deferred financing fees</t>
  </si>
  <si>
    <t>Reserve for legal matters</t>
  </si>
  <si>
    <t>Write-down of assets</t>
  </si>
  <si>
    <t>Connectivity early termination</t>
  </si>
  <si>
    <t>Tax receivable agreement obligation reduction</t>
  </si>
  <si>
    <t>Deferred taxes</t>
  </si>
  <si>
    <t>Gain on sale of businesses</t>
  </si>
  <si>
    <t>Other</t>
  </si>
  <si>
    <t>Changes in operating assets and liabilities:</t>
  </si>
  <si>
    <t>[1]</t>
  </si>
  <si>
    <t>Trading assets, at fair value</t>
  </si>
  <si>
    <t>Other assets</t>
  </si>
  <si>
    <t>Trading liabilities, at fair value</t>
  </si>
  <si>
    <t>Net cash provided by (used in) operating activities</t>
  </si>
  <si>
    <t>Cash flows from investing activities</t>
  </si>
  <si>
    <t>Development of capitalized software</t>
  </si>
  <si>
    <t>Acquisition of property and equipment</t>
  </si>
  <si>
    <t>Proceeds from sale of telecommunication assets</t>
  </si>
  <si>
    <t>Investment in joint ventures</t>
  </si>
  <si>
    <t>Acquisition of Teza Technologies</t>
  </si>
  <si>
    <t>Net cash provided by (used in) investing activities</t>
  </si>
  <si>
    <t>Cash flows from financing activities</t>
  </si>
  <si>
    <t>Stock options exercised</t>
  </si>
  <si>
    <t>Short-term borrowings, net</t>
  </si>
  <si>
    <t>Proceeds from long-term borrowings</t>
  </si>
  <si>
    <t>Repayment of long term borrowings</t>
  </si>
  <si>
    <t>Repayment of KCG Notes</t>
  </si>
  <si>
    <t>Debt issuance costs</t>
  </si>
  <si>
    <t>Issuance of common stock, net of offering costs</t>
  </si>
  <si>
    <t>Net cash provided by (used in) financing activities</t>
  </si>
  <si>
    <t>Effect of exchange rate changes on cash and cash equivalents</t>
  </si>
  <si>
    <t>Net increase (decrease) in cash and cash equivalents</t>
  </si>
  <si>
    <t>Cash, cash equivalents, and restricted or segregated cash, beginning of period</t>
  </si>
  <si>
    <t>Cash, cash equivalents, and restricted or segregated cash, end of period</t>
  </si>
  <si>
    <t>Supplementary disclosure of cash flow information</t>
  </si>
  <si>
    <t>Cash paid for interest</t>
  </si>
  <si>
    <t>Cash paid for taxes</t>
  </si>
  <si>
    <t>Non-cash investing activities</t>
  </si>
  <si>
    <t>Share based compensation to developers relating to capitalized software</t>
  </si>
  <si>
    <t>Non-cash financing activities</t>
  </si>
  <si>
    <t>Tax receivable agreement described in Note 6</t>
  </si>
  <si>
    <t>Discount on issuance of senior secured credit facility</t>
  </si>
  <si>
    <t>Repurchase of stock</t>
  </si>
  <si>
    <t>Class A-2</t>
  </si>
  <si>
    <t>Class C common stock</t>
  </si>
  <si>
    <t>ITG</t>
  </si>
  <si>
    <t>Acquisition, net of cash acquired, described in Note 3</t>
  </si>
  <si>
    <t>KCG</t>
  </si>
  <si>
    <t>BondPoint</t>
  </si>
  <si>
    <t>Proceeds from sale of business</t>
  </si>
  <si>
    <t>DMM Business</t>
  </si>
  <si>
    <t>Net of ITG Acquisition; see Note 3</t>
  </si>
  <si>
    <t>Organization and Basis of Presentation</t>
  </si>
  <si>
    <t>Organization, Consolidation and Presentation of Financial Statements [Abstract]</t>
  </si>
  <si>
    <t>Organization and Basis of Presentation Organization The accompanying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December 31, 2019 , VFI owned approximately 62.2%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at over 235 venues, in 36 countries worldwide to help create more efficient markets. Leveraging its global market structure expertise and scaled, multi-asset infrastructure, the Company provides its clients a robust product suite including offerings in execution, liquidity sourcing, analytics and broker-neutral, multi-dealer platforms in workflow technology. The Company’s product offerings allow its clients to trade on hundreds of venues across over 50 countries and in multiple asset classes, including global equities, ETFs, foreign exchange, futures, fixed income and myriad other commodities. The Company’s integrated, multi-asset analytics platform provides a range of pre and post-trade services, data products and compliance tools that its clients rely upon to invest, trade and manage risk across global markets. On July 20, 2017 (the “KCG Closing Date”), the Company completed the all-cash acquisition of KCG Holdings, Inc. (“KCG”) (the “Acquisition of KCG”). On March 1, 2019 (the “ITG Closing Date”), the Company completed the acquisition of Investment Technology Group, Inc. and its subsidiaries (“ITG”) in an all-cash transaction valued at $30.30 per ITG share, for a total of approximately $1.0 billion (the “ITG Acquisition”). See Note 3 “ITG Acquisition” for further details. ITG was a global financial technology company that will contribute to the Company's Execution Services segment. Virtu Financial’s principal U.S. subsidiaries include Virtu Americas LLC (“VAL”), Virtu ITG LLC (“VITG”), Virtu Alternet Securities LLC (“VALT”), Virtu Financial BD LLC (“VFBD”), and Virtu Financial Capital Markets LLC (“VFCM”, collectively with VFBD, VAL, VITG, and VALT, the “broker-dealers”), which are self-clearing U.S. broker-dealers. Over the course of 2019, in furtherance of our integration efforts, we have been in the process of consolidating our U.S. broker-dealers. We submitted applications to withdraw the SEC registrations for VFBD and VFCM in 2020 and have consolidated their broker-dealer activities within VAL as of December 31, 2019.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and Virtu ITG Europe Limited, each formed in Ireland; Virtu ITG Canada Corp. and Virtu Financial Canada ULC, each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2 “Geographic Information and Business Segments” for a further discussion of the Company’s segments. Basis of Consolidation and Form of Presentation These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The consolidated financial statements of the Company include its equity interests in Virtu Financial and its subsidiaries. The Company operates and controls all business and affairs of Virtu Financial and its subsidiaries indirectly through its equity interest in Virtu Financial.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 The consolidated financial statements include the accounts of the Company and its majority and wholly-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The Company has accounted for the Acquisition of KCG under the acquisition method of accounting. Under the acquisition method of accounting, the assets and liabilities of KCG as of the KCG Closing Date were recorded at their respective fair values and added to the carrying value of our existing assets and liabilities. Our reported financial condition, results of operations and cash flows for the periods following the Acquisition of KCG reflect KCG's and our balances and reflect the impact of purchase accounting adjustments. The financial results for 2017 comprise our results for the entire applicable period and the results of KCG from the KCG Closing Date through December 31, 2017. All periods prior to the KCG Closing Date comprise solely our results. As discussed in Note 3 “ITG Acquisition” , the Company has accounted for the ITG Acquisition under the acquisition method of accounting. Under the acquisition method of accounting, the assets and liabilities of ITG, as of the ITG Closing Date, were recorded at their respective fair values and added to the carrying value of the Company’s existing assets and liabilities. The reported financial condition, results of operations and cash flows of the Company for the periods following the ITG Acquisition reflect ITG's and the Company's balances, and reflect the impact of purchase accounting adjustments. The financial results for the year ended December 31, 2019 comprise the Company's results for the entire applicable period and the results of ITG from the ITG Closing Date through December 31, 2019 . All periods prior to the ITG Closing Date comprise solely the Company's results.</t>
  </si>
  <si>
    <t>Summary of Significant Accounting Policies</t>
  </si>
  <si>
    <t>Accounting Policies [Abstract]</t>
  </si>
  <si>
    <t>Summary of Significant Accounting Policies 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certain of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and VITG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 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 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solidated statements of cash flows. 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solidated Statements of Financial Condition. 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 Leasehold improvements are amortized over the lesser of the life of the improvement or the term of the lease. 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3 years, which represents the estimated useful lives of the underlying software. Leases The Company determines if an arrangement is a lease at the inception of the arrangement. Operating leases are included in Operating lease right-of use assets and Operating lease liabilities on the Consolidated Statements of Financial Condition. Operating lease right-of-u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 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19, the Company assessed qualitative factors as described in ASC 350-20 for each of its reporting units for any indicators that the fair values of the reporting units were less than their carrying values. No impairment was identified. Intangible Assets The Company amortizes finite-lived intangible assets over their estimated useful lives. Finite-lived intangible assets are tested for impairment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of KCG and the ITG Acquisition were recorded at their fair values on the dates of acquisition. Exchange stock includes shares that entitle the Company to certain trading privileges. The Company’s exchange memberships and stock are included in Intangibles in the Consolidated Statements of Financial Condition. 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 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 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Other, net on the consolidated statements of operations. 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were in the form of stock options, Class A common stock, par value $0.00001 per share (the “Class A Common Stock”) and RSUs, as applicable.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Acquisition of KCG, KCG was required to relinquish its ownership in the JV. As of December 31, 2019 , each of the parties owns approximately 10% of the voting shares and 10% of the equity of this JV.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Company has an interest in a JV that offers derivatives trading technology and execution services to broker-dealers, professional traders and select hedge funds. As of December 31, 2019 , the Company held approximately a 10% indirect minority stake in this JV. The Company has an interest in a JV that is developing a member-owned equities exchange with the goal of increasing competition and transparency, while reducing fixed costs and simplifying execution of equity trading in the US. As of December 31, 2019 , the Company held approximately a 21.4% stake in this JV. The Company's four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December 31, 2019 : Carrying Amount Maximum Exposure to Loss VIEs' assets (in thousands) Asset Liability Equity investment $ 28,579 $ — $ 28,579 $ 119,051 The following table presents the Company’s nonconsolidated VIEs at December 31, 2018 : Carrying Amount Maximum Exposure to Loss VIEs' assets (in thousands) Asset Liability Equity investment $ 18,254 $ — $ 18,254 $ 49,450 Accounting Pronouncements, Recently Adopted Revenue Recognition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For a discussion of the impact of the standard on the Company’s revenues as well as the additional disclosures required by the new standard, see Note 13 “Revenues from Contracts with Customers” . Leases — In February 2016, the FASB issued ASU 2016-02, Lea</t>
  </si>
  <si>
    <t>ITG Acquisition</t>
  </si>
  <si>
    <t>Business Combinations [Abstract]</t>
  </si>
  <si>
    <t>ITG Acquisition Background On the ITG Closing Date, the Company completed the ITG Acquisition. In connection with the ITG Acquisition, Virtu Financial, VFH Parent LLC, a Delaware limited liability company and a subsidiary of Virtu Financial (“VFH”) and Impala Borrower LLC (the “Acquisition Borrower”), a subsidiary of the Company, entered into a Credit Agreement dated as of March 1, 2019 (as amended from time to time, the “Credit Agreement”), with the lenders party thereto, Jefferies Finance LLC, as administrative agent and Jefferies Finance LLC and RBC Capital Markets, as joint lead arrangers and joint bookrunners. The Credit Agreement provided (i) a senior secured first lien term loan in an aggregate principal amount of $1,500.0 million , drawn in its entirety on the ITG Closing Date, with approximately $404.5 million borrowed by VFH to repay all amounts outstanding under its existing term loan facility and the remaining approximately $1,095.0 million borrowed by the Acquisition Borrower to finance the consideration and fees and expenses paid in connection with the ITG Acquisition, and (ii) a $50.0 million senior secured first lien revolving facility to VFH, with a $5.0 million letter of credit subfacility and a $5.0 million swingline subfacility. After the closing of the ITG Acquisition, VFH assumed the obligations of the Acquisition Borrower in respect of the acquisition term loans. Additionally, on the ITG Closing Date, the Company’s fourth amended and restated credit agreement (as amended on January 2, 2018 and September 19, 2018, the “Fourth Amended and Restated Credit Agreement”) with the lenders party thereto and JPMorgan Chase Bank, N.A., as administrative agent, sole lead arranger and bookrunner, was terminated. As described in Note 10 “Borrowings” , the Credit Agreement was amended on October 9, 2019, on which date VFH borrowed and additional $525.0 million of incremental first lien term loans, the proceeds of which were used together with cash on hand to redeem the Notes (as defined below). The Indenture (as defined below) was fully terminated following such redemption. Accounting treatment of the ITG Acquisition The ITG Acquisition has been accounted for as a business combination pursuant to ASC 805, Business Combinations by the Company using the acquisition method of accounting. Under the acquisition method, the assets and liabilities of ITG, as of the ITG Closing Date, were recorded at their respective fair values and added to the carrying value of the Company's existing assets and liabilities. The reported financial condition and results of operations of the Company for the periods following the ITG Closing Date reflect ITG's and the Company's balances and reflect the impact of purchase accounting adjustments. As the Company is the accounting acquirer, the financial results for the year ended December 31, 2019 comprise the results of the Company for the entire applicable period and the results of ITG from the ITG Closing Date through December 31, 2019 . All periods prior to the ITG Closing Date comprise solely the results of the Company. Certain former ITG management employees were terminated upon the ITG Acquisition, and as a result were paid an aggregate of $17.6 million pursuant to their existing employment contracts and arrangements. This amount has been recognized as an expense by the Company and is included in Employee compensation and payroll taxes in the Consolidated Statements of Comprehensive Income for the year ended December 31, 2019 . Purchase price and goodwill The aggregate cash purchase price of $1.0 billion was determined as the sum of the fair value, at $30.30 per share, of ITG shares outstanding held by former ITG stockholders at closing and the fair value of certain ITG employee stock-based awards that were outstanding, and which vested at the ITG Closing Date. The purchase price has been allocated to the assets acquired and liabilities assumed using their estimated fair values at the ITG Closing Date. As of December 31, 2019, the Company has completed its analysis to finalize the allocation of the purchase price to the ITG acquired assets and liabilities. The Company engaged third party specialists for the purchase price allocation. The amounts in the table below represent the allocation of the purchase price and are subject to revision during the remainder of the measurement period, a period not to exceed twelve months from the ITG Closing Date. Adjustments to the provisional fair values of Intangible assets, Deferred tax assets, Operating lease right-of-use assets, Other assets, Accounts Payable and accrued expenses and other liabilities, Operating lease liabilities, and Deferred tax liabilities were recorded during the period from the ITG Closing Date through December 31, 2019. The following table summarizes the estimated fair values of the assets acquired and liabilities assumed at the ITG Closing Date: (in thousands) March 1, 2019 Measurement Period December 31, 2019 Cash and equivalents $ 197,072 $ — $ 197,072 Cash and securities segregated under federal regulations 14,232 — 14,232 Securities borrowed 13,182 — 13,182 Receivables from broker dealers and clearing organizations 328,112 — 328,112 Financial instruments owned, at fair value 523 — 523 Receivables from customers 122,697 — 122,697 Property, equipment and capitalized software (net) 46,408 — 46,408 Intangibles 479,600 37,600 517,200 Deferred tax assets 17,221 384 17,605 Operating lease right-of-use assets 87,236 13,049 100,285 Other assets 31,653 (1 ) 31,652 Total Assets 1,337,936 51,032 1,388,968 Short-term borrowings 18,651 — 18,651 Securities loaned 17,663 — 17,663 Payables to broker dealers and clearing organizations 152,043 — 152,043 Payables to customers 116,419 — 116,419 Financial instruments sold, not yet purchased, at fair value 11 — 11 Accounts payable and accrued expenses and other liabilities 172,727 6,166 178,893 Operating lease liabilities 104,983 (5,290 ) 99,693 Deferred tax liabilities 65,888 5,165 71,053 Total Liabilities 648,385 6,041 654,426 Total identified assets acquired, net of assumed liabilities 689,551 44,991 734,542 Goodwill 357,334 (44,991 ) 312,343 Total Purchase Price $ 1,046,885 $ — $ 1,046,885 Amounts allocated to intangible assets, the amortization period and goodwill were as follows: (in thousands) Amount Amortization Technology $ 76,000 5 Customer relationships 437,600 10 Trade names 3,600 3 Intangible assets 517,200 Goodwill 312,343 Total $ 829,543 The Company estimated the fair value of the intangible assets, which involved the use of significant estimates and assumptions with respect to the timing and amounts of revenue growth rates, customer attrition rates, future tax rates, royalty rates, contributory asset charges, discount rate and the resulting cash flows. The total Goodwill of $312.3 million has been assigned to the Execution Services segment. Such goodwill is attributable to the expansion of product offerings and expected synergies of the combined workforce, products and technologies of the Company and ITG. Assumption of Equity Compensation Plan On the ITG Closing Date, the Company assumed the Amended and Restated ITG 2007 Equity Plan and certain stock option awards, restricted stock unit awards, deferred stock unit awards and performance stock unit awards granted under the Amended and Restated ITG 2007 Equity Plan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Agreement and Plan of Merger by and between the Company, Impala Merger Sub, Inc., a Delaware corporation and an indirect wholly owned subsidiary of the Company, and ITG, dated as of November 6, 2018, the “ITG Merger Agreement”) and (iii) the performance share unit awards were converted into service-based vesting restricted stock unit awards that were no longer subject to any performance-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The Company filed with the SEC a Registration Statement on Form S-8 on the ITG Closing Date to register such shares of Class A Common Stock. Tax treatment of the ITG Acquisition The ITG Acquisition will be treated as a tax-free transaction as described in Section 351 of the Internal Revenue Code. ITG’s tax basis in its assets and liabilities therefore generally carried over to the Company following the ITG Acquisition. None of the goodwill is expected to be deductible for tax purposes. The Company recorded deferred tax assets of $17.6 million and deferred tax liabilities of $71.1 million with respect to recording ITG’s assets and liabilities under the purchase method of accounting as described above as well as recording the value of other tax attributes acquired as a result of the ITG Acquisition, as described in Note 14 “Income Taxes” . Pro forma results Included in the Company’s results for the year ended December 31, 2019 are results from the business acquired as a result of the ITG Acquisition, from the ITG Closing Date through December 31, 2019 as follows: (in thousands) Revenues $ 347,859 Income (loss) before income taxes (64,917 ) The financial information in the table below summarizes the combined pro forma results of operations of the Company and ITG, based on adding the pre-tax historical results of ITG and the Company, and adjusting primarily for amortization of intangibles created in the ITG Acquisition, debt raised in conjunction with the ITG Acquisition and nonrecurring costs associated with the ITG Acquisition, which comprise advisory and other professional fees incurred by the Company and ITG of $15.1 million and $18.2 million , respectively. The pro forma data assumes all of ITG’s issued and outstanding shares of common stock, par value $0.01 per share, were cancelled and extinguished and converted into the right to receive $30.30 in cash, without interest, less any applicable withholding taxes on January 1, 2018 and does not include adjustments to reflect the Company's operating costs or expected differences in the way funds generated by the Company are invested.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ITG for the years ended December 31, 2019 and 2018 : For the Year Ended December 31, (in thousands) 2019 2018 Revenue $ 1,605,340 $ 2,388,194 Net income (loss) (94,233 ) 514,821 Net income (loss) available for common stockholders (53,243 ) 240,265</t>
  </si>
  <si>
    <t>Sale of BondPoint</t>
  </si>
  <si>
    <t>Discontinued Operations and Disposal Groups [Abstract]</t>
  </si>
  <si>
    <t>Sale of BondPoint In October 2017, the Company entered into an Asset Purchase Agreement with Intercontinental Exchange (“ICE”) pursuant to which the Company has agreed to sell specified assets and to assign specified liabilities constituting its BondPoint division and fixed income venue (“BondPoint”). BondPoint is a provider of electronic fixed income trading solutions for the buy-side and sell-side offering access to centralized liquidity and automated trade execution services. On January 2, 2018, the Company completed the sale of BondPoint to ICE for total gross proceeds of $400.2 million in cash. The Company incurred one-time transaction costs of $8.5 million , which included professional fees of $7.1 million related to the sale and $1.4 million of compensation expense, which is recorded in Transaction advisory fees and expenses and Employee compensation and payroll taxes , respectively, on the Consolidated Statement of Comprehensive Income. The Company recognized a gain on sale of $337.6 million , which is recorded in Other, net on the Consolidated Statement of Comprehensive Income for the year ended December 31, 2018 . 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t>
  </si>
  <si>
    <t>Earnings Per Share [Abstract]</t>
  </si>
  <si>
    <t>Earnings per Share The below table contains a reconciliation of net income (loss) before noncontrolling interest to net income (loss) available for common stockholders: Years Ended December 31, (in thousands) 2019 2018 2017 Income (loss) before income taxes and noncontrolling interest $ (115,982 ) $ 696,363 $ 113,164 Provision for (benefit from) income taxes (12,277 ) 76,171 94,266 Net income (loss) (103,705 ) 620,192 18,898 Noncontrolling interest 45,110 (330,751 ) (15,959 ) Net income (loss) available for common stockholders $ (58,595 ) $ 289,441 $ 2,939 The calculation of basic and diluted earnings per share is presented below: Years Ended December 31, (in thousands, except for share or per share data) 2019 2018 2017 Basic earnings (loss) per share: Net income (loss) available for common stockholders $ (58,595 ) $ 289,441 $ 2,939 Less: Dividends and undistributed earnings allocated to participating securities (1,926 ) (5,418 ) (1,326 ) Net income (loss) available for common stockholders, net of dividends and undistributed earnings allocated to participating securities (60,521 ) 284,023 1,613 Weighted average shares of common stock outstanding: Class A 113,918,103 100,875,793 62,579,147 Basic earnings (loss) per share $ (0.53 ) $ 2.82 $ 0.03 Years Ended December 31, (in thousands, except for share or per share data) 2019 2018 2017 Diluted earnings (loss) per share: Net income (loss) available for common stockholders, net of dividends and undistributed earnings allocated to participating securities $ (60,521 ) $ 284,023 $ 1,613 Weighted average shares of common stock outstanding: Class A Issued and outstanding 113,918,103 100,875,793 62,579,147 Issuable pursuant to Amended and Restated 2015 Management Incentive Plan (1) — 1,213,346 — 113,918,103 102,089,139 62,579,147 Diluted earnings (loss) per share $ (0.53 ) $ 2.78 $ 0.03 (1) The dilutive impact excludes from the computation of earnings (loss) per share 377,677 unexercised stock options and 440,335 restricted stock units issuable pursuant to Amended and Restated Investment Technology Group, Inc. 2007 Omnibus Equity Compensation Plan for the year ended December 31, 2019, and 1,740,630</t>
  </si>
  <si>
    <t>Tax Receivable Agreements</t>
  </si>
  <si>
    <t>Tax Receivable Agreements [Abstract]</t>
  </si>
  <si>
    <t>Tax Receivable Agreements In connection with the IPO and the Reorganization Transactions, the Company entered into tax receivable agreements to make payments to certain pre-IPO equity 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par value $0.00001 per share (the “Class B Common Stock”), (an “Exchange”), and payments made under the tax receivable agreements. An Exchange during the year will give rise to favorable tax attributes that may generate cash tax savings specific to the Exchange to be realized over a specific period of time (generally 15 years). At each Exchange, management estimates the Company’s cumulative TRA obligations to be reported on the consolidated financial statements, which amounted to $269.3 million as of December 31, 2019. The tax attributes are computed as the difference between the Company's basis in the partnership interest (“outside basis”) as compared to the Company’s share of the adjusted tax basis of partnership property (“inside basis”) at the time of each Exchange. The computation of inside basis requires management to make judgments in estimating the components included in the inside basis as of the date of the Exchange (i.e., cash received by the Company on hypothetical sale of assets, allocation of gain/loss to the Company at the time of the Exchange taking into account complex partnership tax rules). In addition, management estimates the period of time that may generate cash tax savings of such tax attributes and the realizability of the tax attributes. Payments will occur only after the filing of the U.S. federal and state income tax returns and realization of the cash tax savings from the favorable tax attributes. The Company made its first payment of $7.0 million in February 2017 and its second payment of $12.4 million in September 2018.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par value $0.00001 per share (the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November 2015 (the “November 2015 Secondary Offering”) and September 2016 (the “September 2016 Secondary Offering”), and (iv) the purchase of Virtu Financial Units (along with corresponding shares of the Company’s Class D common stock, par value $0.00001 per share (the “Class D Common Stock”) in connection with the May 2018 Secondary Offering (defined below) and the May 2019 Secondary Offering (defined below, and, together with the November 2015 Secondary Offering, the September 2016 Secondary Offering, and the May 2018 Secondary Offering, the “Secondary Offerings”), payments to certain Virtu Members in respect of the purchases are expected to range from approximately $3.3 million to $20.7 million per year over the next 15 years . In connection with the employee exchanges and May 2018 Secondary Offering between the Company and TJMT Holdings LLC and the other selling stockholders, both as described in Note 18 “Capital Structure” , the Company recorded an additional deferred tax asset of $78.7 million and a payment liability pursuant to the tax receivable agreements of $79.7 million , with the $1.0 million difference recorded as a decrease to additional paid-in capital. In connection with the employee exchanges and May 2019 Secondary Offering between the Company and TJMT Holdings LLC and the other selling stockholders, both as described in Note 18 “Capital Structure” , the Company recorded an additional deferred tax asset of $49.1 million and payment liability pursuant to the tax receivable agreements of $54.9 million , with the $5.8 million difference recorded as a decrease to additional paid-in capital. As a result of the reduction in the U.S. corporate income tax rate as further described in Note 14 “Income Taxes”, the aforementioned deferred tax asset and related payment liability were subsequently reduced, and the Company recorded a reduction of its tax receivable agreement obligation of $86.6 million due to the change in the corporate income tax rate. At December 31, 2019 and December 31, 2018 , the Company’s remaining deferred tax assets that relate to the matters described above were approximately $197.6 million and $167.1 million , respectively, and the Company’s liabilities over the next 15 years pursuant to the tax receivable agreements were approximately $269.3 million and $214.4 million , respectively. The amounts recorded as of December 31, 2019 are based on best estimates available at the respective dates and may be subject to change after the filing of the Company’s U.S. federal and state income tax returns for the years in which tax savings were realized.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solidated Statements of Comprehensive Income.</t>
  </si>
  <si>
    <t>Goodwill and Intangible Assets</t>
  </si>
  <si>
    <t>Goodwill and Intangible Assets Disclosure [Abstract]</t>
  </si>
  <si>
    <t>Goodwill and Intangible Assets The Company has two operating segments: (i) Market Making; (ii) Execution Services; and one non-operating segment: Corporate. As of December 31, 2019 and December 31, 2018 , the Company’s total amount of goodwill recorded was $1,148.9 million and $836.6 million , respectively. The Company recognized $312.3 million of goodwill in connection with the ITG Acquisition, which was recorded in the Execution Services segment. No goodwill impairment was recognized during the years ended December 31, 2019 , 2018 , and 2017. The following table presents the details of goodwill by segment: (in thousands) Market Making Execution Services Corporate Total Balance as of December 31, 2018 $ 755,292 $ 81,291 $ — $ 836,583 Goodwill recognized in ITG Acquisition — 312,343 — 312,343 Balance as of December 31, 2019 $ 755,292 $ 393,634 $ — $ 1,148,926 As of December 31, 2019 and December 31, 2018 , the Company's total amount of intangible assets recorded was $529.6 million and $84.0 million , respectively. The Company acquired $517.2 million of intangible assets in connection with the ITG Acquisition. Acquired intangible assets consisted of the following as of December 31, 2019 and December 31, 2018 : As of December 31, 2019 (in thousands) Gross Carrying Amount Accumulated Amortization Net Carrying Amount Useful Lives (Years) Purchased technology $ 110,000 $ 110,000 $ — 1.4 to 2.5 ETF issuer relationships 950 770 180 9 ETF buyer relationships 950 770 180 9 Technology 136,000 58,203 77,797 1 to 6 Customer relationships 486,600 46,456 440,144 10 to 12 Trade name 3,600 1,000 2,600 3 Favorable occupancy leases 5,895 2,040 3,855 3 to 15 Exchange memberships 4,882 — 4,882 Indefinite $ 748,877 $ 219,239 $ 529,638 As of December 31, 2018 (in thousands) Gross Carrying Amount Accumulated Amortization Net Carrying Amount Useful Live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Amortization expense relating to finite-lived intangible assets was approximately $70.6 million , $26.1 million , and $15.4 million for the years ended December 31, 2019 , 2018 , and 2017, respectively. This is included in Amortization of purchased intangibles and acquired capitalized software in the accompanying Consolidated Statements of Comprehensive Income.</t>
  </si>
  <si>
    <t>Receivables from/Payables to Broker-Dealers and Clearing Organizations</t>
  </si>
  <si>
    <t>Due to and from Broker-Dealers and Clearing Organizations [Abstract]</t>
  </si>
  <si>
    <t>Receivables from/Payables to Broker-Dealers and Clearing Organizations The following is a summary of receivables from and payables to brokers-dealers and clearing organizations at December 31, 2019 and December 31, 2018 : (in thousands) December 31, 2019 December 31, 2018 Assets Due from prime brokers $ 418,059 $ 302,152 Deposits with clearing organizations 231,977 84,509 Net equity with futures commission merchants 267,748 294,884 Unsettled trades with clearing organization 214,618 193,544 Securities failed to deliver 178,324 218,663 Commissions and fees 7,858 7,697 Total receivables from broker-dealers and clearing organizations $ 1,318,584 $ 1,101,449 Liabilities Due to prime brokers $ 511,524 $ 354,300 Net equity with futures commission merchants 50,950 47,998 Unsettled trades with clearing organization 118,286 90,021 Securities failed to receive 144,494 73,547 Commissions and fees 1,496 1,575 Total payables to broker-dealers and clearing organizations $ 826,750 $ 567,441 Included as a deduction from “Due from prime brokers” and “Net equity with futures commission merchants” is the outstanding principal balance on all of the Company’s short-term credit facilities (described in Note 10 “Borrowings” ) of approximately $134.3 million and $184.6 million as of December 31, 2019 and December 31, 2018 ,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Collateralized Agreements [Abstract]</t>
  </si>
  <si>
    <t>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19 and December 31, 2018 , substantially all of the securities received as collateral have been repledged. The fair value of the collateralized transactions at December 31, 2019 and December 31, 2018 are summarized as follows: (in thousands) December 31, 2019 December 31, 2018 Securities received as collateral: Securities borrowed $ 1,881,005 $ 1,361,635 Securities purchased under agreements to resell 142,922 15,475 $ 2,023,927 $ 1,377,110 In the normal course of business, the Company pledges qualified securities with clearing organizations to satisfy daily margin and clearing fund requirements. Financial instruments owned and pledged, where the counterparty has the right to repledge, at December 31, 2019 and December 31, 2018 consisted of the following: (in thousands) December 31, 2019 December 31, 2018 Equities $ 654,366 $ 748,846 Exchange traded notes 42,590 42,269 $ 696,956 $ 791,115</t>
  </si>
  <si>
    <t>Borrowings</t>
  </si>
  <si>
    <t>Debt Disclosure [Abstract]</t>
  </si>
  <si>
    <t>Borrowings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200 million , which was subsequently increased to $300 million in January 2020, and is collateralized by the trading and deposit account of one of the Company’s broker-dealer subsidiaries maintained at the financial institution. On November 3, 2017, the Company entered into the second credit facility (the “Committed Facility”) with the same financial institution for an aggregate borrowing limit of $500 million . The Committed Facility was subsequently amended and restated March 1, 2019 to increase the borrowing limit to $600 million and to enable a broker-dealer subsidiary of ITG as a borrower thereunder, and amended again on September 23, 2019 to adjust certain sublimits and required minimum total regulatory capital. The Committed Facility consists of two borrowing bases: Borrowing Base A Loan is to be used to finance the purchase and settlement of securities; Borrowing Base B Loan is to be used to fund margin deposit with the National Securities Clearing Corporation. Each of the broker-dealers has a sublimit under Borrowing Base A Loan, from $300 million to $600 million , which bears interest at the adjusted LIBOR or base rate plus 1.25% per annum. Each of the broker-dealers has a sublimit under Borrowing Base B Loan, from $100 million to $150 million , which bears interest at the adjusted LIBOR or base rate plus 2.50% per annum. A commitment fee of 0.50% per annum on the average daily unused portion of this facility is payable quarterly in arrears. The following summarizes the Company’s broker-dealer credit facilities' carrying values, net of unamortized debt issuance costs, where applicable. These balances are included within Short-term borrowings on the Consolidated Statement of Financial Condition. At December 31, 2019 (in thousands) Interest Rate Financing Available Borrowing Outstanding Deferred Debt Issuance Cost Outstanding Borrowings, net Broker-dealer credit facilities: Uncommitted facility 2.55% $ 200,000 $ 30,000 $ (2,100 ) $ 27,900 Committed facility 3.01% 600,000 — — — $ 800,000 $ 30,000 $ (2,100 ) $ 27,900 At December 31, 2018 (in thousands) Interest Rate Financing Available Borrowing Outstanding Deferred Debt Issuance Cost Outstanding Borrowings, net Broker-dealer credit facilities: Uncommitted facility 3.40% $ 200,000 $ 10,000 $ (832 ) $ 9,168 Committed facility 3.75% 500,000 7,000 (1,040 ) 5,960 $ 700,000 $ 17,000 $ (1,872 ) $ 15,128 The following summarizes interest expense for the broker-dealer facilities. Interest expense is included within Interest and dividends expense in the accompanying Consolidated Statements of Comprehensive Income. Years Ended December 31, (in thousands) 2019 2018 2017 Broker-dealer credit facilities: Uncommitted facility $ 1,591 $ 1,794 $ 1,667 Committed facility 454 306 52 $ 2,045 $ 2,100 $ 1,719 Short-Term Bank Loans The Company’s international securities clearance and settlement activities are funded with operating cash or with short-term bank loans in the form of overdraft facilities. At December 31, 2019 , there was $45.6 million outstanding under these facilities at a weighted average interest rate of approximately 4.5% associated with international settlement activities. These short-term bank loan balances are included within Short-term borrowings on the Consolidated Statement of Financial Condition.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December 31, 2019 Weighted Average Financing Borrowing Short-Term Credit Facilities: Short-term credit facilities (1) 4.22% $ 586,000 $ 134,331 $ 586,000 $ 134,331 At December 31, 2018 Weighted Average Interest Rate Financing Available Borrowing Outstanding Short-Term Credit Facilities: Short-term credit facilities (1) 5.03% $ 566,000 $ 184,608 $ 566,000 $ 184,608 (1) Outstanding borrowings are included with Receivables from/ Payables to broker-dealers and clearing organizations within the Consolidated Statements of Financial Condition. Interest expense in relation to the facilities was approximately $6.6 million , $7.1 million , and $6.6 million for the years ended December 31, 2019 , 2018 and 2017, respectively. Long-Term Borrowings The following summarizes the Company’s long-term borrowings, net of unamortized discount and debt issuance costs, where applicable: At December 31, 2019 (in thousands) Maturity Interest Outstanding Principal Discount Deferred Debt Issuance Cost Outstanding Borrowings, net Long-term borrowings: First Lien Term Loan Facility March 2026 5.20% $ 1,925,000 $ (6,795 ) $ (32,513 ) $ 1,885,692 SBI bonds January 2023 5.00% 32,225 — (51 ) 32,174 $ 1,957,225 $ (6,795 ) $ (32,564 ) $ 1,917,866 At December 31, 2018 (in thousands) Maturity Date Interest Rate Outstanding Principal Discount Deferred Debt Issuance Cost Outstanding Borrowings, net Long-term borrowings: Fourth Amended and Restated Credit Facility December 2021 5.55% $ 400,000 $ (332 ) $ (6,704 ) $ 392,964 Senior Secured Second Lien Notes June 2022 6.75% 500,000 — (17,811 ) 482,189 SBI bonds January 2020 5.00% 31,908 — (24 ) 31,884 $ 931,908 $ (332 ) $ (24,539 ) $ 907,037 Credit Agreement As described in Note 3 “ITG Acquisition” , in connection with the ITG Acquisition, Virtu Financial, VFH and the Acquisition Borrower entered into the Credit Agreement, with the lenders party thereto, Jefferies Finance LLC, as administrative agent and Jefferies Finance LLC and RBC Capital Markets, as joint lead arrangers and joint bookrunners. The Credit Agreement provided (i) a senior secured first lien term loan (together with the Incremental Term Loans, as defined below; the “First Lien Term Loan Facility”) in an aggregate principal amount of $1,500 million , drawn in its entirety on the ITG Closing Date, with approximately $404.5 million borrowed by VFH to repay all amounts outstanding under the Existing Term Loan Facility (as defined below) and the remaining approximately $1,095 million borrowed by the Acquisition Borrower to finance the consideration and fees and expenses paid in connection with the ITG Acquisition, and (ii) a $50.0 million senior secured first lien revolving facility to VFH (the “First Lien Revolving Facility”), with a $5.0 million letter of credit subfacility and a $5.0 million swingline subfacility. After the ITG Closing Date, VFH assumed the obligations of the Acquisition Borrower in respect of the acquisition term loans. On October 9, 2019 (the “Amendment Closing Date”), VFH entered into Amendment No. 1 (“Amendment No. 1”), which amended the Credit Agreement dated as of March 1, 2019 (as amended by Amendment No. 1, the “Amended Credit Agreement”) by and among VFH, Virtu Financial, the lenders party thereto, and Jefferies Finance, LLC, as administrative agent and collateral agent, to, among other things, provide for $525.0 million in aggregate principal amount of incremental term loans (the “Incremental Term Loans”), and amend the related collateral agreement. On the Amendment Closing Date, VFH borrowed the Incremental Term Loans and used the proceeds together with available cash to redeem all of the $500.0 million aggregate principal amount of the outstanding 6.750% Senior Secured Second Lien Notes (as defined below) due 2022 issued by VFH and Orchestra Co Issuer, Inc., a Delaware corporation and indirect subsidiary of the Company (together with VFH, the “Issuers”), and pay related fees and expenses. The terms, conditions and covenants applicable to the Incremental Term Loans are the same as the terms, conditions and covenants applicable to the existing term loans under the Credit Agreement, including a maturity date of March 1, 2026. The Company also previously entered into a five-year $525 million floating to fixed interest rate swap agreement that effectively fixes interest payment obligations on $525.0 million of principal under the First Lien Term Loan Facility at 4.8% through September 2024. During the year ended December 31, 2019, $100.0 million was repaid under the First Lien Term Loan Facility. As of December 31, 2019 , $1,925 million was outstanding under the First Lien Term Loan Facility. On January 29, 2020 the Company entered into a five-year $1,000 million floating to fixed interest rate swap agreement that effectively fixes interest payment obligations on $1,000 million of principal under the First Lien Term Loan Facility at 4.9% through January 2025. The term loan borrowings and revolver borrowings under the Credit Agreement bear interest at a per annum rate equal to, at the Company's election, either (i) the greatest of (a) the prime rate in effect, (b) the greater of (1) the federal funds effective rate and (2) the overnight bank funding rate, in each case plus 0.5% , (c) an adjusted LIBOR rate for a Eurodollar borrowing with an interest period of one month plus 1% and (d) 1.00% , plus, in each case, 2.50% , with a stepdown to 2.25% based on VFH’s first lien leverage ratio, or (ii) the greater of (x) an adjusted LIBOR rate for the interest period in effect and (y) 0% , plus, in each case, 3.50% , with a stepdown to 3.25% based on VFH’s first lien leverage ratio. In addition, a commitment fee accrues at a rate of 0.50% per annum on the average daily unused amount of the First Lien Revolving Facility, with stepdowns to 0.375% and 0.25% per annum based on VFH’s first lien leverage ratio, and is payable quarterly in arrears. The First Lien Revolving Facility under the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Credit Agreement are guaranteed by Virtu Financial and VFH’s material non-regulated domestic restricted subsidiaries and secured by substantially all of the assets of VFH and the guarantors, in each case, subject to certain exceptions. Under the Credit Agreement, term loans will mature on March 1, 2026. The term loans amortize in annual installments equal to 1.0% of the original aggregate principal amount of the term loans. The revolving commitments will terminate on March 1, 2022. The Credit Agreement contains certain customary covenants and events of default, including relating to a change of control. If an event of default occurs and is continuing, the lenders under the Credit Agreement will be entitled to take various actions, including the acceleration of amounts outstanding under the Credit Agreement and all actions permitted to be taken by a secured creditor in respect of the collateral securing the obligations under the Credit Agreement. To finance the Acquisition of KCG, on June 30, 2017, Virtu Financial and VFH previously entered into the Fourth Amended and Restated Credit Agreement which, upon the closing of the Acquisition of KCG, provided for an aggregate $1.15 billion of first lien secured term loans (the “Existing Term Loan Facility”). As described above, the Existing Term Loan Facility was fully terminated following its repayment in full with the proceeds of the First Lien Term Loan Facility. Senior Secured Second Lien Notes To finance the Acquisition of KCG, on June 16, 2017, Orchestra Borrower LLC (the “Escrow Issuer”), a wholly owned subsidiary of Virtu Financial,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 as trustee and collateral agent. On July 20, 2017, VFH assumed all of the obligations of the Escrow Issuer under the Indenture and the Notes. The gross proceeds from the Notes were deposited into a segregated escrow account with an escrow agent. The proceeds were released from escrow as of the KCG Closing Date and were used to finance, in part, the Acquisition of KCG, and to repay certain indebtedness of the Company and KCG. As described above, the Credit Agreement was amended on October 9, 2019, on which date VFH borrowed an additional $525.0 million of incremental first lien term loans, the proceeds of which were used together with cash on hand to redeem the Notes in full. The Indenture was fully terminated following such redemption. SBI Bonds On July 25, 2016, VFH issued Japanese Yen Bonds (collectively the “SBI Bonds”) in the aggregate principal amount of ¥3.5 billion ( $33.1 million at issuance date) to SBI Life Insurance Co., Ltd. and SBI Insurance Co., Ltd. The proceeds from the SBI Bonds were used to partially fund the investment in SBI (as described in Note 11 “Financial Assets and Liabilities” ). The SBI Bonds are guaranteed by Virtu Financial. The SBI Bonds are subject to fluctuations on the Japanese Yen currency rates relative to the Company’s reporting currency (U.S. Dollar) with the changes reflected in Other, net in the Consolidated Statements of Comprehensive Income. In December 2019, the maturity date of the SBI Bonds was extended to January 2023. The principal balance was ¥3.5 billion ( $32.2 million ) as of December 31, 2019 and ¥3.5 billion ( $31.9 million ) as of December 31, 2018 . The Company recorded gains of $0.3 million , $0.8 million and $1.1 million during the years ended December 31, 2019 , 2018 and 2017, respectively. As of December 31, 2019 , aggregate future required minimum principal payments based on the terms of the long-term borrowings were as follows: (in thousands) December 31, 2019 2020 15,000 2021 15,000 2022 15,000 2023 47,225 2024 15,000 Thereafter 1,850,000 Total principal of long-term borrowings $ 1,957,225</t>
  </si>
  <si>
    <t>Financial Assets and Liabilities</t>
  </si>
  <si>
    <t>Fair Value Disclosures [Abstract]</t>
  </si>
  <si>
    <t>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re were no transfers of financial instruments between levels during the years ended December 31, 2019 , 2018 and 2017. Fair value measurements for those items measured on a recurring basis are summarized below as of December 31, 2019 : December 31,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00,259 $ 1,080,518 $ — $ — $ 1,680,777 U.S. and Non-U.S. government obligations 106,690 20,847 — — 127,537 Corporate Bonds — 171,591 — — 171,591 Exchange traded notes 243 48,894 — — 49,137 Currency forwards — 242,552 — (211,398 ) 31,154 Options 8,538 — — — 8,538 715,730 1,564,402 — (211,398 ) 2,068,734 Financial instruments owned, pledged as collateral: Equity securities 362,439 291,927 — — 654,366 Exchange traded notes 12 42,578 — — 42,590 362,451 334,505 — — 696,956 Other Assets Equity investment — — 46,245 — 46,245 Exchange stock 2,721 — — — 2,721 2,721 — 46,245 — 48,966 Liabilities Financial instruments sold, not yet purchased, at fair value: Equity securities 1,022,814 1,163,888 — — 2,186,702 U.S. and Non-U.S. government obligations 39,091 2,713 — — 41,804 Corporate Bonds — 244,700 — — 244,700 Exchange traded notes 15 21,631 — — 21,646 Currency forwards — 196,554 — (196,535 ) 19 Options 3,087 — — — 3,087 $ 1,065,007 $ 1,629,486 $ — $ (196,535 ) $ 2,497,958 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389,810 359,036 — — 748,846 U.S. and Non-U.S. government obligations — — — — — Exchange traded notes 6,968 35,301 — — 42,269 396,778 394,337 — — 791,115 Other Assets Equity investment — — 45,856 — 45,856 Exchange stock 2,417 — — — 2,417 2,417 — 45,856 — 48,273 Liabilities Financial instruments sold, not yet purchased, at fair value: Equity securities 931,992 1,336,338 — — 2,268,330 U.S. and Non-U.S. government obligations 112,058 3,054 — — 115,112 Corporate Bonds — 40,123 — — 40,123 Exchange traded notes 371 39,613 — — 39,984 Currency forwards — 2,720,749 — (2,719,954 ) 795 Options 11,051 — — — 11,051 $ 1,055,472 $ 4,139,877 $ — $ (2,719,954 ) $ 2,475,395 SBI Investment The Company has a minority investment (the “SBI Investment”) in SBI Japannext Co., Ltd. (“SBI”), a proprietary trading system based in Tokyo. In connection with the SBI Investment, the Company issued the SBI Bonds (as described in Note 10 “Borrowings” ) and used the proceeds to partially finance the transaction. As of December 31, 2019 , the fair value of the SBI Investment was determined using the discounted cash flow method, an income approach, with the discount rate of 15.0% applied to the cash flow forecasts. The Company also used a market approach based on 12.6 x average price/earnings multiples of comparable companies to corroborate the income approach. The fair value of the SBI Investment at December 31, 2019 was determined by taking the weighted average of enterprise valuations based on discounted cash flow on projected income from the next five years , the implied enterprise valuations on comparable companies, and the implied enterprise valuations on comparable transactions.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solidated Statements of Comprehensive Income. Financial Instruments Not Measured at Fair Value The table below presents the carrying value, fair value and fair value hierarchy category of certain financial instruments that are not measured at fair value on the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December 31, 2019 : December 31, 2019 Quoted Prices in Active Markets for Identical Assets Significant Other Observable Inputs Significant Unobservable Inputs (in thousands) Carrying Value Fair Value (Level 1) (Level 2) (Level 3) Assets Cash and cash equivalents $ 732,164 $ 732,164 $ 732,164 $ — $ — Cash restricted or segregated under regulations and other 41,116 41,116 41,116 — — Securities borrowed 1,928,763 1,928,763 — 1,928,763 — Securities purchased under agreements to resell 143,032 143,032 — 143,032 — Receivables from broker-dealers and clearing organizations 1,318,584 1,318,584 40,842 1,277,742 — Total Assets 4,163,659 4,163,659 814,122 3,349,537 — Liabilities Short-term borrowings 73,486 75,586 — 75,586 — Long-term borrowings 1,917,866 1,966,850 — 1,966,850 — Securities loaned 1,600,099 1,600,099 — 1,600,099 — Securities sold under agreements to repurchase 340,742 340,742 — 340,742 — Payables to broker-dealers and clearing organizations 826,750 826,750 49,514 777,236 — Total Liabilities $ 4,758,943 $ 4,810,027 $ 49,514 $ 4,760,513 $ —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dealers and clearing organizations 1,101,449 1,101,449 71,288 1,030,161 — Total Assets 3,252,655 3,252,655 807,335 2,445,320 — Liabilities Short-term borrowings 15,128 15,128 — 15,128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 The following presents the changes in Level 3 financial instruments measured at fair value on a recurring basis: Year Ended December 31, 2019 (in thousands) Balance at December 31, 2018 Purchases Total Realized and Unrealized Gains / (Losses) Net Transfers into (out of) Level 3 Settlement Balance at December 31, 2019 Change in Net Unrealized Gains / (Losses) on Investments still held at December 31, 2019 Assets Other assets: Equity investment $ 45,856 $ — $ 389 $ — $ — $ 46,245 $ 389 Total 45,856 — 389 — — 46,245 389 Year Ended December 31, 2018 (in thousands) Balance at December 31, 2017 Purchases Total Realized and Unrealized Gains / (Losses) Net Transfers into (out of) Level 3 Settlement Balance at December 31, 2018 Change in Net Unrealized Gains / (Losses) on Investments still held at December 31, 2018 Assets Other assets: Equity investment $ 40,588 $ — $ 5,268 $ — $ — $ 45,856 $ 5,268 Total 40,588 — 5,268 — — 45,856 5,268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December 31, 2019 and December 31, 2018 : December 31, 2019 Gross Amounts of Recognized Assets Amounts Offset in the Consolidated Statement of Financial Condition Amounts of Assets Presented in the Consolidated Statement of Financial Condition Amounts Not Offset in the Consolidated Statement of Financial Condition (in thousands) Financial Instruments Cash Collateral Received Net Amount Offsetting of Financial Assets: Securities borrowed $ 1,928,763 $ — $ 1,928,763 $ (1,881,005 ) $ (15,280 ) $ 32,478 Securities purchased under agreements to resell 143,032 — 143,032 (142,922 ) — 110 Trading assets, at fair value: Currency forwards 242,552 (211,398 ) 31,154 — — 31,154 Options 8,538 — 8,538 (8,537 ) — 1 Total $ 2,322,885 $ (211,398 ) $ 2,111,487 $ (2,032,464 ) $ (15,280 ) $ 63,743 Gross Amounts of Recognized Liabilities Gross Amounts Offset in the Consolidated Statement of Financial Condition Net Amounts of Liabilities Presented in the Consolidated Statement of Financial Condition Amounts Not Offset in the Consolidated Statement of Financial Condition (in thousands) Financial Instruments Cash Collateral Pledged Net Amount Offsetting of Financial Liabilities: Securities loaned $ 1,600,099 $ — $ 1,600,099 $ (1,552,146 ) $ (15,281 ) $ 32,672 Securities sold under agreements to repurchase 340,742 — 340,742 (340,718 ) — 24 Trading liabilities, at fair value: Currency forwards 196,554 (196,535 ) 19 — — 19 Options 3,087 — 3,087 (3,087 ) — — Total $ 2,140,482 $ (196,535 ) $ 1,943,947 $ (1,895,951 ) $ (15,281 ) $ 32,715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281,861 (281,861 ) — — Trading liabilities, at fair value: Currency forwards 2,720,749 (2,719,954 ) 795 — (792 ) 3 Options 11,051 — 11,051 (11,051 ) — — Total $ 4,143,700 $ (2,719,954 ) $ 1,423,746 $ (1,401,373 ) $ (9,614 ) $ 12,759 The following table presents gross obligations for securities sold under agreements to repurchase and for securities lending transactions by remaining contractual maturity and the class of collateral pledged: December 31, 2019 Remaining Contractual Maturity (in thousands) Overnight and Continuous Less than 30 days 30 - 60 days 61 - 90 Days Total Securities sold under agreements to repurchase: Equity securities $ — $ 75,000 $ 50,000 $ 150,000 $ 275,000 U.S. and Non-U.S. government obligations 65,742 — — — 65,742 Total 65,742 75,000 50,000 150,000 340,742 Securities loaned: Equity securities 1,600,099 — — — 1,600,099 Total $ 1,600,099 $ — $ — $ — $ 1,600,099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t>
  </si>
  <si>
    <t>Derivative Instruments</t>
  </si>
  <si>
    <t>Derivative Instruments and Hedging Activities Disclosure [Abstract]</t>
  </si>
  <si>
    <t>Derivative Instruments The fair value of the Company’s derivative instruments on a gross basis consisted of the following at December 31, 2019 and December 31, 2018 : (in thousands) December 31, 2019 December 31, 2018 Derivatives Assets Financial Statements Location Fair Value Notional Fair Value Notional Derivative instruments not designated as hedging instruments: Equities futures Receivables from broker-dealers and clearing organizations $ (1,366 ) $ 4,502,017 $ (15,382 ) $ 2,891,606 Commodity futures Receivables from broker-dealers and clearing organizations 40,656 7,758,974 69,235 11,595,215 Currency futures Receivables from broker-dealers and clearing organizations (2,860 ) 1,116,246 (9,432 ) 3,756,914 Fixed income futures Receivables from broker-dealers and clearing organizations 47 155,697 (28 ) 18,694 Options Financial instruments owned 8,538 442,808 11,899 659,101 Currency forwards Financial instruments owned 242,552 24,369,818 2,792,373 171,288,432 Interest rate swap Other assets 8,976 525,000 — — Derivatives Liabilities Financial Statements Location Fair Value Notional Fair Value Notional Derivative instruments not designated as hedging instruments: Equities futures Payables to broker-dealers and clearing organizations $ 751 $ 83,803 $ 468 $ 106,487 Commodity futures Payables to broker-dealers and clearing organizations (45,175 ) 3,604,979 (375 ) 54,782 Currency futures Payables to broker-dealers and clearing organizations (23,223 ) 6,594,991 (30,643 ) 6,239,725 Fixed income futures Payables to broker-dealers and clearing organizations 94 190,938 93 8,591 Options Financial instruments sold, not yet purchased 3,087 436,422 11,051 608,756 Currency forwards Financial instruments sold, not yet purchased 196,554 24,346,818 2,720,749 171,252,224 Derivative instruments designated as hedging instruments: Currency forwards Financial instruments sold, not yet purchased — — (792 ) 13,501 Amounts included in receivables from and payables to broker-dealers and clearing organizations represent net variation margin on long and short futures contracts. The following table summarizes the net gain (loss) from derivative instruments not designated as hedging instruments under ASC 815, which are recorded in total revenues, and from those designated as hedging instruments under ASC 815, which are recorded in accumulated other comprehensive income in the accompanying Consolidated Statements of Comprehensive Income for the years ended December 31, 2019 , 2018 and 2017. Years Ended December 31, (in thousands) Financial Statements Location 2019 2018 2017 Derivative instruments not designated as hedging instruments: Futures Trading income, net $ 247,619 $ (309,598 ) $ 290,609 Currency forwards Trading income, net (44,293 ) 174,310 2,603 Options Trading income, net 19,692 (6,161 ) (7,166 ) Interest rate swap (1) Other, net 8,976 — — $ 231,994 $ (141,449 ) $ 286,046 Derivative instruments designated as hedging instruments: Foreign exchange - forward contract Accumulated other comprehensive income $ — $ 63 (642 ) (1) As disclosed in “Note 10 Borrowings”, the Company's Credit Agreement was amended on October 9, 2019, on which date VFH borrowed an additional $525.0 million of Incremental Term Loans. The Company entered into a five-year $525 million floating to fixed interest rate swap agreement that effectively fixes interest payment obligations on the Incremental Term Loans at 4.8% through September 2024. As of December 31, 2019, this interest rate swap did not meet the criteria in ASC 815 to qualify for hedge accounting, and gains and losses due to the derivative's change in market value were recorded in Other, net within total revenues.</t>
  </si>
  <si>
    <t>Revenues from Contracts with Customers</t>
  </si>
  <si>
    <t>Revenue from Contract with Customer [Abstract]</t>
  </si>
  <si>
    <t>Revenues from Contracts with Customers Revenue Recognition The Company adopted ASC Topic 606, Revenue from Contracts with Customers, as of January 1, 2018 in the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As a result of the ITG Acquisition, subsequent to the ITG Closing Date, the Company has additional revenue streams as described below. The guidance in ASC 606 does not apply to revenue associated with financial instruments, including loans and securities that are accounted for under other U.S. GAAP, and as a result, did not have an impact on the market making elements of the Company’s Consolidated Statement of Comprehensive Income most closely associated with financial instruments, including Trading income, net and Interest and dividend income. The guidance primarily impacts the presentation of the Company's Execution Services revenue streams discussed below, all of which are presented within Commissions, net and technology services on the Company’s Consolidated Statements of Comprehensive Income.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solidated Statements of Comprehensive Income.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dealers and clearing organization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Disaggregation of Revenues The following tables present the Company’s revenue from contracts with customers disaggregated by the services described above, by timing of revenue recognition, reconciled to the Company’s segments, for the years ended December 31, 2019 and 2018 : Year Ended December 31, 2019 (in thousands) Market Making Execution Services Corporate Total Revenues from contracts with customers: Commissions, net $ 23,526 $ 357,401 $ — $ 380,927 Workflow technology — 82,610 — 82,610 Analytics — 35,007 — 35,007 Total revenue from contracts with customers 23,526 475,018 — 498,544 Other sources of revenue 1,008,546 18,890 4,102 1,031,538 Total revenues 1,032,072 493,908 4,102 1,530,082 Timing of revenue recognition: Services transferred at a point in time 1,032,072 427,721 4,102 1,463,895 Services transferred over time — 66,187 — 66,187 Total revenues $ 1,032,072 $ 493,908 $ 4,102 $ 1,530,082 Year Ended December 31, 2018 (in thousands) Market Making Execution Services Corporate Total Revenues from contracts with customers: Commissions, net $ 28,813 $ 150,206 $ — $ 179,019 Technology services — 5,320 — 5,320 Total revenue from contracts with customers 28,813 155,526 — 184,339 Other sources of revenue 1,355,662 340,807 (2,090 ) 1,694,379 Total revenues 1,384,475 496,333 (2,090 ) 1,878,718 Timing of revenue recognition: Services transferred at a point in time 1,384,475 491,013 (2,090 ) 1,873,398 Services transferred over time — 5,320 — 5,320 Total revenues $ 1,384,475 $ 496,333 $ (2,090 ) $ 1,878,718 Remaining Performance Obligations and Revenue Recognized from Past Performance Obligations As of December 31, 2019 , the aggregate amount of the transaction price allocated to the performance obligations relating to technology services, workflow technology, and analytic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3.6 million and $1.7 million as of December 31, 2019 and December 31, 2018 , respectively. The Company did not identify any contract assets. There were no impairment losses on receivables as of December 31, 2019 . Deferred revenue primarily relates to deferred commissions allocated to analytics products and subscription fees billed in advance of satisfying the performance obligations. Deferred revenue related to contracts with customers was $8.6 million as of December 31, 2019 . During the year ended December 31, 2019 , the Company recognized revenue of $32.6 million that had been initially recorded as deferred revenue. The Company has not identified any costs to obtain or fulfill its contracts under ASC 606.</t>
  </si>
  <si>
    <t>Income Taxes</t>
  </si>
  <si>
    <t>Income Tax Disclosure [Abstract]</t>
  </si>
  <si>
    <t>Income Taxes Income before income taxes and noncontrolling interest is as follows for the years ended December 31, 2019, 2018 and 2017: For the Year Ended December 31, 2019 2018 2017 (in thousands) U.S. operations $ (103,080 ) $ 659,937 $ 70,484 Non-U.S. operations (12,902 ) 36,426 42,680 $ (115,982 ) $ 696,363 $ 113,164 The provision for income taxes consists of the following for the years ended December 31, 2019, 2018 and 2017: For the Year Ended December 31, (in thousands) 2019 2018 2017 Current provision (benefit) Federal $ (1,861 ) $ 49,047 $ (9,991 ) State and Local 4,362 18,697 65 Foreign 3,675 4,276 1,219 Deferred provision (benefit) Federal (13,422 ) 4,986 106,415 State and Local (1,455 ) (1,599 ) (3,380 ) Foreign (3,576 ) 764 (62 ) Provision for income taxes $ (12,277 ) $ 76,171 $ 94,266 The reconciliation of the tax provision at the U.S. Federal Statutory Rate to the provision for income taxes for the years ended December 31, 2019, 2018 and 2017: For the Year Ended December 31, 2019 2018 2017 (in thousands, except percentages) Tax provision at the U.S. federal statutory rate 21.0 % 21.0 % 35.0 % Less: rate attributable to noncontrolling interest (8.1 )% (10.2 )% (19.1 )% State and local taxes, net of federal benefit 2.4 % 1.9 % (1.9 )% Impact of 2017 Tax Act on deferred tax assets — % — % 80.1 % Impact of 2017 Tax Act on tax receivable agreement obligation — % — % (12.9 )% Non-deductible expenses, net (3.7 )% (0.3 )% 1.9 % Other, net (1.0 )% (1.5 )% 0.2 % Effective tax rate 10.6 % 10.9 % 83.3 % The components of the deferred tax assets and liabilities as of December 31, 2019, and 2018 are as follows: December 31, (in thousands) 2019 2018 Deferred income tax assets Tax Receivable Agreement $ 197,598 $ 167,117 Share-based compensation 15,572 9,419 Intangibles 2,467 12,738 Fixed assets and other 44,908 21,088 Tax credits and net operating loss carryforwards 86,420 44,972 Less: Valuation allowance on net operating loss carryforwards and tax credits (60,594 ) (44,947 ) Total deferred income tax assets $ 286,371 $ 210,387 Deferred income tax liabilities Intangibles 71,700 10,028 Total deferred income tax liabilities $ 71,700 $ 10,028 The Company is subject to U.S. federal, state and local income tax at the rate applicable to corporations less the rate attributable to the noncontrolling interest in Virtu Financial. These noncontrolling interests are subject to U.S. taxation as partnerships. Accordingly, for the years ended December 31, 2019 , 2018 and 2017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Included in Other assets on the Consolidated Statements of Financial Condition at December 31, 2019 and December 31, 2018 are current income tax receivables of $39.3 million and $41.1 million , respectively. The balances at December 31, 2019 and December 31, 2018 primarily comprise income tax benefits due to the Company from federal, state and local, and foreign tax jurisdictions based on income before taxes. Included in Accounts payable, accrued expenses and other liabilities on the Consolidated Statements of Financial Condition at December 31, 2019 and December 31, 2018 are current tax liabilities of $11.5 million and $10.0 million , respectively. The balances at December 31, 2019 and December 31, 2018 primarily comprise income taxes owed to federal, state and local, and foreign tax jurisdictions based on income before taxes. Deferred income taxes arise primarily due to the amortization of the deferred tax assets recognized in connection with the IPO (see Note 6 “Tax Receivable Agreements” ), the Acquisition of KCG and the ITG Acquisition (see Note 3 “ITG Acquisition” ),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December 31, 2019, the Company had U.S. federal net operating loss carryforwards of $91.3 million . The Company recorded a deferred tax asset related to these federal net operating carryforwards of $19.2 million . The Company did not record a valuation allowance against this deferred tax asset. At December 31, 2019, the Company recorded deferred income taxes related to state and local net operating losses of $3.7 million . These net operating losses will begin to expire in 2031. The Company did not record a valuation allowance against this deferred tax asset. As a result of the ITG Acquisition, the Company has non-U.S. net operating losses at December 31, 2019 of $86.3 million and has recorded a related deferred tax asset of $17.9 million . A valuation allowance of $15.6 million was recorded against this deferred tax asset at December 31, 2019 as it is more likely than not that a portion of this deferred tax asset will not be realized. As a result of the Acquisition of KCG, the Company has non-U.S. net operating losses at December 31, 2019 and December 31, 2018 of $239.0 million and $239.3 million , respectively, and has recorded a related deferred tax asset of $44.9 million and $44.9 million , respectively. A full valuation allowance was also recorded against this deferred tax asset at December 31, 2019 and December 31, 2018 as it is more likely than not that this deferred tax asset will not be realized. No valuation allowance against the remaining deferred taxes was recorded as of December 31, 2019 and December 31, 2018 because it is more likely than not that these deferred tax assets will be fully realized. The Company is subject to taxation in U.S. federal, state, local and foreign jurisdictions. As of December 31, 2019 , the Company’s tax years for 2013 through 2018 and 2010 through 2018 are subject to examination by U.S. and non-U.S. tax authorities, respectively. As a result of the ITG Acquisition and the Acquisition of KCG, the Company has assumed any ITG and KCG tax exposures. In addition, the Company is subject to state and local income tax examinations in various jurisdictions for the tax years 2013 through 2018. The final outcome of these examinations is not yet determinable. However, the Company anticipates that adjustments to the unrecognized tax benefit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solidated Statement of Comprehensive Income. The Company had $8.8 million of unrecognized tax benefits as of December 31, 2019 , all of which would affect the Company’s effective tax rate if recognized. The Company has determined that there are no uncertain tax positions that would have a material impact on the Company’s financial position as of December 31, 2019 . The table below presents the changes in the liability for unrecognized tax benefits. This liability is included in Accounts payable and accrued expenses and other liabilities on the Consolidated Statement of Financial Condition. (in thousands) Balance at December 31, 2016 $ — Increase from Acquisition of KCG 7,232 Decreases based on tax positions related to prior period — Increase based on tax positions related to current period 68 Balance at December 31, 2017 7,300 Decreases based on tax positions related to prior period (840 ) Increase based on tax positions related to current period 868 Balance at December 31, 2018 7,328 Increase from ITG Acquisition 2,713 Decreases based on tax positions related to prior period (1,263 ) Increase based on tax positions related to current period — Balance at December 31, 2019 $ 8,778</t>
  </si>
  <si>
    <t>Commitments, Contingencies and Guarantees</t>
  </si>
  <si>
    <t>Commitments and Contingencies Disclosure [Abstract]</t>
  </si>
  <si>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In connection with the Acquisition of KCG, a previously filed complaint, which was initially captioned Greenway v. KCG Holdings, Inc., et al., Case No. 2017-421-JTL and filed on behalf of a putative class in Delaware Chancery Court, was recaptioned Chester County Employees’ Retirement Fund v. KCG Holdings, Inc., et al. , amended and refiled on February 14, 2018 to include claims for the alleged breach of fiduciary duties against former KCG board members, claims against each of the Company and Jefferies LLC for allegedly aiding and abetting the KCG board members’ alleged breaches of fiduciary duty and a claim against the Company and Jefferies LLC for alleged civil conspiracy. The amended complaint was again amended on July 16, 2018 with the filing of the Verified Second Amended Class Action Complaint (the “Second Amended Complaint”) to include additional factual allegations. In October 2019, the parties reached an agreement in principle to settle the matter. The agreement is subject to customary conditions including execution of definitive settlement documentation and final court approval. The proposed settlement contains no admission of any liability or wrongdoing on the part of the defendants, each of whom continues to deny all of the allegations against them and believes that the claims are without merit. Though the Company believes the likelihood of approval of the settlement is probable, we cannot predict with certainty the outcome of the litigation, and if an agreement is not reached or the settlement is not finally approved by the Court, we believe that we have meritorious defenses to the claims in the operative complaint. On January 29, 2019, the Company was named as a defendant in Ford v. ProShares Trust II, et al. , No. 19-cv-886. The complaint was filed in federal district court in New York on behalf of a putative class, and asserts claims against the Company and numerous other financial institutions under Section 11 of the Securities Act of 1933 in connection with trading in a ProShares inverse-volatility ETF. Additionally, on February 27, 2019, and March 1, 2019, the Company was named as a defendant in Bittner v. ProShares Trust II, et al. , No. 19-cv-1840, and Mareno v. ProShares Trust II , et al., No. 19-cv-1955, respectively. The complaints were filed in federal district court in New York on behalf of putative classes, and asserted substantially similar claims against the Company and other financial institutions. On April 29, 2019, these three actions were consolidated in federal district court in New York as In re ProShares Trust II Securities Litigation , No. 19-cv-886-DLC. A consolidated amended complaint, which did not specify the amount of alleged damages, was filed in the consolidated action on June 21, 2019. Defendants moved to dismiss the consolidated amended complaint on August 2, 2019. In response, plaintiffs filed a consolidated second amended complaint on September 6, 2019, which complaint also does not specify the amount of alleged damages. Defendants moved to dismiss the consolidated second amended complaint on September 27, 2019. The defendants’ motion to dismiss was granted on January 3, 2020, and plaintiffs subsequently filed a Notice of Appeal of the district court's ruling on the motion to dismiss on January 31, 2020. The Company believes that the claims are without merit and is defending itself vigorously. As a result of the ITG Acquisition, the Company assumed potential liabilities relating to ITG’s business, including but not limited to those potential liabilities arising from or related to pending, threatened or potential litigation or regulatory matters. These matters include but not are not necessarily limited to a Statement of Claim filed on July 27, 2018 by a former employee of ITG requesting a FINRA arbitration. The former ITG employee alleged that ITG breached the non-disparagement clause in his July 2011 separation agreement and tortiously interfered with his business relations. On June 26, 2019, the former employee informed the Company that he was seeking damages of approximately $65 million (exclusive of claims for pre-judgment interest, punitive damages, costs and fees). In an award dated October 24, 2019, the FINRA arbitration panel awarded the claimant $3 million in compensatory damages, and ordered the Company to pay additional fees and expenses which totaled an additional amount of approximately $3 million . The Company has paid all such amounts due to the claimant in full and final satisfaction of the award. The Company is vigorously seeking the reimbursement of a portion of the award from an insurance carrier.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an increased focus by Congress, federal and state regulators, SROs and the media on market structure issues, and in particular, high frequency trading, best execution, internalization, alternative trading system (“ATS”) manner of operations, market fragmentation and complexity, colocation, cybersecurity, access to market data feeds and remuneration arrangements, such as payment for order flow and exchange fee structures. From time to time, the Company is the subject of requests for information and documents from the SEC, the Financial Industry Regulatory Authority and other regulators. It is the Company's practice to cooperate and comply with the requests for information and documents. The Company is currently the subject of various regulatory reviews and investigations by federal and foreign regulators and SROs, including the SEC and the Financial Industry Regulatory Authority. In some instances, these matters may result in a disciplinary action and/or a civil or administrative action. For example, in December 2015, the Autorité des Marchés Financiers (“AMF”) fined the Company’s European subsidiary in the amount of €5.0 million (approximately $5.4 million ) based on its allegations that the subsidiary of a predecessor entity engaged in price manipulation and violations of the AMF General Regulation and Euronext Market Rules. The fine was subsequently reduced in 2017 to €3.3 million (approximately $3.9 million ) and in 2018 was reduced to €3.0 million (approximately $3.4 million ). The Company has fully reserved for the monetary penalty as of December 31, 2019 and anticipates paying the fine during the year ended December 31, 2020. Representations and Warranties; Indemnification Arrangements In the normal course of its operations, the Company enters into contracts that contain a variety of representations and warranties in addition to indemnification obligations.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and has been and, in the future may be, advised by FAR of potential claims thereunder.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Leases</t>
  </si>
  <si>
    <t>Leases [Abstract]</t>
  </si>
  <si>
    <t>Leases The Company adopted ASU 2016-02 on January 1, 2019, and elected the modified retrospective method of implementation. The standard requires the recognition of ROU assets and lease liabilities for leases, which are defined as a contract, or part of a contract, that conveys the right to control the use of identified property, plant or equipment for a period of time in exchange for consideration. The Company has elected the practical expedient which allows for leases with an initial term of 12 months or less to be excluded from recognition on the Consolidated Statement of Financial Condition and for which lease expense is recognized on a straight-line basis over the lease term. Topic 842 primarily affected the accounting treatment for operating lease agreements in which the Company is the lessee. These leases are primarily for corporate office space, datacenters, and technology equipment. The leases have remaining terms of 1 year to 15 years ,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12 years. The Company recognizes sublease income on a straight-line basis over the term of the sublease within Other, net on the Consolidated Statement of Comprehensive Income. As the implied discount rate for most of the Company's leases is not readily determinable, the Company uses its incremental borrowing rate on its secured borrowings, which was based on the information available as of the initial transition date, January 1, 2019, in determining the present value of lease payments. As part of its purchase price allocation related to the ITG Acquisition, the balances of ROU assets and lease liabilities for certain acquired ITG office space were adjusted to reflect their fair values as of the ITG Closing Date. Additionally, the discount rate used to value the lease liabilities on the acquired leases was adjusted to the Company's incremental borrowing rate on its secured borrowings as of the ITG Closing Date. See Note 3 “ITG Acquisition” for further information on the ITG Acquisition. During the year ended December 31, 2019, the Company ceased use of certain office lease premises as part of its ongoing effort to consolidate office space. For the year ended December 31, 2019, the Company recognized $66.5 million in Termination of office leases on the Consolidated Statement of Comprehensive Income, comprising $27.1 million of impairments of ROU assets, $37.9 million of write-offs of leasehold improvements and fixed assets, and $1.4 million of dilapidation charges. Lease assets and liabilities are summarized as follows: (in thousands) Financial Statement Location December 31, 2019 Operating leases Operating lease right-of-use assets Operating lease right-of-use assets $ 314,526 Operating lease liabilities Operating lease liabilities 365,364 Finance leases Property and equipment, at cost Property, equipment, and capitalized software, net 37,589 Accumulated depreciation Property, equipment, and capitalized software, net (24,579 ) Finance lease liabilities Accounts payable, accrued expenses, and other liabilities 13,371 Weighted average remaining lease term and discount rate are as follows: December 31, 2019 Weighted average remaining lease term Operating leases 7.50 years Finance leases 1.45 years Weighted average discount rate Operating leases 5.70 % Finance leases 3.52 % The components of lease expense were as follows: (in thousands) Year Ended December 31, 2019 Operating lease cost: Fixed $ 72,714 Variable 8,333 Impairment of ROU Asset 27,104 Total Operating lease cost 108,151 Finance lease cost: Amortization of right-of-use assets 12,565 Interest on lease liabilities 661 Total Finance lease cost 13,226 Sublease income 12,590 Future minimum lease payments under operating and finance leases with non-cancelable lease terms, as of December 31, 2019 , are as follows: (in thousands) Operating Leases Finance Leases 2020 $ 76,118 $ 10,929 2021 73,062 3,305 2022 66,850 565 2023 63,676 — 2024 32,144 — 2025 and thereafter 141,371 — Total lease payments 453,221 14,799 Less imputed interest (87,857 ) (1,428 ) Total lease liability $ 365,364 $ 13,371 Future lease payments under non-cancelable leases and sublease receipts as of December 31, 2018 are as follows: (thousands) Capital Operating Subleases 2019 $ 21,983 $ 32,755 $ (8,979 ) 2020 11,283 30,473 (9,324 ) 2021 1,651 25,564 (8,844 ) 2022 — 22,710 (8,552 ) 2023 — 21,456 (8,695 ) Thereafter — 113,779 (36,312 ) Total minimum lease payments $ 34,917 $ 246,737 $ (80,706 )</t>
  </si>
  <si>
    <t>Cash</t>
  </si>
  <si>
    <t>Cash and Cash Equivalents [Abstract]</t>
  </si>
  <si>
    <t>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in thousands) December 31, 2019 December 31, 2018 Cash and cash equivalents $ 732,164 $ 729,547 Cash restricted or segregated under regulations and other 41,116 6,500 Total cash, cash equivalents and restricted cash shown in the statement of cash flows $ 773,280 $ 736,047</t>
  </si>
  <si>
    <t>Capital Structure</t>
  </si>
  <si>
    <t>Equity [Abstract]</t>
  </si>
  <si>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During the period prior to the Reorganization Transactions and IPO, Class A-2 profits interests and Class B interests in Virtu Financial were issued to Employee Holdco (as defined below) on behalf of certain key employees and stakeholders. In connection with the Reorganization Transactions, all Class A-2 profits interests and Class B interests were reclassified into Virtu Financial Units. As of December 31, 2019 and December 31, 2018 , there were 7,919,952 and 8,760,755 Virtu Financial Units outstanding held by Employee Holdco (as defined below), respectively, and 840,803 , 3,540,312 , and 1,930,468 of such Virtu Financial Units and corresponding Class C Common Stock were exchanged into Class A Common Stock, forfeited or repurchased during the years ended December 31, 2019 , 2018 and 2017 ,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Acquisition of KCG On the KCG Closing Date, the Company completed the all-cash Acquisition of KCG. In connection with the Acquisition of KCG, the Company issued 8,012,821 shares of the Company’s Class A Common Stock to Aranda Investments Pte. Ltd. (“Aranda”), an affiliate of Temasek Holdings (Private) Limited (“Temasek”), for an aggregate purchase price of approximately $125.0 million and 40,064,103 shares of the Company’s Class A Common Stock to North Island Holdings I, LP (the “North Island Stockholder”) for an aggregate purchase price of approximately $618.7 million , in each case in accordance with terms of an investment agreement in a private placement exempt from the registration requirements of the Securities Act of 1933, as amended (the “Securities Act”), pursuant to Section 4(a)(2) of the Securities Act. The investment agreements are filed as exhibits to the Company’s 2018 Annual Report on Form 10-K filed with the Securities and Exchange Commission on March 1, 2019. Share Repurchase Program In February 2018, the Company's board of directors authorized a new share repurchase program of up to $50.0 million in Class A Common Stock and Virtu Financial Units by March 31, 2019. On July 27, 2018, the Company's board of directors authorized the expansion of the Company's share repurchase program, increasing the total authorized amount by $50.0 million to $100.0 million and extending the duration of the program through September 30, 2019. The share repurchase program entitled the Company to repurchase shares from time to time in open market transactions, privately negotiated transactions or by other means. Repurchases were also permitted to be made under Rule 10b5-1 plans. The timing and amount of repurchase transactions were determined by the Company's management based on its evaluation of market conditions, share price, legal requirements and other factors. The program expired on September 30, 2019. From the inception of the program in February 2018, the Company repurchased approximately 2.6 million shares of Class A Common Stock and Virtu Financial Units for approximately $65.9 million . Secondary Offerings In May 2018, the Company and certain selling stockholders completed a public offering (the “May 2018 Secondary Offering”) of 17,250,000 shares of Class A Common Stock by the Company and certain selling stockholders at a purchase price per share of $27.16 (the offering price to the public of $28.00 per share minus the underwriters’ discount), which included the exercise in full by the underwriters of their option to purchase additional shares in the May 2018 Secondary Offering. The Company sold 10,518,750 shares of Class A Common Stock in the offering, the net proceeds of which were used to purchase an equivalent number of Virtu Financial Units and corresponding shares of Class D Common Stock from TJMT Holdings LLC pursuant to that certain Member Purchase Agreement, entered into on May 15, 2018 by and between the Company and TJMT Holdings LLC. The selling stockholders sold 6,731,250 shares of Class A Common Stock in the May 2018 Secondary Offering, including 2,081,250 shares of Class A Common Stock issued by the Company upon the exercise of vested stock options. In connection with the May 2018 Secondary Offering, the Company, TJMT Holdings LLC, the North Island Stockholder, Havelock Fund Investments Pte. Ltd. (“Havelock”) and Aranda entered into that certain Amendment No. 1 to the Amended and Restated Registration Rights Agreement dated April 20, 2017, by and among the Company, TJMT Holdings LLC, the North Island Stockholder, Havelock, Aranda and certain direct or indirect equityholders of the Company (the “Amended and Restated Registration Rights Agreement”) to add Mr. Vincent Viola and Mr. Michael Viola, directors of the Company, and to confirm that certain other persons (including the Company’s CEO) remain parties to the Amended and Restated Registration Rights Agreement. In May 2019, the Company completed a public offering (the “May 2019 Secondary Offering”) of 9,000,000 shares of Class A Common Stock at a purchase price per share paid by the underwriters of $22.00 , the proceeds of which were used to purchase an equivalent number of Virtu Financial Units and corresponding shares of Class D Common Stock from TJMT Holdings LLC pursuant to that certain Member Purchase Agreement, entered into on May 14, 2019 by and between the Company and TJMT Holdings LLC. Employee Exchanges During the years ended December 31, 2019 , 2018 and 2017, pursuant to the exchange agreement by and among the Company, Virtu Financial and holders of Virtu Financial Units, certain current and former employees elected to exchange 840,839 , 3,919,462 , and 1,355,763 units, respectively in Virtu Financial held directly or on their behalf by Virtu Employee Holdco LLC (“Employee Holdco”) on a one -for-one basis for shares of Class A Common Stock. As a result of the completion of the IPO, the Reorganization Transactions, the Secondary Offerings, employee exchanges, and the share issuance in connection with the Acquisition of KCG, the Company holds approximately a 62.2% interest in Virtu Financial at December 31, 2019 .</t>
  </si>
  <si>
    <t>Share-based Compensation</t>
  </si>
  <si>
    <t>Share-based Payment Arrangement [Abstract]</t>
  </si>
  <si>
    <t>Share-based Compensation Pursuant to the Amended and Restated 2015 Management Incentive Plan as described in Note 18 “Capital Structure” ,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years ended December 31, 2019 , 2018 and 2017: Options Outstanding Options Exercisable Number of Options Weighted Average Exercise Price Per Share Weighted Average Remaining Contractual Life Number of Options Weighted Average Exercise Price Per Share At December 31, 2016 8,234,000 $ 19.00 8.29 2,058,000 $ 19.00 Granted — — — — — Exercised — — — — — Forfeited or expired (496,000 ) — — — — At December 31, 2017 7,738,000 19.00 7.29 3,869,000 19.00 Granted — — — — — Exercised (4,168,100 ) 19.00 — — 19.00 Forfeited or expired (83,750 ) — — — — At December 31, 2018 3,486,150 19.00 6.30 1,660,400 19.00 Granted 156,129 13.60 4.37 156,129 13.60 Exercised (353,500 ) 19.00 — (353,500 ) 19.00 Forfeited or expired (55,000 ) — — — — At December 31, 2019 3,233,779 $ 18.74 5.24 3,248,779 $ 18.74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 $5.8 million , and $5.2 million for the years ended December 31, 2019 , 2018 and 2017, respectively, of compensation expense in relation to the stock options issued and outstanding. As of December 31, 2019 the stock options to purchase shares of Class A Common Stock were fully vested. As of December 31, 2018 , total unrecognized share-based compensation expense related to unvested stock options was $1.6 million , and the amount was to be recognized over a weighted average period of 0.3 years . Amended and Restated Investment Technology Group, Inc. 2007 Omnibus Equity Compensation Plan On the ITG Closing Date, the Company assumed the Amended and Restated ITG 2007 Equity Plan and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The Company filed a Registration Statement on Form S-8 on the ITG Closing Date to register such shares of Class A Common Stock. Class A Common Stock and Restricted Stock Units Pursuant to the Amended and Restated 2015 Management Incentive Plan as described in Note 18 “Capital Structure” , subsequent to the IPO, shares of immediately vested Class A Common Stock and restricted stock units were granted, with the latter vesting over a period of up to 4 years . The fair value of the Class A Common Stock and RSUs was determined based on a volume weighted average price and is being recognized on a straight-line basis over the vesting period. For the years ended December 31, 2019 , 2018 and 2017, respectively, there were 441,920 , 594,536 and 19,719 shares of immediately vested Class A Common Stock granted as part of year-end compensation. In addition, the Company accrued compensation expense of $12.6 million , $11.2 million and $11.0 million for the years ended December 31, 2019 and 2018 and 2017, respectively, related to immediately vested Class A Common Stock expected to be awarded as part of year-end incentive compensation, which was included in Employee compensation and payroll taxes on the Consolidated Statements of Comprehensive Income and Accounts payable, accrued expenses and other liabilities on the Consolidated Statements of Financial Condition. The following table summarizes activity related to the RSUs (including the Assumed Awards): Number of Shares Weighted Average Fair Value At December 31, 2016 1,573,441 $ 18.28 Granted 64,402 18.09 Exercised (258,250 ) 18.40 Forfeited or expired (526,546 ) 18.75 At December 31, 2017 853,047 17.94 Granted 1,265,899 20.89 Forfeited (127,493 ) 18.30 Vested (612,531 ) 18.76 At December 31, 2018 1,378,922 20.03 Granted 4,063,541 25.07 Forfeited (643,709 ) 21.58 Vested (1,805,265 ) 24.08 At December 31, 2019 2,993,489 $ 24.10 The Company recognized $66.1 million , $17.9 million , and $9.9 million for the years ended December 31, 2019 , 2018 and 2017, respectively, of compensation expense in relation to the restricted stock units. As of December 31, 2019 and December 31, 2018 , total unrecognized share-based compensation expense related to unvested RSUs was $43.4 million and $21.3 million , respectively, and this amount is to be recognized over a weighted average period of 2.0 and 1.7 years , respectively.</t>
  </si>
  <si>
    <t>Property, Equipment and Capitalized Software</t>
  </si>
  <si>
    <t>Property, Plant and Equipment [Abstract]</t>
  </si>
  <si>
    <t>Property, Equipment and Capitalized Software Property, equipment and capitalized software consisted of the following at December 31, 2019 and December 31, 2018 : (in thousands) 2019 2018 Capitalized software costs $ 143,748 $ 108,220 Leasehold improvements 71,981 67,995 Furniture and equipment 357,589 260,825 Total 573,318 437,040 Less: Accumulated depreciation and amortization (457,229 ) (323,718 ) Total property, equipment and capitalized software, net $ 116,089 $ 113,322 Depreciation expense for property and equipment for the years ended December 31, 2019 , 2018 , and 2017 was approximately $44.7 million , $48.4 million , and $36.8 million , respectively, and is included within depreciation and amortization expense in the Consolidated Statements of Comprehensive Income. The Company’s capitalized software development costs excluding the compensation charges recognized in relation to the IPO disclosed below were approximately $32.5 million , $24.4 million , and $15.7 million for the years ended December 31, 2019 , 2018 , and 2017 , respectively. The related amortization expense was approximately $21.4 million , $20.4 million , and $10.1 million for the years ended December 31, 2019 , 2018 , and 2017 , respectively, and is included within Depreciation and amortization in the Consolidated Statements of Comprehensive Income. Additionally, in connection with the compensation charges related to non-voting interest units (formerly Class B interests) recognized upon the IPO, the Company continuously capitalized the vesting of the interest units through December 31, 2017 as the non-voting interest units were fully vested. The Company capitalized approximately $0.04 million for the year ended December 31, 2017. The amortization costs related to these capitalized compensation charges and previously capitalized compensation charges related to the Class B interests of Virtu East MIP LLC and the Class B interests of Virtu Financial were approximately $0.02 million , and $0.1 million for the years ended December 31, 2018 and 2017 , respectively.</t>
  </si>
  <si>
    <t>Regulatory Requirement</t>
  </si>
  <si>
    <t>Broker-Dealer, Net Capital Requirement, SEC Regulation [Abstract]</t>
  </si>
  <si>
    <t>Regulatory Requirement U.S. Subsidiaries As of December 31, 2019 and December 31, 2018 , U.S. broker-dealer subsidiaries of the Company are subject to the SEC Uniform Net Capital Rule 15c3-1, which requires the maintenance of minimum net capital for each of the five U.S. broker-dealers as detailed in the table below. Pursuant to NYSE rules, VAL was also required to maintain $1.0 million of capital in connection with the operation of its designated market maker (“DMM”) business as of December 31, 2019 . The required amount is determined under the exchange rules as the greater of (i) $1 million or (ii) $75,000 for every 0.1% of NYSE transaction dollar volume in each of the securities for which the Company is registered as the DMM. The regulatory capital and regulatory capital requirements of the U.S broker-dealer subsidiaries as of December 31, 2019 were as follows: (in thousands) Regulatory Capital Regulatory Capital Requirement Excess Regulatory Capital Virtu Americas LLC $ 257,452 $ 2,571 $ 254,881 Virtu Financial BD LLC 30,317 1,000 29,317 Virtu Financial Capital Markets LLC 3,710 1,000 2,710 Virtu ITG LLC 66,069 1,000 65,069 Virtu Alternet Securities LLC 1,931 100 1,831 The regulatory capital and regulatory capital requirements of the U.S. broker-dealer subsidiaries as of December 31, 2018 were as follows: (in thousands) Regulatory Capital Regulatory Capital Requirement Excess Regulatory Capital Virtu Americas LLC $ 381,211 $ 2,035 $ 379,176 Virtu Financial BD LLC 133,850 1,000 132,850 Virtu Financial Capital Markets LLC 9,457 1,000 8,457 As of December 31, 2019 , VAL and VITG had $22.3 million and $7.4 million , respectively, of cash in special reserve bank accounts for the benefit of customers pursuant to SEC Rule 15c3-3, Computation for Determination of Reserve Requirements, and $4.5 million and $5.0 million , respectively, of cash in reserve bank accounts for the benefit of proprietary accounts of brokers. The balances are included within Cash restricted or segregated under regulations and other on the Consolidated Statement of Financial Condition. Foreign Subsidiaries The Company’s foreign subsidiaries are subject to regulatory capital requirements set by local regulatory bodies, including the Investment Industry Regulatory Organization of Canada (“IIROC”), the Central Bank of Ireland, the Financial Conduct Authority in the United Kingdom, the Australian Securities Exchange, the Securities and Futures Commission in Hong Kong, and the Monetary Authority of Singapore. Virtu Financial Canada ULC was admitted to membership in IIROC in March 2019. The regulatory net capital balances and regulatory capital requirements applicable to these subsidiaries as of December 31, 2019 were as follows: (in thousands) Regulatory Capital Regulatory Capital Requirement Excess Regulatory Capital Canada Virtu ITG Canada Corp $ 13,029 $ 193 $ 12,836 TriAct Canada Marketplace LP 2,538 193 2,345 Virtu Financial Canada ULC 2,459 193 2,266 Ireland Virtu ITG Europe Limited 54,129 32,484 21,645 Virtu Financial Ireland Limited 78,385 43,233 35,152 United Kingdom Virtu ITG UK Limited 1,378 991 387 Asia Pacific Virtu ITG Australia Limited 24,574 8,451 16,123 Virtu ITG Hong Kong Limited 3,805 539 3,266 Virtu ITG Singapore Pte Limited 1,179 72 1,107 As of December 31, 2019 , Virtu ITG Europe Limited and Virtu ITG Canada Corp had $1.2 million and $0.4 million , respectively, of funds on deposit for trade clearing and settlement activity, and Virtu ITG Hong Kong Ltd had $30 thousand of segregated balances under a collateral account control agreement for the benefit of certain customers.</t>
  </si>
  <si>
    <t>Geographic Information and Business Segments</t>
  </si>
  <si>
    <t>Segment Reporting [Abstract]</t>
  </si>
  <si>
    <t>Geographic Information and Business Segments The Company operates its business in the U.S. and internationally, primarily in Europe and Asi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19 , 2018 and 2017: Years Ended December 31, (in thousands) 2019 2018 2017 Revenues: United States (1) $ 1,146,104 $ 1,644,641 $ 791,044 Ireland 188,154 81,531 97,637 United Kingdom (1,735 ) 15,681 21,143 Singapore 109,761 136,161 113,891 Canada 49,666 — — Australia 34,933 — — Others 3,199 704 4,267 Total revenues $ 1,530,082 $ 1,878,718 $ 1,027,982 (1) Includes $337.6 million gain on sale of BondPoint for the year ended December 31, 2018 and $86.6 million gain on the reduction of the Company's tax receivable agreement obligation as a result of the decrease in the U.S. corporate income tax rate for the year ended December 31, 2017. The Company has two operating segments: (i) Market Making and (ii) Execution Services; and one non-operating segment: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CNs and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and the AIM. The Execution Services segment comprises agency-based trading and trading venues, offering execution services in global equities, options, futures and fixed income on behalf of institutions, banks and broker-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in the Company's ATSs, including Virtu MatchIt, POSIT, and MATCHNow.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years ended December 31, 2019 , 2018 and 2017 are summarized in the following table: (in thousands) Market Making Execution Services Corporate Consolidated Total 2019 Total revenue $ 1,032,072 $ 493,908 $ 4,102 $ 1,530,082 Income before income taxes and noncontrolling interest 109,189 (126,930 ) (98,241 ) (115,982 ) 2018 Total revenue 1,384,475 496,333 (2,090 ) 1,878,718 Income (loss) before income taxes and noncontrolling interest 422,648 325,043 (51,328 ) 696,363 2017 Total revenue 836,707 99,135 92,140 1,027,982 Income (loss) before income taxes and noncontrolling interest 74,633 (12,519 ) 51,050 113,164</t>
  </si>
  <si>
    <t>Related Party Transactions</t>
  </si>
  <si>
    <t>Related Party Transactions [Abstract]</t>
  </si>
  <si>
    <t>Related Party Transactions The Company incurs expenses and maintains balances with its affiliates in the ordinary course of business. As of December 31, 2019 , and December 31, 2018 the Company had a net receivable from its affiliates of $1.3 million and a net payable to its affiliates of $3.0 million , respectively. The Company has held a minority interest in SBI since 2016 (see Note 11 “Financial Assets and Liabilities” ). The Company pays exchange fees to SBI for the trading activities conducted on its proprietary trading system. The Company paid $12.9 million , $9.5 million and $6.0 million for the years ended December 31, 2019 , 2018 and 2017, respectively, to SBI for these trading activities. The Company makes payments to two JVs (see Note 2 “Summary of Significant Accounting Policies” ) to fund the construction of the microwave communication networks, and to purchase microwave communication networks, which are recorded within Communications and data processing on the Consolidated Statements of Comprehensive Income. The Company made payments of $19.9 million , $20.0 million and $8.3 million to the JVs for the years ended December 31, 2019 , 2018 and 2017, respectively. Additionally, in 2018, the Company sold certain assets to one of its joint ventures, including the intangible assets associated with leases with a net carrying value of $1.1 million at the time of sale, for $0.6 million . The Company purchases network connections services from affiliates of Level 3 Communications (“Level 3”). Temasek and its affiliates have a significant ownership interest in Level 3. The Company paid $1.5 million , $1.5 million and $2.5 million for the years ended December 31, 2019 , 2018 and 2017, respectively, to Level 3 for these services. Subsequent to the ITG Acquisition, the Company makes commission-sharing arrangement (“CSA”) payments to affiliates of DBS Group Holdings (“DBS”). Temasek and its affiliates have a significant ownership interest in DBS. The Company made payments of $0.1 million to DBS for the year ended December 31, 2019. In May 2019, the Company completed the May 2019 Secondary Offering of 9,000,000 shares of Class A Common Stock at a purchase price per share paid by the underwriters of $22.00 , the proceeds of which were used to purchase an equivalent number of Virtu Financial Units and corresponding shares of Class D Common Stock from TJMT Holdings LLC, the Company’s founding equity holder, pursuant to that certain Member Purchase Agreement, entered into on May 14, 2019 by and between the Company and TJMT Holdings LLC.</t>
  </si>
  <si>
    <t>Parent Company</t>
  </si>
  <si>
    <t>Condensed Financial Information Disclosure [Abstract]</t>
  </si>
  <si>
    <t>Parent Company VFI is the sole managing member of Virtu Financial, which guarantees the indebtedness of its direct subsidiary under the First Lien Term Loan Facility (see Note 10 “Borrowings” ). VFI is limited to its ability to receive distributions (including for purposes of paying corporate and other overhead expenses and dividends) from Virtu Financial under the Credit Agreement. The following financial statements (the “Parent Company Only Financial Statements”) should be read in conjunction with the consolidated financial statements of the Company and the foregoing. Virtu Financial, Inc. (Parent Company Only) Condensed Statements of Financial Condition As of December 31, (In thousands except interest data) 2019 2018 Assets Cash $ 4,650 $ 3,841 Deferred tax asset 197,792 189,627 Investment in subsidiary 2,689,026 1,730,867 Other assets 33,653 35,998 Total assets $ 2,925,121 $ 1,960,333 Liabilities, redeemable membership interest and equity Liabilities Payable to affiliate $ 1,724,465 $ 694,028 Accounts payable and accrued expenses and other liabilities — 6 Tax receivable agreement obligations 269,282 214,403 Total liabilities $ 1,993,747 $ 908,437 Virtu Financial Inc. Stockholders' equity Class A common stock (par value $0.00001), Authorized — 1,000,000,000 and 1,000,000,000 shares, Issued — 120,435,912 and 108,955,048 shares, Outstanding — 118,257,141 and 106,776,277 shares at December 31, 2019 and December 31, 2018, respectively 1 1 Class B common stock (par value $0.00001), Authorized — 175,000,000 and 175,000,000 shares, Issued and Outstanding — 0 and 0 shares at December 31, 2019 and December 31, 2018, respectively — — Class C common stock (par value $0.00001), Authorized — 90,000,000 and 90,000,000 shares, Issued and Outstanding — 12,887,178 and 13,749,886 shares at December 31, 2019 and December 31, 2018, respectively — — Class D common stock (par value $0.00001), Authorized — 175,000,000 and 175,000,000 shares, Issued and Outstanding — 60,091,740 and 69,091,740 shares at December 31, 2019 and December 31, 2018, respectively 1 1 Treasury stock, at cost, 2,178,771 and 2,178,771 shares at December 31, 2019 and December 31, 2018, respectively (55,005 ) (55,005 ) Additional paid-in capital 1,075,779 1,010,468 Retained earnings (accumulated deficit) (88,755 ) 96,513 Accumulated other comprehensive income (loss) (647 ) (82 ) Total Virtu Financial Inc. stockholders' equity $ 931,374 $ 1,051,896 Total liabilities and stockholders' equity $ 2,925,121 $ 1,960,333 Virtu Financial, Inc. (Parent Company Only) Condensed Statements of Comprehensive Income For the Years Ended (in thousands) 2019 2018 2017 Revenues: Other Income — — 86,599 — — 86,599 Operating Expenses: Operations and administrative 3 1 181 Income (loss) before equity in income of subsidiary (3 ) (1 ) 86,418 Equity in income (loss) of subsidiary, net of tax (29,416 ) 620,193 (83,479 ) Net income (loss) $ (29,419 ) $ 620,192 $ 2,939 Net income (loss) attributable to common stockholders (29,419 ) 620,192 2,939 Other comprehensive income (loss): Foreign currency translation adjustment, net of taxes (565 ) (3,073 ) 3,243 Comprehensive income (loss) $ (29,984 ) $ 617,119 $ 6,182 Virtu Financial, Inc. (Parent Company Only) Condensed Statements of Cash Flows For the Years Ended (in thousands) 2019 2018 2017 Cash flows from operating activities Net income $ (29,419 ) $ 620,192 $ 2,939 Adjustments to reconcile net income to net cash provided by operating activities: Equity in income of subsidiary, net of tax 136,878 (305,936 ) (513,601 ) Tax receivable agreement obligation reduction 54,879 79,722 (86,599 ) Deferred taxes (8,165 ) (64,996 ) 102,973 Other — — (8,500 ) Changes in operating assets and liabilities: 2,339 (25,268 ) (8,832 ) Net cash provided by (used in) operating activities 156,512 303,714 (511,620 ) Cash flows from investing activities Acquisition of KCG, net of cash acquired, described in Note 3 — — (23,908 ) Investments in subsidiaries, equity basis 70,762 34,909 16,846 Net cash provided by (used in) investing activities 70,762 34,909 (7,062 ) Cash flows from financing activities Distribution from Virtu Financial to non-controlling interest (99,221 ) (206,903 ) (89,563 ) Dividends (112,414 ) (100,329 ) (63,814 ) Payments on repurchase of non-voting common interest — — (11,143 ) Repurchase of Class C common stock (196 ) (8,216 ) — Purchase of treasury stock (14,259 ) (66,218 ) (2,683 ) Tax receivable agreement obligations — (12,359 ) (7,045 ) Issuance of common stock, net of offering costs — — 735,974 Issuance of common stock in connection with secondary offering, net of offering costs (375 ) (950 ) — Net cash provided by (used in) financing activities $ (226,465 ) $ (394,975 ) $ 561,726 Net increase (decrease) in Cash $ 809 $ (56,352 ) $ 43,044 Cash, beginning of period 3,841 60,193 17,149 Cash, end of period $ 4,650 $ 3,841 $ 60,193 Supplemental disclosure of cash flow information: Taxes paid $ — $ — $ 133 Non-cash financing activities Tax receivable agreement described in Note 6 — — 1,534</t>
  </si>
  <si>
    <t>Subsequent Events</t>
  </si>
  <si>
    <t>Subsequent Events [Abstract]</t>
  </si>
  <si>
    <t>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On February 11, 2020, the Company’s board of directors declared a dividend of $0.24 per share of Class A Common Stock and Class B Common Stock and per participating Restricted Stock Unit that will be paid on March 16, 2020 to holders of record as of March 2, 2020. On January 29, 2020, the Company entered into a five-year $1,000 million floating to fixed interest rate swap agreement that effectively fixes interest payment obligations on $1,000 million of principal under the First Lien Term Loan Facility at 4.9% through January 2025. On February 10, 2020, the Company announced a repricing amendment (“Amendment No. 2”) to its Credit Agreement to decrease the applicable interest rate by 0.5% . This amendment is expected to close on or about March 2, 2020, subject to the satisfaction of customary closing conditions. Following such closing, the applicable borrowing rates for term loan borrowings and revolver borrowings under the Credit Agreement will bear interest at a per annum rate equal to, at the Company's election, either (i) the greatest of (a) the prime rate in effect, (b) the greater of (1) the federal funds effective rate and (2) the overnight bank funding rate, in each case plus 0.5% , (c) an adjusted LIBOR rate for a Eurodollar borrowing with an interest period of one month plus 1% and (d) 1.00% , plus, in each case, 2.00% , or (ii) the greater of (x) an adjusted LIBOR rate for the interest period in effect and (y) 0% , plus, in each case, 3.00% . The lower interest rate resulting from Amendment No. 2, when consummated, in combination with the interest rate swaps entered into on January 29, 2020 and on October 9, 2019 will result in a blended fixed rate of 4.367% on $1,525 million of the First Lien Term Loan Facility debt for approximately five years . The remaining $400 million of the First Lien Term Loan Facility debt will remain floating and pegged to LIBOR, but at a reduced spread.</t>
  </si>
  <si>
    <t>Summary of Significant Accounting Policies (Policies)</t>
  </si>
  <si>
    <t>Use of Estimates</t>
  </si>
  <si>
    <t>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certain of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and VITG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t>
  </si>
  <si>
    <t>Securities Borrowed and Securities Loaned</t>
  </si>
  <si>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t>
  </si>
  <si>
    <t>Receivables from/Payables to Broker-dealers and Clearing Organizations</t>
  </si>
  <si>
    <t>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which must be applied to an entire instrument and is irrevocable once elected.</t>
  </si>
  <si>
    <t>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solidated statements of cash flows.</t>
  </si>
  <si>
    <t>Client Commission Arrangements</t>
  </si>
  <si>
    <t>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solidated Statements of Financial Condition.</t>
  </si>
  <si>
    <t>Property and Equipment</t>
  </si>
  <si>
    <t>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 Leasehold improvements are amortized over the lesser of the life of the improvement or the term of the lease.</t>
  </si>
  <si>
    <t>Capitalized Software</t>
  </si>
  <si>
    <t>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3 years, which represents the estimated useful lives of the underlying software.</t>
  </si>
  <si>
    <t>Leases The Company determines if an arrangement is a lease at the inception of the arrangement. Operating leases are included in Operating lease right-of use assets and Operating lease liabilities on the Consolidated Statements of Financial Condition. Operating lease right-of-u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t>
  </si>
  <si>
    <t xml:space="preserve">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
  </si>
  <si>
    <t>Intangible Assets</t>
  </si>
  <si>
    <t>Intangible Assets The Company amortizes finite-lived intangible assets over their estimated useful lives. Finite-lived intangible assets are tested for impairment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of KCG and the ITG Acquisition were recorded at their fair values on the dates of acquisition. Exchange stock includes shares that entitle the Company to certain trading privileges. The Company’s exchange memberships and stock are included in Intangibles in the Consolidated Statements of Financial Condition.</t>
  </si>
  <si>
    <t>Trading Income, net</t>
  </si>
  <si>
    <t xml:space="preserve">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t>
  </si>
  <si>
    <t>Commissions, net and Technology Services</t>
  </si>
  <si>
    <t>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t>
  </si>
  <si>
    <t>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t>
  </si>
  <si>
    <t>Comprehensive Income and Foreign Currency Translation</t>
  </si>
  <si>
    <t>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Other, net on the consolidated statements of operations.</t>
  </si>
  <si>
    <t>Share-Based Compensation</t>
  </si>
  <si>
    <t>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were in the form of stock options, Class A common stock, par value $0.00001 per share (the “Class A Common Stock”) and RSUs, as applicable.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lass A Common Stock, the vesting of RSUs or the exercise of stock option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Acquisition of KCG, KCG was required to relinquish its ownership in the JV. As of December 31, 2019 , each of the parties owns approximately 10% of the voting shares and 10% of the equity of this JV.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Company has an interest in a JV that offers derivatives trading technology and execution services to broker-dealers, professional traders and select hedge funds. As of December 31, 2019 , the Company held approximately a 10% indirect minority stake in this JV. The Company has an interest in a JV that is developing a member-owned equities exchange with the goal of increasing competition and transparency, while reducing fixed costs and simplifying execution of equity trading in the US. As of December 31, 2019 , the Company held approximately a 21.4% stake in this JV. The Company's four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t>
  </si>
  <si>
    <t>Accounting Pronouncements, Recently Adopted and Accounting Pronouncements, Not Yet Adopted</t>
  </si>
  <si>
    <t>Accounting Pronouncements, Recently Adopted Revenue Recognition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For a discussion of the impact of the standard on the Company’s revenues as well as the additional disclosures required by the new standard, see Note 13 “Revenues from Contracts with Customers” . Leases — In February 2016, the FASB issued ASU 2016-02, Leases (Topic 842) . Under the new ASU, a lessee is required to recognize assets and liabilities for leases with lease terms of more than 12 months. The liability is equal to the present value of the future lease payments. The ROU asset is based on the liability, subject to adjustment, such as for initial direct costs. For statement of comprehensive income purposes, leases are classified as either operating or finance. Operating leases result in straight-line expense (similar to previous operating lease guidance) while finance leases result in a front-loaded expense pattern (similar to previous capital lease guidance). Classification is based on criteria that are largely similar to those applied in previous lease accounting, but without explicit bright lines. The Company adopted this ASU on January 1, 2019 using the modified retrospective method of implementation. The Company elected to recognize the cumulative effect adjustment to the opening balance of retained earnings in the period of adoption rather than in the earliest period presented. The Company elected not to recognize lease assets and lease liabilities for leases with a determined lease term of twelve months or less that are not expected to be renewed. The Company elected several practical expedients upon transition, including the expedient not to re-assess the lease population as long as contracts were properly scoped as a lease under previous guidance, not to re-assess existing lease classification for existing leases, not to adjust existing costs that were capitalized, and not to separate lease and non-lease components of fixed lease payments. The standard had a material impact on the Company's Consolidated Statements of Financial Condition due to the recognition of ROU assets and lease liabilities for operating leases, while the Company's accounting for finance leases remained substantially unchanged. The standard had an immaterial impact on the Consolidated Statements of Comprehensive Income. The additional disclosures required by the new standard have been included in Note 16 “Leases” . Stock Compensation - In June 2018, the FASB issued ASU 2018-07, Compensation, Stock Compensation (Topic 718): Improvements to Nonemployee Share-Based Payment Accounting , with the objective of conforming the accounting for share-based awards to non-employees to the accounting for awards granted to employees. Previously, non-employee awards were measured at the vesting date, rather than the grant date, which effectively required the awards to be marked to market until the award vested. Under the new ASU, companies are required to measure non-employee awards at the fair value of the instruments issued at the grant date. Entities can also consider the probability of the recipient satisfying any performance conditions. The Company adopted this standard on January 1, 2019. The Company has not granted share-based awards to non-employees, and the adoption of this ASU did not have a material impact on its consolidated financial statements. Goodwill - In January 2017, the FASB issued ASU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The Company early adopted this standard as of January 1, 2019, and the adoption of this ASU did not have a material impact on its consolidated financial statements. Accounting Pronouncements, Not Yet Adopted as of December 31, 2019 Fair Value Measurement - In August 2018, the FASB issued ASU 2018-13, Fair Value Measurement (Topic 820): Disclosure Framework-Changes to the Disclosure Requirements for Fair Value Measurement , which modified the disclosure requirements on fair value measurements in ASC Topic 820, Fair Value Measurement. Disclosure requirements were eliminated for the amount of and reasons for transfers between Level 1 and Level 2 of the fair value hierarchy, the policy for timing of transfers between levels, and the valuation processes for Level 3 fair value measurements. Disclosure requirements were modified for liquidation of investments in certain entities that calculate net asset value, and for measurement uncertainty disclosures. Disclosure requirements were added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is effective for periods beginning after December 15, 2019, including interim periods within that fiscal year. The Company does not expect the adoption of this ASU to have a material impact on its consolidated financial statements. Consolidation - In October 2018, the FASB issued ASU 2018-17, Consolidation (Topic 810): Targeted Improvements to Related Party Guidance for Variable Interest Entities , which modified how VIEs are assessed for consolidation purposes under ASC Topic 810, Consolidation. Under the update, indirect interests held through related parties in common control arrangements should be considered on a proportional basis for determining whether fees paid to decision makers and service providers are variable interests. The ASU is effective for periods beginning after December 15, 2019, including interim periods within that fiscal year. The Company does not expect the adoption of this ASU to have a material impact on its consolidated financial statements. Measurement of Credit Losses on Financial Instruments - In June 2016, the FASB issued ASU 2016-13, Financial Instruments - Credit Losses (Topic 326) -Measurement of Credit Losses on Financial Instruments .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current U.S. GAAP. In June 2019, the FASB issued ASU 2019-05, Financial Instruments-Credit Losses (Topic 326): Targeted Transition Relief , which provides entities with an option to irrevocably elect the fair value option on an instrument-by-instrument basis for certain instruments upon adoption of the new Credit Losses standard. The ASUs are effective for periods beginning after December 15, 2019, including interim periods within that fiscal year. The Company has undertaken a process of identifying and developing the changes to the Company’s existing models and processes that will be required under CECL. As of December 31 2019, the ASU is expected to impact only those financial instruments that are carried by the Company at amortized cost such as collateralized financing arrangements (repurchase agreements and securities borrowing/ lending transactions) and receivables from customers, broker-dealers and clearing organizations. The Company has performed a qualitative and quantitative analysis of these financial instruments, including historical loss rates and time to maturity, and as a result of its analysis, has determined that there will not be a material impact to its financial condition, results of operations and cash flows. Income Taxes - In December 2019, the FASB issued ASU 2019-12, Income Taxes (Topic 740): Simplifying the Accounting for Income Taxes , which simplifies the accounting for income taxes by removing certain exceptions to the general principles for income tax accounting, and introducing other changes that touch on a variety of topics within income tax accounting. The ASUs are effective for periods beginning after December 15, 2020, including interim periods within that fiscal year. The Company does not expect the adoption of this ASU to have a material impact on its consolidated financial statements.</t>
  </si>
  <si>
    <t>Revenue Recognition</t>
  </si>
  <si>
    <t xml:space="preserve">Revenue Recognition The Company adopted ASC Topic 606, Revenue from Contracts with Customers, as of January 1, 2018 in the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As a result of the ITG Acquisition, subsequent to the ITG Closing Date, the Company has additional revenue streams as described below. The guidance in ASC 606 does not apply to revenue associated with financial instruments, including loans and securities that are accounted for under other U.S. GAAP, and as a result, did not have an impact on the market making elements of the Company’s Consolidated Statement of Comprehensive Income most closely associated with financial instruments, including Trading income, net and Interest and dividend income. The guidance primarily impacts the presentation of the Company's Execution Services revenue streams discussed below, all of which are presented within Commissions, net and technology services on the Company’s Consolidated Statements of Comprehensive Income.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solidated Statements of Comprehensive Income.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dealers and clearing organization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t>
  </si>
  <si>
    <t>Summary of Significant Accounting Policies (Tables)</t>
  </si>
  <si>
    <t>Summary of nonconsolidated VIE</t>
  </si>
  <si>
    <t>The following table presents the Company’s nonconsolidated VIEs at December 31, 2019 : Carrying Amount Maximum Exposure to Loss VIEs' assets (in thousands) Asset Liability Equity investment $ 28,579 $ — $ 28,579 $ 119,051 The following table presents the Company’s nonconsolidated VIEs at December 31, 2018 : Carrying Amount Maximum Exposure to Loss VIEs' assets (in thousands) Asset Liability Equity investment $ 18,254 $ — $ 18,254 $ 49,450</t>
  </si>
  <si>
    <t>ITG Acquisition (Tables)</t>
  </si>
  <si>
    <t>Summary of the estimated fair values of the assets acquired and liabilities assumed</t>
  </si>
  <si>
    <t>The following table summarizes the estimated fair values of the assets acquired and liabilities assumed at the ITG Closing Date: (in thousands) March 1, 2019 Measurement Period December 31, 2019 Cash and equivalents $ 197,072 $ — $ 197,072 Cash and securities segregated under federal regulations 14,232 — 14,232 Securities borrowed 13,182 — 13,182 Receivables from broker dealers and clearing organizations 328,112 — 328,112 Financial instruments owned, at fair value 523 — 523 Receivables from customers 122,697 — 122,697 Property, equipment and capitalized software (net) 46,408 — 46,408 Intangibles 479,600 37,600 517,200 Deferred tax assets 17,221 384 17,605 Operating lease right-of-use assets 87,236 13,049 100,285 Other assets 31,653 (1 ) 31,652 Total Assets 1,337,936 51,032 1,388,968 Short-term borrowings 18,651 — 18,651 Securities loaned 17,663 — 17,663 Payables to broker dealers and clearing organizations 152,043 — 152,043 Payables to customers 116,419 — 116,419 Financial instruments sold, not yet purchased, at fair value 11 — 11 Accounts payable and accrued expenses and other liabilities 172,727 6,166 178,893 Operating lease liabilities 104,983 (5,290 ) 99,693 Deferred tax liabilities 65,888 5,165 71,053 Total Liabilities 648,385 6,041 654,426 Total identified assets acquired, net of assumed liabilities 689,551 44,991 734,542 Goodwill 357,334 (44,991 ) 312,343 Total Purchase Price $ 1,046,885 $ — $ 1,046,885</t>
  </si>
  <si>
    <t>Schedule of preliminary allocation of intangible assets, amortization period and goodwill</t>
  </si>
  <si>
    <t xml:space="preserve">Amounts allocated to intangible assets, the amortization period and goodwill were as follows: (in thousands) Amount Amortization Technology $ 76,000 5 Customer relationships 437,600 10 Trade names 3,600 3 Intangible assets 517,200 Goodwill 312,343 Total $ 829,543 </t>
  </si>
  <si>
    <t>Schedule of pro forma results</t>
  </si>
  <si>
    <t>Included in the Company’s results for the year ended December 31, 2019 are results from the business acquired as a result of the ITG Acquisition, from the ITG Closing Date through December 31, 2019 as follows: (in thousands) Revenues $ 347,859 Income (loss) before income taxes (64,917 )</t>
  </si>
  <si>
    <t>Schedule of pro forma financial Information</t>
  </si>
  <si>
    <t>The pro forma financial information combines the historical results for the Company and ITG for the years ended December 31, 2019 and 2018 : For the Year Ended December 31, (in thousands) 2019 2018 Revenue $ 1,605,340 $ 2,388,194 Net income (loss) (94,233 ) 514,821 Net income (loss) available for common stockholders (53,243 ) 240,265</t>
  </si>
  <si>
    <t>Sale of BondPoint (Tables)</t>
  </si>
  <si>
    <t>Summary of assets and liabilities of businesses held for sale</t>
  </si>
  <si>
    <t>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 (Tables)</t>
  </si>
  <si>
    <t>Schedule of reconciliation of net income before noncontrolling interest to net income available for common stockholders</t>
  </si>
  <si>
    <t>The below table contains a reconciliation of net income (loss) before noncontrolling interest to net income (loss) available for common stockholders: Years Ended December 31, (in thousands) 2019 2018 2017 Income (loss) before income taxes and noncontrolling interest $ (115,982 ) $ 696,363 $ 113,164 Provision for (benefit from) income taxes (12,277 ) 76,171 94,266 Net income (loss) (103,705 ) 620,192 18,898 Noncontrolling interest 45,110 (330,751 ) (15,959 ) Net income (loss) available for common stockholders $ (58,595 ) $ 289,441 $ 2,939</t>
  </si>
  <si>
    <t>Schedule of basic earnings per share</t>
  </si>
  <si>
    <t>The calculation of basic and diluted earnings per share is presented below: Years Ended December 31, (in thousands, except for share or per share data) 2019 2018 2017 Basic earnings (loss) per share: Net income (loss) available for common stockholders $ (58,595 ) $ 289,441 $ 2,939 Less: Dividends and undistributed earnings allocated to participating securities (1,926 ) (5,418 ) (1,326 ) Net income (loss) available for common stockholders, net of dividends and undistributed earnings allocated to participating securities (60,521 ) 284,023 1,613 Weighted average shares of common stock outstanding: Class A 113,918,103 100,875,793 62,579,147 Basic earnings (loss) per share $ (0.53 ) $ 2.82 $ 0.03</t>
  </si>
  <si>
    <t>Schedule of diluted earnings per share</t>
  </si>
  <si>
    <t xml:space="preserve"> Years Ended December 31, (in thousands, except for share or per share data) 2019 2018 2017 Diluted earnings (loss) per share: Net income (loss) available for common stockholders, net of dividends and undistributed earnings allocated to participating securities $ (60,521 ) $ 284,023 $ 1,613 Weighted average shares of common stock outstanding: Class A Issued and outstanding 113,918,103 100,875,793 62,579,147 Issuable pursuant to Amended and Restated 2015 Management Incentive Plan (1) — 1,213,346 — 113,918,103 102,089,139 62,579,147 Diluted earnings (loss) per share $ (0.53 ) $ 2.78 $ 0.03 (1) The dilutive impact excludes from the computation of earnings (loss) per share 377,677 unexercised stock options and 440,335 restricted stock units issuable pursuant to Amended and Restated Investment Technology Group, Inc. 2007 Omnibus Equity Compensation Plan for the year ended December 31, 2019, and 1,740,630</t>
  </si>
  <si>
    <t>Goodwill and Intangible Assets (Tables)</t>
  </si>
  <si>
    <t>Schedule of goodwill by segment</t>
  </si>
  <si>
    <t>The following table presents the details of goodwill by segment: (in thousands) Market Making Execution Services Corporate Total Balance as of December 31, 2018 $ 755,292 $ 81,291 $ — $ 836,583 Goodwill recognized in ITG Acquisition — 312,343 — 312,343 Balance as of December 31, 2019 $ 755,292 $ 393,634 $ — $ 1,148,926</t>
  </si>
  <si>
    <t>Schedule of acquired intangible assets</t>
  </si>
  <si>
    <t xml:space="preserve">Acquired intangible assets consisted of the following as of December 31, 2019 and December 31, 2018 : As of December 31, 2019 (in thousands) Gross Carrying Amount Accumulated Amortization Net Carrying Amount Useful Lives (Years) Purchased technology $ 110,000 $ 110,000 $ — 1.4 to 2.5 ETF issuer relationships 950 770 180 9 ETF buyer relationships 950 770 180 9 Technology 136,000 58,203 77,797 1 to 6 Customer relationships 486,600 46,456 440,144 10 to 12 Trade name 3,600 1,000 2,600 3 Favorable occupancy leases 5,895 2,040 3,855 3 to 15 Exchange memberships 4,882 — 4,882 Indefinite $ 748,877 $ 219,239 $ 529,638 As of December 31, 2018 (in thousands) Gross Carrying Amount Accumulated Amortization Net Carrying Amount Useful Live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t>
  </si>
  <si>
    <t>Receivables from/Payables to Broker-Dealers and Clearing Organizations (Tables)</t>
  </si>
  <si>
    <t>Summary of receivables from and payables to brokers-dealers and clearing organizations</t>
  </si>
  <si>
    <t>The following is a summary of receivables from and payables to brokers-dealers and clearing organizations at December 31, 2019 and December 31, 2018 : (in thousands) December 31, 2019 December 31, 2018 Assets Due from prime brokers $ 418,059 $ 302,152 Deposits with clearing organizations 231,977 84,509 Net equity with futures commission merchants 267,748 294,884 Unsettled trades with clearing organization 214,618 193,544 Securities failed to deliver 178,324 218,663 Commissions and fees 7,858 7,697 Total receivables from broker-dealers and clearing organizations $ 1,318,584 $ 1,101,449 Liabilities Due to prime brokers $ 511,524 $ 354,300 Net equity with futures commission merchants 50,950 47,998 Unsettled trades with clearing organization 118,286 90,021 Securities failed to receive 144,494 73,547 Commissions and fees 1,496 1,575 Total payables to broker-dealers and clearing organizations $ 826,750 $ 567,441</t>
  </si>
  <si>
    <t>Collateralized Transactions (Tables)</t>
  </si>
  <si>
    <t>Summary of the fair value of collateralized transactions</t>
  </si>
  <si>
    <t>The fair value of the collateralized transactions at December 31, 2019 and December 31, 2018 are summarized as follows: (in thousands) December 31, 2019 December 31, 2018 Securities received as collateral: Securities borrowed $ 1,881,005 $ 1,361,635 Securities purchased under agreements to resell 142,922 15,475 $ 2,023,927 $ 1,377,110</t>
  </si>
  <si>
    <t>Schedule of financial instruments owned and pledged, where counterparty has right to repledge</t>
  </si>
  <si>
    <t>Financial instruments owned and pledged, where the counterparty has the right to repledge, at December 31, 2019 and December 31, 2018 consisted of the following: (in thousands) December 31, 2019 December 31, 2018 Equities $ 654,366 $ 748,846 Exchange traded notes 42,590 42,269 $ 696,956 $ 791,115</t>
  </si>
  <si>
    <t>Borrowings (Tables)</t>
  </si>
  <si>
    <t>Debt Instrument [Line Items]</t>
  </si>
  <si>
    <t>Outstanding borrowings and financing capacity or unused available capacity under the Company’s borrowing arrangements</t>
  </si>
  <si>
    <t>The following summarizes the Company’s broker-dealer credit facilities' carrying values, net of unamortized debt issuance costs, where applicable. These balances are included within Short-term borrowings on the Consolidated Statement of Financial Condition. At December 31, 2019 (in thousands) Interest Rate Financing Available Borrowing Outstanding Deferred Debt Issuance Cost Outstanding Borrowings, net Broker-dealer credit facilities: Uncommitted facility 2.55% $ 200,000 $ 30,000 $ (2,100 ) $ 27,900 Committed facility 3.01% 600,000 — — — $ 800,000 $ 30,000 $ (2,100 ) $ 27,900 At December 31, 2018 (in thousands) Interest Rate Financing Available Borrowing Outstanding Deferred Debt Issuance Cost Outstanding Borrowings, net Broker-dealer credit facilities: Uncommitted facility 3.40% $ 200,000 $ 10,000 $ (832 ) $ 9,168 Committed facility 3.75% 500,000 7,000 (1,040 ) 5,960 $ 700,000 $ 17,000 $ (1,872 ) $ 15,128</t>
  </si>
  <si>
    <t>Schedule of interest expense on debt</t>
  </si>
  <si>
    <t>The following summarizes interest expense for the broker-dealer facilities. Interest expense is included within Interest and dividends expense in the accompanying Consolidated Statements of Comprehensive Income. Years Ended December 31, (in thousands) 2019 2018 2017 Broker-dealer credit facilities: Uncommitted facility $ 1,591 $ 1,794 $ 1,667 Committed facility 454 306 52 $ 2,045 $ 2,100 $ 1,719</t>
  </si>
  <si>
    <t>Schedule of aggregate future required principal payments based on terms of loan</t>
  </si>
  <si>
    <t>As of December 31, 2019 , aggregate future required minimum principal payments based on the terms of the long-term borrowings were as follows: (in thousands) December 31, 2019 2020 15,000 2021 15,000 2022 15,000 2023 47,225 2024 15,000 Thereafter 1,850,000 Total principal of long-term borrowings $ 1,957,225</t>
  </si>
  <si>
    <t>Short-Term Credit Facilities</t>
  </si>
  <si>
    <t>Schedule of reconciliation of the senior secured credit facility</t>
  </si>
  <si>
    <t>The proceeds of these facilities are used to meet margin requirements associated with the products traded by the Company in the ordinary course, and amounts borrowed are collateralized by the Company’s trading accounts with the applicable financial institution. At December 31, 2019 Weighted Average Financing Borrowing Short-Term Credit Facilities: Short-term credit facilities (1) 4.22% $ 586,000 $ 134,331 $ 586,000 $ 134,331 At December 31, 2018 Weighted Average Interest Rate Financing Available Borrowing Outstanding Short-Term Credit Facilities: Short-term credit facilities (1) 5.03% $ 566,000 $ 184,608 $ 566,000 $ 184,608 (1) Outstanding borrowings are included with Receivables from/ Payables to broker-dealers and clearing organizations within the Consolidated Statements of Financial Condition.</t>
  </si>
  <si>
    <t>Senior Secured Credit Facility</t>
  </si>
  <si>
    <t>The following summarizes the Company’s long-term borrowings, net of unamortized discount and debt issuance costs, where applicable: At December 31, 2019 (in thousands) Maturity Interest Outstanding Principal Discount Deferred Debt Issuance Cost Outstanding Borrowings, net Long-term borrowings: First Lien Term Loan Facility March 2026 5.20% $ 1,925,000 $ (6,795 ) $ (32,513 ) $ 1,885,692 SBI bonds January 2023 5.00% 32,225 — (51 ) 32,174 $ 1,957,225 $ (6,795 ) $ (32,564 ) $ 1,917,866 At December 31, 2018 (in thousands) Maturity Date Interest Rate Outstanding Principal Discount Deferred Debt Issuance Cost Outstanding Borrowings, net Long-term borrowings: Fourth Amended and Restated Credit Facility December 2021 5.55% $ 400,000 $ (332 ) $ (6,704 ) $ 392,964 Senior Secured Second Lien Notes June 2022 6.75% 500,000 — (17,811 ) 482,189 SBI bonds January 2020 5.00% 31,908 — (24 ) 31,884 $ 931,908 $ (332 ) $ (24,539 ) $ 907,037</t>
  </si>
  <si>
    <t>Financial Assets and Liabilities (Tables)</t>
  </si>
  <si>
    <t>Summary of fair value measurements measured on a recurring basis</t>
  </si>
  <si>
    <t>Fair value measurements for those items measured on a recurring basis are summarized below as of December 31, 2019 : December 31,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00,259 $ 1,080,518 $ — $ — $ 1,680,777 U.S. and Non-U.S. government obligations 106,690 20,847 — — 127,537 Corporate Bonds — 171,591 — — 171,591 Exchange traded notes 243 48,894 — — 49,137 Currency forwards — 242,552 — (211,398 ) 31,154 Options 8,538 — — — 8,538 715,730 1,564,402 — (211,398 ) 2,068,734 Financial instruments owned, pledged as collateral: Equity securities 362,439 291,927 — — 654,366 Exchange traded notes 12 42,578 — — 42,590 362,451 334,505 — — 696,956 Other Assets Equity investment — — 46,245 — 46,245 Exchange stock 2,721 — — — 2,721 2,721 — 46,245 — 48,966 Liabilities Financial instruments sold, not yet purchased, at fair value: Equity securities 1,022,814 1,163,888 — — 2,186,702 U.S. and Non-U.S. government obligations 39,091 2,713 — — 41,804 Corporate Bonds — 244,700 — — 244,700 Exchange traded notes 15 21,631 — — 21,646 Currency forwards — 196,554 — (196,535 ) 19 Options 3,087 — — — 3,087 $ 1,065,007 $ 1,629,486 $ — $ (196,535 ) $ 2,497,958 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389,810 359,036 — — 748,846 U.S. and Non-U.S. government obligations — — — — — Exchange traded notes 6,968 35,301 — — 42,269 396,778 394,337 — — 791,115 Other Assets Equity investment — — 45,856 — 45,856 Exchange stock 2,417 — — — 2,417 2,417 — 45,856 — 48,273 Liabilities Financial instruments sold, not yet purchased, at fair value: Equity securities 931,992 1,336,338 — — 2,268,330 U.S. and Non-U.S. government obligations 112,058 3,054 — — 115,112 Corporate Bonds — 40,123 — — 40,123 Exchange traded notes 371 39,613 — — 39,984 Currency forwards — 2,720,749 — (2,719,954 ) 795 Options 11,051 — — — 11,051 $ 1,055,472 $ 4,139,877 $ — $ (2,719,954 ) $ 2,475,395 The table below summarizes financial assets and liabilities not carried at fair value on a recurring basis as of December 31, 2019 : December 31, 2019 Quoted Prices in Active Markets for Identical Assets Significant Other Observable Inputs Significant Unobservable Inputs (in thousands) Carrying Value Fair Value (Level 1) (Level 2) (Level 3) Assets Cash and cash equivalents $ 732,164 $ 732,164 $ 732,164 $ — $ — Cash restricted or segregated under regulations and other 41,116 41,116 41,116 — — Securities borrowed 1,928,763 1,928,763 — 1,928,763 — Securities purchased under agreements to resell 143,032 143,032 — 143,032 — Receivables from broker-dealers and clearing organizations 1,318,584 1,318,584 40,842 1,277,742 — Total Assets 4,163,659 4,163,659 814,122 3,349,537 — Liabilities Short-term borrowings 73,486 75,586 — 75,586 — Long-term borrowings 1,917,866 1,966,850 — 1,966,850 — Securities loaned 1,600,099 1,600,099 — 1,600,099 — Securities sold under agreements to repurchase 340,742 340,742 — 340,742 — Payables to broker-dealers and clearing organizations 826,750 826,750 49,514 777,236 — Total Liabilities $ 4,758,943 $ 4,810,027 $ 49,514 $ 4,760,513 $ —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dealers and clearing organizations 1,101,449 1,101,449 71,288 1,030,161 — Total Assets 3,252,655 3,252,655 807,335 2,445,320 — Liabilities Short-term borrowings 15,128 15,128 — 15,128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t>
  </si>
  <si>
    <t>Summary of changes in Level 3 financial instruments measured at fair value on a recurring basis</t>
  </si>
  <si>
    <t>The following presents the changes in Level 3 financial instruments measured at fair value on a recurring basis: Year Ended December 31, 2019 (in thousands) Balance at December 31, 2018 Purchases Total Realized and Unrealized Gains / (Losses) Net Transfers into (out of) Level 3 Settlement Balance at December 31, 2019 Change in Net Unrealized Gains / (Losses) on Investments still held at December 31, 2019 Assets Other assets: Equity investment $ 45,856 $ — $ 389 $ — $ — $ 46,245 $ 389 Total 45,856 — 389 — — 46,245 389 Year Ended December 31, 2018 (in thousands) Balance at December 31, 2017 Purchases Total Realized and Unrealized Gains / (Losses) Net Transfers into (out of) Level 3 Settlement Balance at December 31, 2018 Change in Net Unrealized Gains / (Losses) on Investments still held at December 31, 2018 Assets Other assets: Equity investment $ 40,588 $ — $ 5,268 $ — $ — $ 45,856 $ 5,268 Total 40,588 — 5,268 — — 45,856 5,268</t>
  </si>
  <si>
    <t>Summary of netting of certain financial liabilities</t>
  </si>
  <si>
    <t>The following tables set forth the gross and net presentation of certain financial assets and financial liabilities as of December 31, 2019 and December 31, 2018 : December 31, 2019 Gross Amounts of Recognized Assets Amounts Offset in the Consolidated Statement of Financial Condition Amounts of Assets Presented in the Consolidated Statement of Financial Condition Amounts Not Offset in the Consolidated Statement of Financial Condition (in thousands) Financial Instruments Cash Collateral Received Net Amount Offsetting of Financial Assets: Securities borrowed $ 1,928,763 $ — $ 1,928,763 $ (1,881,005 ) $ (15,280 ) $ 32,478 Securities purchased under agreements to resell 143,032 — 143,032 (142,922 ) — 110 Trading assets, at fair value: Currency forwards 242,552 (211,398 ) 31,154 — — 31,154 Options 8,538 — 8,538 (8,537 ) — 1 Total $ 2,322,885 $ (211,398 ) $ 2,111,487 $ (2,032,464 ) $ (15,280 ) $ 63,743 Gross Amounts of Recognized Liabilities Gross Amounts Offset in the Consolidated Statement of Financial Condition Net Amounts of Liabilities Presented in the Consolidated Statement of Financial Condition Amounts Not Offset in the Consolidated Statement of Financial Condition (in thousands) Financial Instruments Cash Collateral Pledged Net Amount Offsetting of Financial Liabilities: Securities loaned $ 1,600,099 $ — $ 1,600,099 $ (1,552,146 ) $ (15,281 ) $ 32,672 Securities sold under agreements to repurchase 340,742 — 340,742 (340,718 ) — 24 Trading liabilities, at fair value: Currency forwards 196,554 (196,535 ) 19 — — 19 Options 3,087 — 3,087 (3,087 ) — — Total $ 2,140,482 $ (196,535 ) $ 1,943,947 $ (1,895,951 ) $ (15,281 ) $ 32,715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281,861 (281,861 ) — — Trading liabilities, at fair value: Currency forwards 2,720,749 (2,719,954 ) 795 — (792 ) 3 Options 11,051 — 11,051 (11,051 ) — — Total $ 4,143,700 $ (2,719,954 ) $ 1,423,746 $ (1,401,373 ) $ (9,614 ) $ 12,759</t>
  </si>
  <si>
    <t>Summary of netting of certain financial assets</t>
  </si>
  <si>
    <t>Summary of gross obligations for repurchase agreement and securities borrowed transactions by remaining contractual maturity and class of collateral pledged</t>
  </si>
  <si>
    <t>The following table presents gross obligations for securities sold under agreements to repurchase and for securities lending transactions by remaining contractual maturity and the class of collateral pledged: December 31, 2019 Remaining Contractual Maturity (in thousands) Overnight and Continuous Less than 30 days 30 - 60 days 61 - 90 Days Total Securities sold under agreements to repurchase: Equity securities $ — $ 75,000 $ 50,000 $ 150,000 $ 275,000 U.S. and Non-U.S. government obligations 65,742 — — — 65,742 Total 65,742 75,000 50,000 150,000 340,742 Securities loaned: Equity securities 1,600,099 — — — 1,600,099 Total $ 1,600,099 $ — $ — $ — $ 1,600,099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t>
  </si>
  <si>
    <t>Derivative Instruments (Tables)</t>
  </si>
  <si>
    <t>Schedule of fair value of derivative instruments on a gross basis</t>
  </si>
  <si>
    <t>The fair value of the Company’s derivative instruments on a gross basis consisted of the following at December 31, 2019 and December 31, 2018 : (in thousands) December 31, 2019 December 31, 2018 Derivatives Assets Financial Statements Location Fair Value Notional Fair Value Notional Derivative instruments not designated as hedging instruments: Equities futures Receivables from broker-dealers and clearing organizations $ (1,366 ) $ 4,502,017 $ (15,382 ) $ 2,891,606 Commodity futures Receivables from broker-dealers and clearing organizations 40,656 7,758,974 69,235 11,595,215 Currency futures Receivables from broker-dealers and clearing organizations (2,860 ) 1,116,246 (9,432 ) 3,756,914 Fixed income futures Receivables from broker-dealers and clearing organizations 47 155,697 (28 ) 18,694 Options Financial instruments owned 8,538 442,808 11,899 659,101 Currency forwards Financial instruments owned 242,552 24,369,818 2,792,373 171,288,432 Interest rate swap Other assets 8,976 525,000 — — Derivatives Liabilities Financial Statements Location Fair Value Notional Fair Value Notional Derivative instruments not designated as hedging instruments: Equities futures Payables to broker-dealers and clearing organizations $ 751 $ 83,803 $ 468 $ 106,487 Commodity futures Payables to broker-dealers and clearing organizations (45,175 ) 3,604,979 (375 ) 54,782 Currency futures Payables to broker-dealers and clearing organizations (23,223 ) 6,594,991 (30,643 ) 6,239,725 Fixed income futures Payables to broker-dealers and clearing organizations 94 190,938 93 8,591 Options Financial instruments sold, not yet purchased 3,087 436,422 11,051 608,756 Currency forwards Financial instruments sold, not yet purchased 196,554 24,346,818 2,720,749 171,252,224 Derivative instruments designated as hedging instruments: Currency forwards Financial instruments sold, not yet purchased — — (792 ) 13,501</t>
  </si>
  <si>
    <t>Schedule of net gain (loss) from derivative instruments not designated as hedging instruments</t>
  </si>
  <si>
    <t>The following table summarizes the net gain (loss) from derivative instruments not designated as hedging instruments under ASC 815, which are recorded in total revenues, and from those designated as hedging instruments under ASC 815, which are recorded in accumulated other comprehensive income in the accompanying Consolidated Statements of Comprehensive Income for the years ended December 31, 2019 , 2018 and 2017. Years Ended December 31, (in thousands) Financial Statements Location 2019 2018 2017 Derivative instruments not designated as hedging instruments: Futures Trading income, net $ 247,619 $ (309,598 ) $ 290,609 Currency forwards Trading income, net (44,293 ) 174,310 2,603 Options Trading income, net 19,692 (6,161 ) (7,166 ) Interest rate swap (1) Other, net 8,976 — — $ 231,994 $ (141,449 ) $ 286,046 Derivative instruments designated as hedging instruments: Foreign exchange - forward contract Accumulated other comprehensive income $ — $ 63 (642 ) (1) As disclosed in “Note 10 Borrowings”, the Company's Credit Agreement was amended on October 9, 2019, on which date VFH borrowed an additional $525.0 million of Incremental Term Loans. The Company entered into a five-year $525 million floating to fixed interest rate swap agreement that effectively fixes interest payment obligations on the Incremental Term Loans at 4.8% through September 2024. As of December 31, 2019, this interest rate swap did not meet the criteria in ASC 815 to qualify for hedge accounting, and gains and losses due to the derivative's change in market value were recorded in Other, net within total revenues.</t>
  </si>
  <si>
    <t>Revenues from Contracts with Customers (Tables)</t>
  </si>
  <si>
    <t>Disaggregation of revenue</t>
  </si>
  <si>
    <t>The following tables present the Company’s revenue from contracts with customers disaggregated by the services described above, by timing of revenue recognition, reconciled to the Company’s segments, for the years ended December 31, 2019 and 2018 : Year Ended December 31, 2019 (in thousands) Market Making Execution Services Corporate Total Revenues from contracts with customers: Commissions, net $ 23,526 $ 357,401 $ — $ 380,927 Workflow technology — 82,610 — 82,610 Analytics — 35,007 — 35,007 Total revenue from contracts with customers 23,526 475,018 — 498,544 Other sources of revenue 1,008,546 18,890 4,102 1,031,538 Total revenues 1,032,072 493,908 4,102 1,530,082 Timing of revenue recognition: Services transferred at a point in time 1,032,072 427,721 4,102 1,463,895 Services transferred over time — 66,187 — 66,187 Total revenues $ 1,032,072 $ 493,908 $ 4,102 $ 1,530,082 Year Ended December 31, 2018 (in thousands) Market Making Execution Services Corporate Total Revenues from contracts with customers: Commissions, net $ 28,813 $ 150,206 $ — $ 179,019 Technology services — 5,320 — 5,320 Total revenue from contracts with customers 28,813 155,526 — 184,339 Other sources of revenue 1,355,662 340,807 (2,090 ) 1,694,379 Total revenues 1,384,475 496,333 (2,090 ) 1,878,718 Timing of revenue recognition: Services transferred at a point in time 1,384,475 491,013 (2,090 ) 1,873,398 Services transferred over time — 5,320 — 5,320 Total revenues $ 1,384,475 $ 496,333 $ (2,090 ) $ 1,878,718</t>
  </si>
  <si>
    <t>Income Taxes (Tables)</t>
  </si>
  <si>
    <t>Summary of income before income taxes</t>
  </si>
  <si>
    <t>Income before income taxes and noncontrolling interest is as follows for the years ended December 31, 2019, 2018 and 2017: For the Year Ended December 31, 2019 2018 2017 (in thousands) U.S. operations $ (103,080 ) $ 659,937 $ 70,484 Non-U.S. operations (12,902 ) 36,426 42,680 $ (115,982 ) $ 696,363 $ 113,164</t>
  </si>
  <si>
    <t>Summary of provision for income taxes</t>
  </si>
  <si>
    <t>The provision for income taxes consists of the following for the years ended December 31, 2019, 2018 and 2017: For the Year Ended December 31, (in thousands) 2019 2018 2017 Current provision (benefit) Federal $ (1,861 ) $ 49,047 $ (9,991 ) State and Local 4,362 18,697 65 Foreign 3,675 4,276 1,219 Deferred provision (benefit) Federal (13,422 ) 4,986 106,415 State and Local (1,455 ) (1,599 ) (3,380 ) Foreign (3,576 ) 764 (62 ) Provision for income taxes $ (12,277 ) $ 76,171 $ 94,266</t>
  </si>
  <si>
    <t>Schedule of reconciliation of the tax provision at U.S. Federal Statutory Rate to the provision for income taxes</t>
  </si>
  <si>
    <t>The reconciliation of the tax provision at the U.S. Federal Statutory Rate to the provision for income taxes for the years ended December 31, 2019, 2018 and 2017: For the Year Ended December 31, 2019 2018 2017 (in thousands, except percentages) Tax provision at the U.S. federal statutory rate 21.0 % 21.0 % 35.0 % Less: rate attributable to noncontrolling interest (8.1 )% (10.2 )% (19.1 )% State and local taxes, net of federal benefit 2.4 % 1.9 % (1.9 )% Impact of 2017 Tax Act on deferred tax assets — % — % 80.1 % Impact of 2017 Tax Act on tax receivable agreement obligation — % — % (12.9 )% Non-deductible expenses, net (3.7 )% (0.3 )% 1.9 % Other, net (1.0 )% (1.5 )% 0.2 % Effective tax rate 10.6 % 10.9 % 83.3 %</t>
  </si>
  <si>
    <t>Schedule of components of deferred tax assets and liabilities</t>
  </si>
  <si>
    <t>The components of the deferred tax assets and liabilities as of December 31, 2019, and 2018 are as follows: December 31, (in thousands) 2019 2018 Deferred income tax assets Tax Receivable Agreement $ 197,598 $ 167,117 Share-based compensation 15,572 9,419 Intangibles 2,467 12,738 Fixed assets and other 44,908 21,088 Tax credits and net operating loss carryforwards 86,420 44,972 Less: Valuation allowance on net operating loss carryforwards and tax credits (60,594 ) (44,947 ) Total deferred income tax assets $ 286,371 $ 210,387 Deferred income tax liabilities Intangibles 71,700 10,028 Total deferred income tax liabilities $ 71,700 $ 10,028</t>
  </si>
  <si>
    <t>Summary of reconciliation of the beginning and ending amount of unrecognized tax benefits</t>
  </si>
  <si>
    <t>The table below presents the changes in the liability for unrecognized tax benefits. This liability is included in Accounts payable and accrued expenses and other liabilities on the Consolidated Statement of Financial Condition. (in thousands) Balance at December 31, 2016 $ — Increase from Acquisition of KCG 7,232 Decreases based on tax positions related to prior period — Increase based on tax positions related to current period 68 Balance at December 31, 2017 7,300 Decreases based on tax positions related to prior period (840 ) Increase based on tax positions related to current period 868 Balance at December 31, 2018 7,328 Increase from ITG Acquisition 2,713 Decreases based on tax positions related to prior period (1,263 ) Increase based on tax positions related to current period — Balance at December 31, 2019 $ 8,778</t>
  </si>
  <si>
    <t>Leases (Tables)</t>
  </si>
  <si>
    <t>Lease assets and liabilities</t>
  </si>
  <si>
    <t>Lease assets and liabilities are summarized as follows: (in thousands) Financial Statement Location December 31, 2019 Operating leases Operating lease right-of-use assets Operating lease right-of-use assets $ 314,526 Operating lease liabilities Operating lease liabilities 365,364 Finance leases Property and equipment, at cost Property, equipment, and capitalized software, net 37,589 Accumulated depreciation Property, equipment, and capitalized software, net (24,579 ) Finance lease liabilities Accounts payable, accrued expenses, and other liabilities 13,371</t>
  </si>
  <si>
    <t>Lease term, discount rate and components of lease expense</t>
  </si>
  <si>
    <t>Weighted average remaining lease term and discount rate are as follows: December 31, 2019 Weighted average remaining lease term Operating leases 7.50 years Finance leases 1.45 years Weighted average discount rate Operating leases 5.70 % Finance leases 3.52 % The components of lease expense were as follows: (in thousands) Year Ended December 31, 2019 Operating lease cost: Fixed $ 72,714 Variable 8,333 Impairment of ROU Asset 27,104 Total Operating lease cost 108,151 Finance lease cost: Amortization of right-of-use assets 12,565 Interest on lease liabilities 661 Total Finance lease cost 13,226 Sublease income 12,590</t>
  </si>
  <si>
    <t>Future minimum lease payments under operating leases</t>
  </si>
  <si>
    <t>Future minimum lease payments under operating and finance leases with non-cancelable lease terms, as of December 31, 2019 , are as follows: (in thousands) Operating Leases Finance Leases 2020 $ 76,118 $ 10,929 2021 73,062 3,305 2022 66,850 565 2023 63,676 — 2024 32,144 — 2025 and thereafter 141,371 — Total lease payments 453,221 14,799 Less imputed interest (87,857 ) (1,428 ) Total lease liability $ 365,364 $ 13,371</t>
  </si>
  <si>
    <t>Future minimum lease payments under finance leases</t>
  </si>
  <si>
    <t>Future lease payments under non-cancelable leases and sublease receipts as of December 31, 2018 are as follows: (thousands) Capital Operating Subleases 2019 $ 21,983 $ 32,755 $ (8,979 ) 2020 11,283 30,473 (9,324 ) 2021 1,651 25,564 (8,844 ) 2022 — 22,710 (8,552 ) 2023 — 21,456 (8,695 ) Thereafter — 113,779 (36,312 ) Total minimum lease payments $ 34,917 $ 246,737 $ (80,706 )</t>
  </si>
  <si>
    <t>Future minimum lease payments under capital leases</t>
  </si>
  <si>
    <t>Future minimum lease receivables under subleases</t>
  </si>
  <si>
    <t>Cash (Tables)</t>
  </si>
  <si>
    <t>Reconciliation of cash and cash equivalents</t>
  </si>
  <si>
    <t>The following table provides a reconciliation of cash and cash equivalents together with restricted or segregated cash as reported within the Consolidated Statements of Financial Condition to the sum of the same such amounts shown in the consolidated statements of cash flows. (in thousands) December 31, 2019 December 31, 2018 Cash and cash equivalents $ 732,164 $ 729,547 Cash restricted or segregated under regulations and other 41,116 6,500 Total cash, cash equivalents and restricted cash shown in the statement of cash flows $ 773,280 $ 736,047</t>
  </si>
  <si>
    <t>Restrictions on cash and cash equivalents</t>
  </si>
  <si>
    <t>Share-based Compensation (Tables)</t>
  </si>
  <si>
    <t>Schedule of stock options activity</t>
  </si>
  <si>
    <t>The following table summarizes activity related to stock options for the years ended December 31, 2019 , 2018 and 2017: Options Outstanding Options Exercisable Number of Options Weighted Average Exercise Price Per Share Weighted Average Remaining Contractual Life Number of Options Weighted Average Exercise Price Per Share At December 31, 2016 8,234,000 $ 19.00 8.29 2,058,000 $ 19.00 Granted — — — — — Exercised — — — — — Forfeited or expired (496,000 ) — — — — At December 31, 2017 7,738,000 19.00 7.29 3,869,000 19.00 Granted — — — — — Exercised (4,168,100 ) 19.00 — — 19.00 Forfeited or expired (83,750 ) — — — — At December 31, 2018 3,486,150 19.00 6.30 1,660,400 19.00 Granted 156,129 13.60 4.37 156,129 13.60 Exercised (353,500 ) 19.00 — (353,500 ) 19.00 Forfeited or expired (55,000 ) — — — — At December 31, 2019 3,233,779 $ 18.74 5.24 3,248,779 $ 18.74</t>
  </si>
  <si>
    <t>Schedule of activity related to restricted stock units</t>
  </si>
  <si>
    <t>The following table summarizes activity related to the RSUs (including the Assumed Awards): Number of Shares Weighted Average Fair Value At December 31, 2016 1,573,441 $ 18.28 Granted 64,402 18.09 Exercised (258,250 ) 18.40 Forfeited or expired (526,546 ) 18.75 At December 31, 2017 853,047 17.94 Granted 1,265,899 20.89 Forfeited (127,493 ) 18.30 Vested (612,531 ) 18.76 At December 31, 2018 1,378,922 20.03 Granted 4,063,541 25.07 Forfeited (643,709 ) 21.58 Vested (1,805,265 ) 24.08 At December 31, 2019 2,993,489 $ 24.10</t>
  </si>
  <si>
    <t>Property, Equipment and Capitalized Software (Tables)</t>
  </si>
  <si>
    <t>Schedule of property, equipment and capitalized software</t>
  </si>
  <si>
    <t>Property, equipment and capitalized software consisted of the following at December 31, 2019 and December 31, 2018 : (in thousands) 2019 2018 Capitalized software costs $ 143,748 $ 108,220 Leasehold improvements 71,981 67,995 Furniture and equipment 357,589 260,825 Total 573,318 437,040 Less: Accumulated depreciation and amortization (457,229 ) (323,718 ) Total property, equipment and capitalized software, net $ 116,089 $ 113,322</t>
  </si>
  <si>
    <t>Regulatory Requirement (Tables)</t>
  </si>
  <si>
    <t>Schedule of regulatory capital and regulatory capital requirements</t>
  </si>
  <si>
    <t>The regulatory net capital balances and regulatory capital requirements applicable to these subsidiaries as of December 31, 2019 were as follows: (in thousands) Regulatory Capital Regulatory Capital Requirement Excess Regulatory Capital Canada Virtu ITG Canada Corp $ 13,029 $ 193 $ 12,836 TriAct Canada Marketplace LP 2,538 193 2,345 Virtu Financial Canada ULC 2,459 193 2,266 Ireland Virtu ITG Europe Limited 54,129 32,484 21,645 Virtu Financial Ireland Limited 78,385 43,233 35,152 United Kingdom Virtu ITG UK Limited 1,378 991 387 Asia Pacific Virtu ITG Australia Limited 24,574 8,451 16,123 Virtu ITG Hong Kong Limited 3,805 539 3,266 Virtu ITG Singapore Pte Limited 1,179 72 1,107 The regulatory capital and regulatory capital requirements of the U.S broker-dealer subsidiaries as of December 31, 2019 were as follows: (in thousands) Regulatory Capital Regulatory Capital Requirement Excess Regulatory Capital Virtu Americas LLC $ 257,452 $ 2,571 $ 254,881 Virtu Financial BD LLC 30,317 1,000 29,317 Virtu Financial Capital Markets LLC 3,710 1,000 2,710 Virtu ITG LLC 66,069 1,000 65,069 Virtu Alternet Securities LLC 1,931 100 1,831 The regulatory capital and regulatory capital requirements of the U.S. broker-dealer subsidiaries as of December 31, 2018 were as follows: (in thousands) Regulatory Capital Regulatory Capital Requirement Excess Regulatory Capital Virtu Americas LLC $ 381,211 $ 2,035 $ 379,176 Virtu Financial BD LLC 133,850 1,000 132,850 Virtu Financial Capital Markets LLC 9,457 1,000 8,457</t>
  </si>
  <si>
    <t>Geographic Information and Business Segments (Tables)</t>
  </si>
  <si>
    <t>Schedule of total revenues by geographic area</t>
  </si>
  <si>
    <t>The following table presents total revenues by geographic area for the years ended December 31, 2019 , 2018 and 2017: Years Ended December 31, (in thousands) 2019 2018 2017 Revenues: United States (1) $ 1,146,104 $ 1,644,641 $ 791,044 Ireland 188,154 81,531 97,637 United Kingdom (1,735 ) 15,681 21,143 Singapore 109,761 136,161 113,891 Canada 49,666 — — Australia 34,933 — — Others 3,199 704 4,267 Total revenues $ 1,530,082 $ 1,878,718 $ 1,027,982 (1) Includes $337.6 million gain on sale of BondPoint for the year ended December 31, 2018 and $86.6 million gain on the reduction of the Company's tax receivable agreement obligation as a result of the decrease in the U.S. corporate income tax rate for the year ended December 31, 2017.</t>
  </si>
  <si>
    <t>Schedule of revenues, income (loss) before income taxes (“Pre-tax earnings”) and total assets by segment</t>
  </si>
  <si>
    <t>The Company’s total revenues and income before income taxes and noncontrolling interest (“Pre-tax earnings”) by segment for the years ended December 31, 2019 , 2018 and 2017 are summarized in the following table: (in thousands) Market Making Execution Services Corporate Consolidated Total 2019 Total revenue $ 1,032,072 $ 493,908 $ 4,102 $ 1,530,082 Income before income taxes and noncontrolling interest 109,189 (126,930 ) (98,241 ) (115,982 ) 2018 Total revenue 1,384,475 496,333 (2,090 ) 1,878,718 Income (loss) before income taxes and noncontrolling interest 422,648 325,043 (51,328 ) 696,363 2017 Total revenue 836,707 99,135 92,140 1,027,982 Income (loss) before income taxes and noncontrolling interest 74,633 (12,519 ) 51,050 113,164</t>
  </si>
  <si>
    <t>Parent Company (Tables)</t>
  </si>
  <si>
    <t>Condensed Statements of Financial Condition</t>
  </si>
  <si>
    <t>Virtu Financial, Inc. (Parent Company Only) Condensed Statements of Financial Condition As of December 31, (In thousands except interest data) 2019 2018 Assets Cash $ 4,650 $ 3,841 Deferred tax asset 197,792 189,627 Investment in subsidiary 2,689,026 1,730,867 Other assets 33,653 35,998 Total assets $ 2,925,121 $ 1,960,333 Liabilities, redeemable membership interest and equity Liabilities Payable to affiliate $ 1,724,465 $ 694,028 Accounts payable and accrued expenses and other liabilities — 6 Tax receivable agreement obligations 269,282 214,403 Total liabilities $ 1,993,747 $ 908,437 Virtu Financial Inc. Stockholders' equity Class A common stock (par value $0.00001), Authorized — 1,000,000,000 and 1,000,000,000 shares, Issued — 120,435,912 and 108,955,048 shares, Outstanding — 118,257,141 and 106,776,277 shares at December 31, 2019 and December 31, 2018, respectively 1 1 Class B common stock (par value $0.00001), Authorized — 175,000,000 and 175,000,000 shares, Issued and Outstanding — 0 and 0 shares at December 31, 2019 and December 31, 2018, respectively — — Class C common stock (par value $0.00001), Authorized — 90,000,000 and 90,000,000 shares, Issued and Outstanding — 12,887,178 and 13,749,886 shares at December 31, 2019 and December 31, 2018, respectively — — Class D common stock (par value $0.00001), Authorized — 175,000,000 and 175,000,000 shares, Issued and Outstanding — 60,091,740 and 69,091,740 shares at December 31, 2019 and December 31, 2018, respectively 1 1 Treasury stock, at cost, 2,178,771 and 2,178,771 shares at December 31, 2019 and December 31, 2018, respectively (55,005 ) (55,005 ) Additional paid-in capital 1,075,779 1,010,468 Retained earnings (accumulated deficit) (88,755 ) 96,513 Accumulated other comprehensive income (loss) (647 ) (82 ) Total Virtu Financial Inc. stockholders' equity $ 931,374 $ 1,051,896 Total liabilities and stockholders' equity $ 2,925,121 $ 1,960,333</t>
  </si>
  <si>
    <t>Condensed Statements of Comprehensive Income</t>
  </si>
  <si>
    <t>Virtu Financial, Inc. (Parent Company Only) Condensed Statements of Comprehensive Income For the Years Ended (in thousands) 2019 2018 2017 Revenues: Other Income — — 86,599 — — 86,599 Operating Expenses: Operations and administrative 3 1 181 Income (loss) before equity in income of subsidiary (3 ) (1 ) 86,418 Equity in income (loss) of subsidiary, net of tax (29,416 ) 620,193 (83,479 ) Net income (loss) $ (29,419 ) $ 620,192 $ 2,939 Net income (loss) attributable to common stockholders (29,419 ) 620,192 2,939 Other comprehensive income (loss): Foreign currency translation adjustment, net of taxes (565 ) (3,073 ) 3,243 Comprehensive income (loss) $ (29,984 ) $ 617,119 $ 6,182</t>
  </si>
  <si>
    <t>Condensed Statements of Cash Flows</t>
  </si>
  <si>
    <t>Virtu Financial, Inc. (Parent Company Only) Condensed Statements of Cash Flows For the Years Ended (in thousands) 2019 2018 2017 Cash flows from operating activities Net income $ (29,419 ) $ 620,192 $ 2,939 Adjustments to reconcile net income to net cash provided by operating activities: Equity in income of subsidiary, net of tax 136,878 (305,936 ) (513,601 ) Tax receivable agreement obligation reduction 54,879 79,722 (86,599 ) Deferred taxes (8,165 ) (64,996 ) 102,973 Other — — (8,500 ) Changes in operating assets and liabilities: 2,339 (25,268 ) (8,832 ) Net cash provided by (used in) operating activities 156,512 303,714 (511,620 ) Cash flows from investing activities Acquisition of KCG, net of cash acquired, described in Note 3 — — (23,908 ) Investments in subsidiaries, equity basis 70,762 34,909 16,846 Net cash provided by (used in) investing activities 70,762 34,909 (7,062 ) Cash flows from financing activities Distribution from Virtu Financial to non-controlling interest (99,221 ) (206,903 ) (89,563 ) Dividends (112,414 ) (100,329 ) (63,814 ) Payments on repurchase of non-voting common interest — — (11,143 ) Repurchase of Class C common stock (196 ) (8,216 ) — Purchase of treasury stock (14,259 ) (66,218 ) (2,683 ) Tax receivable agreement obligations — (12,359 ) (7,045 ) Issuance of common stock, net of offering costs — — 735,974 Issuance of common stock in connection with secondary offering, net of offering costs (375 ) (950 ) — Net cash provided by (used in) financing activities $ (226,465 ) $ (394,975 ) $ 561,726 Net increase (decrease) in Cash $ 809 $ (56,352 ) $ 43,044 Cash, beginning of period 3,841 60,193 17,149 Cash, end of period $ 4,650 $ 3,841 $ 60,193 Supplemental disclosure of cash flow information: Taxes paid $ — $ — $ 133 Non-cash financing activities Tax receivable agreement described in Note 6 — — 1,534</t>
  </si>
  <si>
    <t>Organization and Basis of Presentation (Details) $ / shares in Units, instrument in Thousands, $ in Billions</t>
  </si>
  <si>
    <t>Mar. 01, 2019USD ($)$ / shares</t>
  </si>
  <si>
    <t>Dec. 31, 2019instrumentcountrysegmentvenue</t>
  </si>
  <si>
    <t>Organization, Consolidation And Presentation Of Financial Statements [Line Items]</t>
  </si>
  <si>
    <t>Number of financial instruments | instrument</t>
  </si>
  <si>
    <t>Number of venues | venue</t>
  </si>
  <si>
    <t>Number of countries in which entity operates | country</t>
  </si>
  <si>
    <t>Company’s product offering in number of counties (over) | country</t>
  </si>
  <si>
    <t>Number of operating segments | segment</t>
  </si>
  <si>
    <t>Number of non-operating segments | segment</t>
  </si>
  <si>
    <t>Acquisition value (in dollars per share) | $ / shares</t>
  </si>
  <si>
    <t>Total cash consideration | $</t>
  </si>
  <si>
    <t>Virtu Financial</t>
  </si>
  <si>
    <t>Ownership interest</t>
  </si>
  <si>
    <t>62.20%</t>
  </si>
  <si>
    <t>Summary of Significant Accounting Policies - Securities Borrowed and Securities Loaned (Details)</t>
  </si>
  <si>
    <t>Minimum initial collateral advanced or received expressed as a percentage of fair value of the underlying securities borrowed or loaned</t>
  </si>
  <si>
    <t>102.00%</t>
  </si>
  <si>
    <t>Summary of Significant Accounting Policies - Property and Equipment (Details) - Furniture and equipment</t>
  </si>
  <si>
    <t>Minimum</t>
  </si>
  <si>
    <t>Property, Plant and Equipment [Line Items]</t>
  </si>
  <si>
    <t>Estimated useful lives</t>
  </si>
  <si>
    <t>3 years</t>
  </si>
  <si>
    <t>Maximum</t>
  </si>
  <si>
    <t>7 years</t>
  </si>
  <si>
    <t>Summary of Significant Accounting Policies - Capitalized Software (Details) - Capitalized software</t>
  </si>
  <si>
    <t>1 year 6 months</t>
  </si>
  <si>
    <t>Summary of Significant Accounting Policies - Goodwill (Details) - USD ($)</t>
  </si>
  <si>
    <t>Jul. 01, 2019</t>
  </si>
  <si>
    <t>Goodwill impairment</t>
  </si>
  <si>
    <t>Summary of Significant Accounting Policies - Share-Based Compensation (Details) - $ / shares</t>
  </si>
  <si>
    <t>Class of Stock [Line Items]</t>
  </si>
  <si>
    <t>Number of days prior to the grant that common stock and restricted stock units fair value is determined based on</t>
  </si>
  <si>
    <t>3 days</t>
  </si>
  <si>
    <t>Summary of Significant Accounting Policies - Variable Interest Entities (Details) $ in Thousands</t>
  </si>
  <si>
    <t>1 Months Ended</t>
  </si>
  <si>
    <t>Oct. 31, 2016party</t>
  </si>
  <si>
    <t>Dec. 31, 2019USD ($)joint_venture</t>
  </si>
  <si>
    <t>Dec. 31, 2018USD ($)</t>
  </si>
  <si>
    <t>Variable Interest Entity [Line Items]</t>
  </si>
  <si>
    <t>Number of joint ventures considered as VIEs | joint_venture</t>
  </si>
  <si>
    <t>Equity investment, Carrying Amount, Asset</t>
  </si>
  <si>
    <t>Equity investment, Carrying Amount, Liability</t>
  </si>
  <si>
    <t>Equity investment, Maximum Exposure to Loss</t>
  </si>
  <si>
    <t>Equity investment, VIEs' assets</t>
  </si>
  <si>
    <t>JV building microwave communication networks in US and Asia</t>
  </si>
  <si>
    <t>Number of other investors in JV | party</t>
  </si>
  <si>
    <t>Ownership of voting shares of JV held be each investor (as a percent)</t>
  </si>
  <si>
    <t>10.00%</t>
  </si>
  <si>
    <t>Ownership of equity of JV held be each investor (as a percent)</t>
  </si>
  <si>
    <t>JV building microwave communication networks in US and Europe</t>
  </si>
  <si>
    <t>Ownership of voting shares (as a percent)</t>
  </si>
  <si>
    <t>50.00%</t>
  </si>
  <si>
    <t>JV offering derivatives trading technology and execution services</t>
  </si>
  <si>
    <t>JV developing a member-owned equities exchange with the goal of increasing competition</t>
  </si>
  <si>
    <t>21.40%</t>
  </si>
  <si>
    <t>ITG Acquisition - Background (Details) - USD ($)</t>
  </si>
  <si>
    <t>Oct. 09, 2019</t>
  </si>
  <si>
    <t>Mar. 01, 2019</t>
  </si>
  <si>
    <t>Committed facility</t>
  </si>
  <si>
    <t>Business Acquisition [Line Items]</t>
  </si>
  <si>
    <t>Maximum borrowing capacity</t>
  </si>
  <si>
    <t>Letter of credit</t>
  </si>
  <si>
    <t>Swingline subfacility</t>
  </si>
  <si>
    <t>First lien term loan</t>
  </si>
  <si>
    <t>Face amount</t>
  </si>
  <si>
    <t>Proceeds from borrowings</t>
  </si>
  <si>
    <t>First lien term loan | ITG</t>
  </si>
  <si>
    <t>VFH | First Lien Term Loan Facility</t>
  </si>
  <si>
    <t>ITG Acquisition - Accounting Treatment of the ITG Acquisition (Details) $ in Millions</t>
  </si>
  <si>
    <t>Dec. 31, 2019USD ($)</t>
  </si>
  <si>
    <t>Employee compensation expense</t>
  </si>
  <si>
    <t>ITG Acquisition - Purchase Price and Goodwill (Details) - USD ($) $ / shares in Units, $ in Thousands</t>
  </si>
  <si>
    <t>Total cash consideration</t>
  </si>
  <si>
    <t>Acquisition value (in dollars per share)</t>
  </si>
  <si>
    <t>ITG Acquisition - Estimated Fair Values (Details) - USD ($) $ in Thousands</t>
  </si>
  <si>
    <t>10 Months Ended</t>
  </si>
  <si>
    <t>Cash and equivalents</t>
  </si>
  <si>
    <t>Cash and securities segregated under federal regulations</t>
  </si>
  <si>
    <t>Receivables from broker dealers and clearing organizations</t>
  </si>
  <si>
    <t>Financial instruments owned, at fair value</t>
  </si>
  <si>
    <t>Property, equipment and capitalized software (net)</t>
  </si>
  <si>
    <t>Intangibles</t>
  </si>
  <si>
    <t>Total Assets</t>
  </si>
  <si>
    <t>Payables to broker dealers and clearing organizations</t>
  </si>
  <si>
    <t>Financial instruments sold, not yet purchased, at fair value</t>
  </si>
  <si>
    <t>Accounts payable and accrued expenses and other liabilities</t>
  </si>
  <si>
    <t>Deferred tax liabilities</t>
  </si>
  <si>
    <t>Total Liabilities</t>
  </si>
  <si>
    <t>Total identified assets acquired, net of assumed liabilities</t>
  </si>
  <si>
    <t>Total Purchase Price</t>
  </si>
  <si>
    <t>Measurement Period</t>
  </si>
  <si>
    <t>ITG Acquisition - Intangible Assets (Details) - USD ($) $ in Thousands</t>
  </si>
  <si>
    <t>Intangible assets</t>
  </si>
  <si>
    <t>Customer relationships</t>
  </si>
  <si>
    <t>Trade names</t>
  </si>
  <si>
    <t>ITG | Technology</t>
  </si>
  <si>
    <t>Amortization Years</t>
  </si>
  <si>
    <t>5 years</t>
  </si>
  <si>
    <t>ITG | Customer relationships</t>
  </si>
  <si>
    <t>10 years</t>
  </si>
  <si>
    <t>ITG | Trade names</t>
  </si>
  <si>
    <t>ITG Acquisition - Assumption of Equity Compensation Plan (Details) - shares</t>
  </si>
  <si>
    <t>Assumed Plan | Class A</t>
  </si>
  <si>
    <t>Shares available for issuance (in shares)</t>
  </si>
  <si>
    <t>ITG Acquisition - Tax Treatment of the ITG Acquisition (Details) - ITG - USD ($) $ in Thousands</t>
  </si>
  <si>
    <t>ITG Acquisition - Pro Forma Results (Details) - ITG $ in Thousands</t>
  </si>
  <si>
    <t>Revenues</t>
  </si>
  <si>
    <t>Income (loss) before income taxes</t>
  </si>
  <si>
    <t>ITG Acquisition - Pro Forma Results, Narrative (Details) $ / shares in Units, $ in Millions</t>
  </si>
  <si>
    <t>Advisory and other professional fees | $</t>
  </si>
  <si>
    <t>Common stock, par value (in dollars per share) | $ / shares</t>
  </si>
  <si>
    <t>Right to receive cash (in dollars per share) | $ / shares</t>
  </si>
  <si>
    <t>ITG Acquisition - Pro Forma Financial Information (Details) - USD ($) $ in Thousands</t>
  </si>
  <si>
    <t>Revenue</t>
  </si>
  <si>
    <t>Pro Forma</t>
  </si>
  <si>
    <t>Sale of BondPoint - Narrative (Details) - BondPoint - USD ($) $ in Thousands</t>
  </si>
  <si>
    <t>Jan. 02, 2018</t>
  </si>
  <si>
    <t>Income Statement, Balance Sheet and Additional Disclosures by Disposal Groups, Including Discontinued Operations [Line Items]</t>
  </si>
  <si>
    <t>Proceeds from sale of BondPoint</t>
  </si>
  <si>
    <t>Disposal Group, Disposed of by Sale, Not Discontinued Operations</t>
  </si>
  <si>
    <t>Transaction costs</t>
  </si>
  <si>
    <t>Professional fees</t>
  </si>
  <si>
    <t>Compensation expense</t>
  </si>
  <si>
    <t>Gain on sale of BondPoint, net of transaction costs</t>
  </si>
  <si>
    <t>Sale of BondPoint - Summary of Carrying Value and Gain on Sale (Details) - USD ($) $ in Thousands</t>
  </si>
  <si>
    <t>Business assets and liabilities held for sale:</t>
  </si>
  <si>
    <t>Total sale proceeds received</t>
  </si>
  <si>
    <t>BondPoint | Held for Sale</t>
  </si>
  <si>
    <t>Intangibles and other assets</t>
  </si>
  <si>
    <t>Total carrying value of BondPoint</t>
  </si>
  <si>
    <t>BondPoint | Disposal Group, Disposed of by Sale, Not Discontinued Operations</t>
  </si>
  <si>
    <t>Goodwill adjustment allocated to BondPoint</t>
  </si>
  <si>
    <t>Gain on sale of BondPoint</t>
  </si>
  <si>
    <t>Earnings per Share - Reconciliation (Details) - USD ($) $ in Thousands</t>
  </si>
  <si>
    <t>Earnings per Share - Basic (Details) - USD ($) $ / shares in Units, $ in Thousands</t>
  </si>
  <si>
    <t>Basic earnings (loss) per share:</t>
  </si>
  <si>
    <t>Less: Dividends and undistributed earnings allocated to participating securities</t>
  </si>
  <si>
    <t>Net income (loss) available for common stockholders, net of dividends and undistributed earnings allocated to participating securities</t>
  </si>
  <si>
    <t>Weighted average shares of common stock outstanding:</t>
  </si>
  <si>
    <t>Outstanding (in shares)</t>
  </si>
  <si>
    <t>Basic earnings (loss) per share (in dollars per share)</t>
  </si>
  <si>
    <t>Earnings per Share - Diluted (Details) - USD ($) $ / shares in Units, $ in Thousands</t>
  </si>
  <si>
    <t>Diluted earnings (loss) per share:</t>
  </si>
  <si>
    <t>Issued and outstanding (in shares)</t>
  </si>
  <si>
    <t>Weighted average shares of common stock outstanding (in shares)</t>
  </si>
  <si>
    <t>Diluted earnings (loss) per share (in dollars per share)</t>
  </si>
  <si>
    <t>Stock options</t>
  </si>
  <si>
    <t>Dilutive impact excluded from computation of earnings per share (in shares)</t>
  </si>
  <si>
    <t>RSUs</t>
  </si>
  <si>
    <t>Issuable pursuant to Amended and Restated 2015 Management Incentive Plan (in shares)</t>
  </si>
  <si>
    <t>Tax Receivable Agreements (Details) - USD ($) $ / shares in Units, $ in Thousands</t>
  </si>
  <si>
    <t>Apr. 15, 2015</t>
  </si>
  <si>
    <t>May 31, 2019</t>
  </si>
  <si>
    <t>Sep. 30, 2018</t>
  </si>
  <si>
    <t>May 31, 2018</t>
  </si>
  <si>
    <t>Feb. 28, 2017</t>
  </si>
  <si>
    <t>Payment on applicable cash tax savings (as a percent)</t>
  </si>
  <si>
    <t>85.00%</t>
  </si>
  <si>
    <t>Period over which the obligations are to be settled</t>
  </si>
  <si>
    <t>15 years</t>
  </si>
  <si>
    <t>First payment made</t>
  </si>
  <si>
    <t>Minimum tax receivable agreement obligation over the agreed period</t>
  </si>
  <si>
    <t>Maximum tax receivable agreement obligation over the agreed period</t>
  </si>
  <si>
    <t>Deferred tax asset from tax receivable agreement</t>
  </si>
  <si>
    <t>Reduction to additional paid-in capital as a result of differences between estimate and tax returns</t>
  </si>
  <si>
    <t>Goodwill and Intangible Assets - Narrative (Details)</t>
  </si>
  <si>
    <t>Jul. 01, 2019USD ($)</t>
  </si>
  <si>
    <t>Dec. 31, 2019USD ($)segment</t>
  </si>
  <si>
    <t>Dec. 31, 2017USD ($)</t>
  </si>
  <si>
    <t>Mar. 01, 2019USD ($)</t>
  </si>
  <si>
    <t>Goodwill [Line Items]</t>
  </si>
  <si>
    <t>Amortization expense relating to finite-lived intangible assets</t>
  </si>
  <si>
    <t>Intangible assets acquired</t>
  </si>
  <si>
    <t>Goodwill and Intangible Assets - Goodwill (Details) $ in Thousands</t>
  </si>
  <si>
    <t>Changes in goodwill</t>
  </si>
  <si>
    <t>Balance at the beginning of the period</t>
  </si>
  <si>
    <t>Goodwill recognized in ITG Acquisition</t>
  </si>
  <si>
    <t>Balance at the end of the period</t>
  </si>
  <si>
    <t>Operating Segments | Market Making</t>
  </si>
  <si>
    <t>Operating Segments | Execution Services</t>
  </si>
  <si>
    <t>Corporate</t>
  </si>
  <si>
    <t>Goodwill and Intangible Assets - Intangible Assets (Details) - USD ($) $ in Thousands</t>
  </si>
  <si>
    <t>Acquired Intangible Assets [Line Items]</t>
  </si>
  <si>
    <t>Accumulated Amortization</t>
  </si>
  <si>
    <t>Net Carrying Amount</t>
  </si>
  <si>
    <t>Gross Carrying Amount</t>
  </si>
  <si>
    <t>Exchange memberships</t>
  </si>
  <si>
    <t>Acquired Indefinite-lived Intangible Assets [Line Items]</t>
  </si>
  <si>
    <t>Purchased technology</t>
  </si>
  <si>
    <t>Purchased technology | Minimum</t>
  </si>
  <si>
    <t>Useful Lives (Years)</t>
  </si>
  <si>
    <t>1 year 4 months 24 days</t>
  </si>
  <si>
    <t>Purchased technology | Maximum</t>
  </si>
  <si>
    <t>2 years 6 months</t>
  </si>
  <si>
    <t>ETF issuer relationships</t>
  </si>
  <si>
    <t>9 years</t>
  </si>
  <si>
    <t>ETF buyer relationships</t>
  </si>
  <si>
    <t>Technology</t>
  </si>
  <si>
    <t>Technology | Minimum</t>
  </si>
  <si>
    <t>1 year</t>
  </si>
  <si>
    <t>Technology | Maximum</t>
  </si>
  <si>
    <t>6 years</t>
  </si>
  <si>
    <t>12 years</t>
  </si>
  <si>
    <t>Customer relationships | Minimum</t>
  </si>
  <si>
    <t>Customer relationships | Maximum</t>
  </si>
  <si>
    <t>Trade name</t>
  </si>
  <si>
    <t>Favorable occupancy leases</t>
  </si>
  <si>
    <t>Favorable occupancy leases | Minimum</t>
  </si>
  <si>
    <t>Favorable occupancy lease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Securities received as collateral:</t>
  </si>
  <si>
    <t>Securities received as collateral</t>
  </si>
  <si>
    <t>Equities</t>
  </si>
  <si>
    <t>Exchange traded notes</t>
  </si>
  <si>
    <t>Borrowings - Broker-Dealer Credit Facilities, Narrative (Details)</t>
  </si>
  <si>
    <t>Nov. 03, 2017USD ($)borrowing_base</t>
  </si>
  <si>
    <t>Jan. 31, 2020USD ($)</t>
  </si>
  <si>
    <t>Dec. 31, 2019USD ($)debt_instrument</t>
  </si>
  <si>
    <t>Nov. 02, 2017USD ($)</t>
  </si>
  <si>
    <t>Line of Credit Facility [Line Items]</t>
  </si>
  <si>
    <t>Number of borrowing bases | borrowing_base</t>
  </si>
  <si>
    <t>Broker-dealer credit facilities</t>
  </si>
  <si>
    <t>Number of secured credit facilities | debt_instrument</t>
  </si>
  <si>
    <t>Commitment fee (as a percent)</t>
  </si>
  <si>
    <t>0.50%</t>
  </si>
  <si>
    <t>Broker-dealer credit facilities | Borrowing Base A Loan | LIBOR</t>
  </si>
  <si>
    <t>Interest rate margin (as a percent)</t>
  </si>
  <si>
    <t>1.25%</t>
  </si>
  <si>
    <t>Broker-dealer credit facilities | Borrowing Base B Loan | LIBOR</t>
  </si>
  <si>
    <t>2.50%</t>
  </si>
  <si>
    <t>Broker-dealer credit facility on an uncommitted basis</t>
  </si>
  <si>
    <t>Minimum | Broker-dealer credit facilities | Borrowing Base A Loan</t>
  </si>
  <si>
    <t>Minimum | Broker-dealer credit facilities | Borrowing Base B Loan</t>
  </si>
  <si>
    <t>Maximum | Broker-dealer credit facilities | Borrowing Base A Loan</t>
  </si>
  <si>
    <t>Maximum | Broker-dealer credit facilities | Borrowing Base B Loan</t>
  </si>
  <si>
    <t>Subsequent Event | Broker-dealer credit facility on an uncommitted basis</t>
  </si>
  <si>
    <t>Borrowings - Broker-Dealer Credit Facilities Carrying Values, Net (Details) - USD ($) $ in Thousands</t>
  </si>
  <si>
    <t>Borrowing Outstanding</t>
  </si>
  <si>
    <t>Outstanding Borrowings, net</t>
  </si>
  <si>
    <t>Uncommitted facility</t>
  </si>
  <si>
    <t>Interest Rate</t>
  </si>
  <si>
    <t>2.55%</t>
  </si>
  <si>
    <t>3.40%</t>
  </si>
  <si>
    <t>Financing Available</t>
  </si>
  <si>
    <t>Deferred Debt Issuance Cost</t>
  </si>
  <si>
    <t>3.01%</t>
  </si>
  <si>
    <t>3.75%</t>
  </si>
  <si>
    <t>Borrowings - Interest Expense on Broker-Dealer Facilities (Details) - USD ($) $ in Thousands</t>
  </si>
  <si>
    <t>Interest expense</t>
  </si>
  <si>
    <t>Borrowings - Short-Term Bank Loans (Details) $ in Millions</t>
  </si>
  <si>
    <t>Short-term bank loans</t>
  </si>
  <si>
    <t>Weighted average interest rate</t>
  </si>
  <si>
    <t>4.50%</t>
  </si>
  <si>
    <t>Borrowings - Short-Term Credit Facilities (Details) - USD ($) $ in Thousands</t>
  </si>
  <si>
    <t>Short-term Debt [Line Items]</t>
  </si>
  <si>
    <t>Weighted Average Interest Rate</t>
  </si>
  <si>
    <t>4.22%</t>
  </si>
  <si>
    <t>5.03%</t>
  </si>
  <si>
    <t>Borrowings - Long-Term Borrowings (Details) - USD ($) $ in Thousands</t>
  </si>
  <si>
    <t>Jun. 16, 2017</t>
  </si>
  <si>
    <t>Outstanding Principal</t>
  </si>
  <si>
    <t>SBI Bonds</t>
  </si>
  <si>
    <t>5.00%</t>
  </si>
  <si>
    <t>Discount</t>
  </si>
  <si>
    <t>Total Long-term borrowings</t>
  </si>
  <si>
    <t>Senior Secured Second Lien Notes</t>
  </si>
  <si>
    <t>6.75%</t>
  </si>
  <si>
    <t>5.20%</t>
  </si>
  <si>
    <t>5.55%</t>
  </si>
  <si>
    <t>Senior Secured Credit Facility | Senior Secured Second Lien Notes</t>
  </si>
  <si>
    <t>Borrowings - Credit Agreement (Details) - USD ($)</t>
  </si>
  <si>
    <t>Feb. 10, 2020</t>
  </si>
  <si>
    <t>Jan. 29, 2020</t>
  </si>
  <si>
    <t>Jun. 30, 2017</t>
  </si>
  <si>
    <t>Derivative contract term</t>
  </si>
  <si>
    <t>Derivative, notional amount</t>
  </si>
  <si>
    <t>Fixed interest rate percentage</t>
  </si>
  <si>
    <t>4.80%</t>
  </si>
  <si>
    <t>Repayment of debt</t>
  </si>
  <si>
    <t>Outstanding principal amount</t>
  </si>
  <si>
    <t>Overnight Bank Funding Rate</t>
  </si>
  <si>
    <t>Basis spread on variable rate (as a percent)</t>
  </si>
  <si>
    <t>Scenario 1</t>
  </si>
  <si>
    <t>Interest rate</t>
  </si>
  <si>
    <t>1.00%</t>
  </si>
  <si>
    <t>Basis spread on variable rate, stepdown (as a percent)</t>
  </si>
  <si>
    <t>2.25%</t>
  </si>
  <si>
    <t>Scenario 1 | Overnight Bank Funding Rate</t>
  </si>
  <si>
    <t>Scenario 1 | LIBOR</t>
  </si>
  <si>
    <t>Scenario 2</t>
  </si>
  <si>
    <t>0.00%</t>
  </si>
  <si>
    <t>Scenario 2 | LIBOR</t>
  </si>
  <si>
    <t>3.50%</t>
  </si>
  <si>
    <t>3.25%</t>
  </si>
  <si>
    <t>Subsequent Event</t>
  </si>
  <si>
    <t>Subsequent Event | Overnight Bank Funding Rate</t>
  </si>
  <si>
    <t>Subsequent Event | Scenario 1 | Overnight Bank Funding Rate</t>
  </si>
  <si>
    <t>2.00%</t>
  </si>
  <si>
    <t>Subsequent Event | Scenario 1 | LIBOR</t>
  </si>
  <si>
    <t>Subsequent Event | Scenario 2 | Overnight Bank Funding Rate</t>
  </si>
  <si>
    <t>3.00%</t>
  </si>
  <si>
    <t>First Lien Term Loan Facility | Subsequent Event</t>
  </si>
  <si>
    <t>Aggregate principal amount</t>
  </si>
  <si>
    <t>4.90%</t>
  </si>
  <si>
    <t>First Lien Term Loan Facility | Subsequent Event | LIBOR</t>
  </si>
  <si>
    <t>Senior Secured Credit Facility Fourth Amendment</t>
  </si>
  <si>
    <t>Revolving Credit Facility</t>
  </si>
  <si>
    <t>Revolving Credit Facility | Maximum</t>
  </si>
  <si>
    <t>Commitment fee stepdown (as a percent)</t>
  </si>
  <si>
    <t>0.375%</t>
  </si>
  <si>
    <t>Revolving Credit Facility | Minimum</t>
  </si>
  <si>
    <t>0.25%</t>
  </si>
  <si>
    <t>Letter of Credit</t>
  </si>
  <si>
    <t>Swingline Subfacility</t>
  </si>
  <si>
    <t>Senior Secured First Lien Term Loan</t>
  </si>
  <si>
    <t>Debt amortization, percentage of original aggregate principal amount</t>
  </si>
  <si>
    <t>Aggregate principal amount of debt redeemed</t>
  </si>
  <si>
    <t>VFH</t>
  </si>
  <si>
    <t>VFH | Revolving Credit Facility</t>
  </si>
  <si>
    <t>VFH | Letter of Credit</t>
  </si>
  <si>
    <t>VFH | Swingline Subfacility</t>
  </si>
  <si>
    <t>Acquisition Borrower</t>
  </si>
  <si>
    <t>Term Loan | First Lien Term Loan Facility</t>
  </si>
  <si>
    <t>Term Loan | First Lien Term Loan Facility | Subsequent Event</t>
  </si>
  <si>
    <t>Term Loan | VFH | First Lien Term Loan Facility</t>
  </si>
  <si>
    <t>Borrowings - Senior Secured Second Lien Notes (Details) - USD ($)</t>
  </si>
  <si>
    <t>Term Loan | First Lien Term Loan Facility | VFH</t>
  </si>
  <si>
    <t>Borrowings - SBI Bonds (Details) $ in Thousands</t>
  </si>
  <si>
    <t>Dec. 31, 2019JPY (¥)</t>
  </si>
  <si>
    <t>Dec. 31, 2018JPY (¥)</t>
  </si>
  <si>
    <t>Jul. 25, 2016USD ($)</t>
  </si>
  <si>
    <t>Jul. 25, 2016JPY (¥)</t>
  </si>
  <si>
    <t>VFH | SBI Bonds</t>
  </si>
  <si>
    <t>Gain (loss) due to change in currency rates</t>
  </si>
  <si>
    <t>Borrowings - Future Minimum Principal Payments (Details) $ in Thousands</t>
  </si>
  <si>
    <t>2020</t>
  </si>
  <si>
    <t>2021</t>
  </si>
  <si>
    <t>2022</t>
  </si>
  <si>
    <t>2023</t>
  </si>
  <si>
    <t>2024</t>
  </si>
  <si>
    <t>Thereafter</t>
  </si>
  <si>
    <t>Total principal of long-term borrowings</t>
  </si>
  <si>
    <t>Financial Assets and Liabilities - Measured on a Recurring Basis (Details) - USD ($) $ in Thousands</t>
  </si>
  <si>
    <t>Financial instruments owned, at fair value, Counterparty and Cash Collateral Netting</t>
  </si>
  <si>
    <t>Financial instruments owned, pledged as collateral</t>
  </si>
  <si>
    <t>Other Assets</t>
  </si>
  <si>
    <t>Financial instruments sold, not yet purchased, at fair value, Counterparty and Cash Collateral Netting</t>
  </si>
  <si>
    <t>Equity securities</t>
  </si>
  <si>
    <t>U.S. and Non-U.S. government obligations</t>
  </si>
  <si>
    <t>Corporate Bonds</t>
  </si>
  <si>
    <t>Equity investment</t>
  </si>
  <si>
    <t>Exchange stock</t>
  </si>
  <si>
    <t>Currency forwards</t>
  </si>
  <si>
    <t>Options</t>
  </si>
  <si>
    <t>Quoted Prices in Active Markets for Identical Assets (Level 1)</t>
  </si>
  <si>
    <t>Quoted Prices in Active Markets for Identical Assets (Level 1) | Equity securities</t>
  </si>
  <si>
    <t>Quoted Prices in Active Markets for Identical Assets (Level 1) | U.S. and Non-U.S. government obligations</t>
  </si>
  <si>
    <t>Quoted Prices in Active Markets for Identical Assets (Level 1) | Corporate Bonds</t>
  </si>
  <si>
    <t>Quoted Prices in Active Markets for Identical Assets (Level 1) | Exchange traded notes</t>
  </si>
  <si>
    <t>Quoted Prices in Active Markets for Identical Assets (Level 1) | Equity investment</t>
  </si>
  <si>
    <t>Quoted Prices in Active Markets for Identical Assets (Level 1) | Exchange stock</t>
  </si>
  <si>
    <t>Quoted Prices in Active Markets for Identical Assets (Level 1) | Currency forwards</t>
  </si>
  <si>
    <t>Quoted Prices in Active Markets for Identical Assets (Level 1) | Options</t>
  </si>
  <si>
    <t>Significant Other Observable Inputs (Level 2)</t>
  </si>
  <si>
    <t>Significant Other Observable Inputs (Level 2) | Equity securities</t>
  </si>
  <si>
    <t>Significant Other Observable Inputs (Level 2) | U.S. and Non-U.S. government obligations</t>
  </si>
  <si>
    <t>Significant Other Observable Inputs (Level 2) | Corporate Bonds</t>
  </si>
  <si>
    <t>Significant Other Observable Inputs (Level 2) | Exchange traded notes</t>
  </si>
  <si>
    <t>Significant Other Observable Inputs (Level 2) | Equity investment</t>
  </si>
  <si>
    <t>Significant Other Observable Inputs (Level 2) | Exchange stock</t>
  </si>
  <si>
    <t>Significant Other Observable Inputs (Level 2) | Currency forwards</t>
  </si>
  <si>
    <t>Significant Other Observable Inputs (Level 2) | Options</t>
  </si>
  <si>
    <t>Significant Unobservable Inputs (Level 3)</t>
  </si>
  <si>
    <t>Significant Unobservable Inputs (Level 3) | Equity securities</t>
  </si>
  <si>
    <t>Significant Unobservable Inputs (Level 3) | U.S. and Non-U.S. government obligations</t>
  </si>
  <si>
    <t>Significant Unobservable Inputs (Level 3) | Corporate Bonds</t>
  </si>
  <si>
    <t>Significant Unobservable Inputs (Level 3) | Exchange traded notes</t>
  </si>
  <si>
    <t>Significant Unobservable Inputs (Level 3) | Equity investment</t>
  </si>
  <si>
    <t>Significant Unobservable Inputs (Level 3) | Exchange stock</t>
  </si>
  <si>
    <t>Significant Unobservable Inputs (Level 3) | Currency forwards</t>
  </si>
  <si>
    <t>Significant Unobservable Inputs (Level 3) | Options</t>
  </si>
  <si>
    <t>Financial Assets and Liabilities - SBI Investment (Details) - SBI</t>
  </si>
  <si>
    <t>Fair Value, Balance Sheet Grouping, Financial Statement Captions [Line Items]</t>
  </si>
  <si>
    <t>Discount rate applied to cash flow forecasts to determine initial fair value of equity method investment.</t>
  </si>
  <si>
    <t>15.00%</t>
  </si>
  <si>
    <t>Market approach average price/earnings multiples of comparable companies to corroborate the income approach</t>
  </si>
  <si>
    <t>Time period of projected income to determine fair value of equity method investment</t>
  </si>
  <si>
    <t>Financial Assets and Liabilities - Not Measured at Fair Value on Recurring Basis (Details) - USD ($) $ in Thousands</t>
  </si>
  <si>
    <t>Carrying Value</t>
  </si>
  <si>
    <t>Financial Assets and Liabilities - Level 3 financial instruments (Details) - USD ($) $ in Thousands</t>
  </si>
  <si>
    <t>Fair Value, Assets Measured on Recurring Basis, Unobservable Input Reconciliation, Calculation [Roll Forward]</t>
  </si>
  <si>
    <t>Beginning Balance</t>
  </si>
  <si>
    <t>Purchases</t>
  </si>
  <si>
    <t>Total Realized and Unrealized Gains / (Losses)</t>
  </si>
  <si>
    <t>Net Transfers into (out of) Level 3</t>
  </si>
  <si>
    <t>Settlement</t>
  </si>
  <si>
    <t>Ending Balance</t>
  </si>
  <si>
    <t>Change in Net Unrealized Gains / (Losses) on Investments still held at end of period</t>
  </si>
  <si>
    <t>Financial Assets and Liabilities - Netting of Certain Financial Assets (Details) - USD ($) $ in Thousands</t>
  </si>
  <si>
    <t>Gross Amounts of Recognized Assets</t>
  </si>
  <si>
    <t>Amounts of Assets Presented in the Consolidated Statement of Financial Condition</t>
  </si>
  <si>
    <t>Amounts Not Offset in the Consolidated Statement of Financial Condition</t>
  </si>
  <si>
    <t>Financial Instruments</t>
  </si>
  <si>
    <t>Cash Collateral Received</t>
  </si>
  <si>
    <t>Net Amount</t>
  </si>
  <si>
    <t>Amounts Offset in the Consolidated Statement of Financial Condition</t>
  </si>
  <si>
    <t>Financial Assets and Liabilities - Netting of Certain Financial Liabilities (Details) - USD ($) $ in Thousands</t>
  </si>
  <si>
    <t>Gross Amounts of Recognized Liabilities</t>
  </si>
  <si>
    <t>Net Amounts of Liabilities Presented in the Consolidated Statement of Financial Condition</t>
  </si>
  <si>
    <t>Cash Collateral Pledged</t>
  </si>
  <si>
    <t>Gross Amounts Offset in the Consolidated Statement of Financial Condition</t>
  </si>
  <si>
    <t>Financial Assets and Liabilities - Gross Obligations For Securities Lending Transactions (Details) - USD ($) $ in Thousands</t>
  </si>
  <si>
    <t>Fair Value, Assets and Liabilities Measured on Recurring and Nonrecurring Basis [Line Items]</t>
  </si>
  <si>
    <t>Remaining contractual maturity for securities sold under agreements to repurchase</t>
  </si>
  <si>
    <t>Remaining contractual maturity for securities loaned</t>
  </si>
  <si>
    <t>Overnight and Continuous</t>
  </si>
  <si>
    <t>Less than 30 days</t>
  </si>
  <si>
    <t>30 - 60 days</t>
  </si>
  <si>
    <t>61 - 90 Days</t>
  </si>
  <si>
    <t>Equity securities | Overnight and Continuous</t>
  </si>
  <si>
    <t>Equity securities | Less than 30 days</t>
  </si>
  <si>
    <t>Equity securities | 30 - 60 days</t>
  </si>
  <si>
    <t>Equity securities | 61 - 90 Days</t>
  </si>
  <si>
    <t>U.S. and Non-U.S. government obligations | Overnight and Continuous</t>
  </si>
  <si>
    <t>U.S. and Non-U.S. government obligations | Less than 30 days</t>
  </si>
  <si>
    <t>U.S. and Non-U.S. government obligations | 30 - 60 days</t>
  </si>
  <si>
    <t>U.S. and Non-U.S. government obligations | 61 - 90 Days</t>
  </si>
  <si>
    <t>Derivative Instruments - Fair Value of Derivative Instruments (Details) - USD ($) $ in Thousands</t>
  </si>
  <si>
    <t>Equities futures | Derivative instruments not designated as hedging instruments | Receivables from broker-dealers and clearing organizations</t>
  </si>
  <si>
    <t>Derivatives Assets</t>
  </si>
  <si>
    <t>Fair Value</t>
  </si>
  <si>
    <t>Notional</t>
  </si>
  <si>
    <t>Equities futures | Derivative instruments not designated as hedging instruments | Payables to broker-dealers and clearing organizations</t>
  </si>
  <si>
    <t>Derivatives Liabilities</t>
  </si>
  <si>
    <t>Commodity futures | Derivative instruments not designated as hedging instruments | Receivables from broker-dealers and clearing organizations</t>
  </si>
  <si>
    <t>Commodity futures | Derivative instruments not designated as hedging instruments | Payables to broker-dealers and clearing organizations</t>
  </si>
  <si>
    <t>Currency futures | Derivative instruments not designated as hedging instruments | Receivables from broker-dealers and clearing organizations</t>
  </si>
  <si>
    <t>Currency futures | Derivative instruments not designated as hedging instruments | Payables to broker-dealers and clearing organizations</t>
  </si>
  <si>
    <t>Fixed income futures | Derivative instruments not designated as hedging instruments | Receivables from broker-dealers and clearing organizations</t>
  </si>
  <si>
    <t>Fixed income futures | Derivative instruments not designated as hedging instruments | Payables to broker-dealers and clearing organizations</t>
  </si>
  <si>
    <t>Options | Derivative instruments not designated as hedging instruments | Financial instruments owned</t>
  </si>
  <si>
    <t>Options | Derivative instruments not designated as hedging instruments | Financial instruments sold, not yet purchased</t>
  </si>
  <si>
    <t>Currency forwards | Derivative instruments not designated as hedging instruments | Financial instruments owned</t>
  </si>
  <si>
    <t>Currency forwards | Derivative instruments not designated as hedging instruments | Financial instruments sold, not yet purchased</t>
  </si>
  <si>
    <t>Currency forwards | Derivative instruments designated as hedging instruments | Financial instruments sold, not yet purchased</t>
  </si>
  <si>
    <t>Interest rate swap | Derivative instruments not designated as hedging instruments | Other assets</t>
  </si>
  <si>
    <t>Derivative Instruments - Gain (Loss) From Derivative Instruments (Details) - USD ($)</t>
  </si>
  <si>
    <t>Derivative Instruments, Gain (Loss) [Line Items]</t>
  </si>
  <si>
    <t>Not designated as hedging instruments</t>
  </si>
  <si>
    <t>Trading income, net and Other,net</t>
  </si>
  <si>
    <t>Futures | Not designated as hedging instruments</t>
  </si>
  <si>
    <t>Currency forwards | Not designated as hedging instruments</t>
  </si>
  <si>
    <t>Options | Not designated as hedging instruments</t>
  </si>
  <si>
    <t>Interest rate swap | Not designated as hedging instruments</t>
  </si>
  <si>
    <t>Foreign exchange - forward contract | Derivative instruments designed as hedging instruments:</t>
  </si>
  <si>
    <t>Accumulated other comprehensive income</t>
  </si>
  <si>
    <t>VFH | Term Loan | First Lien Term Loan Facility</t>
  </si>
  <si>
    <t>Subsequent Event | First Lien Term Loan Facility</t>
  </si>
  <si>
    <t>Subsequent Event | Term Loan | First Lien Term Loan Facility</t>
  </si>
  <si>
    <t>Revenues from Contracts with Customers (Details) - USD ($)</t>
  </si>
  <si>
    <t>Disaggregation of Revenue [Line Items]</t>
  </si>
  <si>
    <t>Revenues from contracts with customers</t>
  </si>
  <si>
    <t>Receivables related to revenue from contracts with customers</t>
  </si>
  <si>
    <t>Impairment losses on receivables</t>
  </si>
  <si>
    <t>Deferred revenue related to contracts with customers</t>
  </si>
  <si>
    <t>Revenue recognized</t>
  </si>
  <si>
    <t>Services transferred at a point in time</t>
  </si>
  <si>
    <t>Services transferred over time</t>
  </si>
  <si>
    <t>Commissions, net</t>
  </si>
  <si>
    <t>Technology services</t>
  </si>
  <si>
    <t>Workflow technology</t>
  </si>
  <si>
    <t>Analytics</t>
  </si>
  <si>
    <t>Other sources of revenue</t>
  </si>
  <si>
    <t>Operating Segments | Market Making | Services transferred at a point in time</t>
  </si>
  <si>
    <t>Operating Segments | Market Making | Services transferred over time</t>
  </si>
  <si>
    <t>Operating Segments | Market Making | Commissions, net</t>
  </si>
  <si>
    <t>Operating Segments | Market Making | Technology services</t>
  </si>
  <si>
    <t>Operating Segments | Market Making | Workflow technology</t>
  </si>
  <si>
    <t>Operating Segments | Market Making | Analytics</t>
  </si>
  <si>
    <t>Operating Segments | Market Making | Other sources of revenue</t>
  </si>
  <si>
    <t>Operating Segments | Execution Services | Services transferred at a point in time</t>
  </si>
  <si>
    <t>Operating Segments | Execution Services | Services transferred over time</t>
  </si>
  <si>
    <t>Operating Segments | Execution Services | Commissions, net</t>
  </si>
  <si>
    <t>Operating Segments | Execution Services | Technology services</t>
  </si>
  <si>
    <t>Operating Segments | Execution Services | Workflow technology</t>
  </si>
  <si>
    <t>Operating Segments | Execution Services | Analytics</t>
  </si>
  <si>
    <t>Operating Segments | Execution Services | Other sources of revenue</t>
  </si>
  <si>
    <t>Corporate | Services transferred at a point in time</t>
  </si>
  <si>
    <t>Corporate | Services transferred over time</t>
  </si>
  <si>
    <t>Corporate | Commissions, net</t>
  </si>
  <si>
    <t>Corporate | Technology services</t>
  </si>
  <si>
    <t>Corporate | Workflow technology</t>
  </si>
  <si>
    <t>Corporate | Analytics</t>
  </si>
  <si>
    <t>Corporate | Other sources of revenue</t>
  </si>
  <si>
    <t>Income Taxes - Income Before Tax and Provision for Tax (Details) - USD ($) $ in Thousands</t>
  </si>
  <si>
    <t>Income (Loss) from Continuing Operations before Equity Method Investments, Income Taxes, Noncontrolling Interest [Abstract]</t>
  </si>
  <si>
    <t>U.S. operations</t>
  </si>
  <si>
    <t>Non-U.S. operations</t>
  </si>
  <si>
    <t>Current provision (benefit)</t>
  </si>
  <si>
    <t>Federal</t>
  </si>
  <si>
    <t>State and Local</t>
  </si>
  <si>
    <t>Foreign</t>
  </si>
  <si>
    <t>Deferred provision (benefit)</t>
  </si>
  <si>
    <t>Provision for income taxes</t>
  </si>
  <si>
    <t>Income Taxes - Reconciliation of Tax Rate (Details)</t>
  </si>
  <si>
    <t>Tax provision at the U.S. federal statutory rate</t>
  </si>
  <si>
    <t>21.00%</t>
  </si>
  <si>
    <t>35.00%</t>
  </si>
  <si>
    <t>Less: rate attributable to noncontrolling interest</t>
  </si>
  <si>
    <t>(8.10%)</t>
  </si>
  <si>
    <t>(10.20%)</t>
  </si>
  <si>
    <t>(19.10%)</t>
  </si>
  <si>
    <t>State and local taxes, net of federal benefit</t>
  </si>
  <si>
    <t>2.40%</t>
  </si>
  <si>
    <t>1.90%</t>
  </si>
  <si>
    <t>(1.90%)</t>
  </si>
  <si>
    <t>Impact of 2017 Tax Act on deferred tax assets</t>
  </si>
  <si>
    <t>80.10%</t>
  </si>
  <si>
    <t>Impact of 2017 Tax Act on tax receivable agreement obligation</t>
  </si>
  <si>
    <t>(12.90%)</t>
  </si>
  <si>
    <t>Non-deductible expenses, net</t>
  </si>
  <si>
    <t>(3.70%)</t>
  </si>
  <si>
    <t>(0.30%)</t>
  </si>
  <si>
    <t>(1.00%)</t>
  </si>
  <si>
    <t>(1.50%)</t>
  </si>
  <si>
    <t>0.20%</t>
  </si>
  <si>
    <t>Effective tax rate</t>
  </si>
  <si>
    <t>10.60%</t>
  </si>
  <si>
    <t>10.90%</t>
  </si>
  <si>
    <t>83.30%</t>
  </si>
  <si>
    <t>Income Taxes - Deferred Tax Assets and Liabilities (Details) - USD ($) $ in Thousands</t>
  </si>
  <si>
    <t>Deferred income tax assets</t>
  </si>
  <si>
    <t>Tax Receivable Agreement</t>
  </si>
  <si>
    <t>Share-based compensation</t>
  </si>
  <si>
    <t>Fixed assets and other</t>
  </si>
  <si>
    <t>Tax credits and net operating loss carryforwards</t>
  </si>
  <si>
    <t>Less: Valuation allowance on net operating loss carryforwards and tax credits</t>
  </si>
  <si>
    <t>Total deferred income tax assets</t>
  </si>
  <si>
    <t>Deferred income tax liabilities</t>
  </si>
  <si>
    <t>Total deferred income tax liabilities</t>
  </si>
  <si>
    <t>Income Taxes - Additional Information (Details) - USD ($)</t>
  </si>
  <si>
    <t>Tax Credit Carryforward [Line Items]</t>
  </si>
  <si>
    <t>Current income taxes receivable</t>
  </si>
  <si>
    <t>Current taxes payable</t>
  </si>
  <si>
    <t>Operating loss carryforwards</t>
  </si>
  <si>
    <t>Deferred tax asset, U.S. operating loss carryforward</t>
  </si>
  <si>
    <t>Deferred tax asset, state and local operating loss carryforward</t>
  </si>
  <si>
    <t>Unrecognized tax benefits that would impact effective tax rate</t>
  </si>
  <si>
    <t>Deferred tax asset, non-U.S. operating loss carryforward</t>
  </si>
  <si>
    <t>Valuation allowance on deferred taxes</t>
  </si>
  <si>
    <t>Income Taxes - Unrecognized Tax Benefits (Details) - USD ($) $ in Thousands</t>
  </si>
  <si>
    <t>Reconciliation of Unrecognized Tax Benefits, Excluding Amounts Pertaining to Examined Tax Returns [Roll Forward]</t>
  </si>
  <si>
    <t>Beginning balance</t>
  </si>
  <si>
    <t>Increase from KCG and ITG Acquisitions</t>
  </si>
  <si>
    <t>Decreases based on tax positions related to prior period</t>
  </si>
  <si>
    <t>Increase based on tax positions related to current period</t>
  </si>
  <si>
    <t>Ending balance</t>
  </si>
  <si>
    <t>Commitments, Contingencies and Guarantees (Details) € in Millions, $ in Millions</t>
  </si>
  <si>
    <t>Oct. 24, 2019USD ($)</t>
  </si>
  <si>
    <t>Jun. 26, 2019USD ($)</t>
  </si>
  <si>
    <t>Apr. 29, 2019lawsuit</t>
  </si>
  <si>
    <t>Dec. 31, 2018EUR (€)</t>
  </si>
  <si>
    <t>Dec. 31, 2017EUR (€)</t>
  </si>
  <si>
    <t>Dec. 31, 2015USD ($)</t>
  </si>
  <si>
    <t>Dec. 31, 2015EUR (€)</t>
  </si>
  <si>
    <t>Loss Contingencies [Line Items]</t>
  </si>
  <si>
    <t>Amount of fine</t>
  </si>
  <si>
    <t>ProShares Trust II Securities Litigation, No. 19-cv-886-DLC</t>
  </si>
  <si>
    <t>Number of lawsuits consolidated | lawsuit</t>
  </si>
  <si>
    <t>Breach of Non-Disparagement Clause by Former Employee</t>
  </si>
  <si>
    <t>Damages sought</t>
  </si>
  <si>
    <t>Litigation settlement amount compensatory damages</t>
  </si>
  <si>
    <t>Litigation settlement amount additional fees and expenses</t>
  </si>
  <si>
    <t>Leases - Narrative (Details) $ in Thousands</t>
  </si>
  <si>
    <t>Lessee, Lease, Description [Line Items]</t>
  </si>
  <si>
    <t>Impairment of ROU Asset</t>
  </si>
  <si>
    <t>Write-offs of leasehold improvements and fixed assets</t>
  </si>
  <si>
    <t>Dilapidation charges</t>
  </si>
  <si>
    <t>Operating lease, term of contract</t>
  </si>
  <si>
    <t>Sublease, term of contract</t>
  </si>
  <si>
    <t>Leases - Lease Assets and Liabilities (Details) $ in Thousands</t>
  </si>
  <si>
    <t>Operating leases</t>
  </si>
  <si>
    <t>Finance leases</t>
  </si>
  <si>
    <t>Property and equipment, at cost</t>
  </si>
  <si>
    <t>Finance lease liabilities</t>
  </si>
  <si>
    <t>Leases - Lease Term and Discount Rate (Details)</t>
  </si>
  <si>
    <t>Weighted average remaining lease term</t>
  </si>
  <si>
    <t>7 years 6 months</t>
  </si>
  <si>
    <t>1 year 5 months 12 days</t>
  </si>
  <si>
    <t>Weighted average discount rate</t>
  </si>
  <si>
    <t>5.70%</t>
  </si>
  <si>
    <t>3.52%</t>
  </si>
  <si>
    <t>Leases - Components of Lease Expense (Details) $ in Thousands</t>
  </si>
  <si>
    <t>Operating lease cost:</t>
  </si>
  <si>
    <t>Fixed</t>
  </si>
  <si>
    <t>Variable</t>
  </si>
  <si>
    <t>Total Operating lease cost</t>
  </si>
  <si>
    <t>Finance lease cost:</t>
  </si>
  <si>
    <t>Amortization of right-of-use assets</t>
  </si>
  <si>
    <t>Interest on lease liabilities</t>
  </si>
  <si>
    <t>Total Finance lease cost</t>
  </si>
  <si>
    <t>Sublease income</t>
  </si>
  <si>
    <t>Leases - Future Minimum Lease Payments (Details) - USD ($) $ in Thousands</t>
  </si>
  <si>
    <t>Operating Leases</t>
  </si>
  <si>
    <t>2025 and thereafter</t>
  </si>
  <si>
    <t>Total lease payments</t>
  </si>
  <si>
    <t>Less imputed interest</t>
  </si>
  <si>
    <t>Total lease liability</t>
  </si>
  <si>
    <t>Finance Leases</t>
  </si>
  <si>
    <t>Capital</t>
  </si>
  <si>
    <t>Total minimum lease payments</t>
  </si>
  <si>
    <t>Operating</t>
  </si>
  <si>
    <t>Subleases</t>
  </si>
  <si>
    <t>Cash (Details) - USD ($) $ in Thousands</t>
  </si>
  <si>
    <t>Dec. 31, 2016</t>
  </si>
  <si>
    <t>Total cash, cash equivalents and restricted cash shown in the statement of cash flows</t>
  </si>
  <si>
    <t>Capital Structure - Additional Information (Details)</t>
  </si>
  <si>
    <t>Dec. 31, 2019voteclassshares</t>
  </si>
  <si>
    <t>Dec. 31, 2018shares</t>
  </si>
  <si>
    <t>Dec. 31, 2017shares</t>
  </si>
  <si>
    <t>Number of classes of common stock | class</t>
  </si>
  <si>
    <t>Non-voting common interest units outstanding (in shares) | shares</t>
  </si>
  <si>
    <t>Number of non-voting common interest units forfeited or repurchased (in shares) | shares</t>
  </si>
  <si>
    <t>Class A common stock and Class C common stock</t>
  </si>
  <si>
    <t>Number of votes | vote</t>
  </si>
  <si>
    <t>Class B common stock and Class D common stock</t>
  </si>
  <si>
    <t>Capital Structure - Amended and Restated 2015 Management Incentive Plan (Details)</t>
  </si>
  <si>
    <t>Jun. 30, 2017shares</t>
  </si>
  <si>
    <t>2015 Management Incentive Plan | Class A</t>
  </si>
  <si>
    <t>Number of shares of stock authorized (in shares)</t>
  </si>
  <si>
    <t>Capital Structure - Amended and Restated Investment Technology Group, Inc. 2007 Omnibus Equity Compensation Plan (Details) - Assumed Awards - Class A</t>
  </si>
  <si>
    <t>Mar. 01, 2019shares</t>
  </si>
  <si>
    <t>Number of shares of stock authorized</t>
  </si>
  <si>
    <t>Number of shares remaining to be issued</t>
  </si>
  <si>
    <t>Capital Structure - Acquisition of KCG (Details) - USD ($) $ in Thousands</t>
  </si>
  <si>
    <t>Jul. 20, 2017</t>
  </si>
  <si>
    <t>Aggregate purchase price</t>
  </si>
  <si>
    <t>Number of shares of stock issued (in shares)</t>
  </si>
  <si>
    <t>KCG | Class A | Aranda</t>
  </si>
  <si>
    <t>KCG | Class A | North Island Stockholder</t>
  </si>
  <si>
    <t>Capital Structure - Share Repurchase Program (Details) - USD ($) shares in Millions</t>
  </si>
  <si>
    <t>Jul. 27, 2018</t>
  </si>
  <si>
    <t>Sep. 30, 2019</t>
  </si>
  <si>
    <t>Feb. 28, 2018</t>
  </si>
  <si>
    <t>Authorized repurchase amount</t>
  </si>
  <si>
    <t>Increase in authorized repurchase amount</t>
  </si>
  <si>
    <t>Value of shares repurchased</t>
  </si>
  <si>
    <t>Number of shares repurchased</t>
  </si>
  <si>
    <t>Capital Structure - Secondary Offerings (Details) - Class A - $ / shares</t>
  </si>
  <si>
    <t>Number of shares issued (in shares)</t>
  </si>
  <si>
    <t>Purchase price per share (in dollars per share)</t>
  </si>
  <si>
    <t>Offering price per share (in dollars per share)</t>
  </si>
  <si>
    <t>Selling Stockholders</t>
  </si>
  <si>
    <t>Number of shares issued upon exercise of stock options (in shares)</t>
  </si>
  <si>
    <t>Capital Structure - Employee Exchanges (Details)</t>
  </si>
  <si>
    <t>Dec. 31, 2019shares</t>
  </si>
  <si>
    <t>Common stock exchange ratio</t>
  </si>
  <si>
    <t>VFH | Class A</t>
  </si>
  <si>
    <t>Share-based Compensation - Narrative (Details) - USD ($) $ in Millions</t>
  </si>
  <si>
    <t>Dec. 31, 2015</t>
  </si>
  <si>
    <t>Share-based Compensation Arrangement by Share-based Payment Award [Line Items]</t>
  </si>
  <si>
    <t>Expense recognized</t>
  </si>
  <si>
    <t>Granted (in shares)</t>
  </si>
  <si>
    <t>Unrecognized share-based compensation expense</t>
  </si>
  <si>
    <t>Weighted average period for compensation expense expected to be recognized</t>
  </si>
  <si>
    <t>2 years</t>
  </si>
  <si>
    <t>1 year 8 months 12 days</t>
  </si>
  <si>
    <t>RSUs | Class A</t>
  </si>
  <si>
    <t>2015 Management Incentive Plan</t>
  </si>
  <si>
    <t>2015 Management Incentive Plan | Stock options</t>
  </si>
  <si>
    <t>Vesting period</t>
  </si>
  <si>
    <t>4 years</t>
  </si>
  <si>
    <t>Expiration period</t>
  </si>
  <si>
    <t>3 months 18 days</t>
  </si>
  <si>
    <t>2015 Management Incentive Plan | RSUs | Maximum</t>
  </si>
  <si>
    <t>Share-based Compensation - Summary of Activity in Options (Details) - 2015 Management Incentive Plan - $ / shares</t>
  </si>
  <si>
    <t>Number of Options</t>
  </si>
  <si>
    <t>Outstanding at beginning of period (in shares)</t>
  </si>
  <si>
    <t>Exercised (in shares)</t>
  </si>
  <si>
    <t>Forfeited or expired (in shares)</t>
  </si>
  <si>
    <t>Outstanding at end of period (in shares)</t>
  </si>
  <si>
    <t>Weighted Average Exercise Price Per Share</t>
  </si>
  <si>
    <t>Outstanding at beginning of period (in dollars per share)</t>
  </si>
  <si>
    <t>Granted (in dollars per share)</t>
  </si>
  <si>
    <t>Exercised (in dollars per share)</t>
  </si>
  <si>
    <t>Forfeited or expired (in dollars per share)</t>
  </si>
  <si>
    <t>Outstanding at end of period (in dollars per share)</t>
  </si>
  <si>
    <t>Weighted Average Remaining Contractual Life</t>
  </si>
  <si>
    <t>5 years 2 months 26 days</t>
  </si>
  <si>
    <t>6 years 3 months 18 days</t>
  </si>
  <si>
    <t>7 years 3 months 14 days</t>
  </si>
  <si>
    <t>8 years 3 months 14 days</t>
  </si>
  <si>
    <t>Weighted Average Remaining Contractual Life, Granted</t>
  </si>
  <si>
    <t>4 years 4 months 13 days</t>
  </si>
  <si>
    <t>Options Exercisable, Number of Options (in shares)</t>
  </si>
  <si>
    <t>Options Granted, Number of Options (in shares)</t>
  </si>
  <si>
    <t>Options Exercised, Number of Options (in shares)</t>
  </si>
  <si>
    <t>Options Exercisable, Number of Options Excercisable (in shares)</t>
  </si>
  <si>
    <t>Options Exercisable, Weighted Average Exercise Price (in dollars per share)</t>
  </si>
  <si>
    <t>Share-based Compensation - Summary of Activity in RSUs (Details) - 2015 Management Incentive Plan - RSUs - $ / shares</t>
  </si>
  <si>
    <t>Number of Shares</t>
  </si>
  <si>
    <t>Vested (in shares)</t>
  </si>
  <si>
    <t>Weighted Average Fair Value</t>
  </si>
  <si>
    <t>Vested (in dollars per share)</t>
  </si>
  <si>
    <t>Property, Equipment and Capitalized Software - Schedule (Details) - USD ($) $ in Thousands</t>
  </si>
  <si>
    <t>Property, equipment and capitalized software, gross</t>
  </si>
  <si>
    <t>Less: Accumulated depreciation and amortization</t>
  </si>
  <si>
    <t>Total property, equipment and capitalized software, net</t>
  </si>
  <si>
    <t>Capitalized software costs</t>
  </si>
  <si>
    <t>Leasehold improvements</t>
  </si>
  <si>
    <t>Furniture and equipment</t>
  </si>
  <si>
    <t>Property, Equipment and Capitalized Software - Narrative (Details) - USD ($) $ in Thousands</t>
  </si>
  <si>
    <t>Depreciation expense</t>
  </si>
  <si>
    <t>Capitalized software development costs</t>
  </si>
  <si>
    <t>Amortization expense on capitalized software development costs</t>
  </si>
  <si>
    <t>Capitalized compensation charges</t>
  </si>
  <si>
    <t>Compensation costs, amortization</t>
  </si>
  <si>
    <t>Regulatory Requirement - Narrative (Details) $ in Thousands</t>
  </si>
  <si>
    <t>Dec. 31, 2019USD ($)broker_dealer</t>
  </si>
  <si>
    <t>Compliance with Regulatory Capital Requirements under Banking Regulations [Line Items]</t>
  </si>
  <si>
    <t>Number of broker-dealer subsidiaries | broker_dealer</t>
  </si>
  <si>
    <t>Virtu Financial Capital Markets LLC</t>
  </si>
  <si>
    <t>Minimum capital required to be maintained in connection with the operation of the Company's DMM business</t>
  </si>
  <si>
    <t>Required amount under exchange rules</t>
  </si>
  <si>
    <t>Required amount under exchange rules for every 0.1% NYSE transaction dollar volume</t>
  </si>
  <si>
    <t>Percentage of NYSE transaction dollar volume</t>
  </si>
  <si>
    <t>0.10%</t>
  </si>
  <si>
    <t>VAL</t>
  </si>
  <si>
    <t>Cash in special reserve bank accounts for the benefit of customers</t>
  </si>
  <si>
    <t>Cash in reserve bank accounts for the benefit of proprietary accounts of brokers</t>
  </si>
  <si>
    <t>VITG</t>
  </si>
  <si>
    <t>Regulatory Requirement - Regulatory Capital and Capital Requirements (Details) - USD ($) $ in Thousands</t>
  </si>
  <si>
    <t>Virtu Americas LLC</t>
  </si>
  <si>
    <t>Public Utilities, General Disclosures [Line Items]</t>
  </si>
  <si>
    <t>Regulatory Capital</t>
  </si>
  <si>
    <t>Regulatory Capital Requirement</t>
  </si>
  <si>
    <t>Excess Regulatory Capital</t>
  </si>
  <si>
    <t>Virtu Financial BD LLC</t>
  </si>
  <si>
    <t>Virtu ITG LLC</t>
  </si>
  <si>
    <t>Virtu Alternet Securities LLC</t>
  </si>
  <si>
    <t>Virtu ITG Canada Corp</t>
  </si>
  <si>
    <t>Deposit funds for trade</t>
  </si>
  <si>
    <t>Virtu ITG Canada Corp | Canada</t>
  </si>
  <si>
    <t>TriAct Canada Marketplace LP | Canada</t>
  </si>
  <si>
    <t>Virtu Financial Canada ULC | Canada</t>
  </si>
  <si>
    <t>Virtu ITG Europe Limited</t>
  </si>
  <si>
    <t>Virtu ITG Europe Limited | Ireland</t>
  </si>
  <si>
    <t>Virtu Financial Ireland Limited | Ireland</t>
  </si>
  <si>
    <t>Virtu ITG UK Limited | United Kingdom</t>
  </si>
  <si>
    <t>Virtu ITG Australia Limited | Asia Pacific</t>
  </si>
  <si>
    <t>Virtu ITG Hong Kong Limited</t>
  </si>
  <si>
    <t>Capital settlement</t>
  </si>
  <si>
    <t>Virtu ITG Hong Kong Limited | Asia Pacific</t>
  </si>
  <si>
    <t>Virtu ITG Singapore Pte Limited | Asia Pacific</t>
  </si>
  <si>
    <t>Geographic Information and Business Segments - Revenues by Geographic Area (Details) - USD ($) $ in Thousands</t>
  </si>
  <si>
    <t>Revenues from External Customers [Line Items]</t>
  </si>
  <si>
    <t>United States</t>
  </si>
  <si>
    <t>Ireland</t>
  </si>
  <si>
    <t>United Kingdom</t>
  </si>
  <si>
    <t>Singapore</t>
  </si>
  <si>
    <t>Canada</t>
  </si>
  <si>
    <t>Australia</t>
  </si>
  <si>
    <t>Others</t>
  </si>
  <si>
    <t>Geographic Information and Business Segments - Narrative (Details)</t>
  </si>
  <si>
    <t>Dec. 31, 2019segment</t>
  </si>
  <si>
    <t>Number of operating segments</t>
  </si>
  <si>
    <t>Number of non-operating segments</t>
  </si>
  <si>
    <t>Geographic Information and Business Segments - Segments (Details) - USD ($) $ in Thousands</t>
  </si>
  <si>
    <t>Segment Reporting Information [Line Items]</t>
  </si>
  <si>
    <t>Related Party Transactions (Details) $ / shares in Units, $ in Millions</t>
  </si>
  <si>
    <t>May 31, 2019$ / sharesshares</t>
  </si>
  <si>
    <t>Related Party Transaction [Line Items]</t>
  </si>
  <si>
    <t>Payable to affiliates</t>
  </si>
  <si>
    <t>Public Stock Offering | Class A</t>
  </si>
  <si>
    <t>Number of shares issued (in shares) | shares</t>
  </si>
  <si>
    <t>Price per share (in dollars per share) | $ / shares</t>
  </si>
  <si>
    <t>Temasek Investment | CSA</t>
  </si>
  <si>
    <t>Related party costs</t>
  </si>
  <si>
    <t>Microwave communication network JVs</t>
  </si>
  <si>
    <t>Payments to related party</t>
  </si>
  <si>
    <t>Number of microwave communication network JVs the Company makes payments to | joint_venture</t>
  </si>
  <si>
    <t>One Joint Venture | Certain Assets Including Intangible Assets With Leases</t>
  </si>
  <si>
    <t>Property, Plant and Equipment, Disposals</t>
  </si>
  <si>
    <t>Proceeds from disposal of assets</t>
  </si>
  <si>
    <t>Level 3</t>
  </si>
  <si>
    <t>Payments for purchases</t>
  </si>
  <si>
    <t>SBI</t>
  </si>
  <si>
    <t>Parent Company - Condensed Statements of Financial Condition (Details) - USD ($) $ / shares in Units, $ in Thousands</t>
  </si>
  <si>
    <t>Common stock</t>
  </si>
  <si>
    <t>Investment in subsidiary</t>
  </si>
  <si>
    <t>Payable to affiliate</t>
  </si>
  <si>
    <t>VFH | Class B</t>
  </si>
  <si>
    <t>VFH | Class C</t>
  </si>
  <si>
    <t>VFH | Class D</t>
  </si>
  <si>
    <t>Parent Company - Condensed Statements of Comprehensive Income (Details) - USD ($) $ in Thousands</t>
  </si>
  <si>
    <t>Other comprehensive income (loss):</t>
  </si>
  <si>
    <t>Income (loss) before equity in income of subsidiary</t>
  </si>
  <si>
    <t>Equity in income (loss) of subsidiary, net of tax</t>
  </si>
  <si>
    <t>Other | VFH</t>
  </si>
  <si>
    <t>Parent Company - Condensed Statements of Cash Flows (Details) - USD ($) $ in Thousands</t>
  </si>
  <si>
    <t>Supplemental disclosure of cash flow information:</t>
  </si>
  <si>
    <t>Taxes paid</t>
  </si>
  <si>
    <t>Purchase of treasury stock</t>
  </si>
  <si>
    <t>Equity in income of subsidiary, net of tax</t>
  </si>
  <si>
    <t>Acquisition of KCG, net of cash acquired, described in Note 3</t>
  </si>
  <si>
    <t>Investments in subsidiaries, equity basis</t>
  </si>
  <si>
    <t>Payments on repurchase of non-voting common interest</t>
  </si>
  <si>
    <t>VFH | Treasury Stock</t>
  </si>
  <si>
    <t>VFH | Class C common stock</t>
  </si>
  <si>
    <t>Subsequent Events (Details) - USD ($)</t>
  </si>
  <si>
    <t>Mar. 16, 2020</t>
  </si>
  <si>
    <t>Feb. 11, 2020</t>
  </si>
  <si>
    <t>Subsequent Event [Line Items]</t>
  </si>
  <si>
    <t>Forecast</t>
  </si>
  <si>
    <t>Dividends paid (in dollars per share)</t>
  </si>
  <si>
    <t>Overnight Bank Funding Rate | Scenario 1</t>
  </si>
  <si>
    <t>LIBOR | Scenario 1</t>
  </si>
  <si>
    <t>LIBOR | Scenario 2</t>
  </si>
  <si>
    <t>Dividends declared (in dollars per share)</t>
  </si>
  <si>
    <t>Subsequent Event | Overnight Bank Funding Rate | Scenario 1</t>
  </si>
  <si>
    <t>Subsequent Event | Overnight Bank Funding Rate | Scenario 2</t>
  </si>
  <si>
    <t>Subsequent Event | LIBOR | Scenario 1</t>
  </si>
  <si>
    <t>Blended fixed rate</t>
  </si>
  <si>
    <t>4.367%</t>
  </si>
  <si>
    <t>Subsequent Event | First Lien Term Loan Facility | LIBOR</t>
  </si>
  <si>
    <t>Term Loan | Subsequent Event | First Lien Term Loan Facility</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0_);_(&quot;$ &quot;(#,##0.00000)" numFmtId="166"/>
    <numFmt formatCode="_(&quot;$ &quot;#,##0.00_);_(&quot;$ &quot;(#,##0.00)" numFmtId="167"/>
    <numFmt formatCode="#,##0.00000_);(#,##0.00000)" numFmtId="168"/>
    <numFmt formatCode="_(&quot;¥ &quot;#,##0_);_(&quot;¥ &quot;(#,##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677.1</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19921738</v>
      </c>
    </row>
    <row r="39" spans="1:4">
      <c r="A39" s="4" t="s">
        <v>65</v>
      </c>
    </row>
    <row r="40" spans="1:4">
      <c r="A40" s="3" t="s">
        <v>5</v>
      </c>
    </row>
    <row r="41" spans="1:4">
      <c r="A41" s="4" t="s">
        <v>64</v>
      </c>
      <c r="C41" s="6" t="n">
        <v>12162851</v>
      </c>
    </row>
    <row r="42" spans="1:4">
      <c r="A42" s="4" t="s">
        <v>66</v>
      </c>
    </row>
    <row r="43" spans="1:4">
      <c r="A43" s="3" t="s">
        <v>5</v>
      </c>
    </row>
    <row r="44" spans="1:4">
      <c r="A44" s="4" t="s">
        <v>64</v>
      </c>
      <c r="C44" s="6" t="n">
        <v>6009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8</v>
      </c>
      <c r="D2" s="2" t="s">
        <v>122</v>
      </c>
    </row>
    <row r="3" spans="1:4">
      <c r="A3" s="3" t="s">
        <v>1004</v>
      </c>
    </row>
    <row r="4" spans="1:4">
      <c r="A4" s="4" t="s">
        <v>1005</v>
      </c>
      <c r="B4" s="7" t="n">
        <v>-103080</v>
      </c>
      <c r="C4" s="7" t="n">
        <v>659937</v>
      </c>
      <c r="D4" s="7" t="n">
        <v>70484</v>
      </c>
    </row>
    <row r="5" spans="1:4">
      <c r="A5" s="4" t="s">
        <v>1006</v>
      </c>
      <c r="B5" s="6" t="n">
        <v>-12902</v>
      </c>
      <c r="C5" s="6" t="n">
        <v>36426</v>
      </c>
      <c r="D5" s="6" t="n">
        <v>42680</v>
      </c>
    </row>
    <row r="6" spans="1:4">
      <c r="A6" s="4" t="s">
        <v>144</v>
      </c>
      <c r="B6" s="6" t="n">
        <v>-115982</v>
      </c>
      <c r="C6" s="6" t="n">
        <v>696363</v>
      </c>
      <c r="D6" s="6" t="n">
        <v>113164</v>
      </c>
    </row>
    <row r="7" spans="1:4">
      <c r="A7" s="3" t="s">
        <v>1007</v>
      </c>
    </row>
    <row r="8" spans="1:4">
      <c r="A8" s="4" t="s">
        <v>1008</v>
      </c>
      <c r="B8" s="6" t="n">
        <v>-1861</v>
      </c>
      <c r="C8" s="6" t="n">
        <v>49047</v>
      </c>
      <c r="D8" s="6" t="n">
        <v>-9991</v>
      </c>
    </row>
    <row r="9" spans="1:4">
      <c r="A9" s="4" t="s">
        <v>1009</v>
      </c>
      <c r="B9" s="6" t="n">
        <v>4362</v>
      </c>
      <c r="C9" s="6" t="n">
        <v>18697</v>
      </c>
      <c r="D9" s="6" t="n">
        <v>65</v>
      </c>
    </row>
    <row r="10" spans="1:4">
      <c r="A10" s="4" t="s">
        <v>1010</v>
      </c>
      <c r="B10" s="6" t="n">
        <v>3675</v>
      </c>
      <c r="C10" s="6" t="n">
        <v>4276</v>
      </c>
      <c r="D10" s="6" t="n">
        <v>1219</v>
      </c>
    </row>
    <row r="11" spans="1:4">
      <c r="A11" s="3" t="s">
        <v>1011</v>
      </c>
    </row>
    <row r="12" spans="1:4">
      <c r="A12" s="4" t="s">
        <v>1008</v>
      </c>
      <c r="B12" s="6" t="n">
        <v>-13422</v>
      </c>
      <c r="C12" s="6" t="n">
        <v>4986</v>
      </c>
      <c r="D12" s="6" t="n">
        <v>106415</v>
      </c>
    </row>
    <row r="13" spans="1:4">
      <c r="A13" s="4" t="s">
        <v>1009</v>
      </c>
      <c r="B13" s="6" t="n">
        <v>-1455</v>
      </c>
      <c r="C13" s="6" t="n">
        <v>-1599</v>
      </c>
      <c r="D13" s="6" t="n">
        <v>-3380</v>
      </c>
    </row>
    <row r="14" spans="1:4">
      <c r="A14" s="4" t="s">
        <v>1010</v>
      </c>
      <c r="B14" s="6" t="n">
        <v>-3576</v>
      </c>
      <c r="C14" s="6" t="n">
        <v>764</v>
      </c>
      <c r="D14" s="6" t="n">
        <v>-62</v>
      </c>
    </row>
    <row r="15" spans="1:4">
      <c r="A15" s="4" t="s">
        <v>1012</v>
      </c>
      <c r="B15" s="7" t="n">
        <v>-12277</v>
      </c>
      <c r="C15" s="7" t="n">
        <v>76171</v>
      </c>
      <c r="D15" s="7" t="n">
        <v>942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3</v>
      </c>
      <c r="B1" s="2" t="s">
        <v>1</v>
      </c>
    </row>
    <row r="2" spans="1:4">
      <c r="B2" s="2" t="s">
        <v>2</v>
      </c>
      <c r="C2" s="2" t="s">
        <v>68</v>
      </c>
      <c r="D2" s="2" t="s">
        <v>122</v>
      </c>
    </row>
    <row r="3" spans="1:4">
      <c r="A3" s="3" t="s">
        <v>293</v>
      </c>
    </row>
    <row r="4" spans="1:4">
      <c r="A4" s="4" t="s">
        <v>1014</v>
      </c>
      <c r="B4" s="4" t="s">
        <v>1015</v>
      </c>
      <c r="C4" s="4" t="s">
        <v>1015</v>
      </c>
      <c r="D4" s="4" t="s">
        <v>1016</v>
      </c>
    </row>
    <row r="5" spans="1:4">
      <c r="A5" s="4" t="s">
        <v>1017</v>
      </c>
      <c r="B5" s="4" t="s">
        <v>1018</v>
      </c>
      <c r="C5" s="4" t="s">
        <v>1019</v>
      </c>
      <c r="D5" s="4" t="s">
        <v>1020</v>
      </c>
    </row>
    <row r="6" spans="1:4">
      <c r="A6" s="4" t="s">
        <v>1021</v>
      </c>
      <c r="B6" s="4" t="s">
        <v>1022</v>
      </c>
      <c r="C6" s="4" t="s">
        <v>1023</v>
      </c>
      <c r="D6" s="4" t="s">
        <v>1024</v>
      </c>
    </row>
    <row r="7" spans="1:4">
      <c r="A7" s="4" t="s">
        <v>1025</v>
      </c>
      <c r="B7" s="4" t="s">
        <v>799</v>
      </c>
      <c r="C7" s="4" t="s">
        <v>799</v>
      </c>
      <c r="D7" s="4" t="s">
        <v>1026</v>
      </c>
    </row>
    <row r="8" spans="1:4">
      <c r="A8" s="4" t="s">
        <v>1027</v>
      </c>
      <c r="B8" s="4" t="s">
        <v>799</v>
      </c>
      <c r="C8" s="4" t="s">
        <v>799</v>
      </c>
      <c r="D8" s="4" t="s">
        <v>1028</v>
      </c>
    </row>
    <row r="9" spans="1:4">
      <c r="A9" s="4" t="s">
        <v>1029</v>
      </c>
      <c r="B9" s="4" t="s">
        <v>1030</v>
      </c>
      <c r="C9" s="4" t="s">
        <v>1031</v>
      </c>
      <c r="D9" s="4" t="s">
        <v>1023</v>
      </c>
    </row>
    <row r="10" spans="1:4">
      <c r="A10" s="4" t="s">
        <v>127</v>
      </c>
      <c r="B10" s="4" t="s">
        <v>1032</v>
      </c>
      <c r="C10" s="4" t="s">
        <v>1033</v>
      </c>
      <c r="D10" s="4" t="s">
        <v>1034</v>
      </c>
    </row>
    <row r="11" spans="1:4">
      <c r="A11" s="4" t="s">
        <v>1035</v>
      </c>
      <c r="B11" s="4" t="s">
        <v>1036</v>
      </c>
      <c r="C11" s="4" t="s">
        <v>1037</v>
      </c>
      <c r="D11" s="4" t="s">
        <v>10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8</v>
      </c>
    </row>
    <row r="2" spans="1:3">
      <c r="A2" s="3" t="s">
        <v>1040</v>
      </c>
    </row>
    <row r="3" spans="1:3">
      <c r="A3" s="4" t="s">
        <v>1041</v>
      </c>
      <c r="B3" s="7" t="n">
        <v>197598</v>
      </c>
      <c r="C3" s="7" t="n">
        <v>167117</v>
      </c>
    </row>
    <row r="4" spans="1:3">
      <c r="A4" s="4" t="s">
        <v>1042</v>
      </c>
      <c r="B4" s="6" t="n">
        <v>15572</v>
      </c>
      <c r="C4" s="6" t="n">
        <v>9419</v>
      </c>
    </row>
    <row r="5" spans="1:3">
      <c r="A5" s="4" t="s">
        <v>578</v>
      </c>
      <c r="B5" s="6" t="n">
        <v>2467</v>
      </c>
      <c r="C5" s="6" t="n">
        <v>12738</v>
      </c>
    </row>
    <row r="6" spans="1:3">
      <c r="A6" s="4" t="s">
        <v>1043</v>
      </c>
      <c r="B6" s="6" t="n">
        <v>44908</v>
      </c>
      <c r="C6" s="6" t="n">
        <v>21088</v>
      </c>
    </row>
    <row r="7" spans="1:3">
      <c r="A7" s="4" t="s">
        <v>1044</v>
      </c>
      <c r="B7" s="6" t="n">
        <v>86420</v>
      </c>
      <c r="C7" s="6" t="n">
        <v>44972</v>
      </c>
    </row>
    <row r="8" spans="1:3">
      <c r="A8" s="4" t="s">
        <v>1045</v>
      </c>
      <c r="B8" s="6" t="n">
        <v>-60594</v>
      </c>
      <c r="C8" s="6" t="n">
        <v>-44947</v>
      </c>
    </row>
    <row r="9" spans="1:3">
      <c r="A9" s="4" t="s">
        <v>1046</v>
      </c>
      <c r="B9" s="6" t="n">
        <v>286371</v>
      </c>
      <c r="C9" s="6" t="n">
        <v>210387</v>
      </c>
    </row>
    <row r="10" spans="1:3">
      <c r="A10" s="3" t="s">
        <v>1047</v>
      </c>
    </row>
    <row r="11" spans="1:3">
      <c r="A11" s="4" t="s">
        <v>578</v>
      </c>
      <c r="B11" s="6" t="n">
        <v>71700</v>
      </c>
      <c r="C11" s="6" t="n">
        <v>10028</v>
      </c>
    </row>
    <row r="12" spans="1:3">
      <c r="A12" s="4" t="s">
        <v>1048</v>
      </c>
      <c r="B12" s="7" t="n">
        <v>71700</v>
      </c>
      <c r="C12" s="7" t="n">
        <v>100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9</v>
      </c>
      <c r="B1" s="2" t="s">
        <v>2</v>
      </c>
      <c r="C1" s="2" t="s">
        <v>68</v>
      </c>
    </row>
    <row r="2" spans="1:3">
      <c r="A2" s="3" t="s">
        <v>1050</v>
      </c>
    </row>
    <row r="3" spans="1:3">
      <c r="A3" s="4" t="s">
        <v>1051</v>
      </c>
      <c r="B3" s="7" t="n">
        <v>39300000</v>
      </c>
      <c r="C3" s="7" t="n">
        <v>41100000</v>
      </c>
    </row>
    <row r="4" spans="1:3">
      <c r="A4" s="4" t="s">
        <v>1052</v>
      </c>
      <c r="B4" s="6" t="n">
        <v>11500000</v>
      </c>
      <c r="C4" s="6" t="n">
        <v>10000000</v>
      </c>
    </row>
    <row r="5" spans="1:3">
      <c r="A5" s="4" t="s">
        <v>1053</v>
      </c>
      <c r="B5" s="6" t="n">
        <v>91300000</v>
      </c>
    </row>
    <row r="6" spans="1:3">
      <c r="A6" s="4" t="s">
        <v>1054</v>
      </c>
      <c r="B6" s="6" t="n">
        <v>19200000</v>
      </c>
    </row>
    <row r="7" spans="1:3">
      <c r="A7" s="4" t="s">
        <v>1055</v>
      </c>
      <c r="B7" s="6" t="n">
        <v>3700000</v>
      </c>
    </row>
    <row r="8" spans="1:3">
      <c r="A8" s="4" t="s">
        <v>1056</v>
      </c>
      <c r="B8" s="6" t="n">
        <v>8800000</v>
      </c>
    </row>
    <row r="9" spans="1:3">
      <c r="A9" s="4" t="s">
        <v>246</v>
      </c>
    </row>
    <row r="10" spans="1:3">
      <c r="A10" s="3" t="s">
        <v>1050</v>
      </c>
    </row>
    <row r="11" spans="1:3">
      <c r="A11" s="4" t="s">
        <v>1053</v>
      </c>
      <c r="B11" s="6" t="n">
        <v>86300000</v>
      </c>
    </row>
    <row r="12" spans="1:3">
      <c r="A12" s="4" t="s">
        <v>1057</v>
      </c>
      <c r="B12" s="6" t="n">
        <v>17900000</v>
      </c>
    </row>
    <row r="13" spans="1:3">
      <c r="A13" s="4" t="s">
        <v>1058</v>
      </c>
      <c r="B13" s="6" t="n">
        <v>15600000</v>
      </c>
    </row>
    <row r="14" spans="1:3">
      <c r="A14" s="4" t="s">
        <v>248</v>
      </c>
    </row>
    <row r="15" spans="1:3">
      <c r="A15" s="3" t="s">
        <v>1050</v>
      </c>
    </row>
    <row r="16" spans="1:3">
      <c r="A16" s="4" t="s">
        <v>1053</v>
      </c>
      <c r="B16" s="6" t="n">
        <v>239000000</v>
      </c>
      <c r="C16" s="6" t="n">
        <v>239300000</v>
      </c>
    </row>
    <row r="17" spans="1:3">
      <c r="A17" s="4" t="s">
        <v>1057</v>
      </c>
      <c r="B17" s="6" t="n">
        <v>44900000</v>
      </c>
      <c r="C17" s="6" t="n">
        <v>44900000</v>
      </c>
    </row>
    <row r="18" spans="1:3">
      <c r="A18" s="4" t="s">
        <v>1058</v>
      </c>
      <c r="B18" s="7" t="n">
        <v>0</v>
      </c>
      <c r="C1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8</v>
      </c>
      <c r="D2" s="2" t="s">
        <v>122</v>
      </c>
    </row>
    <row r="3" spans="1:4">
      <c r="A3" s="3" t="s">
        <v>1060</v>
      </c>
    </row>
    <row r="4" spans="1:4">
      <c r="A4" s="4" t="s">
        <v>1061</v>
      </c>
      <c r="B4" s="7" t="n">
        <v>7328</v>
      </c>
      <c r="C4" s="7" t="n">
        <v>7300</v>
      </c>
      <c r="D4" s="7" t="n">
        <v>0</v>
      </c>
    </row>
    <row r="5" spans="1:4">
      <c r="A5" s="4" t="s">
        <v>1062</v>
      </c>
      <c r="B5" s="6" t="n">
        <v>2713</v>
      </c>
      <c r="D5" s="6" t="n">
        <v>7232</v>
      </c>
    </row>
    <row r="6" spans="1:4">
      <c r="A6" s="4" t="s">
        <v>1063</v>
      </c>
      <c r="B6" s="6" t="n">
        <v>-1263</v>
      </c>
      <c r="C6" s="6" t="n">
        <v>-840</v>
      </c>
      <c r="D6" s="6" t="n">
        <v>0</v>
      </c>
    </row>
    <row r="7" spans="1:4">
      <c r="A7" s="4" t="s">
        <v>1064</v>
      </c>
      <c r="B7" s="6" t="n">
        <v>0</v>
      </c>
      <c r="C7" s="6" t="n">
        <v>868</v>
      </c>
      <c r="D7" s="6" t="n">
        <v>68</v>
      </c>
    </row>
    <row r="8" spans="1:4">
      <c r="A8" s="4" t="s">
        <v>1065</v>
      </c>
      <c r="B8" s="7" t="n">
        <v>8778</v>
      </c>
      <c r="C8" s="7" t="n">
        <v>7328</v>
      </c>
      <c r="D8" s="7" t="n">
        <v>7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6</v>
      </c>
      <c r="B1" s="2" t="s">
        <v>1067</v>
      </c>
      <c r="C1" s="2" t="s">
        <v>1068</v>
      </c>
      <c r="D1" s="2" t="s">
        <v>1069</v>
      </c>
      <c r="E1" s="2" t="s">
        <v>534</v>
      </c>
      <c r="F1" s="2" t="s">
        <v>1070</v>
      </c>
      <c r="G1" s="2" t="s">
        <v>665</v>
      </c>
      <c r="H1" s="2" t="s">
        <v>1071</v>
      </c>
      <c r="I1" s="2" t="s">
        <v>1072</v>
      </c>
      <c r="J1" s="2" t="s">
        <v>1073</v>
      </c>
    </row>
    <row r="2" spans="1:10">
      <c r="A2" s="3" t="s">
        <v>1074</v>
      </c>
    </row>
    <row r="3" spans="1:10">
      <c r="A3" s="4" t="s">
        <v>1075</v>
      </c>
      <c r="E3" s="5" t="n">
        <v>3.4</v>
      </c>
      <c r="F3" s="13" t="n">
        <v>3</v>
      </c>
      <c r="G3" s="5" t="n">
        <v>3.9</v>
      </c>
      <c r="H3" s="14" t="n">
        <v>3.3</v>
      </c>
      <c r="I3" s="5" t="n">
        <v>5.4</v>
      </c>
      <c r="J3" s="13" t="n">
        <v>5</v>
      </c>
    </row>
    <row r="4" spans="1:10">
      <c r="A4" s="4" t="s">
        <v>1076</v>
      </c>
    </row>
    <row r="5" spans="1:10">
      <c r="A5" s="3" t="s">
        <v>1074</v>
      </c>
    </row>
    <row r="6" spans="1:10">
      <c r="A6" s="4" t="s">
        <v>1077</v>
      </c>
      <c r="D6" s="6" t="n">
        <v>3</v>
      </c>
    </row>
    <row r="7" spans="1:10">
      <c r="A7" s="4" t="s">
        <v>1078</v>
      </c>
    </row>
    <row r="8" spans="1:10">
      <c r="A8" s="3" t="s">
        <v>1074</v>
      </c>
    </row>
    <row r="9" spans="1:10">
      <c r="A9" s="4" t="s">
        <v>1079</v>
      </c>
      <c r="C9" s="7" t="n">
        <v>65</v>
      </c>
    </row>
    <row r="10" spans="1:10">
      <c r="A10" s="4" t="s">
        <v>1080</v>
      </c>
      <c r="B10" s="7" t="n">
        <v>3</v>
      </c>
    </row>
    <row r="11" spans="1:10">
      <c r="A11" s="4" t="s">
        <v>1081</v>
      </c>
      <c r="B11" s="7"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1082</v>
      </c>
      <c r="B1" s="2" t="s">
        <v>1</v>
      </c>
    </row>
    <row r="2" spans="1:2">
      <c r="B2" s="2" t="s">
        <v>566</v>
      </c>
    </row>
    <row r="3" spans="1:2">
      <c r="A3" s="3" t="s">
        <v>1083</v>
      </c>
    </row>
    <row r="4" spans="1:2">
      <c r="A4" s="4" t="s">
        <v>138</v>
      </c>
      <c r="B4" s="7" t="n">
        <v>66500</v>
      </c>
    </row>
    <row r="5" spans="1:2">
      <c r="A5" s="4" t="s">
        <v>1084</v>
      </c>
      <c r="B5" s="6" t="n">
        <v>27104</v>
      </c>
    </row>
    <row r="6" spans="1:2">
      <c r="A6" s="4" t="s">
        <v>1085</v>
      </c>
      <c r="B6" s="6" t="n">
        <v>37900</v>
      </c>
    </row>
    <row r="7" spans="1:2">
      <c r="A7" s="4" t="s">
        <v>1086</v>
      </c>
      <c r="B7" s="7" t="n">
        <v>1400</v>
      </c>
    </row>
    <row r="8" spans="1:2">
      <c r="A8" s="4" t="s">
        <v>515</v>
      </c>
    </row>
    <row r="9" spans="1:2">
      <c r="A9" s="3" t="s">
        <v>1083</v>
      </c>
    </row>
    <row r="10" spans="1:2">
      <c r="A10" s="4" t="s">
        <v>1087</v>
      </c>
      <c r="B10" s="4" t="s">
        <v>696</v>
      </c>
    </row>
    <row r="11" spans="1:2">
      <c r="A11" s="4" t="s">
        <v>1088</v>
      </c>
      <c r="B11" s="4" t="s">
        <v>696</v>
      </c>
    </row>
    <row r="12" spans="1:2">
      <c r="A12" s="4" t="s">
        <v>519</v>
      </c>
    </row>
    <row r="13" spans="1:2">
      <c r="A13" s="3" t="s">
        <v>1083</v>
      </c>
    </row>
    <row r="14" spans="1:2">
      <c r="A14" s="4" t="s">
        <v>1087</v>
      </c>
      <c r="B14" s="4" t="s">
        <v>656</v>
      </c>
    </row>
    <row r="15" spans="1:2">
      <c r="A15" s="4" t="s">
        <v>1088</v>
      </c>
      <c r="B15" s="4" t="s">
        <v>6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89</v>
      </c>
      <c r="B1" s="2" t="s">
        <v>566</v>
      </c>
    </row>
    <row r="2" spans="1:2">
      <c r="A2" s="3" t="s">
        <v>1090</v>
      </c>
    </row>
    <row r="3" spans="1:2">
      <c r="A3" s="4" t="s">
        <v>80</v>
      </c>
      <c r="B3" s="7" t="n">
        <v>314526</v>
      </c>
    </row>
    <row r="4" spans="1:2">
      <c r="A4" s="4" t="s">
        <v>96</v>
      </c>
      <c r="B4" s="6" t="n">
        <v>365364</v>
      </c>
    </row>
    <row r="5" spans="1:2">
      <c r="A5" s="3" t="s">
        <v>1091</v>
      </c>
    </row>
    <row r="6" spans="1:2">
      <c r="A6" s="4" t="s">
        <v>1092</v>
      </c>
      <c r="B6" s="6" t="n">
        <v>37589</v>
      </c>
    </row>
    <row r="7" spans="1:2">
      <c r="A7" s="4" t="s">
        <v>113</v>
      </c>
      <c r="B7" s="6" t="n">
        <v>-24579</v>
      </c>
    </row>
    <row r="8" spans="1:2">
      <c r="A8" s="4" t="s">
        <v>1093</v>
      </c>
      <c r="B8" s="7" t="n">
        <v>133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1094</v>
      </c>
      <c r="B1" s="2" t="s">
        <v>2</v>
      </c>
    </row>
    <row r="2" spans="1:2">
      <c r="A2" s="3" t="s">
        <v>1095</v>
      </c>
    </row>
    <row r="3" spans="1:2">
      <c r="A3" s="4" t="s">
        <v>1090</v>
      </c>
      <c r="B3" s="4" t="s">
        <v>1096</v>
      </c>
    </row>
    <row r="4" spans="1:2">
      <c r="A4" s="4" t="s">
        <v>1091</v>
      </c>
      <c r="B4" s="4" t="s">
        <v>1097</v>
      </c>
    </row>
    <row r="5" spans="1:2">
      <c r="A5" s="3" t="s">
        <v>1098</v>
      </c>
    </row>
    <row r="6" spans="1:2">
      <c r="A6" s="4" t="s">
        <v>1090</v>
      </c>
      <c r="B6" s="4" t="s">
        <v>1099</v>
      </c>
    </row>
    <row r="7" spans="1:2">
      <c r="A7" s="4" t="s">
        <v>1091</v>
      </c>
      <c r="B7" s="4" t="s">
        <v>11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1101</v>
      </c>
      <c r="B1" s="2" t="s">
        <v>1</v>
      </c>
    </row>
    <row r="2" spans="1:2">
      <c r="B2" s="2" t="s">
        <v>566</v>
      </c>
    </row>
    <row r="3" spans="1:2">
      <c r="A3" s="3" t="s">
        <v>1102</v>
      </c>
    </row>
    <row r="4" spans="1:2">
      <c r="A4" s="4" t="s">
        <v>1103</v>
      </c>
      <c r="B4" s="7" t="n">
        <v>72714</v>
      </c>
    </row>
    <row r="5" spans="1:2">
      <c r="A5" s="4" t="s">
        <v>1104</v>
      </c>
      <c r="B5" s="6" t="n">
        <v>8333</v>
      </c>
    </row>
    <row r="6" spans="1:2">
      <c r="A6" s="4" t="s">
        <v>1084</v>
      </c>
      <c r="B6" s="6" t="n">
        <v>27104</v>
      </c>
    </row>
    <row r="7" spans="1:2">
      <c r="A7" s="4" t="s">
        <v>1105</v>
      </c>
      <c r="B7" s="6" t="n">
        <v>108151</v>
      </c>
    </row>
    <row r="8" spans="1:2">
      <c r="A8" s="3" t="s">
        <v>1106</v>
      </c>
    </row>
    <row r="9" spans="1:2">
      <c r="A9" s="4" t="s">
        <v>1107</v>
      </c>
      <c r="B9" s="6" t="n">
        <v>12565</v>
      </c>
    </row>
    <row r="10" spans="1:2">
      <c r="A10" s="4" t="s">
        <v>1108</v>
      </c>
      <c r="B10" s="6" t="n">
        <v>661</v>
      </c>
    </row>
    <row r="11" spans="1:2">
      <c r="A11" s="4" t="s">
        <v>1109</v>
      </c>
      <c r="B11" s="6" t="n">
        <v>13226</v>
      </c>
    </row>
    <row r="12" spans="1:2">
      <c r="A12" s="4" t="s">
        <v>1110</v>
      </c>
      <c r="B12" s="7" t="n">
        <v>125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1</v>
      </c>
      <c r="B1" s="2" t="s">
        <v>2</v>
      </c>
      <c r="C1" s="2" t="s">
        <v>68</v>
      </c>
    </row>
    <row r="2" spans="1:3">
      <c r="A2" s="3" t="s">
        <v>1112</v>
      </c>
    </row>
    <row r="3" spans="1:3">
      <c r="A3" s="4" t="s">
        <v>844</v>
      </c>
      <c r="B3" s="7" t="n">
        <v>76118</v>
      </c>
    </row>
    <row r="4" spans="1:3">
      <c r="A4" s="4" t="s">
        <v>845</v>
      </c>
      <c r="B4" s="6" t="n">
        <v>73062</v>
      </c>
    </row>
    <row r="5" spans="1:3">
      <c r="A5" s="4" t="s">
        <v>846</v>
      </c>
      <c r="B5" s="6" t="n">
        <v>66850</v>
      </c>
    </row>
    <row r="6" spans="1:3">
      <c r="A6" s="4" t="s">
        <v>847</v>
      </c>
      <c r="B6" s="6" t="n">
        <v>63676</v>
      </c>
    </row>
    <row r="7" spans="1:3">
      <c r="A7" s="4" t="s">
        <v>848</v>
      </c>
      <c r="B7" s="6" t="n">
        <v>32144</v>
      </c>
    </row>
    <row r="8" spans="1:3">
      <c r="A8" s="4" t="s">
        <v>1113</v>
      </c>
      <c r="B8" s="6" t="n">
        <v>141371</v>
      </c>
    </row>
    <row r="9" spans="1:3">
      <c r="A9" s="4" t="s">
        <v>1114</v>
      </c>
      <c r="B9" s="6" t="n">
        <v>453221</v>
      </c>
    </row>
    <row r="10" spans="1:3">
      <c r="A10" s="4" t="s">
        <v>1115</v>
      </c>
      <c r="B10" s="6" t="n">
        <v>-87857</v>
      </c>
    </row>
    <row r="11" spans="1:3">
      <c r="A11" s="4" t="s">
        <v>1116</v>
      </c>
      <c r="B11" s="6" t="n">
        <v>365364</v>
      </c>
    </row>
    <row r="12" spans="1:3">
      <c r="A12" s="3" t="s">
        <v>1117</v>
      </c>
    </row>
    <row r="13" spans="1:3">
      <c r="A13" s="4" t="s">
        <v>844</v>
      </c>
      <c r="B13" s="6" t="n">
        <v>10929</v>
      </c>
    </row>
    <row r="14" spans="1:3">
      <c r="A14" s="4" t="s">
        <v>845</v>
      </c>
      <c r="B14" s="6" t="n">
        <v>3305</v>
      </c>
    </row>
    <row r="15" spans="1:3">
      <c r="A15" s="4" t="s">
        <v>846</v>
      </c>
      <c r="B15" s="6" t="n">
        <v>565</v>
      </c>
    </row>
    <row r="16" spans="1:3">
      <c r="A16" s="4" t="s">
        <v>847</v>
      </c>
      <c r="B16" s="6" t="n">
        <v>0</v>
      </c>
    </row>
    <row r="17" spans="1:3">
      <c r="A17" s="4" t="s">
        <v>848</v>
      </c>
      <c r="B17" s="6" t="n">
        <v>0</v>
      </c>
    </row>
    <row r="18" spans="1:3">
      <c r="A18" s="4" t="s">
        <v>1113</v>
      </c>
      <c r="B18" s="6" t="n">
        <v>0</v>
      </c>
    </row>
    <row r="19" spans="1:3">
      <c r="A19" s="4" t="s">
        <v>1114</v>
      </c>
      <c r="B19" s="6" t="n">
        <v>14799</v>
      </c>
    </row>
    <row r="20" spans="1:3">
      <c r="A20" s="4" t="s">
        <v>1115</v>
      </c>
      <c r="B20" s="6" t="n">
        <v>-1428</v>
      </c>
    </row>
    <row r="21" spans="1:3">
      <c r="A21" s="4" t="s">
        <v>1116</v>
      </c>
      <c r="B21" s="7" t="n">
        <v>13371</v>
      </c>
    </row>
    <row r="22" spans="1:3">
      <c r="A22" s="3" t="s">
        <v>1118</v>
      </c>
    </row>
    <row r="23" spans="1:3">
      <c r="A23" s="4" t="s">
        <v>844</v>
      </c>
      <c r="C23" s="7" t="n">
        <v>21983</v>
      </c>
    </row>
    <row r="24" spans="1:3">
      <c r="A24" s="4" t="s">
        <v>845</v>
      </c>
      <c r="C24" s="6" t="n">
        <v>11283</v>
      </c>
    </row>
    <row r="25" spans="1:3">
      <c r="A25" s="4" t="s">
        <v>846</v>
      </c>
      <c r="C25" s="6" t="n">
        <v>1651</v>
      </c>
    </row>
    <row r="26" spans="1:3">
      <c r="A26" s="4" t="s">
        <v>847</v>
      </c>
      <c r="C26" s="6" t="n">
        <v>0</v>
      </c>
    </row>
    <row r="27" spans="1:3">
      <c r="A27" s="4" t="s">
        <v>848</v>
      </c>
      <c r="C27" s="6" t="n">
        <v>0</v>
      </c>
    </row>
    <row r="28" spans="1:3">
      <c r="A28" s="4" t="s">
        <v>849</v>
      </c>
      <c r="C28" s="6" t="n">
        <v>0</v>
      </c>
    </row>
    <row r="29" spans="1:3">
      <c r="A29" s="4" t="s">
        <v>1119</v>
      </c>
      <c r="C29" s="6" t="n">
        <v>34917</v>
      </c>
    </row>
    <row r="30" spans="1:3">
      <c r="A30" s="3" t="s">
        <v>1120</v>
      </c>
    </row>
    <row r="31" spans="1:3">
      <c r="A31" s="4" t="s">
        <v>844</v>
      </c>
      <c r="C31" s="6" t="n">
        <v>32755</v>
      </c>
    </row>
    <row r="32" spans="1:3">
      <c r="A32" s="4" t="s">
        <v>845</v>
      </c>
      <c r="C32" s="6" t="n">
        <v>30473</v>
      </c>
    </row>
    <row r="33" spans="1:3">
      <c r="A33" s="4" t="s">
        <v>846</v>
      </c>
      <c r="C33" s="6" t="n">
        <v>25564</v>
      </c>
    </row>
    <row r="34" spans="1:3">
      <c r="A34" s="4" t="s">
        <v>847</v>
      </c>
      <c r="C34" s="6" t="n">
        <v>22710</v>
      </c>
    </row>
    <row r="35" spans="1:3">
      <c r="A35" s="4" t="s">
        <v>848</v>
      </c>
      <c r="C35" s="6" t="n">
        <v>21456</v>
      </c>
    </row>
    <row r="36" spans="1:3">
      <c r="A36" s="4" t="s">
        <v>849</v>
      </c>
      <c r="C36" s="6" t="n">
        <v>113779</v>
      </c>
    </row>
    <row r="37" spans="1:3">
      <c r="A37" s="4" t="s">
        <v>1119</v>
      </c>
      <c r="C37" s="6" t="n">
        <v>246737</v>
      </c>
    </row>
    <row r="38" spans="1:3">
      <c r="A38" s="3" t="s">
        <v>1121</v>
      </c>
    </row>
    <row r="39" spans="1:3">
      <c r="A39" s="4" t="s">
        <v>844</v>
      </c>
      <c r="C39" s="6" t="n">
        <v>-8979</v>
      </c>
    </row>
    <row r="40" spans="1:3">
      <c r="A40" s="4" t="s">
        <v>845</v>
      </c>
      <c r="C40" s="6" t="n">
        <v>-9324</v>
      </c>
    </row>
    <row r="41" spans="1:3">
      <c r="A41" s="4" t="s">
        <v>846</v>
      </c>
      <c r="C41" s="6" t="n">
        <v>-8844</v>
      </c>
    </row>
    <row r="42" spans="1:3">
      <c r="A42" s="4" t="s">
        <v>847</v>
      </c>
      <c r="C42" s="6" t="n">
        <v>-8552</v>
      </c>
    </row>
    <row r="43" spans="1:3">
      <c r="A43" s="4" t="s">
        <v>848</v>
      </c>
      <c r="C43" s="6" t="n">
        <v>-8695</v>
      </c>
    </row>
    <row r="44" spans="1:3">
      <c r="A44" s="4" t="s">
        <v>849</v>
      </c>
      <c r="C44" s="6" t="n">
        <v>-36312</v>
      </c>
    </row>
    <row r="45" spans="1:3">
      <c r="A45" s="4" t="s">
        <v>1119</v>
      </c>
      <c r="C45" s="7" t="n">
        <v>-807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2</v>
      </c>
      <c r="C1" s="2" t="s">
        <v>68</v>
      </c>
      <c r="D1" s="2" t="s">
        <v>122</v>
      </c>
      <c r="E1" s="2" t="s">
        <v>1123</v>
      </c>
    </row>
    <row r="2" spans="1:5">
      <c r="A2" s="3" t="s">
        <v>302</v>
      </c>
    </row>
    <row r="3" spans="1:5">
      <c r="A3" s="4" t="s">
        <v>70</v>
      </c>
      <c r="B3" s="7" t="n">
        <v>732164</v>
      </c>
      <c r="C3" s="7" t="n">
        <v>729547</v>
      </c>
    </row>
    <row r="4" spans="1:5">
      <c r="A4" s="4" t="s">
        <v>71</v>
      </c>
      <c r="B4" s="6" t="n">
        <v>41116</v>
      </c>
      <c r="C4" s="6" t="n">
        <v>6500</v>
      </c>
    </row>
    <row r="5" spans="1:5">
      <c r="A5" s="4" t="s">
        <v>1124</v>
      </c>
      <c r="B5" s="7" t="n">
        <v>773280</v>
      </c>
      <c r="C5" s="7" t="n">
        <v>736047</v>
      </c>
      <c r="D5" s="7" t="n">
        <v>532887</v>
      </c>
      <c r="E5" s="7" t="n">
        <v>1814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1125</v>
      </c>
      <c r="B1" s="2" t="s">
        <v>1</v>
      </c>
    </row>
    <row r="2" spans="1:4">
      <c r="B2" s="2" t="s">
        <v>1126</v>
      </c>
      <c r="C2" s="2" t="s">
        <v>1127</v>
      </c>
      <c r="D2" s="2" t="s">
        <v>1128</v>
      </c>
    </row>
    <row r="3" spans="1:4">
      <c r="A3" s="3" t="s">
        <v>527</v>
      </c>
    </row>
    <row r="4" spans="1:4">
      <c r="A4" s="4" t="s">
        <v>1129</v>
      </c>
      <c r="B4" s="6" t="n">
        <v>4000000</v>
      </c>
    </row>
    <row r="5" spans="1:4">
      <c r="A5" s="4" t="s">
        <v>1130</v>
      </c>
      <c r="B5" s="6" t="n">
        <v>7919952</v>
      </c>
      <c r="C5" s="6" t="n">
        <v>8760755</v>
      </c>
    </row>
    <row r="6" spans="1:4">
      <c r="A6" s="4" t="s">
        <v>1131</v>
      </c>
      <c r="B6" s="6" t="n">
        <v>840803</v>
      </c>
      <c r="C6" s="6" t="n">
        <v>3540312</v>
      </c>
      <c r="D6" s="6" t="n">
        <v>1930468</v>
      </c>
    </row>
    <row r="7" spans="1:4">
      <c r="A7" s="4" t="s">
        <v>1132</v>
      </c>
    </row>
    <row r="8" spans="1:4">
      <c r="A8" s="3" t="s">
        <v>527</v>
      </c>
    </row>
    <row r="9" spans="1:4">
      <c r="A9" s="4" t="s">
        <v>1133</v>
      </c>
      <c r="B9" s="6" t="n">
        <v>1</v>
      </c>
    </row>
    <row r="10" spans="1:4">
      <c r="A10" s="4" t="s">
        <v>1134</v>
      </c>
    </row>
    <row r="11" spans="1:4">
      <c r="A11" s="3" t="s">
        <v>527</v>
      </c>
    </row>
    <row r="12" spans="1:4">
      <c r="A12" s="4" t="s">
        <v>1133</v>
      </c>
      <c r="B12" s="6" t="n">
        <v>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35</v>
      </c>
      <c r="B1" s="2" t="s">
        <v>1136</v>
      </c>
    </row>
    <row r="2" spans="1:2">
      <c r="A2" s="4" t="s">
        <v>1137</v>
      </c>
    </row>
    <row r="3" spans="1:2">
      <c r="A3" s="3" t="s">
        <v>527</v>
      </c>
    </row>
    <row r="4" spans="1:2">
      <c r="A4" s="4" t="s">
        <v>1138</v>
      </c>
      <c r="B4" s="6" t="n">
        <v>16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39</v>
      </c>
      <c r="B1" s="2" t="s">
        <v>1140</v>
      </c>
    </row>
    <row r="2" spans="1:2">
      <c r="A2" s="3" t="s">
        <v>527</v>
      </c>
    </row>
    <row r="3" spans="1:2">
      <c r="A3" s="4" t="s">
        <v>1141</v>
      </c>
      <c r="B3" s="6" t="n">
        <v>2497028</v>
      </c>
    </row>
    <row r="4" spans="1:2">
      <c r="A4" s="4" t="s">
        <v>1142</v>
      </c>
      <c r="B4" s="6" t="n">
        <v>12304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s>
  <sheetData>
    <row r="1" spans="1:4">
      <c r="A1" s="1" t="s">
        <v>1143</v>
      </c>
      <c r="B1" s="2" t="s">
        <v>1144</v>
      </c>
      <c r="C1" s="2" t="s">
        <v>651</v>
      </c>
      <c r="D1" s="2" t="s">
        <v>122</v>
      </c>
    </row>
    <row r="2" spans="1:4">
      <c r="A2" s="3" t="s">
        <v>527</v>
      </c>
    </row>
    <row r="3" spans="1:4">
      <c r="A3" s="4" t="s">
        <v>1145</v>
      </c>
      <c r="D3" s="7" t="n">
        <v>735974</v>
      </c>
    </row>
    <row r="4" spans="1:4">
      <c r="A4" s="4" t="s">
        <v>63</v>
      </c>
    </row>
    <row r="5" spans="1:4">
      <c r="A5" s="3" t="s">
        <v>527</v>
      </c>
    </row>
    <row r="6" spans="1:4">
      <c r="A6" s="4" t="s">
        <v>1146</v>
      </c>
      <c r="C6" s="6" t="n">
        <v>10518750</v>
      </c>
    </row>
    <row r="7" spans="1:4">
      <c r="A7" s="4" t="s">
        <v>1147</v>
      </c>
    </row>
    <row r="8" spans="1:4">
      <c r="A8" s="3" t="s">
        <v>527</v>
      </c>
    </row>
    <row r="9" spans="1:4">
      <c r="A9" s="4" t="s">
        <v>1146</v>
      </c>
      <c r="B9" s="6" t="n">
        <v>8012821</v>
      </c>
    </row>
    <row r="10" spans="1:4">
      <c r="A10" s="4" t="s">
        <v>1145</v>
      </c>
      <c r="B10" s="7" t="n">
        <v>125000</v>
      </c>
    </row>
    <row r="11" spans="1:4">
      <c r="A11" s="4" t="s">
        <v>1148</v>
      </c>
    </row>
    <row r="12" spans="1:4">
      <c r="A12" s="3" t="s">
        <v>527</v>
      </c>
    </row>
    <row r="13" spans="1:4">
      <c r="A13" s="4" t="s">
        <v>1146</v>
      </c>
      <c r="B13" s="6" t="n">
        <v>40064103</v>
      </c>
    </row>
    <row r="14" spans="1:4">
      <c r="A14" s="4" t="s">
        <v>1145</v>
      </c>
      <c r="B14" s="7" t="n">
        <v>618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1149</v>
      </c>
      <c r="B1" s="2" t="s">
        <v>1150</v>
      </c>
      <c r="C1" s="2" t="s">
        <v>2</v>
      </c>
      <c r="D1" s="2" t="s">
        <v>68</v>
      </c>
      <c r="E1" s="2" t="s">
        <v>122</v>
      </c>
      <c r="F1" s="2" t="s">
        <v>1151</v>
      </c>
      <c r="G1" s="2" t="s">
        <v>1152</v>
      </c>
    </row>
    <row r="2" spans="1:7">
      <c r="A2" s="3" t="s">
        <v>527</v>
      </c>
    </row>
    <row r="3" spans="1:7">
      <c r="A3" s="4" t="s">
        <v>1153</v>
      </c>
      <c r="B3" s="7" t="n">
        <v>100000000</v>
      </c>
    </row>
    <row r="4" spans="1:7">
      <c r="A4" s="4" t="s">
        <v>1154</v>
      </c>
      <c r="B4" s="7" t="n">
        <v>50000000</v>
      </c>
    </row>
    <row r="5" spans="1:7">
      <c r="A5" s="4" t="s">
        <v>1155</v>
      </c>
      <c r="C5" s="7" t="n">
        <v>15878000</v>
      </c>
      <c r="D5" s="7" t="n">
        <v>66218000</v>
      </c>
      <c r="E5" s="7" t="n">
        <v>2683000</v>
      </c>
    </row>
    <row r="6" spans="1:7">
      <c r="A6" s="4" t="s">
        <v>63</v>
      </c>
    </row>
    <row r="7" spans="1:7">
      <c r="A7" s="3" t="s">
        <v>527</v>
      </c>
    </row>
    <row r="8" spans="1:7">
      <c r="A8" s="4" t="s">
        <v>1153</v>
      </c>
      <c r="G8" s="7" t="n">
        <v>50000000</v>
      </c>
    </row>
    <row r="9" spans="1:7">
      <c r="A9" s="4" t="s">
        <v>1156</v>
      </c>
      <c r="F9" s="12" t="n">
        <v>2.6</v>
      </c>
    </row>
    <row r="10" spans="1:7">
      <c r="A10" s="4" t="s">
        <v>1155</v>
      </c>
      <c r="F10" s="7" t="n">
        <v>659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157</v>
      </c>
      <c r="B1" s="2" t="s">
        <v>531</v>
      </c>
    </row>
    <row r="2" spans="1:3">
      <c r="B2" s="2" t="s">
        <v>651</v>
      </c>
      <c r="C2" s="2" t="s">
        <v>649</v>
      </c>
    </row>
    <row r="3" spans="1:3">
      <c r="A3" s="3" t="s">
        <v>527</v>
      </c>
    </row>
    <row r="4" spans="1:3">
      <c r="A4" s="4" t="s">
        <v>1158</v>
      </c>
      <c r="B4" s="6" t="n">
        <v>17250000</v>
      </c>
      <c r="C4" s="6" t="n">
        <v>9000000</v>
      </c>
    </row>
    <row r="5" spans="1:3">
      <c r="A5" s="4" t="s">
        <v>1159</v>
      </c>
      <c r="B5" s="9" t="n">
        <v>27.16</v>
      </c>
      <c r="C5" s="7" t="n">
        <v>22</v>
      </c>
    </row>
    <row r="6" spans="1:3">
      <c r="A6" s="4" t="s">
        <v>1160</v>
      </c>
      <c r="B6" s="7" t="n">
        <v>28</v>
      </c>
    </row>
    <row r="7" spans="1:3">
      <c r="A7" s="4" t="s">
        <v>1146</v>
      </c>
      <c r="B7" s="6" t="n">
        <v>10518750</v>
      </c>
    </row>
    <row r="8" spans="1:3">
      <c r="A8" s="4" t="s">
        <v>1161</v>
      </c>
    </row>
    <row r="9" spans="1:3">
      <c r="A9" s="3" t="s">
        <v>527</v>
      </c>
    </row>
    <row r="10" spans="1:3">
      <c r="A10" s="4" t="s">
        <v>1146</v>
      </c>
      <c r="B10" s="6" t="n">
        <v>6731250</v>
      </c>
    </row>
    <row r="11" spans="1:3">
      <c r="A11" s="4" t="s">
        <v>1162</v>
      </c>
      <c r="B11" s="6" t="n">
        <v>208125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0"/>
  </cols>
  <sheetData>
    <row r="1" spans="1:4">
      <c r="A1" s="1" t="s">
        <v>1163</v>
      </c>
      <c r="B1" s="2" t="s">
        <v>1</v>
      </c>
    </row>
    <row r="2" spans="1:4">
      <c r="B2" s="2" t="s">
        <v>1164</v>
      </c>
      <c r="C2" s="2" t="s">
        <v>1127</v>
      </c>
      <c r="D2" s="2" t="s">
        <v>1128</v>
      </c>
    </row>
    <row r="3" spans="1:4">
      <c r="A3" s="4" t="s">
        <v>508</v>
      </c>
    </row>
    <row r="4" spans="1:4">
      <c r="A4" s="3" t="s">
        <v>527</v>
      </c>
    </row>
    <row r="5" spans="1:4">
      <c r="A5" s="4" t="s">
        <v>509</v>
      </c>
      <c r="B5" s="4" t="s">
        <v>510</v>
      </c>
    </row>
    <row r="6" spans="1:4">
      <c r="A6" s="4" t="s">
        <v>826</v>
      </c>
    </row>
    <row r="7" spans="1:4">
      <c r="A7" s="3" t="s">
        <v>527</v>
      </c>
    </row>
    <row r="8" spans="1:4">
      <c r="A8" s="4" t="s">
        <v>1165</v>
      </c>
      <c r="B8" s="6" t="n">
        <v>1</v>
      </c>
    </row>
    <row r="9" spans="1:4">
      <c r="A9" s="4" t="s">
        <v>1166</v>
      </c>
    </row>
    <row r="10" spans="1:4">
      <c r="A10" s="3" t="s">
        <v>527</v>
      </c>
    </row>
    <row r="11" spans="1:4">
      <c r="A11" s="4" t="s">
        <v>185</v>
      </c>
      <c r="B11" s="6" t="n">
        <v>840839</v>
      </c>
      <c r="C11" s="6" t="n">
        <v>3919462</v>
      </c>
      <c r="D11" s="6" t="n">
        <v>13557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14"/>
    <col customWidth="1" max="5" min="5" width="14"/>
    <col customWidth="1" max="6" min="6" width="14"/>
  </cols>
  <sheetData>
    <row r="1" spans="1:6">
      <c r="A1" s="1" t="s">
        <v>1167</v>
      </c>
      <c r="B1" s="2" t="s">
        <v>1</v>
      </c>
    </row>
    <row r="2" spans="1:6">
      <c r="B2" s="2" t="s">
        <v>2</v>
      </c>
      <c r="C2" s="2" t="s">
        <v>68</v>
      </c>
      <c r="D2" s="2" t="s">
        <v>122</v>
      </c>
      <c r="E2" s="2" t="s">
        <v>1168</v>
      </c>
      <c r="F2" s="2" t="s">
        <v>554</v>
      </c>
    </row>
    <row r="3" spans="1:6">
      <c r="A3" s="4" t="s">
        <v>63</v>
      </c>
    </row>
    <row r="4" spans="1:6">
      <c r="A4" s="3" t="s">
        <v>1169</v>
      </c>
    </row>
    <row r="5" spans="1:6">
      <c r="A5" s="4" t="s">
        <v>1170</v>
      </c>
      <c r="B5" s="5" t="n">
        <v>12.6</v>
      </c>
      <c r="C5" s="5" t="n">
        <v>11.2</v>
      </c>
      <c r="D5" s="7" t="n">
        <v>11</v>
      </c>
    </row>
    <row r="6" spans="1:6">
      <c r="A6" s="4" t="s">
        <v>1171</v>
      </c>
      <c r="B6" s="6" t="n">
        <v>441920</v>
      </c>
      <c r="C6" s="6" t="n">
        <v>594536</v>
      </c>
      <c r="D6" s="6" t="n">
        <v>19719</v>
      </c>
    </row>
    <row r="7" spans="1:6">
      <c r="A7" s="4" t="s">
        <v>645</v>
      </c>
    </row>
    <row r="8" spans="1:6">
      <c r="A8" s="3" t="s">
        <v>1169</v>
      </c>
    </row>
    <row r="9" spans="1:6">
      <c r="A9" s="4" t="s">
        <v>1172</v>
      </c>
      <c r="B9" s="5" t="n">
        <v>43.4</v>
      </c>
      <c r="C9" s="5" t="n">
        <v>21.3</v>
      </c>
    </row>
    <row r="10" spans="1:6">
      <c r="A10" s="4" t="s">
        <v>1173</v>
      </c>
      <c r="B10" s="4" t="s">
        <v>1174</v>
      </c>
      <c r="C10" s="4" t="s">
        <v>1175</v>
      </c>
    </row>
    <row r="11" spans="1:6">
      <c r="A11" s="4" t="s">
        <v>1176</v>
      </c>
    </row>
    <row r="12" spans="1:6">
      <c r="A12" s="3" t="s">
        <v>1169</v>
      </c>
    </row>
    <row r="13" spans="1:6">
      <c r="A13" s="4" t="s">
        <v>1170</v>
      </c>
      <c r="B13" s="5" t="n">
        <v>66.09999999999999</v>
      </c>
      <c r="C13" s="5" t="n">
        <v>17.9</v>
      </c>
      <c r="D13" s="5" t="n">
        <v>9.9</v>
      </c>
    </row>
    <row r="14" spans="1:6">
      <c r="A14" s="4" t="s">
        <v>1177</v>
      </c>
    </row>
    <row r="15" spans="1:6">
      <c r="A15" s="3" t="s">
        <v>1169</v>
      </c>
    </row>
    <row r="16" spans="1:6">
      <c r="A16" s="4" t="s">
        <v>1171</v>
      </c>
      <c r="B16" s="6" t="n">
        <v>156129</v>
      </c>
      <c r="C16" s="6" t="n">
        <v>0</v>
      </c>
      <c r="D16" s="6" t="n">
        <v>0</v>
      </c>
    </row>
    <row r="17" spans="1:6">
      <c r="A17" s="4" t="s">
        <v>1178</v>
      </c>
    </row>
    <row r="18" spans="1:6">
      <c r="A18" s="3" t="s">
        <v>1169</v>
      </c>
    </row>
    <row r="19" spans="1:6">
      <c r="A19" s="4" t="s">
        <v>1179</v>
      </c>
      <c r="E19" s="4" t="s">
        <v>1180</v>
      </c>
    </row>
    <row r="20" spans="1:6">
      <c r="A20" s="4" t="s">
        <v>1181</v>
      </c>
      <c r="E20" s="4" t="s">
        <v>596</v>
      </c>
    </row>
    <row r="21" spans="1:6">
      <c r="A21" s="4" t="s">
        <v>1170</v>
      </c>
      <c r="B21" s="5" t="n">
        <v>1.4</v>
      </c>
      <c r="C21" s="5" t="n">
        <v>5.8</v>
      </c>
      <c r="D21" s="5" t="n">
        <v>5.2</v>
      </c>
    </row>
    <row r="22" spans="1:6">
      <c r="A22" s="4" t="s">
        <v>1172</v>
      </c>
      <c r="C22" s="5" t="n">
        <v>1.6</v>
      </c>
    </row>
    <row r="23" spans="1:6">
      <c r="A23" s="4" t="s">
        <v>1173</v>
      </c>
      <c r="C23" s="4" t="s">
        <v>1182</v>
      </c>
    </row>
    <row r="24" spans="1:6">
      <c r="A24" s="4" t="s">
        <v>1183</v>
      </c>
    </row>
    <row r="25" spans="1:6">
      <c r="A25" s="3" t="s">
        <v>1169</v>
      </c>
    </row>
    <row r="26" spans="1:6">
      <c r="A26" s="4" t="s">
        <v>1179</v>
      </c>
      <c r="B26" s="4" t="s">
        <v>1180</v>
      </c>
    </row>
    <row r="27" spans="1:6">
      <c r="A27" s="4" t="s">
        <v>599</v>
      </c>
    </row>
    <row r="28" spans="1:6">
      <c r="A28" s="3" t="s">
        <v>1169</v>
      </c>
    </row>
    <row r="29" spans="1:6">
      <c r="A29" s="4" t="s">
        <v>600</v>
      </c>
      <c r="B29" s="6" t="n">
        <v>1230406</v>
      </c>
      <c r="F29" s="6" t="n">
        <v>2497028</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184</v>
      </c>
      <c r="B1" s="2" t="s">
        <v>1</v>
      </c>
    </row>
    <row r="2" spans="1:5">
      <c r="B2" s="2" t="s">
        <v>2</v>
      </c>
      <c r="C2" s="2" t="s">
        <v>68</v>
      </c>
      <c r="D2" s="2" t="s">
        <v>122</v>
      </c>
      <c r="E2" s="2" t="s">
        <v>1123</v>
      </c>
    </row>
    <row r="3" spans="1:5">
      <c r="A3" s="3" t="s">
        <v>1185</v>
      </c>
    </row>
    <row r="4" spans="1:5">
      <c r="A4" s="4" t="s">
        <v>1186</v>
      </c>
      <c r="B4" s="6" t="n">
        <v>3486150</v>
      </c>
      <c r="C4" s="6" t="n">
        <v>7738000</v>
      </c>
      <c r="D4" s="6" t="n">
        <v>8234000</v>
      </c>
    </row>
    <row r="5" spans="1:5">
      <c r="A5" s="4" t="s">
        <v>1171</v>
      </c>
      <c r="B5" s="6" t="n">
        <v>156129</v>
      </c>
      <c r="C5" s="6" t="n">
        <v>0</v>
      </c>
      <c r="D5" s="6" t="n">
        <v>0</v>
      </c>
    </row>
    <row r="6" spans="1:5">
      <c r="A6" s="4" t="s">
        <v>1187</v>
      </c>
      <c r="B6" s="6" t="n">
        <v>-353500</v>
      </c>
      <c r="C6" s="6" t="n">
        <v>-4168100</v>
      </c>
      <c r="D6" s="6" t="n">
        <v>0</v>
      </c>
    </row>
    <row r="7" spans="1:5">
      <c r="A7" s="4" t="s">
        <v>1188</v>
      </c>
      <c r="B7" s="6" t="n">
        <v>-55000</v>
      </c>
      <c r="C7" s="6" t="n">
        <v>-83750</v>
      </c>
      <c r="D7" s="6" t="n">
        <v>-496000</v>
      </c>
    </row>
    <row r="8" spans="1:5">
      <c r="A8" s="4" t="s">
        <v>1189</v>
      </c>
      <c r="B8" s="6" t="n">
        <v>3233779</v>
      </c>
      <c r="C8" s="6" t="n">
        <v>3486150</v>
      </c>
      <c r="D8" s="6" t="n">
        <v>7738000</v>
      </c>
      <c r="E8" s="6" t="n">
        <v>8234000</v>
      </c>
    </row>
    <row r="9" spans="1:5">
      <c r="A9" s="3" t="s">
        <v>1190</v>
      </c>
    </row>
    <row r="10" spans="1:5">
      <c r="A10" s="4" t="s">
        <v>1191</v>
      </c>
      <c r="B10" s="7" t="n">
        <v>19</v>
      </c>
      <c r="C10" s="7" t="n">
        <v>19</v>
      </c>
      <c r="D10" s="7" t="n">
        <v>19</v>
      </c>
    </row>
    <row r="11" spans="1:5">
      <c r="A11" s="4" t="s">
        <v>1192</v>
      </c>
      <c r="B11" s="15" t="n">
        <v>13.6</v>
      </c>
      <c r="C11" s="6" t="n">
        <v>0</v>
      </c>
      <c r="D11" s="6" t="n">
        <v>0</v>
      </c>
    </row>
    <row r="12" spans="1:5">
      <c r="A12" s="4" t="s">
        <v>1193</v>
      </c>
      <c r="B12" s="6" t="n">
        <v>19</v>
      </c>
      <c r="C12" s="6" t="n">
        <v>19</v>
      </c>
      <c r="D12" s="6" t="n">
        <v>0</v>
      </c>
    </row>
    <row r="13" spans="1:5">
      <c r="A13" s="4" t="s">
        <v>1194</v>
      </c>
      <c r="C13" s="6" t="n">
        <v>0</v>
      </c>
      <c r="D13" s="6" t="n">
        <v>0</v>
      </c>
    </row>
    <row r="14" spans="1:5">
      <c r="A14" s="4" t="s">
        <v>1195</v>
      </c>
      <c r="B14" s="9" t="n">
        <v>18.74</v>
      </c>
      <c r="C14" s="7" t="n">
        <v>19</v>
      </c>
      <c r="D14" s="7" t="n">
        <v>19</v>
      </c>
      <c r="E14" s="7" t="n">
        <v>19</v>
      </c>
    </row>
    <row r="15" spans="1:5">
      <c r="A15" s="3" t="s">
        <v>1196</v>
      </c>
    </row>
    <row r="16" spans="1:5">
      <c r="A16" s="4" t="s">
        <v>1196</v>
      </c>
      <c r="B16" s="4" t="s">
        <v>1197</v>
      </c>
      <c r="C16" s="4" t="s">
        <v>1198</v>
      </c>
      <c r="D16" s="4" t="s">
        <v>1199</v>
      </c>
      <c r="E16" s="4" t="s">
        <v>1200</v>
      </c>
    </row>
    <row r="17" spans="1:5">
      <c r="A17" s="4" t="s">
        <v>1201</v>
      </c>
      <c r="B17" s="4" t="s">
        <v>1202</v>
      </c>
    </row>
    <row r="18" spans="1:5">
      <c r="A18" s="4" t="s">
        <v>1203</v>
      </c>
      <c r="B18" s="6" t="n">
        <v>3248779</v>
      </c>
      <c r="C18" s="6" t="n">
        <v>1660400</v>
      </c>
      <c r="D18" s="6" t="n">
        <v>3869000</v>
      </c>
      <c r="E18" s="6" t="n">
        <v>2058000</v>
      </c>
    </row>
    <row r="19" spans="1:5">
      <c r="A19" s="4" t="s">
        <v>1204</v>
      </c>
      <c r="B19" s="6" t="n">
        <v>156129</v>
      </c>
      <c r="C19" s="6" t="n">
        <v>0</v>
      </c>
      <c r="D19" s="6" t="n">
        <v>0</v>
      </c>
    </row>
    <row r="20" spans="1:5">
      <c r="A20" s="4" t="s">
        <v>1205</v>
      </c>
      <c r="B20" s="6" t="n">
        <v>353500</v>
      </c>
      <c r="C20" s="6" t="n">
        <v>0</v>
      </c>
      <c r="D20" s="6" t="n">
        <v>0</v>
      </c>
    </row>
    <row r="21" spans="1:5">
      <c r="A21" s="4" t="s">
        <v>1206</v>
      </c>
      <c r="B21" s="6" t="n">
        <v>0</v>
      </c>
      <c r="C21" s="6" t="n">
        <v>0</v>
      </c>
      <c r="D21" s="6" t="n">
        <v>0</v>
      </c>
    </row>
    <row r="22" spans="1:5">
      <c r="A22" s="4" t="s">
        <v>1207</v>
      </c>
      <c r="B22" s="9" t="n">
        <v>18.74</v>
      </c>
      <c r="C22" s="7" t="n">
        <v>19</v>
      </c>
      <c r="D22" s="7" t="n">
        <v>19</v>
      </c>
      <c r="E22" s="7" t="n">
        <v>1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8</v>
      </c>
      <c r="D2" s="2" t="s">
        <v>122</v>
      </c>
    </row>
    <row r="3" spans="1:4">
      <c r="A3" s="3" t="s">
        <v>1209</v>
      </c>
    </row>
    <row r="4" spans="1:4">
      <c r="A4" s="4" t="s">
        <v>1186</v>
      </c>
      <c r="B4" s="6" t="n">
        <v>1378922</v>
      </c>
      <c r="C4" s="6" t="n">
        <v>853047</v>
      </c>
      <c r="D4" s="6" t="n">
        <v>1573441</v>
      </c>
    </row>
    <row r="5" spans="1:4">
      <c r="A5" s="4" t="s">
        <v>1171</v>
      </c>
      <c r="B5" s="6" t="n">
        <v>4063541</v>
      </c>
      <c r="C5" s="6" t="n">
        <v>1265899</v>
      </c>
      <c r="D5" s="6" t="n">
        <v>64402</v>
      </c>
    </row>
    <row r="6" spans="1:4">
      <c r="A6" s="4" t="s">
        <v>1187</v>
      </c>
      <c r="D6" s="6" t="n">
        <v>-258250</v>
      </c>
    </row>
    <row r="7" spans="1:4">
      <c r="A7" s="4" t="s">
        <v>1188</v>
      </c>
      <c r="B7" s="6" t="n">
        <v>-643709</v>
      </c>
      <c r="C7" s="6" t="n">
        <v>-127493</v>
      </c>
      <c r="D7" s="6" t="n">
        <v>-526546</v>
      </c>
    </row>
    <row r="8" spans="1:4">
      <c r="A8" s="4" t="s">
        <v>1210</v>
      </c>
      <c r="B8" s="6" t="n">
        <v>-1805265</v>
      </c>
      <c r="C8" s="6" t="n">
        <v>-612531</v>
      </c>
    </row>
    <row r="9" spans="1:4">
      <c r="A9" s="4" t="s">
        <v>1189</v>
      </c>
      <c r="B9" s="6" t="n">
        <v>2993489</v>
      </c>
      <c r="C9" s="6" t="n">
        <v>1378922</v>
      </c>
      <c r="D9" s="6" t="n">
        <v>853047</v>
      </c>
    </row>
    <row r="10" spans="1:4">
      <c r="A10" s="3" t="s">
        <v>1211</v>
      </c>
    </row>
    <row r="11" spans="1:4">
      <c r="A11" s="4" t="s">
        <v>1191</v>
      </c>
      <c r="B11" s="9" t="n">
        <v>20.03</v>
      </c>
      <c r="C11" s="9" t="n">
        <v>17.94</v>
      </c>
      <c r="D11" s="9" t="n">
        <v>18.28</v>
      </c>
    </row>
    <row r="12" spans="1:4">
      <c r="A12" s="4" t="s">
        <v>1192</v>
      </c>
      <c r="B12" s="15" t="n">
        <v>25.07</v>
      </c>
      <c r="C12" s="15" t="n">
        <v>20.89</v>
      </c>
      <c r="D12" s="15" t="n">
        <v>18.09</v>
      </c>
    </row>
    <row r="13" spans="1:4">
      <c r="A13" s="4" t="s">
        <v>1193</v>
      </c>
      <c r="D13" s="15" t="n">
        <v>18.4</v>
      </c>
    </row>
    <row r="14" spans="1:4">
      <c r="A14" s="4" t="s">
        <v>1194</v>
      </c>
      <c r="B14" s="15" t="n">
        <v>21.58</v>
      </c>
      <c r="C14" s="15" t="n">
        <v>18.3</v>
      </c>
      <c r="D14" s="15" t="n">
        <v>18.75</v>
      </c>
    </row>
    <row r="15" spans="1:4">
      <c r="A15" s="4" t="s">
        <v>1212</v>
      </c>
      <c r="B15" s="15" t="n">
        <v>24.08</v>
      </c>
      <c r="C15" s="15" t="n">
        <v>18.76</v>
      </c>
    </row>
    <row r="16" spans="1:4">
      <c r="A16" s="4" t="s">
        <v>1195</v>
      </c>
      <c r="B16" s="9" t="n">
        <v>24.1</v>
      </c>
      <c r="C16" s="9" t="n">
        <v>20.03</v>
      </c>
      <c r="D16" s="9" t="n">
        <v>17.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68</v>
      </c>
    </row>
    <row r="2" spans="1:3">
      <c r="A2" s="3" t="s">
        <v>310</v>
      </c>
    </row>
    <row r="3" spans="1:3">
      <c r="A3" s="4" t="s">
        <v>1214</v>
      </c>
      <c r="B3" s="7" t="n">
        <v>573318</v>
      </c>
      <c r="C3" s="7" t="n">
        <v>437040</v>
      </c>
    </row>
    <row r="4" spans="1:3">
      <c r="A4" s="4" t="s">
        <v>1215</v>
      </c>
      <c r="B4" s="6" t="n">
        <v>-457229</v>
      </c>
      <c r="C4" s="6" t="n">
        <v>-323718</v>
      </c>
    </row>
    <row r="5" spans="1:3">
      <c r="A5" s="4" t="s">
        <v>1216</v>
      </c>
      <c r="B5" s="6" t="n">
        <v>116089</v>
      </c>
      <c r="C5" s="6" t="n">
        <v>113322</v>
      </c>
    </row>
    <row r="6" spans="1:3">
      <c r="A6" s="4" t="s">
        <v>1217</v>
      </c>
    </row>
    <row r="7" spans="1:3">
      <c r="A7" s="3" t="s">
        <v>310</v>
      </c>
    </row>
    <row r="8" spans="1:3">
      <c r="A8" s="4" t="s">
        <v>1214</v>
      </c>
      <c r="B8" s="6" t="n">
        <v>143748</v>
      </c>
      <c r="C8" s="6" t="n">
        <v>108220</v>
      </c>
    </row>
    <row r="9" spans="1:3">
      <c r="A9" s="4" t="s">
        <v>1218</v>
      </c>
    </row>
    <row r="10" spans="1:3">
      <c r="A10" s="3" t="s">
        <v>310</v>
      </c>
    </row>
    <row r="11" spans="1:3">
      <c r="A11" s="4" t="s">
        <v>1214</v>
      </c>
      <c r="B11" s="6" t="n">
        <v>71981</v>
      </c>
      <c r="C11" s="6" t="n">
        <v>67995</v>
      </c>
    </row>
    <row r="12" spans="1:3">
      <c r="A12" s="4" t="s">
        <v>1219</v>
      </c>
    </row>
    <row r="13" spans="1:3">
      <c r="A13" s="3" t="s">
        <v>310</v>
      </c>
    </row>
    <row r="14" spans="1:3">
      <c r="A14" s="4" t="s">
        <v>1214</v>
      </c>
      <c r="B14" s="7" t="n">
        <v>357589</v>
      </c>
      <c r="C14" s="7" t="n">
        <v>2608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8</v>
      </c>
      <c r="D2" s="2" t="s">
        <v>122</v>
      </c>
    </row>
    <row r="3" spans="1:4">
      <c r="A3" s="3" t="s">
        <v>311</v>
      </c>
    </row>
    <row r="4" spans="1:4">
      <c r="A4" s="4" t="s">
        <v>1221</v>
      </c>
      <c r="B4" s="7" t="n">
        <v>44700</v>
      </c>
      <c r="C4" s="7" t="n">
        <v>48400</v>
      </c>
      <c r="D4" s="7" t="n">
        <v>36800</v>
      </c>
    </row>
    <row r="5" spans="1:4">
      <c r="A5" s="4" t="s">
        <v>1222</v>
      </c>
      <c r="B5" s="6" t="n">
        <v>32500</v>
      </c>
      <c r="C5" s="6" t="n">
        <v>24400</v>
      </c>
      <c r="D5" s="6" t="n">
        <v>15700</v>
      </c>
    </row>
    <row r="6" spans="1:4">
      <c r="A6" s="4" t="s">
        <v>1223</v>
      </c>
      <c r="B6" s="7" t="n">
        <v>21400</v>
      </c>
      <c r="C6" s="6" t="n">
        <v>20400</v>
      </c>
      <c r="D6" s="6" t="n">
        <v>10100</v>
      </c>
    </row>
    <row r="7" spans="1:4">
      <c r="A7" s="4" t="s">
        <v>1224</v>
      </c>
      <c r="D7" s="6" t="n">
        <v>40</v>
      </c>
    </row>
    <row r="8" spans="1:4">
      <c r="A8" s="4" t="s">
        <v>1225</v>
      </c>
      <c r="C8" s="7" t="n">
        <v>20</v>
      </c>
      <c r="D8" s="7" t="n">
        <v>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1226</v>
      </c>
      <c r="B1" s="2" t="s">
        <v>1</v>
      </c>
    </row>
    <row r="2" spans="1:2">
      <c r="B2" s="2" t="s">
        <v>1227</v>
      </c>
    </row>
    <row r="3" spans="1:2">
      <c r="A3" s="3" t="s">
        <v>1228</v>
      </c>
    </row>
    <row r="4" spans="1:2">
      <c r="A4" s="4" t="s">
        <v>1229</v>
      </c>
      <c r="B4" s="6" t="n">
        <v>5</v>
      </c>
    </row>
    <row r="5" spans="1:2">
      <c r="A5" s="4" t="s">
        <v>1230</v>
      </c>
    </row>
    <row r="6" spans="1:2">
      <c r="A6" s="3" t="s">
        <v>1228</v>
      </c>
    </row>
    <row r="7" spans="1:2">
      <c r="A7" s="4" t="s">
        <v>1231</v>
      </c>
      <c r="B7" s="7" t="n">
        <v>1000</v>
      </c>
    </row>
    <row r="8" spans="1:2">
      <c r="A8" s="4" t="s">
        <v>1232</v>
      </c>
      <c r="B8" s="6" t="n">
        <v>1000</v>
      </c>
    </row>
    <row r="9" spans="1:2">
      <c r="A9" s="4" t="s">
        <v>1233</v>
      </c>
      <c r="B9" s="7" t="n">
        <v>75</v>
      </c>
    </row>
    <row r="10" spans="1:2">
      <c r="A10" s="4" t="s">
        <v>1234</v>
      </c>
      <c r="B10" s="4" t="s">
        <v>1235</v>
      </c>
    </row>
    <row r="11" spans="1:2">
      <c r="A11" s="4" t="s">
        <v>1236</v>
      </c>
    </row>
    <row r="12" spans="1:2">
      <c r="A12" s="3" t="s">
        <v>1228</v>
      </c>
    </row>
    <row r="13" spans="1:2">
      <c r="A13" s="4" t="s">
        <v>1237</v>
      </c>
      <c r="B13" s="7" t="n">
        <v>22300</v>
      </c>
    </row>
    <row r="14" spans="1:2">
      <c r="A14" s="4" t="s">
        <v>1238</v>
      </c>
      <c r="B14" s="6" t="n">
        <v>4500</v>
      </c>
    </row>
    <row r="15" spans="1:2">
      <c r="A15" s="4" t="s">
        <v>1239</v>
      </c>
    </row>
    <row r="16" spans="1:2">
      <c r="A16" s="3" t="s">
        <v>1228</v>
      </c>
    </row>
    <row r="17" spans="1:2">
      <c r="A17" s="4" t="s">
        <v>1237</v>
      </c>
      <c r="B17" s="6" t="n">
        <v>7400</v>
      </c>
    </row>
    <row r="18" spans="1:2">
      <c r="A18" s="4" t="s">
        <v>1238</v>
      </c>
      <c r="B18" s="7" t="n">
        <v>5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68</v>
      </c>
    </row>
    <row r="2" spans="1:3">
      <c r="A2" s="4" t="s">
        <v>1241</v>
      </c>
    </row>
    <row r="3" spans="1:3">
      <c r="A3" s="3" t="s">
        <v>1242</v>
      </c>
    </row>
    <row r="4" spans="1:3">
      <c r="A4" s="4" t="s">
        <v>1243</v>
      </c>
      <c r="B4" s="7" t="n">
        <v>257452</v>
      </c>
      <c r="C4" s="7" t="n">
        <v>381211</v>
      </c>
    </row>
    <row r="5" spans="1:3">
      <c r="A5" s="4" t="s">
        <v>1244</v>
      </c>
      <c r="B5" s="6" t="n">
        <v>2571</v>
      </c>
      <c r="C5" s="6" t="n">
        <v>2035</v>
      </c>
    </row>
    <row r="6" spans="1:3">
      <c r="A6" s="4" t="s">
        <v>1245</v>
      </c>
      <c r="B6" s="6" t="n">
        <v>254881</v>
      </c>
      <c r="C6" s="6" t="n">
        <v>379176</v>
      </c>
    </row>
    <row r="7" spans="1:3">
      <c r="A7" s="4" t="s">
        <v>1246</v>
      </c>
    </row>
    <row r="8" spans="1:3">
      <c r="A8" s="3" t="s">
        <v>1242</v>
      </c>
    </row>
    <row r="9" spans="1:3">
      <c r="A9" s="4" t="s">
        <v>1243</v>
      </c>
      <c r="B9" s="6" t="n">
        <v>30317</v>
      </c>
      <c r="C9" s="6" t="n">
        <v>133850</v>
      </c>
    </row>
    <row r="10" spans="1:3">
      <c r="A10" s="4" t="s">
        <v>1244</v>
      </c>
      <c r="B10" s="6" t="n">
        <v>1000</v>
      </c>
      <c r="C10" s="6" t="n">
        <v>1000</v>
      </c>
    </row>
    <row r="11" spans="1:3">
      <c r="A11" s="4" t="s">
        <v>1245</v>
      </c>
      <c r="B11" s="6" t="n">
        <v>29317</v>
      </c>
      <c r="C11" s="6" t="n">
        <v>132850</v>
      </c>
    </row>
    <row r="12" spans="1:3">
      <c r="A12" s="4" t="s">
        <v>1230</v>
      </c>
    </row>
    <row r="13" spans="1:3">
      <c r="A13" s="3" t="s">
        <v>1242</v>
      </c>
    </row>
    <row r="14" spans="1:3">
      <c r="A14" s="4" t="s">
        <v>1243</v>
      </c>
      <c r="B14" s="6" t="n">
        <v>3710</v>
      </c>
      <c r="C14" s="6" t="n">
        <v>9457</v>
      </c>
    </row>
    <row r="15" spans="1:3">
      <c r="A15" s="4" t="s">
        <v>1244</v>
      </c>
      <c r="B15" s="6" t="n">
        <v>1000</v>
      </c>
      <c r="C15" s="6" t="n">
        <v>1000</v>
      </c>
    </row>
    <row r="16" spans="1:3">
      <c r="A16" s="4" t="s">
        <v>1245</v>
      </c>
      <c r="B16" s="6" t="n">
        <v>2710</v>
      </c>
      <c r="C16" s="7" t="n">
        <v>8457</v>
      </c>
    </row>
    <row r="17" spans="1:3">
      <c r="A17" s="4" t="s">
        <v>1247</v>
      </c>
    </row>
    <row r="18" spans="1:3">
      <c r="A18" s="3" t="s">
        <v>1242</v>
      </c>
    </row>
    <row r="19" spans="1:3">
      <c r="A19" s="4" t="s">
        <v>1243</v>
      </c>
      <c r="B19" s="6" t="n">
        <v>66069</v>
      </c>
    </row>
    <row r="20" spans="1:3">
      <c r="A20" s="4" t="s">
        <v>1244</v>
      </c>
      <c r="B20" s="6" t="n">
        <v>1000</v>
      </c>
    </row>
    <row r="21" spans="1:3">
      <c r="A21" s="4" t="s">
        <v>1245</v>
      </c>
      <c r="B21" s="6" t="n">
        <v>65069</v>
      </c>
    </row>
    <row r="22" spans="1:3">
      <c r="A22" s="4" t="s">
        <v>1248</v>
      </c>
    </row>
    <row r="23" spans="1:3">
      <c r="A23" s="3" t="s">
        <v>1242</v>
      </c>
    </row>
    <row r="24" spans="1:3">
      <c r="A24" s="4" t="s">
        <v>1243</v>
      </c>
      <c r="B24" s="6" t="n">
        <v>1931</v>
      </c>
    </row>
    <row r="25" spans="1:3">
      <c r="A25" s="4" t="s">
        <v>1244</v>
      </c>
      <c r="B25" s="6" t="n">
        <v>100</v>
      </c>
    </row>
    <row r="26" spans="1:3">
      <c r="A26" s="4" t="s">
        <v>1245</v>
      </c>
      <c r="B26" s="6" t="n">
        <v>1831</v>
      </c>
    </row>
    <row r="27" spans="1:3">
      <c r="A27" s="4" t="s">
        <v>1249</v>
      </c>
    </row>
    <row r="28" spans="1:3">
      <c r="A28" s="3" t="s">
        <v>1242</v>
      </c>
    </row>
    <row r="29" spans="1:3">
      <c r="A29" s="4" t="s">
        <v>1250</v>
      </c>
      <c r="B29" s="6" t="n">
        <v>400</v>
      </c>
    </row>
    <row r="30" spans="1:3">
      <c r="A30" s="4" t="s">
        <v>1251</v>
      </c>
    </row>
    <row r="31" spans="1:3">
      <c r="A31" s="3" t="s">
        <v>1242</v>
      </c>
    </row>
    <row r="32" spans="1:3">
      <c r="A32" s="4" t="s">
        <v>1243</v>
      </c>
      <c r="B32" s="6" t="n">
        <v>13029</v>
      </c>
    </row>
    <row r="33" spans="1:3">
      <c r="A33" s="4" t="s">
        <v>1244</v>
      </c>
      <c r="B33" s="6" t="n">
        <v>193</v>
      </c>
    </row>
    <row r="34" spans="1:3">
      <c r="A34" s="4" t="s">
        <v>1245</v>
      </c>
      <c r="B34" s="6" t="n">
        <v>12836</v>
      </c>
    </row>
    <row r="35" spans="1:3">
      <c r="A35" s="4" t="s">
        <v>1252</v>
      </c>
    </row>
    <row r="36" spans="1:3">
      <c r="A36" s="3" t="s">
        <v>1242</v>
      </c>
    </row>
    <row r="37" spans="1:3">
      <c r="A37" s="4" t="s">
        <v>1243</v>
      </c>
      <c r="B37" s="6" t="n">
        <v>2538</v>
      </c>
    </row>
    <row r="38" spans="1:3">
      <c r="A38" s="4" t="s">
        <v>1244</v>
      </c>
      <c r="B38" s="6" t="n">
        <v>193</v>
      </c>
    </row>
    <row r="39" spans="1:3">
      <c r="A39" s="4" t="s">
        <v>1245</v>
      </c>
      <c r="B39" s="6" t="n">
        <v>2345</v>
      </c>
    </row>
    <row r="40" spans="1:3">
      <c r="A40" s="4" t="s">
        <v>1253</v>
      </c>
    </row>
    <row r="41" spans="1:3">
      <c r="A41" s="3" t="s">
        <v>1242</v>
      </c>
    </row>
    <row r="42" spans="1:3">
      <c r="A42" s="4" t="s">
        <v>1243</v>
      </c>
      <c r="B42" s="6" t="n">
        <v>2459</v>
      </c>
    </row>
    <row r="43" spans="1:3">
      <c r="A43" s="4" t="s">
        <v>1244</v>
      </c>
      <c r="B43" s="6" t="n">
        <v>193</v>
      </c>
    </row>
    <row r="44" spans="1:3">
      <c r="A44" s="4" t="s">
        <v>1245</v>
      </c>
      <c r="B44" s="6" t="n">
        <v>2266</v>
      </c>
    </row>
    <row r="45" spans="1:3">
      <c r="A45" s="4" t="s">
        <v>1254</v>
      </c>
    </row>
    <row r="46" spans="1:3">
      <c r="A46" s="3" t="s">
        <v>1242</v>
      </c>
    </row>
    <row r="47" spans="1:3">
      <c r="A47" s="4" t="s">
        <v>1250</v>
      </c>
      <c r="B47" s="6" t="n">
        <v>1200</v>
      </c>
    </row>
    <row r="48" spans="1:3">
      <c r="A48" s="4" t="s">
        <v>1255</v>
      </c>
    </row>
    <row r="49" spans="1:3">
      <c r="A49" s="3" t="s">
        <v>1242</v>
      </c>
    </row>
    <row r="50" spans="1:3">
      <c r="A50" s="4" t="s">
        <v>1243</v>
      </c>
      <c r="B50" s="6" t="n">
        <v>54129</v>
      </c>
    </row>
    <row r="51" spans="1:3">
      <c r="A51" s="4" t="s">
        <v>1244</v>
      </c>
      <c r="B51" s="6" t="n">
        <v>32484</v>
      </c>
    </row>
    <row r="52" spans="1:3">
      <c r="A52" s="4" t="s">
        <v>1245</v>
      </c>
      <c r="B52" s="6" t="n">
        <v>21645</v>
      </c>
    </row>
    <row r="53" spans="1:3">
      <c r="A53" s="4" t="s">
        <v>1256</v>
      </c>
    </row>
    <row r="54" spans="1:3">
      <c r="A54" s="3" t="s">
        <v>1242</v>
      </c>
    </row>
    <row r="55" spans="1:3">
      <c r="A55" s="4" t="s">
        <v>1243</v>
      </c>
      <c r="B55" s="6" t="n">
        <v>78385</v>
      </c>
    </row>
    <row r="56" spans="1:3">
      <c r="A56" s="4" t="s">
        <v>1244</v>
      </c>
      <c r="B56" s="6" t="n">
        <v>43233</v>
      </c>
    </row>
    <row r="57" spans="1:3">
      <c r="A57" s="4" t="s">
        <v>1245</v>
      </c>
      <c r="B57" s="6" t="n">
        <v>35152</v>
      </c>
    </row>
    <row r="58" spans="1:3">
      <c r="A58" s="4" t="s">
        <v>1257</v>
      </c>
    </row>
    <row r="59" spans="1:3">
      <c r="A59" s="3" t="s">
        <v>1242</v>
      </c>
    </row>
    <row r="60" spans="1:3">
      <c r="A60" s="4" t="s">
        <v>1243</v>
      </c>
      <c r="B60" s="6" t="n">
        <v>1378</v>
      </c>
    </row>
    <row r="61" spans="1:3">
      <c r="A61" s="4" t="s">
        <v>1244</v>
      </c>
      <c r="B61" s="6" t="n">
        <v>991</v>
      </c>
    </row>
    <row r="62" spans="1:3">
      <c r="A62" s="4" t="s">
        <v>1245</v>
      </c>
      <c r="B62" s="6" t="n">
        <v>387</v>
      </c>
    </row>
    <row r="63" spans="1:3">
      <c r="A63" s="4" t="s">
        <v>1258</v>
      </c>
    </row>
    <row r="64" spans="1:3">
      <c r="A64" s="3" t="s">
        <v>1242</v>
      </c>
    </row>
    <row r="65" spans="1:3">
      <c r="A65" s="4" t="s">
        <v>1243</v>
      </c>
      <c r="B65" s="6" t="n">
        <v>24574</v>
      </c>
    </row>
    <row r="66" spans="1:3">
      <c r="A66" s="4" t="s">
        <v>1244</v>
      </c>
      <c r="B66" s="6" t="n">
        <v>8451</v>
      </c>
    </row>
    <row r="67" spans="1:3">
      <c r="A67" s="4" t="s">
        <v>1245</v>
      </c>
      <c r="B67" s="6" t="n">
        <v>16123</v>
      </c>
    </row>
    <row r="68" spans="1:3">
      <c r="A68" s="4" t="s">
        <v>1259</v>
      </c>
    </row>
    <row r="69" spans="1:3">
      <c r="A69" s="3" t="s">
        <v>1242</v>
      </c>
    </row>
    <row r="70" spans="1:3">
      <c r="A70" s="4" t="s">
        <v>1260</v>
      </c>
      <c r="B70" s="6" t="n">
        <v>30</v>
      </c>
    </row>
    <row r="71" spans="1:3">
      <c r="A71" s="4" t="s">
        <v>1261</v>
      </c>
    </row>
    <row r="72" spans="1:3">
      <c r="A72" s="3" t="s">
        <v>1242</v>
      </c>
    </row>
    <row r="73" spans="1:3">
      <c r="A73" s="4" t="s">
        <v>1243</v>
      </c>
      <c r="B73" s="6" t="n">
        <v>3805</v>
      </c>
    </row>
    <row r="74" spans="1:3">
      <c r="A74" s="4" t="s">
        <v>1244</v>
      </c>
      <c r="B74" s="6" t="n">
        <v>539</v>
      </c>
    </row>
    <row r="75" spans="1:3">
      <c r="A75" s="4" t="s">
        <v>1245</v>
      </c>
      <c r="B75" s="6" t="n">
        <v>3266</v>
      </c>
    </row>
    <row r="76" spans="1:3">
      <c r="A76" s="4" t="s">
        <v>1262</v>
      </c>
    </row>
    <row r="77" spans="1:3">
      <c r="A77" s="3" t="s">
        <v>1242</v>
      </c>
    </row>
    <row r="78" spans="1:3">
      <c r="A78" s="4" t="s">
        <v>1243</v>
      </c>
      <c r="B78" s="6" t="n">
        <v>1179</v>
      </c>
    </row>
    <row r="79" spans="1:3">
      <c r="A79" s="4" t="s">
        <v>1244</v>
      </c>
      <c r="B79" s="6" t="n">
        <v>72</v>
      </c>
    </row>
    <row r="80" spans="1:3">
      <c r="A80" s="4" t="s">
        <v>1245</v>
      </c>
      <c r="B80" s="7" t="n">
        <v>11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613</v>
      </c>
      <c r="C1" s="2" t="s">
        <v>2</v>
      </c>
      <c r="D1" s="2" t="s">
        <v>68</v>
      </c>
      <c r="E1" s="2" t="s">
        <v>122</v>
      </c>
    </row>
    <row r="2" spans="1:5">
      <c r="A2" s="3" t="s">
        <v>1264</v>
      </c>
    </row>
    <row r="3" spans="1:5">
      <c r="A3" s="4" t="s">
        <v>128</v>
      </c>
      <c r="C3" s="7" t="n">
        <v>1530082</v>
      </c>
      <c r="D3" s="7" t="n">
        <v>1878718</v>
      </c>
      <c r="E3" s="7" t="n">
        <v>1027982</v>
      </c>
    </row>
    <row r="4" spans="1:5">
      <c r="A4" s="4" t="s">
        <v>627</v>
      </c>
    </row>
    <row r="5" spans="1:5">
      <c r="A5" s="3" t="s">
        <v>1264</v>
      </c>
    </row>
    <row r="6" spans="1:5">
      <c r="A6" s="4" t="s">
        <v>629</v>
      </c>
      <c r="B6" s="7" t="n">
        <v>337550</v>
      </c>
      <c r="D6" s="6" t="n">
        <v>337600</v>
      </c>
      <c r="E6" s="6" t="n">
        <v>86600</v>
      </c>
    </row>
    <row r="7" spans="1:5">
      <c r="A7" s="4" t="s">
        <v>1265</v>
      </c>
    </row>
    <row r="8" spans="1:5">
      <c r="A8" s="3" t="s">
        <v>1264</v>
      </c>
    </row>
    <row r="9" spans="1:5">
      <c r="A9" s="4" t="s">
        <v>128</v>
      </c>
      <c r="C9" s="6" t="n">
        <v>1146104</v>
      </c>
      <c r="D9" s="6" t="n">
        <v>1644641</v>
      </c>
      <c r="E9" s="6" t="n">
        <v>791044</v>
      </c>
    </row>
    <row r="10" spans="1:5">
      <c r="A10" s="4" t="s">
        <v>1266</v>
      </c>
    </row>
    <row r="11" spans="1:5">
      <c r="A11" s="3" t="s">
        <v>1264</v>
      </c>
    </row>
    <row r="12" spans="1:5">
      <c r="A12" s="4" t="s">
        <v>128</v>
      </c>
      <c r="C12" s="6" t="n">
        <v>188154</v>
      </c>
      <c r="D12" s="6" t="n">
        <v>81531</v>
      </c>
      <c r="E12" s="6" t="n">
        <v>97637</v>
      </c>
    </row>
    <row r="13" spans="1:5">
      <c r="A13" s="4" t="s">
        <v>1267</v>
      </c>
    </row>
    <row r="14" spans="1:5">
      <c r="A14" s="3" t="s">
        <v>1264</v>
      </c>
    </row>
    <row r="15" spans="1:5">
      <c r="A15" s="4" t="s">
        <v>128</v>
      </c>
      <c r="C15" s="6" t="n">
        <v>-1735</v>
      </c>
      <c r="D15" s="6" t="n">
        <v>15681</v>
      </c>
      <c r="E15" s="6" t="n">
        <v>21143</v>
      </c>
    </row>
    <row r="16" spans="1:5">
      <c r="A16" s="4" t="s">
        <v>1268</v>
      </c>
    </row>
    <row r="17" spans="1:5">
      <c r="A17" s="3" t="s">
        <v>1264</v>
      </c>
    </row>
    <row r="18" spans="1:5">
      <c r="A18" s="4" t="s">
        <v>128</v>
      </c>
      <c r="C18" s="6" t="n">
        <v>109761</v>
      </c>
      <c r="D18" s="6" t="n">
        <v>136161</v>
      </c>
      <c r="E18" s="6" t="n">
        <v>113891</v>
      </c>
    </row>
    <row r="19" spans="1:5">
      <c r="A19" s="4" t="s">
        <v>1269</v>
      </c>
    </row>
    <row r="20" spans="1:5">
      <c r="A20" s="3" t="s">
        <v>1264</v>
      </c>
    </row>
    <row r="21" spans="1:5">
      <c r="A21" s="4" t="s">
        <v>128</v>
      </c>
      <c r="C21" s="6" t="n">
        <v>49666</v>
      </c>
      <c r="D21" s="6" t="n">
        <v>0</v>
      </c>
      <c r="E21" s="6" t="n">
        <v>0</v>
      </c>
    </row>
    <row r="22" spans="1:5">
      <c r="A22" s="4" t="s">
        <v>1270</v>
      </c>
    </row>
    <row r="23" spans="1:5">
      <c r="A23" s="3" t="s">
        <v>1264</v>
      </c>
    </row>
    <row r="24" spans="1:5">
      <c r="A24" s="4" t="s">
        <v>128</v>
      </c>
      <c r="C24" s="6" t="n">
        <v>34933</v>
      </c>
      <c r="D24" s="6" t="n">
        <v>0</v>
      </c>
      <c r="E24" s="6" t="n">
        <v>0</v>
      </c>
    </row>
    <row r="25" spans="1:5">
      <c r="A25" s="4" t="s">
        <v>1271</v>
      </c>
    </row>
    <row r="26" spans="1:5">
      <c r="A26" s="3" t="s">
        <v>1264</v>
      </c>
    </row>
    <row r="27" spans="1:5">
      <c r="A27" s="4" t="s">
        <v>128</v>
      </c>
      <c r="C27" s="7" t="n">
        <v>3199</v>
      </c>
      <c r="D27" s="7" t="n">
        <v>704</v>
      </c>
      <c r="E27" s="7" t="n">
        <v>426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272</v>
      </c>
      <c r="B1" s="2" t="s">
        <v>1</v>
      </c>
    </row>
    <row r="2" spans="1:2">
      <c r="B2" s="2" t="s">
        <v>1273</v>
      </c>
    </row>
    <row r="3" spans="1:2">
      <c r="A3" s="3" t="s">
        <v>317</v>
      </c>
    </row>
    <row r="4" spans="1:2">
      <c r="A4" s="4" t="s">
        <v>1274</v>
      </c>
      <c r="B4" s="6" t="n">
        <v>2</v>
      </c>
    </row>
    <row r="5" spans="1:2">
      <c r="A5" s="4" t="s">
        <v>1275</v>
      </c>
      <c r="B5" s="6" t="n">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68</v>
      </c>
      <c r="D2" s="2" t="s">
        <v>122</v>
      </c>
    </row>
    <row r="3" spans="1:4">
      <c r="A3" s="3" t="s">
        <v>1277</v>
      </c>
    </row>
    <row r="4" spans="1:4">
      <c r="A4" s="4" t="s">
        <v>128</v>
      </c>
      <c r="B4" s="7" t="n">
        <v>1530082</v>
      </c>
      <c r="C4" s="7" t="n">
        <v>1878718</v>
      </c>
      <c r="D4" s="7" t="n">
        <v>1027982</v>
      </c>
    </row>
    <row r="5" spans="1:4">
      <c r="A5" s="4" t="s">
        <v>144</v>
      </c>
      <c r="B5" s="6" t="n">
        <v>-115982</v>
      </c>
      <c r="C5" s="6" t="n">
        <v>696363</v>
      </c>
      <c r="D5" s="6" t="n">
        <v>113164</v>
      </c>
    </row>
    <row r="6" spans="1:4">
      <c r="A6" s="4" t="s">
        <v>675</v>
      </c>
    </row>
    <row r="7" spans="1:4">
      <c r="A7" s="3" t="s">
        <v>1277</v>
      </c>
    </row>
    <row r="8" spans="1:4">
      <c r="A8" s="4" t="s">
        <v>128</v>
      </c>
      <c r="B8" s="6" t="n">
        <v>1032072</v>
      </c>
      <c r="C8" s="6" t="n">
        <v>1384475</v>
      </c>
      <c r="D8" s="6" t="n">
        <v>836707</v>
      </c>
    </row>
    <row r="9" spans="1:4">
      <c r="A9" s="4" t="s">
        <v>144</v>
      </c>
      <c r="B9" s="6" t="n">
        <v>109189</v>
      </c>
      <c r="C9" s="6" t="n">
        <v>422648</v>
      </c>
      <c r="D9" s="6" t="n">
        <v>74633</v>
      </c>
    </row>
    <row r="10" spans="1:4">
      <c r="A10" s="4" t="s">
        <v>676</v>
      </c>
    </row>
    <row r="11" spans="1:4">
      <c r="A11" s="3" t="s">
        <v>1277</v>
      </c>
    </row>
    <row r="12" spans="1:4">
      <c r="A12" s="4" t="s">
        <v>128</v>
      </c>
      <c r="B12" s="6" t="n">
        <v>493908</v>
      </c>
      <c r="C12" s="6" t="n">
        <v>496333</v>
      </c>
      <c r="D12" s="6" t="n">
        <v>99135</v>
      </c>
    </row>
    <row r="13" spans="1:4">
      <c r="A13" s="4" t="s">
        <v>144</v>
      </c>
      <c r="B13" s="6" t="n">
        <v>-126930</v>
      </c>
      <c r="C13" s="6" t="n">
        <v>325043</v>
      </c>
      <c r="D13" s="6" t="n">
        <v>-12519</v>
      </c>
    </row>
    <row r="14" spans="1:4">
      <c r="A14" s="4" t="s">
        <v>677</v>
      </c>
    </row>
    <row r="15" spans="1:4">
      <c r="A15" s="3" t="s">
        <v>1277</v>
      </c>
    </row>
    <row r="16" spans="1:4">
      <c r="A16" s="4" t="s">
        <v>128</v>
      </c>
      <c r="B16" s="6" t="n">
        <v>4102</v>
      </c>
      <c r="C16" s="6" t="n">
        <v>-2090</v>
      </c>
      <c r="D16" s="6" t="n">
        <v>92140</v>
      </c>
    </row>
    <row r="17" spans="1:4">
      <c r="A17" s="4" t="s">
        <v>144</v>
      </c>
      <c r="B17" s="7" t="n">
        <v>-98241</v>
      </c>
      <c r="C17" s="7" t="n">
        <v>-51328</v>
      </c>
      <c r="D17" s="7" t="n">
        <v>5105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1"/>
    <col customWidth="1" max="5" min="5" width="21"/>
  </cols>
  <sheetData>
    <row r="1" spans="1:5">
      <c r="A1" s="1" t="s">
        <v>1278</v>
      </c>
      <c r="B1" s="2" t="s">
        <v>531</v>
      </c>
      <c r="C1" s="2" t="s">
        <v>1</v>
      </c>
    </row>
    <row r="2" spans="1:5">
      <c r="B2" s="2" t="s">
        <v>1279</v>
      </c>
      <c r="C2" s="2" t="s">
        <v>533</v>
      </c>
      <c r="D2" s="2" t="s">
        <v>534</v>
      </c>
      <c r="E2" s="2" t="s">
        <v>665</v>
      </c>
    </row>
    <row r="3" spans="1:5">
      <c r="A3" s="3" t="s">
        <v>1280</v>
      </c>
    </row>
    <row r="4" spans="1:5">
      <c r="A4" s="4" t="s">
        <v>1281</v>
      </c>
      <c r="C4" s="5" t="n">
        <v>1.3</v>
      </c>
      <c r="D4" s="7" t="n">
        <v>3</v>
      </c>
    </row>
    <row r="5" spans="1:5">
      <c r="A5" s="4" t="s">
        <v>1282</v>
      </c>
    </row>
    <row r="6" spans="1:5">
      <c r="A6" s="3" t="s">
        <v>1280</v>
      </c>
    </row>
    <row r="7" spans="1:5">
      <c r="A7" s="4" t="s">
        <v>1283</v>
      </c>
      <c r="B7" s="6" t="n">
        <v>9000000</v>
      </c>
    </row>
    <row r="8" spans="1:5">
      <c r="A8" s="4" t="s">
        <v>1284</v>
      </c>
      <c r="B8" s="7" t="n">
        <v>22</v>
      </c>
    </row>
    <row r="9" spans="1:5">
      <c r="A9" s="4" t="s">
        <v>1285</v>
      </c>
    </row>
    <row r="10" spans="1:5">
      <c r="A10" s="3" t="s">
        <v>1280</v>
      </c>
    </row>
    <row r="11" spans="1:5">
      <c r="A11" s="4" t="s">
        <v>1286</v>
      </c>
      <c r="C11" s="12" t="n">
        <v>0.1</v>
      </c>
    </row>
    <row r="12" spans="1:5">
      <c r="A12" s="4" t="s">
        <v>1287</v>
      </c>
    </row>
    <row r="13" spans="1:5">
      <c r="A13" s="3" t="s">
        <v>1280</v>
      </c>
    </row>
    <row r="14" spans="1:5">
      <c r="A14" s="4" t="s">
        <v>1288</v>
      </c>
      <c r="C14" s="5" t="n">
        <v>19.9</v>
      </c>
      <c r="D14" s="6" t="n">
        <v>20</v>
      </c>
      <c r="E14" s="5" t="n">
        <v>8.300000000000001</v>
      </c>
    </row>
    <row r="15" spans="1:5">
      <c r="A15" s="4" t="s">
        <v>1289</v>
      </c>
      <c r="C15" s="6" t="n">
        <v>2</v>
      </c>
    </row>
    <row r="16" spans="1:5">
      <c r="A16" s="4" t="s">
        <v>1290</v>
      </c>
    </row>
    <row r="17" spans="1:5">
      <c r="A17" s="3" t="s">
        <v>1280</v>
      </c>
    </row>
    <row r="18" spans="1:5">
      <c r="A18" s="4" t="s">
        <v>1291</v>
      </c>
      <c r="D18" s="12" t="n">
        <v>1.1</v>
      </c>
    </row>
    <row r="19" spans="1:5">
      <c r="A19" s="4" t="s">
        <v>1292</v>
      </c>
      <c r="D19" s="12" t="n">
        <v>0.6</v>
      </c>
    </row>
    <row r="20" spans="1:5">
      <c r="A20" s="4" t="s">
        <v>1293</v>
      </c>
    </row>
    <row r="21" spans="1:5">
      <c r="A21" s="3" t="s">
        <v>1280</v>
      </c>
    </row>
    <row r="22" spans="1:5">
      <c r="A22" s="4" t="s">
        <v>1294</v>
      </c>
      <c r="C22" s="5" t="n">
        <v>1.5</v>
      </c>
      <c r="D22" s="12" t="n">
        <v>1.5</v>
      </c>
      <c r="E22" s="12" t="n">
        <v>2.5</v>
      </c>
    </row>
    <row r="23" spans="1:5">
      <c r="A23" s="4" t="s">
        <v>1295</v>
      </c>
    </row>
    <row r="24" spans="1:5">
      <c r="A24" s="3" t="s">
        <v>1280</v>
      </c>
    </row>
    <row r="25" spans="1:5">
      <c r="A25" s="4" t="s">
        <v>1288</v>
      </c>
      <c r="C25" s="5" t="n">
        <v>12.9</v>
      </c>
      <c r="D25" s="5" t="n">
        <v>9.5</v>
      </c>
      <c r="E25" s="7" t="n">
        <v>6</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1296</v>
      </c>
      <c r="B1" s="2" t="s">
        <v>2</v>
      </c>
      <c r="C1" s="2" t="s">
        <v>649</v>
      </c>
      <c r="D1" s="2" t="s">
        <v>68</v>
      </c>
      <c r="E1" s="2" t="s">
        <v>651</v>
      </c>
    </row>
    <row r="2" spans="1:5">
      <c r="A2" s="3" t="s">
        <v>69</v>
      </c>
    </row>
    <row r="3" spans="1:5">
      <c r="A3" s="4" t="s">
        <v>301</v>
      </c>
      <c r="B3" s="7" t="n">
        <v>732164</v>
      </c>
      <c r="D3" s="7" t="n">
        <v>729547</v>
      </c>
    </row>
    <row r="4" spans="1:5">
      <c r="A4" s="4" t="s">
        <v>83</v>
      </c>
      <c r="B4" s="6" t="n">
        <v>214671</v>
      </c>
      <c r="D4" s="6" t="n">
        <v>200359</v>
      </c>
    </row>
    <row r="5" spans="1:5">
      <c r="A5" s="4" t="s">
        <v>212</v>
      </c>
      <c r="B5" s="6" t="n">
        <v>252640</v>
      </c>
      <c r="D5" s="6" t="n">
        <v>243582</v>
      </c>
    </row>
    <row r="6" spans="1:5">
      <c r="A6" s="4" t="s">
        <v>85</v>
      </c>
      <c r="B6" s="6" t="n">
        <v>9609370</v>
      </c>
      <c r="D6" s="6" t="n">
        <v>7380978</v>
      </c>
    </row>
    <row r="7" spans="1:5">
      <c r="A7" s="3" t="s">
        <v>86</v>
      </c>
    </row>
    <row r="8" spans="1:5">
      <c r="A8" s="4" t="s">
        <v>95</v>
      </c>
      <c r="B8" s="6" t="n">
        <v>399168</v>
      </c>
      <c r="D8" s="6" t="n">
        <v>284115</v>
      </c>
    </row>
    <row r="9" spans="1:5">
      <c r="A9" s="4" t="s">
        <v>94</v>
      </c>
      <c r="B9" s="6" t="n">
        <v>269282</v>
      </c>
      <c r="C9" s="7" t="n">
        <v>49100</v>
      </c>
      <c r="D9" s="6" t="n">
        <v>214403</v>
      </c>
      <c r="E9" s="7" t="n">
        <v>79700</v>
      </c>
    </row>
    <row r="10" spans="1:5">
      <c r="A10" s="4" t="s">
        <v>98</v>
      </c>
      <c r="B10" s="6" t="n">
        <v>8380434</v>
      </c>
      <c r="D10" s="6" t="n">
        <v>5886279</v>
      </c>
    </row>
    <row r="11" spans="1:5">
      <c r="A11" s="3" t="s">
        <v>101</v>
      </c>
    </row>
    <row r="12" spans="1:5">
      <c r="A12" s="4" t="s">
        <v>102</v>
      </c>
      <c r="B12" s="6" t="n">
        <v>-55005</v>
      </c>
      <c r="D12" s="6" t="n">
        <v>-55005</v>
      </c>
    </row>
    <row r="13" spans="1:5">
      <c r="A13" s="4" t="s">
        <v>103</v>
      </c>
      <c r="B13" s="6" t="n">
        <v>1077398</v>
      </c>
      <c r="D13" s="6" t="n">
        <v>1010468</v>
      </c>
    </row>
    <row r="14" spans="1:5">
      <c r="A14" s="4" t="s">
        <v>104</v>
      </c>
      <c r="B14" s="6" t="n">
        <v>-90374</v>
      </c>
      <c r="D14" s="6" t="n">
        <v>96513</v>
      </c>
    </row>
    <row r="15" spans="1:5">
      <c r="A15" s="4" t="s">
        <v>105</v>
      </c>
      <c r="B15" s="6" t="n">
        <v>-647</v>
      </c>
      <c r="D15" s="6" t="n">
        <v>-82</v>
      </c>
    </row>
    <row r="16" spans="1:5">
      <c r="A16" s="4" t="s">
        <v>106</v>
      </c>
      <c r="B16" s="6" t="n">
        <v>931374</v>
      </c>
      <c r="D16" s="6" t="n">
        <v>1051896</v>
      </c>
    </row>
    <row r="17" spans="1:5">
      <c r="A17" s="4" t="s">
        <v>109</v>
      </c>
      <c r="B17" s="7" t="n">
        <v>9609370</v>
      </c>
      <c r="D17" s="7" t="n">
        <v>7380978</v>
      </c>
    </row>
    <row r="18" spans="1:5">
      <c r="A18" s="4" t="s">
        <v>116</v>
      </c>
      <c r="B18" s="6" t="n">
        <v>2178771</v>
      </c>
      <c r="D18" s="6" t="n">
        <v>2178771</v>
      </c>
    </row>
    <row r="19" spans="1:5">
      <c r="A19" s="4" t="s">
        <v>63</v>
      </c>
    </row>
    <row r="20" spans="1:5">
      <c r="A20" s="3" t="s">
        <v>101</v>
      </c>
    </row>
    <row r="21" spans="1:5">
      <c r="A21" s="4" t="s">
        <v>1297</v>
      </c>
      <c r="B21" s="7" t="n">
        <v>1</v>
      </c>
      <c r="D21" s="7" t="n">
        <v>1</v>
      </c>
    </row>
    <row r="22" spans="1:5">
      <c r="A22" s="4" t="s">
        <v>117</v>
      </c>
      <c r="B22" s="8" t="n">
        <v>1e-05</v>
      </c>
      <c r="D22" s="8" t="n">
        <v>1e-05</v>
      </c>
    </row>
    <row r="23" spans="1:5">
      <c r="A23" s="4" t="s">
        <v>118</v>
      </c>
      <c r="B23" s="6" t="n">
        <v>1000000000</v>
      </c>
      <c r="D23" s="6" t="n">
        <v>1000000000</v>
      </c>
    </row>
    <row r="24" spans="1:5">
      <c r="A24" s="4" t="s">
        <v>119</v>
      </c>
      <c r="B24" s="6" t="n">
        <v>120435912</v>
      </c>
      <c r="D24" s="6" t="n">
        <v>108955048</v>
      </c>
    </row>
    <row r="25" spans="1:5">
      <c r="A25" s="4" t="s">
        <v>120</v>
      </c>
      <c r="B25" s="6" t="n">
        <v>118257141</v>
      </c>
      <c r="D25" s="6" t="n">
        <v>106776277</v>
      </c>
    </row>
    <row r="26" spans="1:5">
      <c r="A26" s="4" t="s">
        <v>111</v>
      </c>
    </row>
    <row r="27" spans="1:5">
      <c r="A27" s="3" t="s">
        <v>101</v>
      </c>
    </row>
    <row r="28" spans="1:5">
      <c r="A28" s="4" t="s">
        <v>1297</v>
      </c>
      <c r="B28" s="7" t="n">
        <v>0</v>
      </c>
      <c r="D28" s="7" t="n">
        <v>0</v>
      </c>
    </row>
    <row r="29" spans="1:5">
      <c r="A29" s="4" t="s">
        <v>117</v>
      </c>
      <c r="B29" s="8" t="n">
        <v>1e-05</v>
      </c>
      <c r="D29" s="8" t="n">
        <v>1e-05</v>
      </c>
    </row>
    <row r="30" spans="1:5">
      <c r="A30" s="4" t="s">
        <v>118</v>
      </c>
      <c r="B30" s="6" t="n">
        <v>175000000</v>
      </c>
      <c r="D30" s="6" t="n">
        <v>175000000</v>
      </c>
    </row>
    <row r="31" spans="1:5">
      <c r="A31" s="4" t="s">
        <v>119</v>
      </c>
      <c r="B31" s="6" t="n">
        <v>0</v>
      </c>
      <c r="D31" s="6" t="n">
        <v>0</v>
      </c>
    </row>
    <row r="32" spans="1:5">
      <c r="A32" s="4" t="s">
        <v>120</v>
      </c>
      <c r="B32" s="6" t="n">
        <v>0</v>
      </c>
      <c r="D32" s="6" t="n">
        <v>0</v>
      </c>
    </row>
    <row r="33" spans="1:5">
      <c r="A33" s="4" t="s">
        <v>65</v>
      </c>
    </row>
    <row r="34" spans="1:5">
      <c r="A34" s="3" t="s">
        <v>101</v>
      </c>
    </row>
    <row r="35" spans="1:5">
      <c r="A35" s="4" t="s">
        <v>1297</v>
      </c>
      <c r="B35" s="7" t="n">
        <v>0</v>
      </c>
      <c r="D35" s="7" t="n">
        <v>0</v>
      </c>
    </row>
    <row r="36" spans="1:5">
      <c r="A36" s="4" t="s">
        <v>117</v>
      </c>
      <c r="B36" s="8" t="n">
        <v>1e-05</v>
      </c>
      <c r="D36" s="8" t="n">
        <v>1e-05</v>
      </c>
    </row>
    <row r="37" spans="1:5">
      <c r="A37" s="4" t="s">
        <v>118</v>
      </c>
      <c r="B37" s="6" t="n">
        <v>90000000</v>
      </c>
      <c r="D37" s="6" t="n">
        <v>90000000</v>
      </c>
    </row>
    <row r="38" spans="1:5">
      <c r="A38" s="4" t="s">
        <v>119</v>
      </c>
      <c r="B38" s="6" t="n">
        <v>12887178</v>
      </c>
      <c r="D38" s="6" t="n">
        <v>13749886</v>
      </c>
    </row>
    <row r="39" spans="1:5">
      <c r="A39" s="4" t="s">
        <v>120</v>
      </c>
      <c r="B39" s="6" t="n">
        <v>12887178</v>
      </c>
      <c r="D39" s="6" t="n">
        <v>13749886</v>
      </c>
    </row>
    <row r="40" spans="1:5">
      <c r="A40" s="4" t="s">
        <v>66</v>
      </c>
    </row>
    <row r="41" spans="1:5">
      <c r="A41" s="3" t="s">
        <v>101</v>
      </c>
    </row>
    <row r="42" spans="1:5">
      <c r="A42" s="4" t="s">
        <v>1297</v>
      </c>
      <c r="B42" s="7" t="n">
        <v>1</v>
      </c>
      <c r="D42" s="7" t="n">
        <v>1</v>
      </c>
    </row>
    <row r="43" spans="1:5">
      <c r="A43" s="4" t="s">
        <v>117</v>
      </c>
      <c r="B43" s="8" t="n">
        <v>1e-05</v>
      </c>
      <c r="D43" s="8" t="n">
        <v>1e-05</v>
      </c>
    </row>
    <row r="44" spans="1:5">
      <c r="A44" s="4" t="s">
        <v>118</v>
      </c>
      <c r="B44" s="6" t="n">
        <v>175000000</v>
      </c>
      <c r="D44" s="6" t="n">
        <v>175000000</v>
      </c>
    </row>
    <row r="45" spans="1:5">
      <c r="A45" s="4" t="s">
        <v>119</v>
      </c>
      <c r="B45" s="6" t="n">
        <v>60091740</v>
      </c>
      <c r="D45" s="6" t="n">
        <v>69091740</v>
      </c>
    </row>
    <row r="46" spans="1:5">
      <c r="A46" s="4" t="s">
        <v>120</v>
      </c>
      <c r="B46" s="6" t="n">
        <v>60091740</v>
      </c>
      <c r="D46" s="6" t="n">
        <v>69091740</v>
      </c>
    </row>
    <row r="47" spans="1:5">
      <c r="A47" s="4" t="s">
        <v>826</v>
      </c>
    </row>
    <row r="48" spans="1:5">
      <c r="A48" s="3" t="s">
        <v>69</v>
      </c>
    </row>
    <row r="49" spans="1:5">
      <c r="A49" s="4" t="s">
        <v>301</v>
      </c>
      <c r="B49" s="7" t="n">
        <v>4650</v>
      </c>
      <c r="D49" s="7" t="n">
        <v>3841</v>
      </c>
    </row>
    <row r="50" spans="1:5">
      <c r="A50" s="4" t="s">
        <v>83</v>
      </c>
      <c r="B50" s="6" t="n">
        <v>197792</v>
      </c>
      <c r="D50" s="6" t="n">
        <v>189627</v>
      </c>
    </row>
    <row r="51" spans="1:5">
      <c r="A51" s="4" t="s">
        <v>1298</v>
      </c>
      <c r="B51" s="6" t="n">
        <v>2689026</v>
      </c>
      <c r="D51" s="6" t="n">
        <v>1730867</v>
      </c>
    </row>
    <row r="52" spans="1:5">
      <c r="A52" s="4" t="s">
        <v>212</v>
      </c>
      <c r="B52" s="6" t="n">
        <v>33653</v>
      </c>
      <c r="D52" s="6" t="n">
        <v>35998</v>
      </c>
    </row>
    <row r="53" spans="1:5">
      <c r="A53" s="4" t="s">
        <v>85</v>
      </c>
      <c r="B53" s="6" t="n">
        <v>2925121</v>
      </c>
      <c r="D53" s="6" t="n">
        <v>1960333</v>
      </c>
    </row>
    <row r="54" spans="1:5">
      <c r="A54" s="3" t="s">
        <v>86</v>
      </c>
    </row>
    <row r="55" spans="1:5">
      <c r="A55" s="4" t="s">
        <v>1299</v>
      </c>
      <c r="B55" s="6" t="n">
        <v>1724465</v>
      </c>
      <c r="D55" s="6" t="n">
        <v>694028</v>
      </c>
    </row>
    <row r="56" spans="1:5">
      <c r="A56" s="4" t="s">
        <v>95</v>
      </c>
      <c r="B56" s="6" t="n">
        <v>0</v>
      </c>
      <c r="D56" s="6" t="n">
        <v>6</v>
      </c>
    </row>
    <row r="57" spans="1:5">
      <c r="A57" s="4" t="s">
        <v>94</v>
      </c>
      <c r="B57" s="6" t="n">
        <v>269282</v>
      </c>
      <c r="D57" s="6" t="n">
        <v>214403</v>
      </c>
    </row>
    <row r="58" spans="1:5">
      <c r="A58" s="4" t="s">
        <v>98</v>
      </c>
      <c r="B58" s="6" t="n">
        <v>1993747</v>
      </c>
      <c r="D58" s="6" t="n">
        <v>908437</v>
      </c>
    </row>
    <row r="59" spans="1:5">
      <c r="A59" s="3" t="s">
        <v>101</v>
      </c>
    </row>
    <row r="60" spans="1:5">
      <c r="A60" s="4" t="s">
        <v>102</v>
      </c>
      <c r="B60" s="6" t="n">
        <v>-55005</v>
      </c>
      <c r="D60" s="6" t="n">
        <v>-55005</v>
      </c>
    </row>
    <row r="61" spans="1:5">
      <c r="A61" s="4" t="s">
        <v>103</v>
      </c>
      <c r="B61" s="6" t="n">
        <v>1075779</v>
      </c>
      <c r="D61" s="6" t="n">
        <v>1010468</v>
      </c>
    </row>
    <row r="62" spans="1:5">
      <c r="A62" s="4" t="s">
        <v>104</v>
      </c>
      <c r="B62" s="6" t="n">
        <v>-88755</v>
      </c>
      <c r="D62" s="6" t="n">
        <v>96513</v>
      </c>
    </row>
    <row r="63" spans="1:5">
      <c r="A63" s="4" t="s">
        <v>105</v>
      </c>
      <c r="B63" s="6" t="n">
        <v>-647</v>
      </c>
      <c r="D63" s="6" t="n">
        <v>-82</v>
      </c>
    </row>
    <row r="64" spans="1:5">
      <c r="A64" s="4" t="s">
        <v>106</v>
      </c>
      <c r="B64" s="6" t="n">
        <v>931374</v>
      </c>
      <c r="D64" s="6" t="n">
        <v>1051896</v>
      </c>
    </row>
    <row r="65" spans="1:5">
      <c r="A65" s="4" t="s">
        <v>109</v>
      </c>
      <c r="B65" s="7" t="n">
        <v>2925121</v>
      </c>
      <c r="D65" s="7" t="n">
        <v>1960333</v>
      </c>
    </row>
    <row r="66" spans="1:5">
      <c r="A66" s="4" t="s">
        <v>116</v>
      </c>
      <c r="B66" s="6" t="n">
        <v>2178771</v>
      </c>
      <c r="D66" s="6" t="n">
        <v>2178771</v>
      </c>
    </row>
    <row r="67" spans="1:5">
      <c r="A67" s="4" t="s">
        <v>1166</v>
      </c>
    </row>
    <row r="68" spans="1:5">
      <c r="A68" s="3" t="s">
        <v>101</v>
      </c>
    </row>
    <row r="69" spans="1:5">
      <c r="A69" s="4" t="s">
        <v>1297</v>
      </c>
      <c r="B69" s="7" t="n">
        <v>1</v>
      </c>
      <c r="D69" s="7" t="n">
        <v>1</v>
      </c>
    </row>
    <row r="70" spans="1:5">
      <c r="A70" s="4" t="s">
        <v>117</v>
      </c>
      <c r="B70" s="8" t="n">
        <v>1e-05</v>
      </c>
      <c r="D70" s="8" t="n">
        <v>1e-05</v>
      </c>
    </row>
    <row r="71" spans="1:5">
      <c r="A71" s="4" t="s">
        <v>118</v>
      </c>
      <c r="B71" s="6" t="n">
        <v>1000000000</v>
      </c>
      <c r="D71" s="6" t="n">
        <v>1000000000</v>
      </c>
    </row>
    <row r="72" spans="1:5">
      <c r="A72" s="4" t="s">
        <v>119</v>
      </c>
      <c r="B72" s="6" t="n">
        <v>120435912</v>
      </c>
      <c r="D72" s="6" t="n">
        <v>108955048</v>
      </c>
    </row>
    <row r="73" spans="1:5">
      <c r="A73" s="4" t="s">
        <v>120</v>
      </c>
      <c r="B73" s="6" t="n">
        <v>118257141</v>
      </c>
      <c r="D73" s="6" t="n">
        <v>106776277</v>
      </c>
    </row>
    <row r="74" spans="1:5">
      <c r="A74" s="4" t="s">
        <v>1300</v>
      </c>
    </row>
    <row r="75" spans="1:5">
      <c r="A75" s="3" t="s">
        <v>101</v>
      </c>
    </row>
    <row r="76" spans="1:5">
      <c r="A76" s="4" t="s">
        <v>1297</v>
      </c>
      <c r="B76" s="7" t="n">
        <v>0</v>
      </c>
      <c r="D76" s="7" t="n">
        <v>0</v>
      </c>
    </row>
    <row r="77" spans="1:5">
      <c r="A77" s="4" t="s">
        <v>117</v>
      </c>
      <c r="B77" s="8" t="n">
        <v>1e-05</v>
      </c>
      <c r="D77" s="8" t="n">
        <v>1e-05</v>
      </c>
    </row>
    <row r="78" spans="1:5">
      <c r="A78" s="4" t="s">
        <v>118</v>
      </c>
      <c r="B78" s="6" t="n">
        <v>175000000</v>
      </c>
      <c r="D78" s="6" t="n">
        <v>175000000</v>
      </c>
    </row>
    <row r="79" spans="1:5">
      <c r="A79" s="4" t="s">
        <v>119</v>
      </c>
      <c r="B79" s="6" t="n">
        <v>0</v>
      </c>
      <c r="D79" s="6" t="n">
        <v>0</v>
      </c>
    </row>
    <row r="80" spans="1:5">
      <c r="A80" s="4" t="s">
        <v>120</v>
      </c>
      <c r="B80" s="6" t="n">
        <v>0</v>
      </c>
      <c r="D80" s="6" t="n">
        <v>0</v>
      </c>
    </row>
    <row r="81" spans="1:5">
      <c r="A81" s="4" t="s">
        <v>1301</v>
      </c>
    </row>
    <row r="82" spans="1:5">
      <c r="A82" s="3" t="s">
        <v>101</v>
      </c>
    </row>
    <row r="83" spans="1:5">
      <c r="A83" s="4" t="s">
        <v>1297</v>
      </c>
      <c r="B83" s="7" t="n">
        <v>0</v>
      </c>
      <c r="D83" s="7" t="n">
        <v>0</v>
      </c>
    </row>
    <row r="84" spans="1:5">
      <c r="A84" s="4" t="s">
        <v>117</v>
      </c>
      <c r="B84" s="8" t="n">
        <v>1e-05</v>
      </c>
      <c r="D84" s="8" t="n">
        <v>1e-05</v>
      </c>
    </row>
    <row r="85" spans="1:5">
      <c r="A85" s="4" t="s">
        <v>118</v>
      </c>
      <c r="B85" s="6" t="n">
        <v>90000000</v>
      </c>
      <c r="D85" s="6" t="n">
        <v>90000000</v>
      </c>
    </row>
    <row r="86" spans="1:5">
      <c r="A86" s="4" t="s">
        <v>119</v>
      </c>
      <c r="B86" s="6" t="n">
        <v>12887178</v>
      </c>
      <c r="D86" s="6" t="n">
        <v>13749886</v>
      </c>
    </row>
    <row r="87" spans="1:5">
      <c r="A87" s="4" t="s">
        <v>120</v>
      </c>
      <c r="B87" s="6" t="n">
        <v>12887178</v>
      </c>
      <c r="D87" s="6" t="n">
        <v>13749886</v>
      </c>
    </row>
    <row r="88" spans="1:5">
      <c r="A88" s="4" t="s">
        <v>1302</v>
      </c>
    </row>
    <row r="89" spans="1:5">
      <c r="A89" s="3" t="s">
        <v>101</v>
      </c>
    </row>
    <row r="90" spans="1:5">
      <c r="A90" s="4" t="s">
        <v>1297</v>
      </c>
      <c r="B90" s="7" t="n">
        <v>1</v>
      </c>
      <c r="D90" s="7" t="n">
        <v>1</v>
      </c>
    </row>
    <row r="91" spans="1:5">
      <c r="A91" s="4" t="s">
        <v>117</v>
      </c>
      <c r="B91" s="8" t="n">
        <v>1e-05</v>
      </c>
      <c r="D91" s="8" t="n">
        <v>1e-05</v>
      </c>
    </row>
    <row r="92" spans="1:5">
      <c r="A92" s="4" t="s">
        <v>118</v>
      </c>
      <c r="B92" s="6" t="n">
        <v>175000000</v>
      </c>
      <c r="D92" s="6" t="n">
        <v>175000000</v>
      </c>
    </row>
    <row r="93" spans="1:5">
      <c r="A93" s="4" t="s">
        <v>119</v>
      </c>
      <c r="B93" s="6" t="n">
        <v>60091740</v>
      </c>
      <c r="D93" s="6" t="n">
        <v>69091740</v>
      </c>
    </row>
    <row r="94" spans="1:5">
      <c r="A94" s="4" t="s">
        <v>120</v>
      </c>
      <c r="B94" s="6" t="n">
        <v>60091740</v>
      </c>
      <c r="D94" s="6" t="n">
        <v>690917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8</v>
      </c>
      <c r="D2" s="2" t="s">
        <v>122</v>
      </c>
    </row>
    <row r="3" spans="1:4">
      <c r="A3" s="3" t="s">
        <v>123</v>
      </c>
    </row>
    <row r="4" spans="1:4">
      <c r="A4" s="4" t="s">
        <v>128</v>
      </c>
      <c r="B4" s="7" t="n">
        <v>1530082</v>
      </c>
      <c r="C4" s="7" t="n">
        <v>1878718</v>
      </c>
      <c r="D4" s="7" t="n">
        <v>1027982</v>
      </c>
    </row>
    <row r="5" spans="1:4">
      <c r="A5" s="3" t="s">
        <v>129</v>
      </c>
    </row>
    <row r="6" spans="1:4">
      <c r="A6" s="4" t="s">
        <v>135</v>
      </c>
      <c r="B6" s="6" t="n">
        <v>116232</v>
      </c>
      <c r="C6" s="6" t="n">
        <v>66769</v>
      </c>
      <c r="D6" s="6" t="n">
        <v>62123</v>
      </c>
    </row>
    <row r="7" spans="1:4">
      <c r="A7" s="4" t="s">
        <v>146</v>
      </c>
      <c r="B7" s="6" t="n">
        <v>-103705</v>
      </c>
      <c r="C7" s="6" t="n">
        <v>620192</v>
      </c>
      <c r="D7" s="6" t="n">
        <v>18898</v>
      </c>
    </row>
    <row r="8" spans="1:4">
      <c r="A8" s="4" t="s">
        <v>147</v>
      </c>
      <c r="B8" s="6" t="n">
        <v>-58595</v>
      </c>
      <c r="C8" s="6" t="n">
        <v>289441</v>
      </c>
      <c r="D8" s="6" t="n">
        <v>2939</v>
      </c>
    </row>
    <row r="9" spans="1:4">
      <c r="A9" s="3" t="s">
        <v>1304</v>
      </c>
    </row>
    <row r="10" spans="1:4">
      <c r="A10" s="4" t="s">
        <v>155</v>
      </c>
      <c r="B10" s="6" t="n">
        <v>-1475</v>
      </c>
      <c r="C10" s="6" t="n">
        <v>-5127</v>
      </c>
      <c r="D10" s="6" t="n">
        <v>9117</v>
      </c>
    </row>
    <row r="11" spans="1:4">
      <c r="A11" s="4" t="s">
        <v>158</v>
      </c>
      <c r="B11" s="6" t="n">
        <v>-59512</v>
      </c>
      <c r="C11" s="6" t="n">
        <v>286368</v>
      </c>
      <c r="D11" s="6" t="n">
        <v>6182</v>
      </c>
    </row>
    <row r="12" spans="1:4">
      <c r="A12" s="4" t="s">
        <v>826</v>
      </c>
    </row>
    <row r="13" spans="1:4">
      <c r="A13" s="3" t="s">
        <v>123</v>
      </c>
    </row>
    <row r="14" spans="1:4">
      <c r="A14" s="4" t="s">
        <v>128</v>
      </c>
      <c r="B14" s="6" t="n">
        <v>0</v>
      </c>
      <c r="C14" s="6" t="n">
        <v>0</v>
      </c>
      <c r="D14" s="6" t="n">
        <v>86599</v>
      </c>
    </row>
    <row r="15" spans="1:4">
      <c r="A15" s="3" t="s">
        <v>129</v>
      </c>
    </row>
    <row r="16" spans="1:4">
      <c r="A16" s="4" t="s">
        <v>135</v>
      </c>
      <c r="B16" s="6" t="n">
        <v>3</v>
      </c>
      <c r="C16" s="6" t="n">
        <v>1</v>
      </c>
      <c r="D16" s="6" t="n">
        <v>181</v>
      </c>
    </row>
    <row r="17" spans="1:4">
      <c r="A17" s="4" t="s">
        <v>1305</v>
      </c>
      <c r="B17" s="6" t="n">
        <v>-3</v>
      </c>
      <c r="C17" s="6" t="n">
        <v>-1</v>
      </c>
      <c r="D17" s="6" t="n">
        <v>86418</v>
      </c>
    </row>
    <row r="18" spans="1:4">
      <c r="A18" s="4" t="s">
        <v>1306</v>
      </c>
      <c r="B18" s="6" t="n">
        <v>-29416</v>
      </c>
      <c r="C18" s="6" t="n">
        <v>620193</v>
      </c>
      <c r="D18" s="6" t="n">
        <v>-83479</v>
      </c>
    </row>
    <row r="19" spans="1:4">
      <c r="A19" s="4" t="s">
        <v>146</v>
      </c>
      <c r="B19" s="6" t="n">
        <v>-29419</v>
      </c>
      <c r="C19" s="6" t="n">
        <v>620192</v>
      </c>
      <c r="D19" s="6" t="n">
        <v>2939</v>
      </c>
    </row>
    <row r="20" spans="1:4">
      <c r="A20" s="4" t="s">
        <v>147</v>
      </c>
      <c r="B20" s="6" t="n">
        <v>-29419</v>
      </c>
      <c r="C20" s="6" t="n">
        <v>620192</v>
      </c>
      <c r="D20" s="6" t="n">
        <v>2939</v>
      </c>
    </row>
    <row r="21" spans="1:4">
      <c r="A21" s="3" t="s">
        <v>1304</v>
      </c>
    </row>
    <row r="22" spans="1:4">
      <c r="A22" s="4" t="s">
        <v>155</v>
      </c>
      <c r="B22" s="6" t="n">
        <v>-565</v>
      </c>
      <c r="C22" s="6" t="n">
        <v>-3073</v>
      </c>
      <c r="D22" s="6" t="n">
        <v>3243</v>
      </c>
    </row>
    <row r="23" spans="1:4">
      <c r="A23" s="4" t="s">
        <v>158</v>
      </c>
      <c r="B23" s="6" t="n">
        <v>-29984</v>
      </c>
      <c r="C23" s="6" t="n">
        <v>617119</v>
      </c>
      <c r="D23" s="6" t="n">
        <v>6182</v>
      </c>
    </row>
    <row r="24" spans="1:4">
      <c r="A24" s="4" t="s">
        <v>1307</v>
      </c>
    </row>
    <row r="25" spans="1:4">
      <c r="A25" s="3" t="s">
        <v>123</v>
      </c>
    </row>
    <row r="26" spans="1:4">
      <c r="A26" s="4" t="s">
        <v>128</v>
      </c>
      <c r="B26" s="7" t="n">
        <v>0</v>
      </c>
      <c r="C26" s="7" t="n">
        <v>0</v>
      </c>
      <c r="D26" s="7" t="n">
        <v>8659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8</v>
      </c>
      <c r="D2" s="2" t="s">
        <v>122</v>
      </c>
    </row>
    <row r="3" spans="1:4">
      <c r="A3" s="3" t="s">
        <v>199</v>
      </c>
    </row>
    <row r="4" spans="1:4">
      <c r="A4" s="4" t="s">
        <v>179</v>
      </c>
      <c r="B4" s="7" t="n">
        <v>-103705</v>
      </c>
      <c r="C4" s="7" t="n">
        <v>620192</v>
      </c>
      <c r="D4" s="7" t="n">
        <v>18898</v>
      </c>
    </row>
    <row r="5" spans="1:4">
      <c r="A5" s="3" t="s">
        <v>200</v>
      </c>
    </row>
    <row r="6" spans="1:4">
      <c r="A6" s="4" t="s">
        <v>206</v>
      </c>
      <c r="B6" s="6" t="n">
        <v>-18691</v>
      </c>
      <c r="C6" s="6" t="n">
        <v>4131</v>
      </c>
      <c r="D6" s="6" t="n">
        <v>102973</v>
      </c>
    </row>
    <row r="7" spans="1:4">
      <c r="A7" s="4" t="s">
        <v>208</v>
      </c>
      <c r="B7" s="6" t="n">
        <v>880</v>
      </c>
      <c r="C7" s="6" t="n">
        <v>418</v>
      </c>
      <c r="D7" s="6" t="n">
        <v>-4577</v>
      </c>
    </row>
    <row r="8" spans="1:4">
      <c r="A8" s="4" t="s">
        <v>214</v>
      </c>
      <c r="B8" s="6" t="n">
        <v>168771</v>
      </c>
      <c r="C8" s="6" t="n">
        <v>714595</v>
      </c>
      <c r="D8" s="6" t="n">
        <v>290574</v>
      </c>
    </row>
    <row r="9" spans="1:4">
      <c r="A9" s="3" t="s">
        <v>215</v>
      </c>
    </row>
    <row r="10" spans="1:4">
      <c r="A10" s="4" t="s">
        <v>221</v>
      </c>
      <c r="B10" s="6" t="n">
        <v>-899643</v>
      </c>
      <c r="C10" s="6" t="n">
        <v>329174</v>
      </c>
      <c r="D10" s="6" t="n">
        <v>-838016</v>
      </c>
    </row>
    <row r="11" spans="1:4">
      <c r="A11" s="3" t="s">
        <v>222</v>
      </c>
    </row>
    <row r="12" spans="1:4">
      <c r="A12" s="4" t="s">
        <v>181</v>
      </c>
      <c r="B12" s="6" t="n">
        <v>-99221</v>
      </c>
      <c r="C12" s="6" t="n">
        <v>-206903</v>
      </c>
      <c r="D12" s="6" t="n">
        <v>-89563</v>
      </c>
    </row>
    <row r="13" spans="1:4">
      <c r="A13" s="4" t="s">
        <v>182</v>
      </c>
      <c r="B13" s="6" t="n">
        <v>-112414</v>
      </c>
      <c r="C13" s="6" t="n">
        <v>-100329</v>
      </c>
      <c r="D13" s="6" t="n">
        <v>-63814</v>
      </c>
    </row>
    <row r="14" spans="1:4">
      <c r="A14" s="4" t="s">
        <v>94</v>
      </c>
      <c r="B14" s="6" t="n">
        <v>0</v>
      </c>
      <c r="C14" s="6" t="n">
        <v>-12359</v>
      </c>
      <c r="D14" s="6" t="n">
        <v>-7045</v>
      </c>
    </row>
    <row r="15" spans="1:4">
      <c r="A15" s="4" t="s">
        <v>229</v>
      </c>
      <c r="B15" s="6" t="n">
        <v>0</v>
      </c>
      <c r="C15" s="6" t="n">
        <v>0</v>
      </c>
      <c r="D15" s="6" t="n">
        <v>735974</v>
      </c>
    </row>
    <row r="16" spans="1:4">
      <c r="A16" s="4" t="s">
        <v>230</v>
      </c>
      <c r="B16" s="6" t="n">
        <v>769580</v>
      </c>
      <c r="C16" s="6" t="n">
        <v>-835482</v>
      </c>
      <c r="D16" s="6" t="n">
        <v>889797</v>
      </c>
    </row>
    <row r="17" spans="1:4">
      <c r="A17" s="4" t="s">
        <v>232</v>
      </c>
      <c r="B17" s="6" t="n">
        <v>37233</v>
      </c>
      <c r="C17" s="6" t="n">
        <v>203160</v>
      </c>
      <c r="D17" s="6" t="n">
        <v>351472</v>
      </c>
    </row>
    <row r="18" spans="1:4">
      <c r="A18" s="4" t="s">
        <v>233</v>
      </c>
      <c r="B18" s="6" t="n">
        <v>736047</v>
      </c>
      <c r="C18" s="6" t="n">
        <v>532887</v>
      </c>
      <c r="D18" s="6" t="n">
        <v>181415</v>
      </c>
    </row>
    <row r="19" spans="1:4">
      <c r="A19" s="4" t="s">
        <v>234</v>
      </c>
      <c r="B19" s="6" t="n">
        <v>773280</v>
      </c>
      <c r="C19" s="6" t="n">
        <v>736047</v>
      </c>
      <c r="D19" s="6" t="n">
        <v>532887</v>
      </c>
    </row>
    <row r="20" spans="1:4">
      <c r="A20" s="3" t="s">
        <v>1309</v>
      </c>
    </row>
    <row r="21" spans="1:4">
      <c r="A21" s="4" t="s">
        <v>1310</v>
      </c>
      <c r="B21" s="6" t="n">
        <v>12273</v>
      </c>
      <c r="C21" s="6" t="n">
        <v>93991</v>
      </c>
      <c r="D21" s="6" t="n">
        <v>5976</v>
      </c>
    </row>
    <row r="22" spans="1:4">
      <c r="A22" s="3" t="s">
        <v>240</v>
      </c>
    </row>
    <row r="23" spans="1:4">
      <c r="A23" s="4" t="s">
        <v>241</v>
      </c>
      <c r="B23" s="6" t="n">
        <v>0</v>
      </c>
      <c r="C23" s="6" t="n">
        <v>-991</v>
      </c>
      <c r="D23" s="6" t="n">
        <v>1534</v>
      </c>
    </row>
    <row r="24" spans="1:4">
      <c r="A24" s="4" t="s">
        <v>164</v>
      </c>
    </row>
    <row r="25" spans="1:4">
      <c r="A25" s="3" t="s">
        <v>222</v>
      </c>
    </row>
    <row r="26" spans="1:4">
      <c r="A26" s="4" t="s">
        <v>1311</v>
      </c>
      <c r="B26" s="6" t="n">
        <v>-15878</v>
      </c>
      <c r="C26" s="6" t="n">
        <v>-66218</v>
      </c>
      <c r="D26" s="6" t="n">
        <v>-2683</v>
      </c>
    </row>
    <row r="27" spans="1:4">
      <c r="A27" s="4" t="s">
        <v>245</v>
      </c>
    </row>
    <row r="28" spans="1:4">
      <c r="A28" s="3" t="s">
        <v>222</v>
      </c>
    </row>
    <row r="29" spans="1:4">
      <c r="A29" s="4" t="s">
        <v>1311</v>
      </c>
      <c r="B29" s="6" t="n">
        <v>-196</v>
      </c>
      <c r="C29" s="6" t="n">
        <v>-8216</v>
      </c>
      <c r="D29" s="6" t="n">
        <v>0</v>
      </c>
    </row>
    <row r="30" spans="1:4">
      <c r="A30" s="4" t="s">
        <v>826</v>
      </c>
    </row>
    <row r="31" spans="1:4">
      <c r="A31" s="3" t="s">
        <v>199</v>
      </c>
    </row>
    <row r="32" spans="1:4">
      <c r="A32" s="4" t="s">
        <v>179</v>
      </c>
      <c r="B32" s="6" t="n">
        <v>-29419</v>
      </c>
      <c r="C32" s="6" t="n">
        <v>620192</v>
      </c>
      <c r="D32" s="6" t="n">
        <v>2939</v>
      </c>
    </row>
    <row r="33" spans="1:4">
      <c r="A33" s="3" t="s">
        <v>200</v>
      </c>
    </row>
    <row r="34" spans="1:4">
      <c r="A34" s="4" t="s">
        <v>1312</v>
      </c>
      <c r="B34" s="6" t="n">
        <v>136878</v>
      </c>
      <c r="C34" s="6" t="n">
        <v>-305936</v>
      </c>
      <c r="D34" s="6" t="n">
        <v>-513601</v>
      </c>
    </row>
    <row r="35" spans="1:4">
      <c r="A35" s="4" t="s">
        <v>205</v>
      </c>
      <c r="B35" s="6" t="n">
        <v>54879</v>
      </c>
      <c r="C35" s="6" t="n">
        <v>79722</v>
      </c>
      <c r="D35" s="6" t="n">
        <v>-86599</v>
      </c>
    </row>
    <row r="36" spans="1:4">
      <c r="A36" s="4" t="s">
        <v>206</v>
      </c>
      <c r="B36" s="6" t="n">
        <v>-8165</v>
      </c>
      <c r="C36" s="6" t="n">
        <v>-64996</v>
      </c>
      <c r="D36" s="6" t="n">
        <v>102973</v>
      </c>
    </row>
    <row r="37" spans="1:4">
      <c r="A37" s="4" t="s">
        <v>208</v>
      </c>
      <c r="B37" s="6" t="n">
        <v>0</v>
      </c>
      <c r="C37" s="6" t="n">
        <v>0</v>
      </c>
      <c r="D37" s="6" t="n">
        <v>-8500</v>
      </c>
    </row>
    <row r="38" spans="1:4">
      <c r="A38" s="4" t="s">
        <v>209</v>
      </c>
      <c r="B38" s="6" t="n">
        <v>2339</v>
      </c>
      <c r="C38" s="6" t="n">
        <v>-25268</v>
      </c>
      <c r="D38" s="6" t="n">
        <v>-8832</v>
      </c>
    </row>
    <row r="39" spans="1:4">
      <c r="A39" s="4" t="s">
        <v>214</v>
      </c>
      <c r="B39" s="6" t="n">
        <v>156512</v>
      </c>
      <c r="C39" s="6" t="n">
        <v>303714</v>
      </c>
      <c r="D39" s="6" t="n">
        <v>-511620</v>
      </c>
    </row>
    <row r="40" spans="1:4">
      <c r="A40" s="3" t="s">
        <v>215</v>
      </c>
    </row>
    <row r="41" spans="1:4">
      <c r="A41" s="4" t="s">
        <v>1313</v>
      </c>
      <c r="B41" s="6" t="n">
        <v>0</v>
      </c>
      <c r="C41" s="6" t="n">
        <v>0</v>
      </c>
      <c r="D41" s="6" t="n">
        <v>-23908</v>
      </c>
    </row>
    <row r="42" spans="1:4">
      <c r="A42" s="4" t="s">
        <v>1314</v>
      </c>
      <c r="B42" s="6" t="n">
        <v>70762</v>
      </c>
      <c r="C42" s="6" t="n">
        <v>34909</v>
      </c>
      <c r="D42" s="6" t="n">
        <v>16846</v>
      </c>
    </row>
    <row r="43" spans="1:4">
      <c r="A43" s="4" t="s">
        <v>221</v>
      </c>
      <c r="B43" s="6" t="n">
        <v>70762</v>
      </c>
      <c r="C43" s="6" t="n">
        <v>34909</v>
      </c>
      <c r="D43" s="6" t="n">
        <v>-7062</v>
      </c>
    </row>
    <row r="44" spans="1:4">
      <c r="A44" s="3" t="s">
        <v>222</v>
      </c>
    </row>
    <row r="45" spans="1:4">
      <c r="A45" s="4" t="s">
        <v>181</v>
      </c>
      <c r="B45" s="6" t="n">
        <v>-99221</v>
      </c>
      <c r="C45" s="6" t="n">
        <v>-206903</v>
      </c>
      <c r="D45" s="6" t="n">
        <v>-89563</v>
      </c>
    </row>
    <row r="46" spans="1:4">
      <c r="A46" s="4" t="s">
        <v>182</v>
      </c>
      <c r="B46" s="6" t="n">
        <v>-112414</v>
      </c>
      <c r="C46" s="6" t="n">
        <v>-100329</v>
      </c>
      <c r="D46" s="6" t="n">
        <v>-63814</v>
      </c>
    </row>
    <row r="47" spans="1:4">
      <c r="A47" s="4" t="s">
        <v>1315</v>
      </c>
      <c r="B47" s="6" t="n">
        <v>0</v>
      </c>
      <c r="C47" s="6" t="n">
        <v>0</v>
      </c>
      <c r="D47" s="6" t="n">
        <v>-11143</v>
      </c>
    </row>
    <row r="48" spans="1:4">
      <c r="A48" s="4" t="s">
        <v>94</v>
      </c>
      <c r="B48" s="6" t="n">
        <v>0</v>
      </c>
      <c r="C48" s="6" t="n">
        <v>-12359</v>
      </c>
      <c r="D48" s="6" t="n">
        <v>-7045</v>
      </c>
    </row>
    <row r="49" spans="1:4">
      <c r="A49" s="4" t="s">
        <v>229</v>
      </c>
      <c r="B49" s="6" t="n">
        <v>0</v>
      </c>
      <c r="C49" s="6" t="n">
        <v>0</v>
      </c>
      <c r="D49" s="6" t="n">
        <v>735974</v>
      </c>
    </row>
    <row r="50" spans="1:4">
      <c r="A50" s="4" t="s">
        <v>193</v>
      </c>
      <c r="B50" s="6" t="n">
        <v>-375</v>
      </c>
      <c r="C50" s="6" t="n">
        <v>-950</v>
      </c>
      <c r="D50" s="6" t="n">
        <v>0</v>
      </c>
    </row>
    <row r="51" spans="1:4">
      <c r="A51" s="4" t="s">
        <v>230</v>
      </c>
      <c r="B51" s="6" t="n">
        <v>-226465</v>
      </c>
      <c r="C51" s="6" t="n">
        <v>-394975</v>
      </c>
      <c r="D51" s="6" t="n">
        <v>561726</v>
      </c>
    </row>
    <row r="52" spans="1:4">
      <c r="A52" s="4" t="s">
        <v>232</v>
      </c>
      <c r="B52" s="6" t="n">
        <v>809</v>
      </c>
      <c r="C52" s="6" t="n">
        <v>-56352</v>
      </c>
      <c r="D52" s="6" t="n">
        <v>43044</v>
      </c>
    </row>
    <row r="53" spans="1:4">
      <c r="A53" s="4" t="s">
        <v>233</v>
      </c>
      <c r="B53" s="6" t="n">
        <v>3841</v>
      </c>
      <c r="C53" s="6" t="n">
        <v>60193</v>
      </c>
      <c r="D53" s="6" t="n">
        <v>17149</v>
      </c>
    </row>
    <row r="54" spans="1:4">
      <c r="A54" s="4" t="s">
        <v>234</v>
      </c>
      <c r="B54" s="6" t="n">
        <v>4650</v>
      </c>
      <c r="C54" s="6" t="n">
        <v>3841</v>
      </c>
      <c r="D54" s="6" t="n">
        <v>60193</v>
      </c>
    </row>
    <row r="55" spans="1:4">
      <c r="A55" s="3" t="s">
        <v>1309</v>
      </c>
    </row>
    <row r="56" spans="1:4">
      <c r="A56" s="4" t="s">
        <v>1310</v>
      </c>
      <c r="B56" s="6" t="n">
        <v>0</v>
      </c>
      <c r="C56" s="6" t="n">
        <v>0</v>
      </c>
      <c r="D56" s="6" t="n">
        <v>133</v>
      </c>
    </row>
    <row r="57" spans="1:4">
      <c r="A57" s="3" t="s">
        <v>240</v>
      </c>
    </row>
    <row r="58" spans="1:4">
      <c r="A58" s="4" t="s">
        <v>241</v>
      </c>
      <c r="B58" s="6" t="n">
        <v>0</v>
      </c>
      <c r="C58" s="6" t="n">
        <v>0</v>
      </c>
      <c r="D58" s="6" t="n">
        <v>1534</v>
      </c>
    </row>
    <row r="59" spans="1:4">
      <c r="A59" s="4" t="s">
        <v>1316</v>
      </c>
    </row>
    <row r="60" spans="1:4">
      <c r="A60" s="3" t="s">
        <v>222</v>
      </c>
    </row>
    <row r="61" spans="1:4">
      <c r="A61" s="4" t="s">
        <v>1311</v>
      </c>
      <c r="B61" s="6" t="n">
        <v>-14259</v>
      </c>
      <c r="C61" s="6" t="n">
        <v>-66218</v>
      </c>
      <c r="D61" s="6" t="n">
        <v>-2683</v>
      </c>
    </row>
    <row r="62" spans="1:4">
      <c r="A62" s="4" t="s">
        <v>1317</v>
      </c>
    </row>
    <row r="63" spans="1:4">
      <c r="A63" s="3" t="s">
        <v>222</v>
      </c>
    </row>
    <row r="64" spans="1:4">
      <c r="A64" s="4" t="s">
        <v>176</v>
      </c>
      <c r="B64" s="7" t="n">
        <v>-196</v>
      </c>
      <c r="C64" s="7" t="n">
        <v>-8216</v>
      </c>
      <c r="D64" s="7"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4"/>
    <col customWidth="1" max="7" min="7" width="15"/>
    <col customWidth="1" max="8" min="8" width="14"/>
  </cols>
  <sheetData>
    <row r="1" spans="1:8">
      <c r="A1" s="1" t="s">
        <v>1318</v>
      </c>
      <c r="B1" s="2" t="s">
        <v>1319</v>
      </c>
      <c r="C1" s="2" t="s">
        <v>1320</v>
      </c>
      <c r="D1" s="2" t="s">
        <v>780</v>
      </c>
      <c r="E1" s="2" t="s">
        <v>781</v>
      </c>
      <c r="F1" s="2" t="s">
        <v>553</v>
      </c>
      <c r="G1" s="2" t="s">
        <v>554</v>
      </c>
      <c r="H1" s="2" t="s">
        <v>2</v>
      </c>
    </row>
    <row r="2" spans="1:8">
      <c r="A2" s="3" t="s">
        <v>1321</v>
      </c>
    </row>
    <row r="3" spans="1:8">
      <c r="A3" s="4" t="s">
        <v>783</v>
      </c>
      <c r="F3" s="4" t="s">
        <v>594</v>
      </c>
    </row>
    <row r="4" spans="1:8">
      <c r="A4" s="4" t="s">
        <v>784</v>
      </c>
      <c r="F4" s="7" t="n">
        <v>525000000</v>
      </c>
    </row>
    <row r="5" spans="1:8">
      <c r="A5" s="4" t="s">
        <v>785</v>
      </c>
      <c r="F5" s="4" t="s">
        <v>786</v>
      </c>
    </row>
    <row r="6" spans="1:8">
      <c r="A6" s="4" t="s">
        <v>1322</v>
      </c>
    </row>
    <row r="7" spans="1:8">
      <c r="A7" s="3" t="s">
        <v>1321</v>
      </c>
    </row>
    <row r="8" spans="1:8">
      <c r="A8" s="4" t="s">
        <v>1323</v>
      </c>
      <c r="B8" s="9" t="n">
        <v>0.24</v>
      </c>
    </row>
    <row r="9" spans="1:8">
      <c r="A9" s="4" t="s">
        <v>791</v>
      </c>
    </row>
    <row r="10" spans="1:8">
      <c r="A10" s="3" t="s">
        <v>1321</v>
      </c>
    </row>
    <row r="11" spans="1:8">
      <c r="A11" s="4" t="s">
        <v>735</v>
      </c>
      <c r="G11" s="4" t="s">
        <v>738</v>
      </c>
    </row>
    <row r="12" spans="1:8">
      <c r="A12" s="4" t="s">
        <v>792</v>
      </c>
      <c r="G12" s="4" t="s">
        <v>793</v>
      </c>
    </row>
    <row r="13" spans="1:8">
      <c r="A13" s="4" t="s">
        <v>798</v>
      </c>
    </row>
    <row r="14" spans="1:8">
      <c r="A14" s="3" t="s">
        <v>1321</v>
      </c>
    </row>
    <row r="15" spans="1:8">
      <c r="A15" s="4" t="s">
        <v>792</v>
      </c>
      <c r="G15" s="4" t="s">
        <v>799</v>
      </c>
    </row>
    <row r="16" spans="1:8">
      <c r="A16" s="4" t="s">
        <v>789</v>
      </c>
    </row>
    <row r="17" spans="1:8">
      <c r="A17" s="3" t="s">
        <v>1321</v>
      </c>
    </row>
    <row r="18" spans="1:8">
      <c r="A18" s="4" t="s">
        <v>735</v>
      </c>
      <c r="H18" s="4" t="s">
        <v>733</v>
      </c>
    </row>
    <row r="19" spans="1:8">
      <c r="A19" s="4" t="s">
        <v>1324</v>
      </c>
    </row>
    <row r="20" spans="1:8">
      <c r="A20" s="3" t="s">
        <v>1321</v>
      </c>
    </row>
    <row r="21" spans="1:8">
      <c r="A21" s="4" t="s">
        <v>735</v>
      </c>
      <c r="G21" s="4" t="s">
        <v>733</v>
      </c>
    </row>
    <row r="22" spans="1:8">
      <c r="A22" s="4" t="s">
        <v>1325</v>
      </c>
    </row>
    <row r="23" spans="1:8">
      <c r="A23" s="3" t="s">
        <v>1321</v>
      </c>
    </row>
    <row r="24" spans="1:8">
      <c r="A24" s="4" t="s">
        <v>735</v>
      </c>
      <c r="G24" s="4" t="s">
        <v>793</v>
      </c>
    </row>
    <row r="25" spans="1:8">
      <c r="A25" s="4" t="s">
        <v>1326</v>
      </c>
    </row>
    <row r="26" spans="1:8">
      <c r="A26" s="3" t="s">
        <v>1321</v>
      </c>
    </row>
    <row r="27" spans="1:8">
      <c r="A27" s="4" t="s">
        <v>735</v>
      </c>
      <c r="G27" s="4" t="s">
        <v>801</v>
      </c>
    </row>
    <row r="28" spans="1:8">
      <c r="A28" s="4" t="s">
        <v>803</v>
      </c>
    </row>
    <row r="29" spans="1:8">
      <c r="A29" s="3" t="s">
        <v>1321</v>
      </c>
    </row>
    <row r="30" spans="1:8">
      <c r="A30" s="4" t="s">
        <v>1327</v>
      </c>
      <c r="C30" s="9" t="n">
        <v>0.24</v>
      </c>
    </row>
    <row r="31" spans="1:8">
      <c r="A31" s="4" t="s">
        <v>783</v>
      </c>
      <c r="E31" s="4" t="s">
        <v>594</v>
      </c>
    </row>
    <row r="32" spans="1:8">
      <c r="A32" s="4" t="s">
        <v>784</v>
      </c>
      <c r="E32" s="7" t="n">
        <v>1000000000</v>
      </c>
    </row>
    <row r="33" spans="1:8">
      <c r="A33" s="4" t="s">
        <v>804</v>
      </c>
    </row>
    <row r="34" spans="1:8">
      <c r="A34" s="3" t="s">
        <v>1321</v>
      </c>
    </row>
    <row r="35" spans="1:8">
      <c r="A35" s="4" t="s">
        <v>735</v>
      </c>
      <c r="D35" s="4" t="s">
        <v>733</v>
      </c>
    </row>
    <row r="36" spans="1:8">
      <c r="A36" s="4" t="s">
        <v>1328</v>
      </c>
    </row>
    <row r="37" spans="1:8">
      <c r="A37" s="3" t="s">
        <v>1321</v>
      </c>
    </row>
    <row r="38" spans="1:8">
      <c r="A38" s="4" t="s">
        <v>735</v>
      </c>
      <c r="D38" s="4" t="s">
        <v>806</v>
      </c>
    </row>
    <row r="39" spans="1:8">
      <c r="A39" s="4" t="s">
        <v>792</v>
      </c>
      <c r="D39" s="4" t="s">
        <v>793</v>
      </c>
    </row>
    <row r="40" spans="1:8">
      <c r="A40" s="4" t="s">
        <v>1329</v>
      </c>
    </row>
    <row r="41" spans="1:8">
      <c r="A41" s="3" t="s">
        <v>1321</v>
      </c>
    </row>
    <row r="42" spans="1:8">
      <c r="A42" s="4" t="s">
        <v>735</v>
      </c>
      <c r="D42" s="4" t="s">
        <v>809</v>
      </c>
    </row>
    <row r="43" spans="1:8">
      <c r="A43" s="4" t="s">
        <v>792</v>
      </c>
      <c r="D43" s="4" t="s">
        <v>799</v>
      </c>
    </row>
    <row r="44" spans="1:8">
      <c r="A44" s="4" t="s">
        <v>1330</v>
      </c>
    </row>
    <row r="45" spans="1:8">
      <c r="A45" s="3" t="s">
        <v>1321</v>
      </c>
    </row>
    <row r="46" spans="1:8">
      <c r="A46" s="4" t="s">
        <v>735</v>
      </c>
      <c r="D46" s="4" t="s">
        <v>793</v>
      </c>
    </row>
    <row r="47" spans="1:8">
      <c r="A47" s="4" t="s">
        <v>966</v>
      </c>
    </row>
    <row r="48" spans="1:8">
      <c r="A48" s="3" t="s">
        <v>1321</v>
      </c>
    </row>
    <row r="49" spans="1:8">
      <c r="A49" s="4" t="s">
        <v>783</v>
      </c>
      <c r="E49" s="4" t="s">
        <v>594</v>
      </c>
    </row>
    <row r="50" spans="1:8">
      <c r="A50" s="4" t="s">
        <v>784</v>
      </c>
      <c r="E50" s="7" t="n">
        <v>1525000000</v>
      </c>
    </row>
    <row r="51" spans="1:8">
      <c r="A51" s="4" t="s">
        <v>811</v>
      </c>
      <c r="E51" s="7" t="n">
        <v>1000000000</v>
      </c>
    </row>
    <row r="52" spans="1:8">
      <c r="A52" s="4" t="s">
        <v>785</v>
      </c>
      <c r="E52" s="4" t="s">
        <v>812</v>
      </c>
    </row>
    <row r="53" spans="1:8">
      <c r="A53" s="4" t="s">
        <v>1331</v>
      </c>
      <c r="E53" s="4" t="s">
        <v>1332</v>
      </c>
    </row>
    <row r="54" spans="1:8">
      <c r="A54" s="4" t="s">
        <v>1333</v>
      </c>
    </row>
    <row r="55" spans="1:8">
      <c r="A55" s="3" t="s">
        <v>1321</v>
      </c>
    </row>
    <row r="56" spans="1:8">
      <c r="A56" s="4" t="s">
        <v>811</v>
      </c>
      <c r="E56" s="7" t="n">
        <v>400000000</v>
      </c>
    </row>
    <row r="57" spans="1:8">
      <c r="A57" s="4" t="s">
        <v>831</v>
      </c>
    </row>
    <row r="58" spans="1:8">
      <c r="A58" s="3" t="s">
        <v>1321</v>
      </c>
    </row>
    <row r="59" spans="1:8">
      <c r="A59" s="4" t="s">
        <v>811</v>
      </c>
      <c r="G59" s="7" t="n">
        <v>1500000000</v>
      </c>
    </row>
    <row r="60" spans="1:8">
      <c r="A60" s="4" t="s">
        <v>1334</v>
      </c>
    </row>
    <row r="61" spans="1:8">
      <c r="A61" s="3" t="s">
        <v>1321</v>
      </c>
    </row>
    <row r="62" spans="1:8">
      <c r="A62" s="4" t="s">
        <v>811</v>
      </c>
      <c r="E62" s="7" t="n">
        <v>1000000000</v>
      </c>
    </row>
    <row r="63" spans="1:8">
      <c r="A63" s="4" t="s">
        <v>785</v>
      </c>
      <c r="E63" s="4" t="s">
        <v>81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732164</v>
      </c>
      <c r="C3" s="7" t="n">
        <v>729547</v>
      </c>
    </row>
    <row r="4" spans="1:3">
      <c r="A4" s="4" t="s">
        <v>71</v>
      </c>
      <c r="B4" s="6" t="n">
        <v>41116</v>
      </c>
      <c r="C4" s="6" t="n">
        <v>6500</v>
      </c>
    </row>
    <row r="5" spans="1:3">
      <c r="A5" s="4" t="s">
        <v>72</v>
      </c>
      <c r="B5" s="6" t="n">
        <v>1928763</v>
      </c>
      <c r="C5" s="6" t="n">
        <v>1399684</v>
      </c>
    </row>
    <row r="6" spans="1:3">
      <c r="A6" s="4" t="s">
        <v>73</v>
      </c>
      <c r="B6" s="6" t="n">
        <v>143032</v>
      </c>
      <c r="C6" s="6" t="n">
        <v>15475</v>
      </c>
    </row>
    <row r="7" spans="1:3">
      <c r="A7" s="4" t="s">
        <v>74</v>
      </c>
      <c r="B7" s="6" t="n">
        <v>1318584</v>
      </c>
      <c r="C7" s="6" t="n">
        <v>1101449</v>
      </c>
    </row>
    <row r="8" spans="1:3">
      <c r="A8" s="3" t="s">
        <v>75</v>
      </c>
    </row>
    <row r="9" spans="1:3">
      <c r="A9" s="4" t="s">
        <v>76</v>
      </c>
      <c r="B9" s="6" t="n">
        <v>2068734</v>
      </c>
      <c r="C9" s="6" t="n">
        <v>1848806</v>
      </c>
    </row>
    <row r="10" spans="1:3">
      <c r="A10" s="4" t="s">
        <v>77</v>
      </c>
      <c r="B10" s="6" t="n">
        <v>696956</v>
      </c>
      <c r="C10" s="6" t="n">
        <v>791115</v>
      </c>
    </row>
    <row r="11" spans="1:3">
      <c r="A11" s="4" t="s">
        <v>78</v>
      </c>
      <c r="B11" s="6" t="n">
        <v>103531</v>
      </c>
      <c r="C11" s="6" t="n">
        <v>10567</v>
      </c>
    </row>
    <row r="12" spans="1:3">
      <c r="A12" s="4" t="s">
        <v>79</v>
      </c>
      <c r="B12" s="6" t="n">
        <v>116089</v>
      </c>
      <c r="C12" s="6" t="n">
        <v>113322</v>
      </c>
    </row>
    <row r="13" spans="1:3">
      <c r="A13" s="4" t="s">
        <v>80</v>
      </c>
      <c r="B13" s="6" t="n">
        <v>314526</v>
      </c>
    </row>
    <row r="14" spans="1:3">
      <c r="A14" s="4" t="s">
        <v>81</v>
      </c>
      <c r="B14" s="6" t="n">
        <v>1148926</v>
      </c>
      <c r="C14" s="6" t="n">
        <v>836583</v>
      </c>
    </row>
    <row r="15" spans="1:3">
      <c r="A15" s="4" t="s">
        <v>82</v>
      </c>
      <c r="B15" s="6" t="n">
        <v>529638</v>
      </c>
      <c r="C15" s="6" t="n">
        <v>83989</v>
      </c>
    </row>
    <row r="16" spans="1:3">
      <c r="A16" s="4" t="s">
        <v>83</v>
      </c>
      <c r="B16" s="6" t="n">
        <v>214671</v>
      </c>
      <c r="C16" s="6" t="n">
        <v>200359</v>
      </c>
    </row>
    <row r="17" spans="1:3">
      <c r="A17" s="4" t="s">
        <v>84</v>
      </c>
      <c r="B17" s="6" t="n">
        <v>252640</v>
      </c>
      <c r="C17" s="6" t="n">
        <v>243582</v>
      </c>
    </row>
    <row r="18" spans="1:3">
      <c r="A18" s="4" t="s">
        <v>85</v>
      </c>
      <c r="B18" s="6" t="n">
        <v>9609370</v>
      </c>
      <c r="C18" s="6" t="n">
        <v>7380978</v>
      </c>
    </row>
    <row r="19" spans="1:3">
      <c r="A19" s="3" t="s">
        <v>86</v>
      </c>
    </row>
    <row r="20" spans="1:3">
      <c r="A20" s="4" t="s">
        <v>87</v>
      </c>
      <c r="B20" s="6" t="n">
        <v>73486</v>
      </c>
      <c r="C20" s="6" t="n">
        <v>15128</v>
      </c>
    </row>
    <row r="21" spans="1:3">
      <c r="A21" s="4" t="s">
        <v>88</v>
      </c>
      <c r="B21" s="6" t="n">
        <v>1600099</v>
      </c>
      <c r="C21" s="6" t="n">
        <v>1130039</v>
      </c>
    </row>
    <row r="22" spans="1:3">
      <c r="A22" s="4" t="s">
        <v>89</v>
      </c>
      <c r="B22" s="6" t="n">
        <v>340742</v>
      </c>
      <c r="C22" s="6" t="n">
        <v>281861</v>
      </c>
    </row>
    <row r="23" spans="1:3">
      <c r="A23" s="4" t="s">
        <v>90</v>
      </c>
      <c r="B23" s="6" t="n">
        <v>826750</v>
      </c>
      <c r="C23" s="6" t="n">
        <v>567441</v>
      </c>
    </row>
    <row r="24" spans="1:3">
      <c r="A24" s="4" t="s">
        <v>91</v>
      </c>
      <c r="B24" s="6" t="n">
        <v>89719</v>
      </c>
      <c r="C24" s="6" t="n">
        <v>10860</v>
      </c>
    </row>
    <row r="25" spans="1:3">
      <c r="A25" s="3" t="s">
        <v>92</v>
      </c>
    </row>
    <row r="26" spans="1:3">
      <c r="A26" s="4" t="s">
        <v>93</v>
      </c>
      <c r="B26" s="6" t="n">
        <v>2497958</v>
      </c>
      <c r="C26" s="6" t="n">
        <v>2475395</v>
      </c>
    </row>
    <row r="27" spans="1:3">
      <c r="A27" s="4" t="s">
        <v>94</v>
      </c>
      <c r="B27" s="6" t="n">
        <v>269282</v>
      </c>
      <c r="C27" s="6" t="n">
        <v>214403</v>
      </c>
    </row>
    <row r="28" spans="1:3">
      <c r="A28" s="4" t="s">
        <v>95</v>
      </c>
      <c r="B28" s="6" t="n">
        <v>399168</v>
      </c>
      <c r="C28" s="6" t="n">
        <v>284115</v>
      </c>
    </row>
    <row r="29" spans="1:3">
      <c r="A29" s="4" t="s">
        <v>96</v>
      </c>
      <c r="B29" s="6" t="n">
        <v>365364</v>
      </c>
    </row>
    <row r="30" spans="1:3">
      <c r="A30" s="4" t="s">
        <v>97</v>
      </c>
      <c r="B30" s="6" t="n">
        <v>1917866</v>
      </c>
      <c r="C30" s="6" t="n">
        <v>907037</v>
      </c>
    </row>
    <row r="31" spans="1:3">
      <c r="A31" s="4" t="s">
        <v>98</v>
      </c>
      <c r="B31" s="6" t="n">
        <v>8380434</v>
      </c>
      <c r="C31" s="6" t="n">
        <v>5886279</v>
      </c>
    </row>
    <row r="32" spans="1:3">
      <c r="A32" s="4" t="s">
        <v>99</v>
      </c>
      <c r="B32" s="4" t="s">
        <v>100</v>
      </c>
      <c r="C32" s="4" t="s">
        <v>100</v>
      </c>
    </row>
    <row r="33" spans="1:3">
      <c r="A33" s="3" t="s">
        <v>101</v>
      </c>
    </row>
    <row r="34" spans="1:3">
      <c r="A34" s="4" t="s">
        <v>102</v>
      </c>
      <c r="B34" s="6" t="n">
        <v>-55005</v>
      </c>
      <c r="C34" s="6" t="n">
        <v>-55005</v>
      </c>
    </row>
    <row r="35" spans="1:3">
      <c r="A35" s="4" t="s">
        <v>103</v>
      </c>
      <c r="B35" s="6" t="n">
        <v>1077398</v>
      </c>
      <c r="C35" s="6" t="n">
        <v>1010468</v>
      </c>
    </row>
    <row r="36" spans="1:3">
      <c r="A36" s="4" t="s">
        <v>104</v>
      </c>
      <c r="B36" s="6" t="n">
        <v>-90374</v>
      </c>
      <c r="C36" s="6" t="n">
        <v>96513</v>
      </c>
    </row>
    <row r="37" spans="1:3">
      <c r="A37" s="4" t="s">
        <v>105</v>
      </c>
      <c r="B37" s="6" t="n">
        <v>-647</v>
      </c>
      <c r="C37" s="6" t="n">
        <v>-82</v>
      </c>
    </row>
    <row r="38" spans="1:3">
      <c r="A38" s="4" t="s">
        <v>106</v>
      </c>
      <c r="B38" s="6" t="n">
        <v>931374</v>
      </c>
      <c r="C38" s="6" t="n">
        <v>1051896</v>
      </c>
    </row>
    <row r="39" spans="1:3">
      <c r="A39" s="4" t="s">
        <v>107</v>
      </c>
      <c r="B39" s="6" t="n">
        <v>297562</v>
      </c>
      <c r="C39" s="6" t="n">
        <v>442803</v>
      </c>
    </row>
    <row r="40" spans="1:3">
      <c r="A40" s="4" t="s">
        <v>108</v>
      </c>
      <c r="B40" s="6" t="n">
        <v>1228936</v>
      </c>
      <c r="C40" s="6" t="n">
        <v>1494699</v>
      </c>
    </row>
    <row r="41" spans="1:3">
      <c r="A41" s="4" t="s">
        <v>109</v>
      </c>
      <c r="B41" s="6" t="n">
        <v>9609370</v>
      </c>
      <c r="C41" s="6" t="n">
        <v>7380978</v>
      </c>
    </row>
    <row r="42" spans="1:3">
      <c r="A42" s="4" t="s">
        <v>63</v>
      </c>
    </row>
    <row r="43" spans="1:3">
      <c r="A43" s="3" t="s">
        <v>101</v>
      </c>
    </row>
    <row r="44" spans="1:3">
      <c r="A44" s="4" t="s">
        <v>110</v>
      </c>
      <c r="B44" s="6" t="n">
        <v>1</v>
      </c>
      <c r="C44" s="6" t="n">
        <v>1</v>
      </c>
    </row>
    <row r="45" spans="1:3">
      <c r="A45" s="4" t="s">
        <v>111</v>
      </c>
    </row>
    <row r="46" spans="1:3">
      <c r="A46" s="3" t="s">
        <v>101</v>
      </c>
    </row>
    <row r="47" spans="1:3">
      <c r="A47" s="4" t="s">
        <v>110</v>
      </c>
      <c r="B47" s="6" t="n">
        <v>0</v>
      </c>
      <c r="C47" s="6" t="n">
        <v>0</v>
      </c>
    </row>
    <row r="48" spans="1:3">
      <c r="A48" s="4" t="s">
        <v>65</v>
      </c>
    </row>
    <row r="49" spans="1:3">
      <c r="A49" s="3" t="s">
        <v>101</v>
      </c>
    </row>
    <row r="50" spans="1:3">
      <c r="A50" s="4" t="s">
        <v>110</v>
      </c>
      <c r="B50" s="6" t="n">
        <v>0</v>
      </c>
      <c r="C50" s="6" t="n">
        <v>0</v>
      </c>
    </row>
    <row r="51" spans="1:3">
      <c r="A51" s="4" t="s">
        <v>66</v>
      </c>
    </row>
    <row r="52" spans="1:3">
      <c r="A52" s="3" t="s">
        <v>101</v>
      </c>
    </row>
    <row r="53" spans="1:3">
      <c r="A53" s="4" t="s">
        <v>110</v>
      </c>
      <c r="B53" s="7" t="n">
        <v>1</v>
      </c>
      <c r="C5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row r="5" spans="1:2">
      <c r="A5" s="4" t="s">
        <v>298</v>
      </c>
      <c r="B5"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8</v>
      </c>
    </row>
    <row r="2" spans="1:3">
      <c r="A2" s="4" t="s">
        <v>113</v>
      </c>
      <c r="B2" s="7" t="n">
        <v>457229</v>
      </c>
      <c r="C2" s="7" t="n">
        <v>323718</v>
      </c>
    </row>
    <row r="3" spans="1:3">
      <c r="A3" s="4" t="s">
        <v>114</v>
      </c>
      <c r="B3" s="6" t="n">
        <v>219239</v>
      </c>
      <c r="C3" s="6" t="n">
        <v>148644</v>
      </c>
    </row>
    <row r="4" spans="1:3">
      <c r="A4" s="4" t="s">
        <v>115</v>
      </c>
      <c r="B4" s="7" t="n">
        <v>48966</v>
      </c>
      <c r="C4" s="7" t="n">
        <v>48273</v>
      </c>
    </row>
    <row r="5" spans="1:3">
      <c r="A5" s="4" t="s">
        <v>116</v>
      </c>
      <c r="B5" s="6" t="n">
        <v>2178771</v>
      </c>
      <c r="C5" s="6" t="n">
        <v>2178771</v>
      </c>
    </row>
    <row r="6" spans="1:3">
      <c r="A6" s="4" t="s">
        <v>63</v>
      </c>
    </row>
    <row r="7" spans="1:3">
      <c r="A7" s="4" t="s">
        <v>117</v>
      </c>
      <c r="B7" s="8" t="n">
        <v>1e-05</v>
      </c>
      <c r="C7" s="8" t="n">
        <v>1e-05</v>
      </c>
    </row>
    <row r="8" spans="1:3">
      <c r="A8" s="4" t="s">
        <v>118</v>
      </c>
      <c r="B8" s="6" t="n">
        <v>1000000000</v>
      </c>
      <c r="C8" s="6" t="n">
        <v>1000000000</v>
      </c>
    </row>
    <row r="9" spans="1:3">
      <c r="A9" s="4" t="s">
        <v>119</v>
      </c>
      <c r="B9" s="6" t="n">
        <v>120435912</v>
      </c>
      <c r="C9" s="6" t="n">
        <v>108955048</v>
      </c>
    </row>
    <row r="10" spans="1:3">
      <c r="A10" s="4" t="s">
        <v>120</v>
      </c>
      <c r="B10" s="6" t="n">
        <v>118257141</v>
      </c>
      <c r="C10" s="6" t="n">
        <v>106776277</v>
      </c>
    </row>
    <row r="11" spans="1:3">
      <c r="A11" s="4" t="s">
        <v>111</v>
      </c>
    </row>
    <row r="12" spans="1:3">
      <c r="A12" s="4" t="s">
        <v>117</v>
      </c>
      <c r="B12" s="8" t="n">
        <v>1e-05</v>
      </c>
      <c r="C12" s="8" t="n">
        <v>1e-05</v>
      </c>
    </row>
    <row r="13" spans="1:3">
      <c r="A13" s="4" t="s">
        <v>118</v>
      </c>
      <c r="B13" s="6" t="n">
        <v>175000000</v>
      </c>
      <c r="C13" s="6" t="n">
        <v>175000000</v>
      </c>
    </row>
    <row r="14" spans="1:3">
      <c r="A14" s="4" t="s">
        <v>119</v>
      </c>
      <c r="B14" s="6" t="n">
        <v>0</v>
      </c>
      <c r="C14" s="6" t="n">
        <v>0</v>
      </c>
    </row>
    <row r="15" spans="1:3">
      <c r="A15" s="4" t="s">
        <v>120</v>
      </c>
      <c r="B15" s="6" t="n">
        <v>0</v>
      </c>
      <c r="C15" s="6" t="n">
        <v>0</v>
      </c>
    </row>
    <row r="16" spans="1:3">
      <c r="A16" s="4" t="s">
        <v>65</v>
      </c>
    </row>
    <row r="17" spans="1:3">
      <c r="A17" s="4" t="s">
        <v>117</v>
      </c>
      <c r="B17" s="8" t="n">
        <v>1e-05</v>
      </c>
      <c r="C17" s="8" t="n">
        <v>1e-05</v>
      </c>
    </row>
    <row r="18" spans="1:3">
      <c r="A18" s="4" t="s">
        <v>118</v>
      </c>
      <c r="B18" s="6" t="n">
        <v>90000000</v>
      </c>
      <c r="C18" s="6" t="n">
        <v>90000000</v>
      </c>
    </row>
    <row r="19" spans="1:3">
      <c r="A19" s="4" t="s">
        <v>119</v>
      </c>
      <c r="B19" s="6" t="n">
        <v>12887178</v>
      </c>
      <c r="C19" s="6" t="n">
        <v>13749886</v>
      </c>
    </row>
    <row r="20" spans="1:3">
      <c r="A20" s="4" t="s">
        <v>120</v>
      </c>
      <c r="B20" s="6" t="n">
        <v>12887178</v>
      </c>
      <c r="C20" s="6" t="n">
        <v>13749886</v>
      </c>
    </row>
    <row r="21" spans="1:3">
      <c r="A21" s="4" t="s">
        <v>66</v>
      </c>
    </row>
    <row r="22" spans="1:3">
      <c r="A22" s="4" t="s">
        <v>117</v>
      </c>
      <c r="B22" s="8" t="n">
        <v>1e-05</v>
      </c>
      <c r="C22" s="8" t="n">
        <v>1e-05</v>
      </c>
    </row>
    <row r="23" spans="1:3">
      <c r="A23" s="4" t="s">
        <v>118</v>
      </c>
      <c r="B23" s="6" t="n">
        <v>175000000</v>
      </c>
      <c r="C23" s="6" t="n">
        <v>175000000</v>
      </c>
    </row>
    <row r="24" spans="1:3">
      <c r="A24" s="4" t="s">
        <v>119</v>
      </c>
      <c r="B24" s="6" t="n">
        <v>60091740</v>
      </c>
      <c r="C24" s="6" t="n">
        <v>69091740</v>
      </c>
    </row>
    <row r="25" spans="1:3">
      <c r="A25" s="4" t="s">
        <v>120</v>
      </c>
      <c r="B25" s="6" t="n">
        <v>60091740</v>
      </c>
      <c r="C25" s="6" t="n">
        <v>69091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286</v>
      </c>
      <c r="B13" s="4" t="s">
        <v>347</v>
      </c>
    </row>
    <row r="14" spans="1:2">
      <c r="A14" s="4" t="s">
        <v>348</v>
      </c>
      <c r="B14" s="4" t="s">
        <v>349</v>
      </c>
    </row>
    <row r="15" spans="1:2">
      <c r="A15" s="4" t="s">
        <v>350</v>
      </c>
      <c r="B15" s="4" t="s">
        <v>351</v>
      </c>
    </row>
    <row r="16" spans="1:2">
      <c r="A16" s="4" t="s">
        <v>352</v>
      </c>
      <c r="B16" s="4" t="s">
        <v>353</v>
      </c>
    </row>
    <row r="17" spans="1:2">
      <c r="A17" s="4" t="s">
        <v>298</v>
      </c>
      <c r="B17" s="4" t="s">
        <v>354</v>
      </c>
    </row>
    <row r="18" spans="1:2">
      <c r="A18" s="4" t="s">
        <v>81</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292</v>
      </c>
      <c r="B26" s="4" t="s">
        <v>370</v>
      </c>
    </row>
    <row r="27" spans="1:2">
      <c r="A27" s="4" t="s">
        <v>371</v>
      </c>
      <c r="B27" s="4" t="s">
        <v>372</v>
      </c>
    </row>
    <row r="28" spans="1:2">
      <c r="A28" s="4" t="s">
        <v>373</v>
      </c>
      <c r="B28" s="4" t="s">
        <v>374</v>
      </c>
    </row>
    <row r="29" spans="1:2">
      <c r="A29" s="4" t="s">
        <v>375</v>
      </c>
      <c r="B29" s="4" t="s">
        <v>376</v>
      </c>
    </row>
    <row r="30" spans="1:2">
      <c r="A30" s="4" t="s">
        <v>377</v>
      </c>
      <c r="B30" s="4" t="s">
        <v>378</v>
      </c>
    </row>
    <row r="31" spans="1:2">
      <c r="A31" s="4" t="s">
        <v>379</v>
      </c>
      <c r="B31"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8</v>
      </c>
      <c r="D2" s="2" t="s">
        <v>122</v>
      </c>
    </row>
    <row r="3" spans="1:4">
      <c r="A3" s="3" t="s">
        <v>123</v>
      </c>
    </row>
    <row r="4" spans="1:4">
      <c r="A4" s="4" t="s">
        <v>124</v>
      </c>
      <c r="B4" s="7" t="n">
        <v>912316</v>
      </c>
      <c r="C4" s="7" t="n">
        <v>1266682</v>
      </c>
      <c r="D4" s="7" t="n">
        <v>766027</v>
      </c>
    </row>
    <row r="5" spans="1:4">
      <c r="A5" s="4" t="s">
        <v>125</v>
      </c>
      <c r="B5" s="6" t="n">
        <v>108778</v>
      </c>
      <c r="C5" s="6" t="n">
        <v>87508</v>
      </c>
      <c r="D5" s="6" t="n">
        <v>50407</v>
      </c>
    </row>
    <row r="6" spans="1:4">
      <c r="A6" s="4" t="s">
        <v>126</v>
      </c>
      <c r="B6" s="6" t="n">
        <v>498544</v>
      </c>
      <c r="C6" s="6" t="n">
        <v>184339</v>
      </c>
      <c r="D6" s="6" t="n">
        <v>116503</v>
      </c>
    </row>
    <row r="7" spans="1:4">
      <c r="A7" s="4" t="s">
        <v>127</v>
      </c>
      <c r="B7" s="6" t="n">
        <v>10444</v>
      </c>
      <c r="C7" s="6" t="n">
        <v>340189</v>
      </c>
      <c r="D7" s="6" t="n">
        <v>95045</v>
      </c>
    </row>
    <row r="8" spans="1:4">
      <c r="A8" s="4" t="s">
        <v>128</v>
      </c>
      <c r="B8" s="6" t="n">
        <v>1530082</v>
      </c>
      <c r="C8" s="6" t="n">
        <v>1878718</v>
      </c>
      <c r="D8" s="6" t="n">
        <v>1027982</v>
      </c>
    </row>
    <row r="9" spans="1:4">
      <c r="A9" s="3" t="s">
        <v>129</v>
      </c>
    </row>
    <row r="10" spans="1:4">
      <c r="A10" s="4" t="s">
        <v>130</v>
      </c>
      <c r="B10" s="6" t="n">
        <v>284768</v>
      </c>
      <c r="C10" s="6" t="n">
        <v>301779</v>
      </c>
      <c r="D10" s="6" t="n">
        <v>256926</v>
      </c>
    </row>
    <row r="11" spans="1:4">
      <c r="A11" s="4" t="s">
        <v>131</v>
      </c>
      <c r="B11" s="6" t="n">
        <v>209393</v>
      </c>
      <c r="C11" s="6" t="n">
        <v>176120</v>
      </c>
      <c r="D11" s="6" t="n">
        <v>131506</v>
      </c>
    </row>
    <row r="12" spans="1:4">
      <c r="A12" s="4" t="s">
        <v>132</v>
      </c>
      <c r="B12" s="6" t="n">
        <v>383713</v>
      </c>
      <c r="C12" s="6" t="n">
        <v>215556</v>
      </c>
      <c r="D12" s="6" t="n">
        <v>177489</v>
      </c>
    </row>
    <row r="13" spans="1:4">
      <c r="A13" s="4" t="s">
        <v>133</v>
      </c>
      <c r="B13" s="6" t="n">
        <v>102120</v>
      </c>
      <c r="C13" s="6" t="n">
        <v>74645</v>
      </c>
      <c r="D13" s="6" t="n">
        <v>27727</v>
      </c>
    </row>
    <row r="14" spans="1:4">
      <c r="A14" s="4" t="s">
        <v>134</v>
      </c>
      <c r="B14" s="6" t="n">
        <v>158039</v>
      </c>
      <c r="C14" s="6" t="n">
        <v>141814</v>
      </c>
      <c r="D14" s="6" t="n">
        <v>91993</v>
      </c>
    </row>
    <row r="15" spans="1:4">
      <c r="A15" s="4" t="s">
        <v>135</v>
      </c>
      <c r="B15" s="6" t="n">
        <v>116232</v>
      </c>
      <c r="C15" s="6" t="n">
        <v>66769</v>
      </c>
      <c r="D15" s="6" t="n">
        <v>62123</v>
      </c>
    </row>
    <row r="16" spans="1:4">
      <c r="A16" s="4" t="s">
        <v>136</v>
      </c>
      <c r="B16" s="6" t="n">
        <v>65644</v>
      </c>
      <c r="C16" s="6" t="n">
        <v>61154</v>
      </c>
      <c r="D16" s="6" t="n">
        <v>47327</v>
      </c>
    </row>
    <row r="17" spans="1:4">
      <c r="A17" s="4" t="s">
        <v>137</v>
      </c>
      <c r="B17" s="6" t="n">
        <v>70595</v>
      </c>
      <c r="C17" s="6" t="n">
        <v>26123</v>
      </c>
      <c r="D17" s="6" t="n">
        <v>15447</v>
      </c>
    </row>
    <row r="18" spans="1:4">
      <c r="A18" s="4" t="s">
        <v>138</v>
      </c>
      <c r="B18" s="6" t="n">
        <v>66452</v>
      </c>
      <c r="C18" s="6" t="n">
        <v>23357</v>
      </c>
      <c r="D18" s="6" t="n">
        <v>3671</v>
      </c>
    </row>
    <row r="19" spans="1:4">
      <c r="A19" s="4" t="s">
        <v>139</v>
      </c>
      <c r="B19" s="6" t="n">
        <v>41132</v>
      </c>
      <c r="C19" s="6" t="n">
        <v>11727</v>
      </c>
      <c r="D19" s="6" t="n">
        <v>10460</v>
      </c>
    </row>
    <row r="20" spans="1:4">
      <c r="A20" s="4" t="s">
        <v>140</v>
      </c>
      <c r="B20" s="6" t="n">
        <v>26117</v>
      </c>
      <c r="C20" s="6" t="n">
        <v>11487</v>
      </c>
      <c r="D20" s="6" t="n">
        <v>25270</v>
      </c>
    </row>
    <row r="21" spans="1:4">
      <c r="A21" s="4" t="s">
        <v>141</v>
      </c>
      <c r="B21" s="6" t="n">
        <v>0</v>
      </c>
      <c r="C21" s="6" t="n">
        <v>24</v>
      </c>
      <c r="D21" s="6" t="n">
        <v>772</v>
      </c>
    </row>
    <row r="22" spans="1:4">
      <c r="A22" s="4" t="s">
        <v>142</v>
      </c>
      <c r="B22" s="6" t="n">
        <v>121859</v>
      </c>
      <c r="C22" s="6" t="n">
        <v>71800</v>
      </c>
      <c r="D22" s="6" t="n">
        <v>64107</v>
      </c>
    </row>
    <row r="23" spans="1:4">
      <c r="A23" s="4" t="s">
        <v>143</v>
      </c>
      <c r="B23" s="6" t="n">
        <v>1646064</v>
      </c>
      <c r="C23" s="6" t="n">
        <v>1182355</v>
      </c>
      <c r="D23" s="6" t="n">
        <v>914818</v>
      </c>
    </row>
    <row r="24" spans="1:4">
      <c r="A24" s="4" t="s">
        <v>144</v>
      </c>
      <c r="B24" s="6" t="n">
        <v>-115982</v>
      </c>
      <c r="C24" s="6" t="n">
        <v>696363</v>
      </c>
      <c r="D24" s="6" t="n">
        <v>113164</v>
      </c>
    </row>
    <row r="25" spans="1:4">
      <c r="A25" s="4" t="s">
        <v>145</v>
      </c>
      <c r="B25" s="6" t="n">
        <v>-12277</v>
      </c>
      <c r="C25" s="6" t="n">
        <v>76171</v>
      </c>
      <c r="D25" s="6" t="n">
        <v>94266</v>
      </c>
    </row>
    <row r="26" spans="1:4">
      <c r="A26" s="4" t="s">
        <v>146</v>
      </c>
      <c r="B26" s="6" t="n">
        <v>-103705</v>
      </c>
      <c r="C26" s="6" t="n">
        <v>620192</v>
      </c>
      <c r="D26" s="6" t="n">
        <v>18898</v>
      </c>
    </row>
    <row r="27" spans="1:4">
      <c r="A27" s="4" t="s">
        <v>107</v>
      </c>
      <c r="B27" s="6" t="n">
        <v>45110</v>
      </c>
      <c r="C27" s="6" t="n">
        <v>-330751</v>
      </c>
      <c r="D27" s="6" t="n">
        <v>-15959</v>
      </c>
    </row>
    <row r="28" spans="1:4">
      <c r="A28" s="4" t="s">
        <v>147</v>
      </c>
      <c r="B28" s="7" t="n">
        <v>-58595</v>
      </c>
      <c r="C28" s="7" t="n">
        <v>289441</v>
      </c>
      <c r="D28" s="7" t="n">
        <v>2939</v>
      </c>
    </row>
    <row r="29" spans="1:4">
      <c r="A29" s="3" t="s">
        <v>148</v>
      </c>
    </row>
    <row r="30" spans="1:4">
      <c r="A30" s="4" t="s">
        <v>149</v>
      </c>
      <c r="B30" s="9" t="n">
        <v>-0.53</v>
      </c>
      <c r="C30" s="9" t="n">
        <v>2.82</v>
      </c>
      <c r="D30" s="9" t="n">
        <v>0.03</v>
      </c>
    </row>
    <row r="31" spans="1:4">
      <c r="A31" s="4" t="s">
        <v>150</v>
      </c>
      <c r="B31" s="9" t="n">
        <v>-0.53</v>
      </c>
      <c r="C31" s="9" t="n">
        <v>2.78</v>
      </c>
      <c r="D31" s="9" t="n">
        <v>0.03</v>
      </c>
    </row>
    <row r="32" spans="1:4">
      <c r="A32" s="3" t="s">
        <v>151</v>
      </c>
    </row>
    <row r="33" spans="1:4">
      <c r="A33" s="4" t="s">
        <v>152</v>
      </c>
      <c r="B33" s="6" t="n">
        <v>113918103</v>
      </c>
      <c r="C33" s="6" t="n">
        <v>100875793</v>
      </c>
      <c r="D33" s="6" t="n">
        <v>62579147</v>
      </c>
    </row>
    <row r="34" spans="1:4">
      <c r="A34" s="4" t="s">
        <v>153</v>
      </c>
      <c r="B34" s="6" t="n">
        <v>113918103</v>
      </c>
      <c r="C34" s="6" t="n">
        <v>102089139</v>
      </c>
      <c r="D34" s="6" t="n">
        <v>62579147</v>
      </c>
    </row>
    <row r="35" spans="1:4">
      <c r="A35" s="4" t="s">
        <v>146</v>
      </c>
      <c r="B35" s="7" t="n">
        <v>-103705</v>
      </c>
      <c r="C35" s="7" t="n">
        <v>620192</v>
      </c>
      <c r="D35" s="7" t="n">
        <v>18898</v>
      </c>
    </row>
    <row r="36" spans="1:4">
      <c r="A36" s="3" t="s">
        <v>154</v>
      </c>
    </row>
    <row r="37" spans="1:4">
      <c r="A37" s="4" t="s">
        <v>155</v>
      </c>
      <c r="B37" s="6" t="n">
        <v>-1475</v>
      </c>
      <c r="C37" s="6" t="n">
        <v>-5127</v>
      </c>
      <c r="D37" s="6" t="n">
        <v>9117</v>
      </c>
    </row>
    <row r="38" spans="1:4">
      <c r="A38" s="4" t="s">
        <v>156</v>
      </c>
      <c r="B38" s="6" t="n">
        <v>-105180</v>
      </c>
      <c r="C38" s="6" t="n">
        <v>615065</v>
      </c>
      <c r="D38" s="6" t="n">
        <v>28015</v>
      </c>
    </row>
    <row r="39" spans="1:4">
      <c r="A39" s="4" t="s">
        <v>157</v>
      </c>
      <c r="B39" s="6" t="n">
        <v>45668</v>
      </c>
      <c r="C39" s="6" t="n">
        <v>-328697</v>
      </c>
      <c r="D39" s="6" t="n">
        <v>-21833</v>
      </c>
    </row>
    <row r="40" spans="1:4">
      <c r="A40" s="4" t="s">
        <v>158</v>
      </c>
      <c r="B40" s="7" t="n">
        <v>-59512</v>
      </c>
      <c r="C40" s="7" t="n">
        <v>286368</v>
      </c>
      <c r="D40" s="7" t="n">
        <v>6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row>
    <row r="8" spans="1:2">
      <c r="A8" s="3" t="s">
        <v>417</v>
      </c>
    </row>
    <row r="9" spans="1:2">
      <c r="A9" s="4" t="s">
        <v>425</v>
      </c>
      <c r="B9" s="4" t="s">
        <v>426</v>
      </c>
    </row>
    <row r="10" spans="1:2">
      <c r="A10" s="4" t="s">
        <v>427</v>
      </c>
    </row>
    <row r="11" spans="1:2">
      <c r="A11" s="3" t="s">
        <v>417</v>
      </c>
    </row>
    <row r="12" spans="1:2">
      <c r="A12" s="4" t="s">
        <v>425</v>
      </c>
      <c r="B12"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4</v>
      </c>
    </row>
    <row r="4" spans="1:2">
      <c r="A4" s="4" t="s">
        <v>430</v>
      </c>
      <c r="B4" s="4" t="s">
        <v>431</v>
      </c>
    </row>
    <row r="5" spans="1:2">
      <c r="A5" s="4" t="s">
        <v>432</v>
      </c>
      <c r="B5" s="4" t="s">
        <v>433</v>
      </c>
    </row>
    <row r="6" spans="1:2">
      <c r="A6" s="4" t="s">
        <v>434</v>
      </c>
      <c r="B6" s="4" t="s">
        <v>435</v>
      </c>
    </row>
    <row r="7" spans="1:2">
      <c r="A7" s="4" t="s">
        <v>436</v>
      </c>
      <c r="B7" s="4" t="s">
        <v>435</v>
      </c>
    </row>
    <row r="8" spans="1:2">
      <c r="A8" s="4" t="s">
        <v>437</v>
      </c>
      <c r="B8"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290</v>
      </c>
    </row>
    <row r="4" spans="1:2">
      <c r="A4" s="4" t="s">
        <v>445</v>
      </c>
      <c r="B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v>
      </c>
    </row>
    <row r="3" spans="1:2">
      <c r="A3" s="3" t="s">
        <v>299</v>
      </c>
    </row>
    <row r="4" spans="1:2">
      <c r="A4" s="4" t="s">
        <v>459</v>
      </c>
      <c r="B4" s="4" t="s">
        <v>460</v>
      </c>
    </row>
    <row r="5" spans="1:2">
      <c r="A5" s="4" t="s">
        <v>461</v>
      </c>
      <c r="B5" s="4" t="s">
        <v>462</v>
      </c>
    </row>
    <row r="6" spans="1:2">
      <c r="A6" s="4" t="s">
        <v>463</v>
      </c>
      <c r="B6" s="4" t="s">
        <v>464</v>
      </c>
    </row>
    <row r="7" spans="1:2">
      <c r="A7" s="4" t="s">
        <v>465</v>
      </c>
      <c r="B7" s="4" t="s">
        <v>464</v>
      </c>
    </row>
    <row r="8" spans="1:2">
      <c r="A8" s="4" t="s">
        <v>463</v>
      </c>
      <c r="B8" s="4" t="s">
        <v>466</v>
      </c>
    </row>
    <row r="9" spans="1:2">
      <c r="A9" s="4" t="s">
        <v>467</v>
      </c>
      <c r="B9" s="4" t="s">
        <v>466</v>
      </c>
    </row>
    <row r="10" spans="1:2">
      <c r="A10" s="4" t="s">
        <v>468</v>
      </c>
      <c r="B10"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v>
      </c>
    </row>
    <row r="2" spans="1:2">
      <c r="B2" s="2" t="s">
        <v>2</v>
      </c>
    </row>
    <row r="3" spans="1:2">
      <c r="A3" s="3" t="s">
        <v>302</v>
      </c>
    </row>
    <row r="4" spans="1:2">
      <c r="A4" s="4" t="s">
        <v>470</v>
      </c>
      <c r="B4" s="4" t="s">
        <v>471</v>
      </c>
    </row>
    <row r="5" spans="1:2">
      <c r="A5" s="4" t="s">
        <v>472</v>
      </c>
      <c r="B5"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308</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8</v>
      </c>
      <c r="B1" s="2" t="s">
        <v>1</v>
      </c>
    </row>
    <row r="2" spans="1:2">
      <c r="B2" s="2" t="s">
        <v>2</v>
      </c>
    </row>
    <row r="3" spans="1:2">
      <c r="A3" s="3" t="s">
        <v>311</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1</v>
      </c>
      <c r="B1" s="2" t="s">
        <v>1</v>
      </c>
    </row>
    <row r="2" spans="1:2">
      <c r="B2" s="2" t="s">
        <v>2</v>
      </c>
    </row>
    <row r="3" spans="1:2">
      <c r="A3" s="3" t="s">
        <v>314</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0"/>
    <col customWidth="1" max="5" min="5" width="20"/>
    <col customWidth="1" max="6" min="6" width="15"/>
    <col customWidth="1" max="7" min="7" width="27"/>
    <col customWidth="1" max="8" min="8" width="40"/>
    <col customWidth="1" max="9" min="9" width="46"/>
    <col customWidth="1" max="10" min="10" width="48"/>
    <col customWidth="1" max="11" min="11" width="25"/>
  </cols>
  <sheetData>
    <row r="1" spans="1:11">
      <c r="A1" s="1" t="s">
        <v>159</v>
      </c>
      <c r="B1" s="2" t="s">
        <v>160</v>
      </c>
      <c r="C1" s="2" t="s">
        <v>161</v>
      </c>
      <c r="D1" s="2" t="s">
        <v>162</v>
      </c>
      <c r="E1" s="2" t="s">
        <v>163</v>
      </c>
      <c r="F1" s="2" t="s">
        <v>164</v>
      </c>
      <c r="G1" s="2" t="s">
        <v>165</v>
      </c>
      <c r="H1" s="2" t="s">
        <v>166</v>
      </c>
      <c r="I1" s="2" t="s">
        <v>167</v>
      </c>
      <c r="J1" s="2" t="s">
        <v>168</v>
      </c>
      <c r="K1" s="2" t="s">
        <v>169</v>
      </c>
    </row>
    <row r="2" spans="1:11">
      <c r="A2" s="4" t="s">
        <v>170</v>
      </c>
      <c r="C2" s="6" t="n">
        <v>40436580</v>
      </c>
      <c r="D2" s="6" t="n">
        <v>19810707</v>
      </c>
      <c r="E2" s="6" t="n">
        <v>79610490</v>
      </c>
      <c r="F2" s="6" t="n">
        <v>453066</v>
      </c>
    </row>
    <row r="3" spans="1:11">
      <c r="A3" s="4" t="s">
        <v>171</v>
      </c>
      <c r="B3" s="7" t="n">
        <v>534412</v>
      </c>
      <c r="C3" s="7" t="n">
        <v>0</v>
      </c>
      <c r="D3" s="7" t="n">
        <v>0</v>
      </c>
      <c r="E3" s="7" t="n">
        <v>1</v>
      </c>
      <c r="F3" s="7" t="n">
        <v>-8358</v>
      </c>
      <c r="G3" s="7" t="n">
        <v>155536</v>
      </c>
      <c r="H3" s="7" t="n">
        <v>-1254</v>
      </c>
      <c r="I3" s="7" t="n">
        <v>-252</v>
      </c>
      <c r="J3" s="7" t="n">
        <v>145673</v>
      </c>
      <c r="K3" s="7" t="n">
        <v>388739</v>
      </c>
    </row>
    <row r="4" spans="1:11">
      <c r="A4" s="3" t="s">
        <v>172</v>
      </c>
    </row>
    <row r="5" spans="1:11">
      <c r="A5" s="4" t="s">
        <v>173</v>
      </c>
      <c r="C5" s="6" t="n">
        <v>546265</v>
      </c>
      <c r="D5" s="6" t="n">
        <v>-34019</v>
      </c>
    </row>
    <row r="6" spans="1:11">
      <c r="A6" s="4" t="s">
        <v>174</v>
      </c>
      <c r="B6" s="6" t="n">
        <v>16846</v>
      </c>
      <c r="G6" s="6" t="n">
        <v>16846</v>
      </c>
      <c r="J6" s="6" t="n">
        <v>16846</v>
      </c>
    </row>
    <row r="7" spans="1:11">
      <c r="A7" s="4" t="s">
        <v>175</v>
      </c>
      <c r="D7" s="6" t="n">
        <v>-540686</v>
      </c>
    </row>
    <row r="8" spans="1:11">
      <c r="A8" s="4" t="s">
        <v>176</v>
      </c>
      <c r="B8" s="6" t="n">
        <v>-9143</v>
      </c>
      <c r="G8" s="6" t="n">
        <v>-9143</v>
      </c>
      <c r="J8" s="6" t="n">
        <v>-9143</v>
      </c>
    </row>
    <row r="9" spans="1:11">
      <c r="A9" s="4" t="s">
        <v>177</v>
      </c>
      <c r="F9" s="6" t="n">
        <v>-163857</v>
      </c>
    </row>
    <row r="10" spans="1:11">
      <c r="A10" s="4" t="s">
        <v>178</v>
      </c>
      <c r="B10" s="6" t="n">
        <v>-2683</v>
      </c>
      <c r="F10" s="7" t="n">
        <v>-2683</v>
      </c>
      <c r="J10" s="6" t="n">
        <v>-2683</v>
      </c>
    </row>
    <row r="11" spans="1:11">
      <c r="A11" s="4" t="s">
        <v>179</v>
      </c>
      <c r="B11" s="6" t="n">
        <v>18898</v>
      </c>
      <c r="H11" s="6" t="n">
        <v>2939</v>
      </c>
      <c r="J11" s="6" t="n">
        <v>2939</v>
      </c>
      <c r="K11" s="6" t="n">
        <v>15959</v>
      </c>
    </row>
    <row r="12" spans="1:11">
      <c r="A12" s="4" t="s">
        <v>180</v>
      </c>
      <c r="B12" s="6" t="n">
        <v>9117</v>
      </c>
      <c r="I12" s="6" t="n">
        <v>3243</v>
      </c>
      <c r="J12" s="6" t="n">
        <v>3243</v>
      </c>
      <c r="K12" s="6" t="n">
        <v>5874</v>
      </c>
    </row>
    <row r="13" spans="1:11">
      <c r="A13" s="4" t="s">
        <v>181</v>
      </c>
      <c r="B13" s="6" t="n">
        <v>-89563</v>
      </c>
      <c r="K13" s="6" t="n">
        <v>-89563</v>
      </c>
    </row>
    <row r="14" spans="1:11">
      <c r="A14" s="4" t="s">
        <v>182</v>
      </c>
      <c r="B14" s="6" t="n">
        <v>-63814</v>
      </c>
      <c r="H14" s="6" t="n">
        <v>-63814</v>
      </c>
      <c r="J14" s="6" t="n">
        <v>-63814</v>
      </c>
    </row>
    <row r="15" spans="1:11">
      <c r="A15" s="4" t="s">
        <v>183</v>
      </c>
      <c r="C15" s="6" t="n">
        <v>48076924</v>
      </c>
    </row>
    <row r="16" spans="1:11">
      <c r="A16" s="4" t="s">
        <v>184</v>
      </c>
      <c r="B16" s="6" t="n">
        <v>735974</v>
      </c>
      <c r="C16" s="7" t="n">
        <v>1</v>
      </c>
      <c r="G16" s="6" t="n">
        <v>735973</v>
      </c>
      <c r="J16" s="6" t="n">
        <v>735974</v>
      </c>
    </row>
    <row r="17" spans="1:11">
      <c r="A17" s="4" t="s">
        <v>185</v>
      </c>
      <c r="C17" s="6" t="n">
        <v>1355763</v>
      </c>
    </row>
    <row r="18" spans="1:11">
      <c r="A18" s="4" t="s">
        <v>186</v>
      </c>
      <c r="D18" s="6" t="n">
        <v>-1355763</v>
      </c>
    </row>
    <row r="19" spans="1:11">
      <c r="A19" s="4" t="s">
        <v>187</v>
      </c>
      <c r="B19" s="6" t="n">
        <v>1534</v>
      </c>
      <c r="G19" s="6" t="n">
        <v>1534</v>
      </c>
      <c r="J19" s="6" t="n">
        <v>1534</v>
      </c>
    </row>
    <row r="20" spans="1:11">
      <c r="A20" s="4" t="s">
        <v>188</v>
      </c>
      <c r="C20" s="6" t="n">
        <v>90415532</v>
      </c>
      <c r="D20" s="6" t="n">
        <v>17880239</v>
      </c>
      <c r="E20" s="6" t="n">
        <v>79610490</v>
      </c>
      <c r="F20" s="6" t="n">
        <v>616923</v>
      </c>
    </row>
    <row r="21" spans="1:11">
      <c r="A21" s="4" t="s">
        <v>189</v>
      </c>
      <c r="B21" s="6" t="n">
        <v>1151578</v>
      </c>
      <c r="C21" s="7" t="n">
        <v>1</v>
      </c>
      <c r="D21" s="7" t="n">
        <v>0</v>
      </c>
      <c r="E21" s="7" t="n">
        <v>1</v>
      </c>
      <c r="F21" s="7" t="n">
        <v>-11041</v>
      </c>
      <c r="G21" s="6" t="n">
        <v>900746</v>
      </c>
      <c r="H21" s="6" t="n">
        <v>-62129</v>
      </c>
      <c r="I21" s="6" t="n">
        <v>2991</v>
      </c>
      <c r="J21" s="6" t="n">
        <v>830569</v>
      </c>
      <c r="K21" s="6" t="n">
        <v>321009</v>
      </c>
    </row>
    <row r="22" spans="1:11">
      <c r="A22" s="3" t="s">
        <v>172</v>
      </c>
    </row>
    <row r="23" spans="1:11">
      <c r="A23" s="4" t="s">
        <v>173</v>
      </c>
      <c r="C23" s="6" t="n">
        <v>1027861</v>
      </c>
    </row>
    <row r="24" spans="1:11">
      <c r="A24" s="4" t="s">
        <v>174</v>
      </c>
      <c r="B24" s="6" t="n">
        <v>34909</v>
      </c>
      <c r="G24" s="6" t="n">
        <v>34909</v>
      </c>
      <c r="J24" s="6" t="n">
        <v>34909</v>
      </c>
    </row>
    <row r="25" spans="1:11">
      <c r="A25" s="4" t="s">
        <v>175</v>
      </c>
      <c r="D25" s="6" t="n">
        <v>-210891</v>
      </c>
    </row>
    <row r="26" spans="1:11">
      <c r="A26" s="4" t="s">
        <v>176</v>
      </c>
      <c r="B26" s="6" t="n">
        <v>-8216</v>
      </c>
      <c r="H26" s="6" t="n">
        <v>-8216</v>
      </c>
      <c r="J26" s="6" t="n">
        <v>-8216</v>
      </c>
    </row>
    <row r="27" spans="1:11">
      <c r="A27" s="4" t="s">
        <v>177</v>
      </c>
      <c r="C27" s="6" t="n">
        <v>-1007230</v>
      </c>
      <c r="F27" s="6" t="n">
        <v>-1561848</v>
      </c>
    </row>
    <row r="28" spans="1:11">
      <c r="A28" s="4" t="s">
        <v>178</v>
      </c>
      <c r="B28" s="6" t="n">
        <v>-66218</v>
      </c>
      <c r="F28" s="7" t="n">
        <v>-43964</v>
      </c>
      <c r="H28" s="6" t="n">
        <v>-22254</v>
      </c>
      <c r="J28" s="6" t="n">
        <v>-66218</v>
      </c>
    </row>
    <row r="29" spans="1:11">
      <c r="A29" s="4" t="s">
        <v>190</v>
      </c>
      <c r="C29" s="6" t="n">
        <v>4080673</v>
      </c>
    </row>
    <row r="30" spans="1:11">
      <c r="A30" s="4" t="s">
        <v>191</v>
      </c>
      <c r="B30" s="6" t="n">
        <v>76754</v>
      </c>
      <c r="G30" s="6" t="n">
        <v>76754</v>
      </c>
      <c r="J30" s="6" t="n">
        <v>76754</v>
      </c>
    </row>
    <row r="31" spans="1:11">
      <c r="A31" s="4" t="s">
        <v>179</v>
      </c>
      <c r="B31" s="6" t="n">
        <v>620192</v>
      </c>
      <c r="H31" s="6" t="n">
        <v>289441</v>
      </c>
      <c r="J31" s="6" t="n">
        <v>289441</v>
      </c>
      <c r="K31" s="6" t="n">
        <v>330751</v>
      </c>
    </row>
    <row r="32" spans="1:11">
      <c r="A32" s="4" t="s">
        <v>180</v>
      </c>
      <c r="B32" s="6" t="n">
        <v>-5127</v>
      </c>
      <c r="I32" s="6" t="n">
        <v>-3073</v>
      </c>
      <c r="J32" s="6" t="n">
        <v>-3073</v>
      </c>
      <c r="K32" s="6" t="n">
        <v>-2054</v>
      </c>
    </row>
    <row r="33" spans="1:11">
      <c r="A33" s="4" t="s">
        <v>181</v>
      </c>
      <c r="B33" s="6" t="n">
        <v>-206903</v>
      </c>
      <c r="K33" s="6" t="n">
        <v>-206903</v>
      </c>
    </row>
    <row r="34" spans="1:11">
      <c r="A34" s="4" t="s">
        <v>182</v>
      </c>
      <c r="B34" s="6" t="n">
        <v>-100329</v>
      </c>
      <c r="H34" s="6" t="n">
        <v>-100329</v>
      </c>
      <c r="J34" s="6" t="n">
        <v>-100329</v>
      </c>
    </row>
    <row r="35" spans="1:11">
      <c r="A35" s="4" t="s">
        <v>185</v>
      </c>
      <c r="C35" s="6" t="n">
        <v>3919462</v>
      </c>
    </row>
    <row r="36" spans="1:11">
      <c r="A36" s="4" t="s">
        <v>192</v>
      </c>
      <c r="C36" s="6" t="n">
        <v>10518750</v>
      </c>
      <c r="E36" s="6" t="n">
        <v>10518750</v>
      </c>
    </row>
    <row r="37" spans="1:11">
      <c r="A37" s="4" t="s">
        <v>193</v>
      </c>
      <c r="B37" s="6" t="n">
        <v>-950</v>
      </c>
      <c r="G37" s="6" t="n">
        <v>-950</v>
      </c>
      <c r="J37" s="6" t="n">
        <v>-950</v>
      </c>
    </row>
    <row r="38" spans="1:11">
      <c r="A38" s="4" t="s">
        <v>186</v>
      </c>
      <c r="D38" s="6" t="n">
        <v>-3919462</v>
      </c>
    </row>
    <row r="39" spans="1:11">
      <c r="A39" s="4" t="s">
        <v>187</v>
      </c>
      <c r="B39" s="6" t="n">
        <v>-991</v>
      </c>
      <c r="G39" s="6" t="n">
        <v>-991</v>
      </c>
      <c r="J39" s="6" t="n">
        <v>-991</v>
      </c>
    </row>
    <row r="40" spans="1:11">
      <c r="A40" s="4" t="s">
        <v>194</v>
      </c>
      <c r="C40" s="6" t="n">
        <v>108955048</v>
      </c>
      <c r="D40" s="6" t="n">
        <v>13749886</v>
      </c>
      <c r="E40" s="6" t="n">
        <v>69091740</v>
      </c>
      <c r="F40" s="6" t="n">
        <v>2178771</v>
      </c>
    </row>
    <row r="41" spans="1:11">
      <c r="A41" s="4" t="s">
        <v>195</v>
      </c>
      <c r="B41" s="6" t="n">
        <v>1494699</v>
      </c>
      <c r="C41" s="7" t="n">
        <v>1</v>
      </c>
      <c r="D41" s="7" t="n">
        <v>0</v>
      </c>
      <c r="E41" s="7" t="n">
        <v>1</v>
      </c>
      <c r="F41" s="7" t="n">
        <v>-55005</v>
      </c>
      <c r="G41" s="6" t="n">
        <v>1010468</v>
      </c>
      <c r="H41" s="6" t="n">
        <v>96513</v>
      </c>
      <c r="I41" s="6" t="n">
        <v>-82</v>
      </c>
      <c r="J41" s="6" t="n">
        <v>1051896</v>
      </c>
      <c r="K41" s="6" t="n">
        <v>442803</v>
      </c>
    </row>
    <row r="42" spans="1:11">
      <c r="A42" s="3" t="s">
        <v>172</v>
      </c>
    </row>
    <row r="43" spans="1:11">
      <c r="A43" s="4" t="s">
        <v>173</v>
      </c>
      <c r="C43" s="6" t="n">
        <v>2226676</v>
      </c>
    </row>
    <row r="44" spans="1:11">
      <c r="A44" s="4" t="s">
        <v>174</v>
      </c>
      <c r="B44" s="6" t="n">
        <v>72381</v>
      </c>
      <c r="G44" s="6" t="n">
        <v>72381</v>
      </c>
      <c r="J44" s="6" t="n">
        <v>72381</v>
      </c>
    </row>
    <row r="45" spans="1:11">
      <c r="A45" s="4" t="s">
        <v>175</v>
      </c>
      <c r="D45" s="6" t="n">
        <v>-9541</v>
      </c>
    </row>
    <row r="46" spans="1:11">
      <c r="A46" s="4" t="s">
        <v>176</v>
      </c>
      <c r="B46" s="6" t="n">
        <v>-196</v>
      </c>
      <c r="G46" s="6" t="n">
        <v>-196</v>
      </c>
      <c r="J46" s="6" t="n">
        <v>-196</v>
      </c>
    </row>
    <row r="47" spans="1:11">
      <c r="A47" s="4" t="s">
        <v>177</v>
      </c>
      <c r="C47" s="6" t="n">
        <v>-720323</v>
      </c>
    </row>
    <row r="48" spans="1:11">
      <c r="A48" s="4" t="s">
        <v>178</v>
      </c>
      <c r="B48" s="6" t="n">
        <v>-15878</v>
      </c>
      <c r="H48" s="6" t="n">
        <v>-15878</v>
      </c>
      <c r="J48" s="6" t="n">
        <v>-15878</v>
      </c>
    </row>
    <row r="49" spans="1:11">
      <c r="A49" s="4" t="s">
        <v>190</v>
      </c>
      <c r="C49" s="6" t="n">
        <v>121344</v>
      </c>
    </row>
    <row r="50" spans="1:11">
      <c r="A50" s="4" t="s">
        <v>191</v>
      </c>
      <c r="B50" s="6" t="n">
        <v>931</v>
      </c>
      <c r="G50" s="6" t="n">
        <v>931</v>
      </c>
      <c r="J50" s="6" t="n">
        <v>931</v>
      </c>
    </row>
    <row r="51" spans="1:11">
      <c r="A51" s="4" t="s">
        <v>179</v>
      </c>
      <c r="B51" s="6" t="n">
        <v>-103705</v>
      </c>
      <c r="H51" s="6" t="n">
        <v>-58595</v>
      </c>
      <c r="J51" s="6" t="n">
        <v>-58595</v>
      </c>
      <c r="K51" s="6" t="n">
        <v>-45110</v>
      </c>
    </row>
    <row r="52" spans="1:11">
      <c r="A52" s="4" t="s">
        <v>180</v>
      </c>
      <c r="B52" s="6" t="n">
        <v>-1475</v>
      </c>
      <c r="I52" s="6" t="n">
        <v>-565</v>
      </c>
      <c r="J52" s="6" t="n">
        <v>-565</v>
      </c>
      <c r="K52" s="6" t="n">
        <v>-910</v>
      </c>
    </row>
    <row r="53" spans="1:11">
      <c r="A53" s="4" t="s">
        <v>181</v>
      </c>
      <c r="B53" s="6" t="n">
        <v>-99221</v>
      </c>
      <c r="K53" s="6" t="n">
        <v>-99221</v>
      </c>
    </row>
    <row r="54" spans="1:11">
      <c r="A54" s="4" t="s">
        <v>182</v>
      </c>
      <c r="B54" s="6" t="n">
        <v>-112414</v>
      </c>
      <c r="H54" s="6" t="n">
        <v>-112414</v>
      </c>
      <c r="J54" s="6" t="n">
        <v>-112414</v>
      </c>
    </row>
    <row r="55" spans="1:11">
      <c r="A55" s="4" t="s">
        <v>185</v>
      </c>
      <c r="C55" s="6" t="n">
        <v>853167</v>
      </c>
    </row>
    <row r="56" spans="1:11">
      <c r="A56" s="4" t="s">
        <v>192</v>
      </c>
      <c r="C56" s="6" t="n">
        <v>9000000</v>
      </c>
      <c r="E56" s="6" t="n">
        <v>9000000</v>
      </c>
    </row>
    <row r="57" spans="1:11">
      <c r="A57" s="4" t="s">
        <v>193</v>
      </c>
      <c r="B57" s="6" t="n">
        <v>-375</v>
      </c>
      <c r="G57" s="6" t="n">
        <v>-375</v>
      </c>
      <c r="J57" s="6" t="n">
        <v>-375</v>
      </c>
    </row>
    <row r="58" spans="1:11">
      <c r="A58" s="4" t="s">
        <v>186</v>
      </c>
      <c r="D58" s="6" t="n">
        <v>-853167</v>
      </c>
    </row>
    <row r="59" spans="1:11">
      <c r="A59" s="4" t="s">
        <v>187</v>
      </c>
      <c r="B59" s="6" t="n">
        <v>-5811</v>
      </c>
      <c r="G59" s="6" t="n">
        <v>-5811</v>
      </c>
      <c r="J59" s="6" t="n">
        <v>-5811</v>
      </c>
    </row>
    <row r="60" spans="1:11">
      <c r="A60" s="4" t="s">
        <v>196</v>
      </c>
      <c r="C60" s="6" t="n">
        <v>120435912</v>
      </c>
      <c r="D60" s="6" t="n">
        <v>12887178</v>
      </c>
      <c r="E60" s="6" t="n">
        <v>60091740</v>
      </c>
      <c r="F60" s="6" t="n">
        <v>2178771</v>
      </c>
    </row>
    <row r="61" spans="1:11">
      <c r="A61" s="4" t="s">
        <v>197</v>
      </c>
      <c r="B61" s="7" t="n">
        <v>1228936</v>
      </c>
      <c r="C61" s="7" t="n">
        <v>1</v>
      </c>
      <c r="D61" s="7" t="n">
        <v>0</v>
      </c>
      <c r="E61" s="7" t="n">
        <v>1</v>
      </c>
      <c r="F61" s="7" t="n">
        <v>-55005</v>
      </c>
      <c r="G61" s="7" t="n">
        <v>1077398</v>
      </c>
      <c r="H61" s="7" t="n">
        <v>-90374</v>
      </c>
      <c r="I61" s="7" t="n">
        <v>-647</v>
      </c>
      <c r="J61" s="7" t="n">
        <v>931374</v>
      </c>
      <c r="K61" s="7" t="n">
        <v>297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7</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323</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43"/>
  </cols>
  <sheetData>
    <row r="1" spans="1:3">
      <c r="A1" s="1" t="s">
        <v>496</v>
      </c>
      <c r="B1" s="2" t="s">
        <v>497</v>
      </c>
      <c r="C1" s="2" t="s">
        <v>498</v>
      </c>
    </row>
    <row r="2" spans="1:3">
      <c r="A2" s="3" t="s">
        <v>499</v>
      </c>
    </row>
    <row r="3" spans="1:3">
      <c r="A3" s="4" t="s">
        <v>500</v>
      </c>
      <c r="C3" s="6" t="n">
        <v>25</v>
      </c>
    </row>
    <row r="4" spans="1:3">
      <c r="A4" s="4" t="s">
        <v>501</v>
      </c>
      <c r="C4" s="6" t="n">
        <v>235</v>
      </c>
    </row>
    <row r="5" spans="1:3">
      <c r="A5" s="4" t="s">
        <v>502</v>
      </c>
      <c r="C5" s="6" t="n">
        <v>36</v>
      </c>
    </row>
    <row r="6" spans="1:3">
      <c r="A6" s="4" t="s">
        <v>503</v>
      </c>
      <c r="C6" s="6" t="n">
        <v>50</v>
      </c>
    </row>
    <row r="7" spans="1:3">
      <c r="A7" s="4" t="s">
        <v>504</v>
      </c>
      <c r="C7" s="6" t="n">
        <v>2</v>
      </c>
    </row>
    <row r="8" spans="1:3">
      <c r="A8" s="4" t="s">
        <v>505</v>
      </c>
      <c r="C8" s="6" t="n">
        <v>1</v>
      </c>
    </row>
    <row r="9" spans="1:3">
      <c r="A9" s="4" t="s">
        <v>246</v>
      </c>
    </row>
    <row r="10" spans="1:3">
      <c r="A10" s="3" t="s">
        <v>499</v>
      </c>
    </row>
    <row r="11" spans="1:3">
      <c r="A11" s="4" t="s">
        <v>506</v>
      </c>
      <c r="B11" s="9" t="n">
        <v>30.3</v>
      </c>
    </row>
    <row r="12" spans="1:3">
      <c r="A12" s="4" t="s">
        <v>507</v>
      </c>
      <c r="B12" s="7" t="n">
        <v>1</v>
      </c>
    </row>
    <row r="13" spans="1:3">
      <c r="A13" s="4" t="s">
        <v>508</v>
      </c>
    </row>
    <row r="14" spans="1:3">
      <c r="A14" s="3" t="s">
        <v>499</v>
      </c>
    </row>
    <row r="15" spans="1:3">
      <c r="A15" s="4" t="s">
        <v>509</v>
      </c>
      <c r="C15"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3" t="s">
        <v>257</v>
      </c>
    </row>
    <row r="4" spans="1:2">
      <c r="A4" s="4" t="s">
        <v>512</v>
      </c>
      <c r="B4"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15</v>
      </c>
    </row>
    <row r="4" spans="1:2">
      <c r="A4" s="3" t="s">
        <v>516</v>
      </c>
    </row>
    <row r="5" spans="1:2">
      <c r="A5" s="4" t="s">
        <v>517</v>
      </c>
      <c r="B5" s="4" t="s">
        <v>522</v>
      </c>
    </row>
    <row r="6" spans="1:2">
      <c r="A6" s="4" t="s">
        <v>519</v>
      </c>
    </row>
    <row r="7" spans="1:2">
      <c r="A7" s="3" t="s">
        <v>516</v>
      </c>
    </row>
    <row r="8" spans="1:2">
      <c r="A8" s="4" t="s">
        <v>517</v>
      </c>
      <c r="B8"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3</v>
      </c>
      <c r="B1" s="2" t="s">
        <v>524</v>
      </c>
      <c r="C1" s="2" t="s">
        <v>2</v>
      </c>
      <c r="D1" s="2" t="s">
        <v>68</v>
      </c>
      <c r="E1" s="2" t="s">
        <v>122</v>
      </c>
    </row>
    <row r="2" spans="1:5">
      <c r="A2" s="3" t="s">
        <v>257</v>
      </c>
    </row>
    <row r="3" spans="1:5">
      <c r="A3" s="4" t="s">
        <v>525</v>
      </c>
      <c r="B3" s="7" t="n">
        <v>0</v>
      </c>
      <c r="C3" s="7" t="n">
        <v>0</v>
      </c>
      <c r="D3" s="7" t="n">
        <v>0</v>
      </c>
      <c r="E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8</v>
      </c>
    </row>
    <row r="3" spans="1:3">
      <c r="A3" s="3" t="s">
        <v>527</v>
      </c>
    </row>
    <row r="4" spans="1:3">
      <c r="A4" s="4" t="s">
        <v>528</v>
      </c>
      <c r="B4" s="4" t="s">
        <v>529</v>
      </c>
    </row>
    <row r="5" spans="1:3">
      <c r="A5" s="4" t="s">
        <v>63</v>
      </c>
    </row>
    <row r="6" spans="1:3">
      <c r="A6" s="3" t="s">
        <v>527</v>
      </c>
    </row>
    <row r="7" spans="1:3">
      <c r="A7" s="4" t="s">
        <v>117</v>
      </c>
      <c r="B7" s="8" t="n">
        <v>1e-05</v>
      </c>
      <c r="C7" s="8" t="n">
        <v>1e-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21"/>
  </cols>
  <sheetData>
    <row r="1" spans="1:4">
      <c r="A1" s="1" t="s">
        <v>530</v>
      </c>
      <c r="B1" s="2" t="s">
        <v>531</v>
      </c>
    </row>
    <row r="2" spans="1:4">
      <c r="B2" s="2" t="s">
        <v>532</v>
      </c>
      <c r="C2" s="2" t="s">
        <v>533</v>
      </c>
      <c r="D2" s="2" t="s">
        <v>534</v>
      </c>
    </row>
    <row r="3" spans="1:4">
      <c r="A3" s="3" t="s">
        <v>535</v>
      </c>
    </row>
    <row r="4" spans="1:4">
      <c r="A4" s="4" t="s">
        <v>536</v>
      </c>
      <c r="C4" s="6" t="n">
        <v>4</v>
      </c>
    </row>
    <row r="5" spans="1:4">
      <c r="A5" s="4" t="s">
        <v>537</v>
      </c>
      <c r="C5" s="7" t="n">
        <v>28579</v>
      </c>
      <c r="D5" s="7" t="n">
        <v>18254</v>
      </c>
    </row>
    <row r="6" spans="1:4">
      <c r="A6" s="4" t="s">
        <v>538</v>
      </c>
      <c r="C6" s="6" t="n">
        <v>0</v>
      </c>
      <c r="D6" s="6" t="n">
        <v>0</v>
      </c>
    </row>
    <row r="7" spans="1:4">
      <c r="A7" s="4" t="s">
        <v>539</v>
      </c>
      <c r="C7" s="6" t="n">
        <v>28579</v>
      </c>
      <c r="D7" s="6" t="n">
        <v>18254</v>
      </c>
    </row>
    <row r="8" spans="1:4">
      <c r="A8" s="4" t="s">
        <v>540</v>
      </c>
      <c r="C8" s="7" t="n">
        <v>119051</v>
      </c>
      <c r="D8" s="7" t="n">
        <v>49450</v>
      </c>
    </row>
    <row r="9" spans="1:4">
      <c r="A9" s="4" t="s">
        <v>541</v>
      </c>
    </row>
    <row r="10" spans="1:4">
      <c r="A10" s="3" t="s">
        <v>535</v>
      </c>
    </row>
    <row r="11" spans="1:4">
      <c r="A11" s="4" t="s">
        <v>542</v>
      </c>
      <c r="B11" s="6" t="n">
        <v>9</v>
      </c>
    </row>
    <row r="12" spans="1:4">
      <c r="A12" s="4" t="s">
        <v>543</v>
      </c>
      <c r="C12" s="4" t="s">
        <v>544</v>
      </c>
    </row>
    <row r="13" spans="1:4">
      <c r="A13" s="4" t="s">
        <v>545</v>
      </c>
      <c r="C13" s="4" t="s">
        <v>544</v>
      </c>
    </row>
    <row r="14" spans="1:4">
      <c r="A14" s="4" t="s">
        <v>546</v>
      </c>
    </row>
    <row r="15" spans="1:4">
      <c r="A15" s="3" t="s">
        <v>535</v>
      </c>
    </row>
    <row r="16" spans="1:4">
      <c r="A16" s="4" t="s">
        <v>547</v>
      </c>
      <c r="C16" s="4" t="s">
        <v>548</v>
      </c>
    </row>
    <row r="17" spans="1:4">
      <c r="A17" s="4" t="s">
        <v>509</v>
      </c>
      <c r="C17" s="4" t="s">
        <v>548</v>
      </c>
    </row>
    <row r="18" spans="1:4">
      <c r="A18" s="4" t="s">
        <v>549</v>
      </c>
    </row>
    <row r="19" spans="1:4">
      <c r="A19" s="3" t="s">
        <v>535</v>
      </c>
    </row>
    <row r="20" spans="1:4">
      <c r="A20" s="4" t="s">
        <v>509</v>
      </c>
      <c r="C20" s="4" t="s">
        <v>544</v>
      </c>
    </row>
    <row r="21" spans="1:4">
      <c r="A21" s="4" t="s">
        <v>550</v>
      </c>
    </row>
    <row r="22" spans="1:4">
      <c r="A22" s="3" t="s">
        <v>535</v>
      </c>
    </row>
    <row r="23" spans="1:4">
      <c r="A23" s="4" t="s">
        <v>509</v>
      </c>
      <c r="C23"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7"/>
  </cols>
  <sheetData>
    <row r="1" spans="1:3">
      <c r="A1" s="1" t="s">
        <v>552</v>
      </c>
      <c r="B1" s="2" t="s">
        <v>553</v>
      </c>
      <c r="C1" s="2" t="s">
        <v>554</v>
      </c>
    </row>
    <row r="2" spans="1:3">
      <c r="A2" s="4" t="s">
        <v>555</v>
      </c>
    </row>
    <row r="3" spans="1:3">
      <c r="A3" s="3" t="s">
        <v>556</v>
      </c>
    </row>
    <row r="4" spans="1:3">
      <c r="A4" s="4" t="s">
        <v>557</v>
      </c>
      <c r="C4" s="7" t="n">
        <v>50000000</v>
      </c>
    </row>
    <row r="5" spans="1:3">
      <c r="A5" s="4" t="s">
        <v>558</v>
      </c>
    </row>
    <row r="6" spans="1:3">
      <c r="A6" s="3" t="s">
        <v>556</v>
      </c>
    </row>
    <row r="7" spans="1:3">
      <c r="A7" s="4" t="s">
        <v>557</v>
      </c>
      <c r="C7" s="6" t="n">
        <v>5000000</v>
      </c>
    </row>
    <row r="8" spans="1:3">
      <c r="A8" s="4" t="s">
        <v>559</v>
      </c>
    </row>
    <row r="9" spans="1:3">
      <c r="A9" s="3" t="s">
        <v>556</v>
      </c>
    </row>
    <row r="10" spans="1:3">
      <c r="A10" s="4" t="s">
        <v>557</v>
      </c>
      <c r="C10" s="6" t="n">
        <v>5000000</v>
      </c>
    </row>
    <row r="11" spans="1:3">
      <c r="A11" s="4" t="s">
        <v>560</v>
      </c>
    </row>
    <row r="12" spans="1:3">
      <c r="A12" s="3" t="s">
        <v>556</v>
      </c>
    </row>
    <row r="13" spans="1:3">
      <c r="A13" s="4" t="s">
        <v>561</v>
      </c>
      <c r="C13" s="6" t="n">
        <v>1500000000</v>
      </c>
    </row>
    <row r="14" spans="1:3">
      <c r="A14" s="4" t="s">
        <v>562</v>
      </c>
      <c r="C14" s="6" t="n">
        <v>404500000</v>
      </c>
    </row>
    <row r="15" spans="1:3">
      <c r="A15" s="4" t="s">
        <v>563</v>
      </c>
    </row>
    <row r="16" spans="1:3">
      <c r="A16" s="3" t="s">
        <v>556</v>
      </c>
    </row>
    <row r="17" spans="1:3">
      <c r="A17" s="4" t="s">
        <v>562</v>
      </c>
      <c r="C17" s="7" t="n">
        <v>1095000000</v>
      </c>
    </row>
    <row r="18" spans="1:3">
      <c r="A18" s="4" t="s">
        <v>564</v>
      </c>
    </row>
    <row r="19" spans="1:3">
      <c r="A19" s="3" t="s">
        <v>556</v>
      </c>
    </row>
    <row r="20" spans="1:3">
      <c r="A20" s="4" t="s">
        <v>562</v>
      </c>
      <c r="B20" s="7" t="n">
        <v>5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198</v>
      </c>
      <c r="C1" s="2" t="s">
        <v>1</v>
      </c>
    </row>
    <row r="2" spans="1:5">
      <c r="C2" s="2" t="s">
        <v>2</v>
      </c>
      <c r="D2" s="2" t="s">
        <v>68</v>
      </c>
      <c r="E2" s="2" t="s">
        <v>122</v>
      </c>
    </row>
    <row r="3" spans="1:5">
      <c r="A3" s="3" t="s">
        <v>199</v>
      </c>
    </row>
    <row r="4" spans="1:5">
      <c r="A4" s="4" t="s">
        <v>146</v>
      </c>
      <c r="C4" s="7" t="n">
        <v>-103705</v>
      </c>
      <c r="D4" s="7" t="n">
        <v>620192</v>
      </c>
      <c r="E4" s="7" t="n">
        <v>18898</v>
      </c>
    </row>
    <row r="5" spans="1:5">
      <c r="A5" s="3" t="s">
        <v>200</v>
      </c>
    </row>
    <row r="6" spans="1:5">
      <c r="A6" s="4" t="s">
        <v>136</v>
      </c>
      <c r="C6" s="6" t="n">
        <v>65644</v>
      </c>
      <c r="D6" s="6" t="n">
        <v>61154</v>
      </c>
      <c r="E6" s="6" t="n">
        <v>47327</v>
      </c>
    </row>
    <row r="7" spans="1:5">
      <c r="A7" s="4" t="s">
        <v>137</v>
      </c>
      <c r="C7" s="6" t="n">
        <v>70595</v>
      </c>
      <c r="D7" s="6" t="n">
        <v>26123</v>
      </c>
      <c r="E7" s="6" t="n">
        <v>15447</v>
      </c>
    </row>
    <row r="8" spans="1:5">
      <c r="A8" s="4" t="s">
        <v>139</v>
      </c>
      <c r="C8" s="6" t="n">
        <v>41134</v>
      </c>
      <c r="D8" s="6" t="n">
        <v>10645</v>
      </c>
      <c r="E8" s="6" t="n">
        <v>10460</v>
      </c>
    </row>
    <row r="9" spans="1:5">
      <c r="A9" s="4" t="s">
        <v>201</v>
      </c>
      <c r="C9" s="6" t="n">
        <v>11720</v>
      </c>
      <c r="D9" s="6" t="n">
        <v>10419</v>
      </c>
      <c r="E9" s="6" t="n">
        <v>5822</v>
      </c>
    </row>
    <row r="10" spans="1:5">
      <c r="A10" s="4" t="s">
        <v>138</v>
      </c>
      <c r="C10" s="6" t="n">
        <v>66452</v>
      </c>
      <c r="D10" s="6" t="n">
        <v>23357</v>
      </c>
      <c r="E10" s="6" t="n">
        <v>3671</v>
      </c>
    </row>
    <row r="11" spans="1:5">
      <c r="A11" s="4" t="s">
        <v>174</v>
      </c>
      <c r="C11" s="6" t="n">
        <v>71728</v>
      </c>
      <c r="D11" s="6" t="n">
        <v>31934</v>
      </c>
      <c r="E11" s="6" t="n">
        <v>26259</v>
      </c>
    </row>
    <row r="12" spans="1:5">
      <c r="A12" s="4" t="s">
        <v>202</v>
      </c>
      <c r="C12" s="6" t="n">
        <v>0</v>
      </c>
      <c r="D12" s="6" t="n">
        <v>2020</v>
      </c>
      <c r="E12" s="6" t="n">
        <v>657</v>
      </c>
    </row>
    <row r="13" spans="1:5">
      <c r="A13" s="4" t="s">
        <v>203</v>
      </c>
      <c r="C13" s="6" t="n">
        <v>0</v>
      </c>
      <c r="D13" s="6" t="n">
        <v>3239</v>
      </c>
      <c r="E13" s="6" t="n">
        <v>1216</v>
      </c>
    </row>
    <row r="14" spans="1:5">
      <c r="A14" s="4" t="s">
        <v>204</v>
      </c>
      <c r="C14" s="6" t="n">
        <v>0</v>
      </c>
      <c r="D14" s="6" t="n">
        <v>2000</v>
      </c>
      <c r="E14" s="6" t="n">
        <v>0</v>
      </c>
    </row>
    <row r="15" spans="1:5">
      <c r="A15" s="4" t="s">
        <v>205</v>
      </c>
      <c r="C15" s="6" t="n">
        <v>0</v>
      </c>
      <c r="D15" s="6" t="n">
        <v>0</v>
      </c>
      <c r="E15" s="6" t="n">
        <v>-86599</v>
      </c>
    </row>
    <row r="16" spans="1:5">
      <c r="A16" s="4" t="s">
        <v>206</v>
      </c>
      <c r="C16" s="6" t="n">
        <v>-18691</v>
      </c>
      <c r="D16" s="6" t="n">
        <v>4131</v>
      </c>
      <c r="E16" s="6" t="n">
        <v>102973</v>
      </c>
    </row>
    <row r="17" spans="1:5">
      <c r="A17" s="4" t="s">
        <v>207</v>
      </c>
      <c r="C17" s="6" t="n">
        <v>0</v>
      </c>
      <c r="D17" s="6" t="n">
        <v>-335211</v>
      </c>
      <c r="E17" s="6" t="n">
        <v>0</v>
      </c>
    </row>
    <row r="18" spans="1:5">
      <c r="A18" s="4" t="s">
        <v>208</v>
      </c>
      <c r="C18" s="6" t="n">
        <v>880</v>
      </c>
      <c r="D18" s="6" t="n">
        <v>418</v>
      </c>
      <c r="E18" s="6" t="n">
        <v>-4577</v>
      </c>
    </row>
    <row r="19" spans="1:5">
      <c r="A19" s="3" t="s">
        <v>209</v>
      </c>
    </row>
    <row r="20" spans="1:5">
      <c r="A20" s="4" t="s">
        <v>72</v>
      </c>
      <c r="B20" s="4" t="s">
        <v>210</v>
      </c>
      <c r="C20" s="6" t="n">
        <v>-515897</v>
      </c>
      <c r="D20" s="6" t="n">
        <v>71488</v>
      </c>
      <c r="E20" s="6" t="n">
        <v>155277</v>
      </c>
    </row>
    <row r="21" spans="1:5">
      <c r="A21" s="4" t="s">
        <v>73</v>
      </c>
      <c r="B21" s="4" t="s">
        <v>210</v>
      </c>
      <c r="C21" s="6" t="n">
        <v>-127557</v>
      </c>
      <c r="D21" s="6" t="n">
        <v>-15475</v>
      </c>
      <c r="E21" s="6" t="n">
        <v>16894</v>
      </c>
    </row>
    <row r="22" spans="1:5">
      <c r="A22" s="4" t="s">
        <v>74</v>
      </c>
      <c r="B22" s="4" t="s">
        <v>210</v>
      </c>
      <c r="C22" s="6" t="n">
        <v>110977</v>
      </c>
      <c r="D22" s="6" t="n">
        <v>-111344</v>
      </c>
      <c r="E22" s="6" t="n">
        <v>26145</v>
      </c>
    </row>
    <row r="23" spans="1:5">
      <c r="A23" s="4" t="s">
        <v>211</v>
      </c>
      <c r="B23" s="4" t="s">
        <v>210</v>
      </c>
      <c r="C23" s="6" t="n">
        <v>-125246</v>
      </c>
      <c r="D23" s="6" t="n">
        <v>72701</v>
      </c>
      <c r="E23" s="6" t="n">
        <v>1210599</v>
      </c>
    </row>
    <row r="24" spans="1:5">
      <c r="A24" s="4" t="s">
        <v>78</v>
      </c>
      <c r="B24" s="4" t="s">
        <v>210</v>
      </c>
      <c r="C24" s="6" t="n">
        <v>29733</v>
      </c>
      <c r="D24" s="6" t="n">
        <v>-18087</v>
      </c>
      <c r="E24" s="6" t="n">
        <v>0</v>
      </c>
    </row>
    <row r="25" spans="1:5">
      <c r="A25" s="4" t="s">
        <v>212</v>
      </c>
      <c r="B25" s="4" t="s">
        <v>210</v>
      </c>
      <c r="C25" s="6" t="n">
        <v>25133</v>
      </c>
      <c r="D25" s="6" t="n">
        <v>125272</v>
      </c>
      <c r="E25" s="6" t="n">
        <v>44494</v>
      </c>
    </row>
    <row r="26" spans="1:5">
      <c r="A26" s="4" t="s">
        <v>88</v>
      </c>
      <c r="B26" s="4" t="s">
        <v>210</v>
      </c>
      <c r="C26" s="6" t="n">
        <v>452397</v>
      </c>
      <c r="D26" s="6" t="n">
        <v>375352</v>
      </c>
      <c r="E26" s="6" t="n">
        <v>366295</v>
      </c>
    </row>
    <row r="27" spans="1:5">
      <c r="A27" s="4" t="s">
        <v>89</v>
      </c>
      <c r="B27" s="4" t="s">
        <v>210</v>
      </c>
      <c r="C27" s="6" t="n">
        <v>58881</v>
      </c>
      <c r="D27" s="6" t="n">
        <v>-108781</v>
      </c>
      <c r="E27" s="6" t="n">
        <v>-450964</v>
      </c>
    </row>
    <row r="28" spans="1:5">
      <c r="A28" s="4" t="s">
        <v>90</v>
      </c>
      <c r="B28" s="4" t="s">
        <v>210</v>
      </c>
      <c r="C28" s="6" t="n">
        <v>107266</v>
      </c>
      <c r="D28" s="6" t="n">
        <v>-148764</v>
      </c>
      <c r="E28" s="6" t="n">
        <v>-516376</v>
      </c>
    </row>
    <row r="29" spans="1:5">
      <c r="A29" s="4" t="s">
        <v>91</v>
      </c>
      <c r="B29" s="4" t="s">
        <v>210</v>
      </c>
      <c r="C29" s="6" t="n">
        <v>-37560</v>
      </c>
      <c r="D29" s="6" t="n">
        <v>-28875</v>
      </c>
      <c r="E29" s="6" t="n">
        <v>0</v>
      </c>
    </row>
    <row r="30" spans="1:5">
      <c r="A30" s="4" t="s">
        <v>213</v>
      </c>
      <c r="B30" s="4" t="s">
        <v>210</v>
      </c>
      <c r="C30" s="6" t="n">
        <v>22552</v>
      </c>
      <c r="D30" s="6" t="n">
        <v>90797</v>
      </c>
      <c r="E30" s="6" t="n">
        <v>-721204</v>
      </c>
    </row>
    <row r="31" spans="1:5">
      <c r="A31" s="4" t="s">
        <v>95</v>
      </c>
      <c r="B31" s="4" t="s">
        <v>210</v>
      </c>
      <c r="C31" s="6" t="n">
        <v>-37665</v>
      </c>
      <c r="D31" s="6" t="n">
        <v>-50110</v>
      </c>
      <c r="E31" s="6" t="n">
        <v>17860</v>
      </c>
    </row>
    <row r="32" spans="1:5">
      <c r="A32" s="4" t="s">
        <v>214</v>
      </c>
      <c r="C32" s="6" t="n">
        <v>168771</v>
      </c>
      <c r="D32" s="6" t="n">
        <v>714595</v>
      </c>
      <c r="E32" s="6" t="n">
        <v>290574</v>
      </c>
    </row>
    <row r="33" spans="1:5">
      <c r="A33" s="3" t="s">
        <v>215</v>
      </c>
    </row>
    <row r="34" spans="1:5">
      <c r="A34" s="4" t="s">
        <v>216</v>
      </c>
      <c r="C34" s="6" t="n">
        <v>-48492</v>
      </c>
      <c r="D34" s="6" t="n">
        <v>-21482</v>
      </c>
      <c r="E34" s="6" t="n">
        <v>-14158</v>
      </c>
    </row>
    <row r="35" spans="1:5">
      <c r="A35" s="4" t="s">
        <v>217</v>
      </c>
      <c r="C35" s="6" t="n">
        <v>-9320</v>
      </c>
      <c r="D35" s="6" t="n">
        <v>-26467</v>
      </c>
      <c r="E35" s="6" t="n">
        <v>-18932</v>
      </c>
    </row>
    <row r="36" spans="1:5">
      <c r="A36" s="4" t="s">
        <v>218</v>
      </c>
      <c r="C36" s="6" t="n">
        <v>0</v>
      </c>
      <c r="D36" s="6" t="n">
        <v>600</v>
      </c>
      <c r="E36" s="6" t="n">
        <v>0</v>
      </c>
    </row>
    <row r="37" spans="1:5">
      <c r="A37" s="4" t="s">
        <v>219</v>
      </c>
      <c r="C37" s="6" t="n">
        <v>-6250</v>
      </c>
      <c r="D37" s="6" t="n">
        <v>-23669</v>
      </c>
      <c r="E37" s="6" t="n">
        <v>0</v>
      </c>
    </row>
    <row r="38" spans="1:5">
      <c r="A38" s="4" t="s">
        <v>220</v>
      </c>
      <c r="C38" s="6" t="n">
        <v>0</v>
      </c>
      <c r="D38" s="6" t="n">
        <v>0</v>
      </c>
      <c r="E38" s="6" t="n">
        <v>-5594</v>
      </c>
    </row>
    <row r="39" spans="1:5">
      <c r="A39" s="4" t="s">
        <v>221</v>
      </c>
      <c r="C39" s="6" t="n">
        <v>-899643</v>
      </c>
      <c r="D39" s="6" t="n">
        <v>329174</v>
      </c>
      <c r="E39" s="6" t="n">
        <v>-838016</v>
      </c>
    </row>
    <row r="40" spans="1:5">
      <c r="A40" s="3" t="s">
        <v>222</v>
      </c>
    </row>
    <row r="41" spans="1:5">
      <c r="A41" s="4" t="s">
        <v>181</v>
      </c>
      <c r="C41" s="6" t="n">
        <v>-99221</v>
      </c>
      <c r="D41" s="6" t="n">
        <v>-206903</v>
      </c>
      <c r="E41" s="6" t="n">
        <v>-89563</v>
      </c>
    </row>
    <row r="42" spans="1:5">
      <c r="A42" s="4" t="s">
        <v>182</v>
      </c>
      <c r="C42" s="6" t="n">
        <v>-112414</v>
      </c>
      <c r="D42" s="6" t="n">
        <v>-100329</v>
      </c>
      <c r="E42" s="6" t="n">
        <v>-63814</v>
      </c>
    </row>
    <row r="43" spans="1:5">
      <c r="A43" s="4" t="s">
        <v>223</v>
      </c>
      <c r="C43" s="6" t="n">
        <v>931</v>
      </c>
      <c r="D43" s="6" t="n">
        <v>76754</v>
      </c>
      <c r="E43" s="6" t="n">
        <v>0</v>
      </c>
    </row>
    <row r="44" spans="1:5">
      <c r="A44" s="4" t="s">
        <v>224</v>
      </c>
      <c r="C44" s="6" t="n">
        <v>39935</v>
      </c>
      <c r="D44" s="6" t="n">
        <v>-15000</v>
      </c>
      <c r="E44" s="6" t="n">
        <v>7000</v>
      </c>
    </row>
    <row r="45" spans="1:5">
      <c r="A45" s="4" t="s">
        <v>225</v>
      </c>
      <c r="C45" s="6" t="n">
        <v>1492500</v>
      </c>
      <c r="D45" s="6" t="n">
        <v>0</v>
      </c>
      <c r="E45" s="6" t="n">
        <v>1115036</v>
      </c>
    </row>
    <row r="46" spans="1:5">
      <c r="A46" s="4" t="s">
        <v>226</v>
      </c>
      <c r="C46" s="6" t="n">
        <v>-500000</v>
      </c>
      <c r="D46" s="6" t="n">
        <v>-500000</v>
      </c>
      <c r="E46" s="6" t="n">
        <v>-256473</v>
      </c>
    </row>
    <row r="47" spans="1:5">
      <c r="A47" s="4" t="s">
        <v>227</v>
      </c>
      <c r="C47" s="6" t="n">
        <v>0</v>
      </c>
      <c r="D47" s="6" t="n">
        <v>0</v>
      </c>
      <c r="E47" s="6" t="n">
        <v>-480987</v>
      </c>
    </row>
    <row r="48" spans="1:5">
      <c r="A48" s="4" t="s">
        <v>94</v>
      </c>
      <c r="C48" s="6" t="n">
        <v>0</v>
      </c>
      <c r="D48" s="6" t="n">
        <v>-12359</v>
      </c>
      <c r="E48" s="6" t="n">
        <v>-7045</v>
      </c>
    </row>
    <row r="49" spans="1:5">
      <c r="A49" s="4" t="s">
        <v>228</v>
      </c>
      <c r="C49" s="6" t="n">
        <v>-35702</v>
      </c>
      <c r="D49" s="6" t="n">
        <v>-2261</v>
      </c>
      <c r="E49" s="6" t="n">
        <v>-56505</v>
      </c>
    </row>
    <row r="50" spans="1:5">
      <c r="A50" s="4" t="s">
        <v>229</v>
      </c>
      <c r="C50" s="6" t="n">
        <v>0</v>
      </c>
      <c r="D50" s="6" t="n">
        <v>0</v>
      </c>
      <c r="E50" s="6" t="n">
        <v>735974</v>
      </c>
    </row>
    <row r="51" spans="1:5">
      <c r="A51" s="4" t="s">
        <v>193</v>
      </c>
      <c r="C51" s="6" t="n">
        <v>-375</v>
      </c>
      <c r="D51" s="6" t="n">
        <v>-950</v>
      </c>
      <c r="E51" s="6" t="n">
        <v>0</v>
      </c>
    </row>
    <row r="52" spans="1:5">
      <c r="A52" s="4" t="s">
        <v>230</v>
      </c>
      <c r="C52" s="6" t="n">
        <v>769580</v>
      </c>
      <c r="D52" s="6" t="n">
        <v>-835482</v>
      </c>
      <c r="E52" s="6" t="n">
        <v>889797</v>
      </c>
    </row>
    <row r="53" spans="1:5">
      <c r="A53" s="4" t="s">
        <v>231</v>
      </c>
      <c r="C53" s="6" t="n">
        <v>-1475</v>
      </c>
      <c r="D53" s="6" t="n">
        <v>-5127</v>
      </c>
      <c r="E53" s="6" t="n">
        <v>9117</v>
      </c>
    </row>
    <row r="54" spans="1:5">
      <c r="A54" s="4" t="s">
        <v>232</v>
      </c>
      <c r="C54" s="6" t="n">
        <v>37233</v>
      </c>
      <c r="D54" s="6" t="n">
        <v>203160</v>
      </c>
      <c r="E54" s="6" t="n">
        <v>351472</v>
      </c>
    </row>
    <row r="55" spans="1:5">
      <c r="A55" s="4" t="s">
        <v>233</v>
      </c>
      <c r="C55" s="6" t="n">
        <v>736047</v>
      </c>
      <c r="D55" s="6" t="n">
        <v>532887</v>
      </c>
      <c r="E55" s="6" t="n">
        <v>181415</v>
      </c>
    </row>
    <row r="56" spans="1:5">
      <c r="A56" s="4" t="s">
        <v>234</v>
      </c>
      <c r="C56" s="6" t="n">
        <v>773280</v>
      </c>
      <c r="D56" s="6" t="n">
        <v>736047</v>
      </c>
      <c r="E56" s="6" t="n">
        <v>532887</v>
      </c>
    </row>
    <row r="57" spans="1:5">
      <c r="A57" s="3" t="s">
        <v>235</v>
      </c>
    </row>
    <row r="58" spans="1:5">
      <c r="A58" s="4" t="s">
        <v>236</v>
      </c>
      <c r="C58" s="6" t="n">
        <v>205433</v>
      </c>
      <c r="D58" s="6" t="n">
        <v>139412</v>
      </c>
      <c r="E58" s="6" t="n">
        <v>112982</v>
      </c>
    </row>
    <row r="59" spans="1:5">
      <c r="A59" s="4" t="s">
        <v>237</v>
      </c>
      <c r="C59" s="6" t="n">
        <v>12273</v>
      </c>
      <c r="D59" s="6" t="n">
        <v>93991</v>
      </c>
      <c r="E59" s="6" t="n">
        <v>5976</v>
      </c>
    </row>
    <row r="60" spans="1:5">
      <c r="A60" s="3" t="s">
        <v>238</v>
      </c>
    </row>
    <row r="61" spans="1:5">
      <c r="A61" s="4" t="s">
        <v>239</v>
      </c>
      <c r="C61" s="6" t="n">
        <v>2135</v>
      </c>
      <c r="D61" s="6" t="n">
        <v>2936</v>
      </c>
      <c r="E61" s="6" t="n">
        <v>1605</v>
      </c>
    </row>
    <row r="62" spans="1:5">
      <c r="A62" s="3" t="s">
        <v>240</v>
      </c>
    </row>
    <row r="63" spans="1:5">
      <c r="A63" s="4" t="s">
        <v>241</v>
      </c>
      <c r="C63" s="6" t="n">
        <v>0</v>
      </c>
      <c r="D63" s="6" t="n">
        <v>-991</v>
      </c>
      <c r="E63" s="6" t="n">
        <v>1534</v>
      </c>
    </row>
    <row r="64" spans="1:5">
      <c r="A64" s="4" t="s">
        <v>242</v>
      </c>
      <c r="C64" s="6" t="n">
        <v>0</v>
      </c>
      <c r="D64" s="6" t="n">
        <v>0</v>
      </c>
      <c r="E64" s="6" t="n">
        <v>1438</v>
      </c>
    </row>
    <row r="65" spans="1:5">
      <c r="A65" s="4" t="s">
        <v>164</v>
      </c>
    </row>
    <row r="66" spans="1:5">
      <c r="A66" s="3" t="s">
        <v>222</v>
      </c>
    </row>
    <row r="67" spans="1:5">
      <c r="A67" s="4" t="s">
        <v>243</v>
      </c>
      <c r="C67" s="6" t="n">
        <v>-15878</v>
      </c>
      <c r="D67" s="6" t="n">
        <v>-66218</v>
      </c>
      <c r="E67" s="6" t="n">
        <v>-2683</v>
      </c>
    </row>
    <row r="68" spans="1:5">
      <c r="A68" s="4" t="s">
        <v>244</v>
      </c>
    </row>
    <row r="69" spans="1:5">
      <c r="A69" s="3" t="s">
        <v>222</v>
      </c>
    </row>
    <row r="70" spans="1:5">
      <c r="A70" s="4" t="s">
        <v>243</v>
      </c>
      <c r="C70" s="6" t="n">
        <v>0</v>
      </c>
      <c r="D70" s="6" t="n">
        <v>0</v>
      </c>
      <c r="E70" s="6" t="n">
        <v>-11143</v>
      </c>
    </row>
    <row r="71" spans="1:5">
      <c r="A71" s="4" t="s">
        <v>245</v>
      </c>
    </row>
    <row r="72" spans="1:5">
      <c r="A72" s="3" t="s">
        <v>222</v>
      </c>
    </row>
    <row r="73" spans="1:5">
      <c r="A73" s="4" t="s">
        <v>243</v>
      </c>
      <c r="C73" s="6" t="n">
        <v>-196</v>
      </c>
      <c r="D73" s="6" t="n">
        <v>-8216</v>
      </c>
      <c r="E73" s="6" t="n">
        <v>0</v>
      </c>
    </row>
    <row r="74" spans="1:5">
      <c r="A74" s="4" t="s">
        <v>246</v>
      </c>
    </row>
    <row r="75" spans="1:5">
      <c r="A75" s="3" t="s">
        <v>215</v>
      </c>
    </row>
    <row r="76" spans="1:5">
      <c r="A76" s="4" t="s">
        <v>247</v>
      </c>
      <c r="C76" s="6" t="n">
        <v>-835581</v>
      </c>
      <c r="D76" s="6" t="n">
        <v>0</v>
      </c>
    </row>
    <row r="77" spans="1:5">
      <c r="A77" s="4" t="s">
        <v>248</v>
      </c>
    </row>
    <row r="78" spans="1:5">
      <c r="A78" s="3" t="s">
        <v>215</v>
      </c>
    </row>
    <row r="79" spans="1:5">
      <c r="A79" s="4" t="s">
        <v>247</v>
      </c>
      <c r="C79" s="6" t="n">
        <v>0</v>
      </c>
      <c r="D79" s="6" t="n">
        <v>0</v>
      </c>
      <c r="E79" s="6" t="n">
        <v>-799632</v>
      </c>
    </row>
    <row r="80" spans="1:5">
      <c r="A80" s="4" t="s">
        <v>249</v>
      </c>
    </row>
    <row r="81" spans="1:5">
      <c r="A81" s="3" t="s">
        <v>215</v>
      </c>
    </row>
    <row r="82" spans="1:5">
      <c r="A82" s="4" t="s">
        <v>250</v>
      </c>
      <c r="C82" s="6" t="n">
        <v>0</v>
      </c>
      <c r="D82" s="6" t="n">
        <v>400192</v>
      </c>
      <c r="E82" s="6" t="n">
        <v>0</v>
      </c>
    </row>
    <row r="83" spans="1:5">
      <c r="A83" s="4" t="s">
        <v>251</v>
      </c>
    </row>
    <row r="84" spans="1:5">
      <c r="A84" s="3" t="s">
        <v>215</v>
      </c>
    </row>
    <row r="85" spans="1:5">
      <c r="A85" s="4" t="s">
        <v>250</v>
      </c>
      <c r="C85" s="7" t="n">
        <v>0</v>
      </c>
      <c r="D85" s="7" t="n">
        <v>0</v>
      </c>
      <c r="E85" s="7" t="n">
        <v>300</v>
      </c>
    </row>
    <row r="86" spans="1:5"/>
    <row r="87" spans="1:5">
      <c r="A87" s="4" t="s">
        <v>210</v>
      </c>
      <c r="B87" s="4" t="s">
        <v>252</v>
      </c>
    </row>
  </sheetData>
  <mergeCells count="4">
    <mergeCell ref="A1:B2"/>
    <mergeCell ref="C1:E1"/>
    <mergeCell ref="A86:D86"/>
    <mergeCell ref="B87:D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4" t="s">
        <v>246</v>
      </c>
    </row>
    <row r="4" spans="1:2">
      <c r="A4" s="3" t="s">
        <v>556</v>
      </c>
    </row>
    <row r="5" spans="1:2">
      <c r="A5" s="4" t="s">
        <v>567</v>
      </c>
      <c r="B5" s="5" t="n">
        <v>1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54</v>
      </c>
      <c r="C1" s="2" t="s">
        <v>2</v>
      </c>
      <c r="D1" s="2" t="s">
        <v>68</v>
      </c>
    </row>
    <row r="2" spans="1:4">
      <c r="A2" s="3" t="s">
        <v>556</v>
      </c>
    </row>
    <row r="3" spans="1:4">
      <c r="A3" s="4" t="s">
        <v>81</v>
      </c>
      <c r="C3" s="7" t="n">
        <v>1148926</v>
      </c>
      <c r="D3" s="7" t="n">
        <v>836583</v>
      </c>
    </row>
    <row r="4" spans="1:4">
      <c r="A4" s="4" t="s">
        <v>246</v>
      </c>
    </row>
    <row r="5" spans="1:4">
      <c r="A5" s="3" t="s">
        <v>556</v>
      </c>
    </row>
    <row r="6" spans="1:4">
      <c r="A6" s="4" t="s">
        <v>569</v>
      </c>
      <c r="B6" s="7" t="n">
        <v>1000000</v>
      </c>
    </row>
    <row r="7" spans="1:4">
      <c r="A7" s="4" t="s">
        <v>570</v>
      </c>
      <c r="B7" s="9" t="n">
        <v>30.3</v>
      </c>
    </row>
    <row r="8" spans="1:4">
      <c r="A8" s="4" t="s">
        <v>81</v>
      </c>
      <c r="B8" s="7" t="n">
        <v>357334</v>
      </c>
      <c r="C8" s="7" t="n">
        <v>312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572</v>
      </c>
    </row>
    <row r="2" spans="1:4">
      <c r="B2" s="2" t="s">
        <v>2</v>
      </c>
      <c r="C2" s="2" t="s">
        <v>554</v>
      </c>
      <c r="D2" s="2" t="s">
        <v>68</v>
      </c>
    </row>
    <row r="3" spans="1:4">
      <c r="A3" s="3" t="s">
        <v>556</v>
      </c>
    </row>
    <row r="4" spans="1:4">
      <c r="A4" s="4" t="s">
        <v>81</v>
      </c>
      <c r="B4" s="7" t="n">
        <v>1148926</v>
      </c>
      <c r="D4" s="7" t="n">
        <v>836583</v>
      </c>
    </row>
    <row r="5" spans="1:4">
      <c r="A5" s="4" t="s">
        <v>246</v>
      </c>
    </row>
    <row r="6" spans="1:4">
      <c r="A6" s="3" t="s">
        <v>556</v>
      </c>
    </row>
    <row r="7" spans="1:4">
      <c r="A7" s="4" t="s">
        <v>573</v>
      </c>
      <c r="B7" s="6" t="n">
        <v>197072</v>
      </c>
      <c r="C7" s="7" t="n">
        <v>197072</v>
      </c>
    </row>
    <row r="8" spans="1:4">
      <c r="A8" s="4" t="s">
        <v>574</v>
      </c>
      <c r="B8" s="6" t="n">
        <v>14232</v>
      </c>
      <c r="C8" s="6" t="n">
        <v>14232</v>
      </c>
    </row>
    <row r="9" spans="1:4">
      <c r="A9" s="4" t="s">
        <v>72</v>
      </c>
      <c r="B9" s="6" t="n">
        <v>13182</v>
      </c>
      <c r="C9" s="6" t="n">
        <v>13182</v>
      </c>
    </row>
    <row r="10" spans="1:4">
      <c r="A10" s="4" t="s">
        <v>575</v>
      </c>
      <c r="B10" s="6" t="n">
        <v>328112</v>
      </c>
      <c r="C10" s="6" t="n">
        <v>328112</v>
      </c>
    </row>
    <row r="11" spans="1:4">
      <c r="A11" s="4" t="s">
        <v>576</v>
      </c>
      <c r="B11" s="6" t="n">
        <v>523</v>
      </c>
      <c r="C11" s="6" t="n">
        <v>523</v>
      </c>
    </row>
    <row r="12" spans="1:4">
      <c r="A12" s="4" t="s">
        <v>78</v>
      </c>
      <c r="B12" s="6" t="n">
        <v>122697</v>
      </c>
      <c r="C12" s="6" t="n">
        <v>122697</v>
      </c>
    </row>
    <row r="13" spans="1:4">
      <c r="A13" s="4" t="s">
        <v>577</v>
      </c>
      <c r="B13" s="6" t="n">
        <v>46408</v>
      </c>
      <c r="C13" s="6" t="n">
        <v>46408</v>
      </c>
    </row>
    <row r="14" spans="1:4">
      <c r="A14" s="4" t="s">
        <v>578</v>
      </c>
      <c r="B14" s="6" t="n">
        <v>517200</v>
      </c>
      <c r="C14" s="6" t="n">
        <v>479600</v>
      </c>
    </row>
    <row r="15" spans="1:4">
      <c r="A15" s="4" t="s">
        <v>83</v>
      </c>
      <c r="B15" s="6" t="n">
        <v>17605</v>
      </c>
      <c r="C15" s="6" t="n">
        <v>17221</v>
      </c>
    </row>
    <row r="16" spans="1:4">
      <c r="A16" s="4" t="s">
        <v>80</v>
      </c>
      <c r="B16" s="6" t="n">
        <v>100285</v>
      </c>
      <c r="C16" s="6" t="n">
        <v>87236</v>
      </c>
    </row>
    <row r="17" spans="1:4">
      <c r="A17" s="4" t="s">
        <v>212</v>
      </c>
      <c r="B17" s="6" t="n">
        <v>31652</v>
      </c>
      <c r="C17" s="6" t="n">
        <v>31653</v>
      </c>
    </row>
    <row r="18" spans="1:4">
      <c r="A18" s="4" t="s">
        <v>579</v>
      </c>
      <c r="B18" s="6" t="n">
        <v>1388968</v>
      </c>
      <c r="C18" s="6" t="n">
        <v>1337936</v>
      </c>
    </row>
    <row r="19" spans="1:4">
      <c r="A19" s="4" t="s">
        <v>87</v>
      </c>
      <c r="B19" s="6" t="n">
        <v>18651</v>
      </c>
      <c r="C19" s="6" t="n">
        <v>18651</v>
      </c>
    </row>
    <row r="20" spans="1:4">
      <c r="A20" s="4" t="s">
        <v>88</v>
      </c>
      <c r="B20" s="6" t="n">
        <v>17663</v>
      </c>
      <c r="C20" s="6" t="n">
        <v>17663</v>
      </c>
    </row>
    <row r="21" spans="1:4">
      <c r="A21" s="4" t="s">
        <v>580</v>
      </c>
      <c r="B21" s="6" t="n">
        <v>152043</v>
      </c>
      <c r="C21" s="6" t="n">
        <v>152043</v>
      </c>
    </row>
    <row r="22" spans="1:4">
      <c r="A22" s="4" t="s">
        <v>91</v>
      </c>
      <c r="B22" s="6" t="n">
        <v>116419</v>
      </c>
      <c r="C22" s="6" t="n">
        <v>116419</v>
      </c>
    </row>
    <row r="23" spans="1:4">
      <c r="A23" s="4" t="s">
        <v>581</v>
      </c>
      <c r="B23" s="6" t="n">
        <v>11</v>
      </c>
      <c r="C23" s="6" t="n">
        <v>11</v>
      </c>
    </row>
    <row r="24" spans="1:4">
      <c r="A24" s="4" t="s">
        <v>582</v>
      </c>
      <c r="B24" s="6" t="n">
        <v>178893</v>
      </c>
      <c r="C24" s="6" t="n">
        <v>172727</v>
      </c>
    </row>
    <row r="25" spans="1:4">
      <c r="A25" s="4" t="s">
        <v>96</v>
      </c>
      <c r="B25" s="6" t="n">
        <v>99693</v>
      </c>
      <c r="C25" s="6" t="n">
        <v>104983</v>
      </c>
    </row>
    <row r="26" spans="1:4">
      <c r="A26" s="4" t="s">
        <v>583</v>
      </c>
      <c r="B26" s="6" t="n">
        <v>71053</v>
      </c>
      <c r="C26" s="6" t="n">
        <v>65888</v>
      </c>
    </row>
    <row r="27" spans="1:4">
      <c r="A27" s="4" t="s">
        <v>584</v>
      </c>
      <c r="B27" s="6" t="n">
        <v>654426</v>
      </c>
      <c r="C27" s="6" t="n">
        <v>648385</v>
      </c>
    </row>
    <row r="28" spans="1:4">
      <c r="A28" s="4" t="s">
        <v>585</v>
      </c>
      <c r="B28" s="6" t="n">
        <v>734542</v>
      </c>
      <c r="C28" s="6" t="n">
        <v>689551</v>
      </c>
    </row>
    <row r="29" spans="1:4">
      <c r="A29" s="4" t="s">
        <v>81</v>
      </c>
      <c r="B29" s="6" t="n">
        <v>312343</v>
      </c>
      <c r="C29" s="6" t="n">
        <v>357334</v>
      </c>
    </row>
    <row r="30" spans="1:4">
      <c r="A30" s="4" t="s">
        <v>586</v>
      </c>
      <c r="B30" s="6" t="n">
        <v>1046885</v>
      </c>
      <c r="C30" s="7" t="n">
        <v>1046885</v>
      </c>
    </row>
    <row r="31" spans="1:4">
      <c r="A31" s="3" t="s">
        <v>587</v>
      </c>
    </row>
    <row r="32" spans="1:4">
      <c r="A32" s="4" t="s">
        <v>578</v>
      </c>
      <c r="B32" s="6" t="n">
        <v>37600</v>
      </c>
    </row>
    <row r="33" spans="1:4">
      <c r="A33" s="4" t="s">
        <v>83</v>
      </c>
      <c r="B33" s="6" t="n">
        <v>384</v>
      </c>
    </row>
    <row r="34" spans="1:4">
      <c r="A34" s="4" t="s">
        <v>80</v>
      </c>
      <c r="B34" s="6" t="n">
        <v>13049</v>
      </c>
    </row>
    <row r="35" spans="1:4">
      <c r="A35" s="4" t="s">
        <v>212</v>
      </c>
      <c r="B35" s="6" t="n">
        <v>-1</v>
      </c>
    </row>
    <row r="36" spans="1:4">
      <c r="A36" s="4" t="s">
        <v>579</v>
      </c>
      <c r="B36" s="6" t="n">
        <v>51032</v>
      </c>
    </row>
    <row r="37" spans="1:4">
      <c r="A37" s="4" t="s">
        <v>582</v>
      </c>
      <c r="B37" s="6" t="n">
        <v>6166</v>
      </c>
    </row>
    <row r="38" spans="1:4">
      <c r="A38" s="4" t="s">
        <v>96</v>
      </c>
      <c r="B38" s="6" t="n">
        <v>-5290</v>
      </c>
    </row>
    <row r="39" spans="1:4">
      <c r="A39" s="4" t="s">
        <v>583</v>
      </c>
      <c r="B39" s="6" t="n">
        <v>5165</v>
      </c>
    </row>
    <row r="40" spans="1:4">
      <c r="A40" s="4" t="s">
        <v>584</v>
      </c>
      <c r="B40" s="6" t="n">
        <v>6041</v>
      </c>
    </row>
    <row r="41" spans="1:4">
      <c r="A41" s="4" t="s">
        <v>585</v>
      </c>
      <c r="B41" s="6" t="n">
        <v>44991</v>
      </c>
    </row>
    <row r="42" spans="1:4">
      <c r="A42" s="4" t="s">
        <v>81</v>
      </c>
      <c r="B42" s="7" t="n">
        <v>-449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8</v>
      </c>
      <c r="B1" s="2" t="s">
        <v>1</v>
      </c>
    </row>
    <row r="2" spans="1:4">
      <c r="B2" s="2" t="s">
        <v>2</v>
      </c>
      <c r="C2" s="2" t="s">
        <v>554</v>
      </c>
      <c r="D2" s="2" t="s">
        <v>68</v>
      </c>
    </row>
    <row r="3" spans="1:4">
      <c r="A3" s="3" t="s">
        <v>556</v>
      </c>
    </row>
    <row r="4" spans="1:4">
      <c r="A4" s="4" t="s">
        <v>589</v>
      </c>
      <c r="B4" s="7" t="n">
        <v>529638</v>
      </c>
      <c r="D4" s="7" t="n">
        <v>83989</v>
      </c>
    </row>
    <row r="5" spans="1:4">
      <c r="A5" s="4" t="s">
        <v>81</v>
      </c>
      <c r="B5" s="6" t="n">
        <v>1148926</v>
      </c>
      <c r="D5" s="6" t="n">
        <v>836583</v>
      </c>
    </row>
    <row r="6" spans="1:4">
      <c r="A6" s="4" t="s">
        <v>590</v>
      </c>
    </row>
    <row r="7" spans="1:4">
      <c r="A7" s="3" t="s">
        <v>556</v>
      </c>
    </row>
    <row r="8" spans="1:4">
      <c r="A8" s="4" t="s">
        <v>589</v>
      </c>
      <c r="B8" s="6" t="n">
        <v>440144</v>
      </c>
      <c r="D8" s="7" t="n">
        <v>43095</v>
      </c>
    </row>
    <row r="9" spans="1:4">
      <c r="A9" s="4" t="s">
        <v>591</v>
      </c>
    </row>
    <row r="10" spans="1:4">
      <c r="A10" s="3" t="s">
        <v>556</v>
      </c>
    </row>
    <row r="11" spans="1:4">
      <c r="A11" s="4" t="s">
        <v>589</v>
      </c>
      <c r="B11" s="6" t="n">
        <v>2600</v>
      </c>
    </row>
    <row r="12" spans="1:4">
      <c r="A12" s="4" t="s">
        <v>246</v>
      </c>
    </row>
    <row r="13" spans="1:4">
      <c r="A13" s="3" t="s">
        <v>556</v>
      </c>
    </row>
    <row r="14" spans="1:4">
      <c r="A14" s="4" t="s">
        <v>589</v>
      </c>
      <c r="B14" s="6" t="n">
        <v>517200</v>
      </c>
    </row>
    <row r="15" spans="1:4">
      <c r="A15" s="4" t="s">
        <v>81</v>
      </c>
      <c r="B15" s="6" t="n">
        <v>312343</v>
      </c>
      <c r="C15" s="7" t="n">
        <v>357334</v>
      </c>
    </row>
    <row r="16" spans="1:4">
      <c r="A16" s="4" t="s">
        <v>160</v>
      </c>
      <c r="B16" s="6" t="n">
        <v>829543</v>
      </c>
    </row>
    <row r="17" spans="1:4">
      <c r="A17" s="4" t="s">
        <v>592</v>
      </c>
    </row>
    <row r="18" spans="1:4">
      <c r="A18" s="3" t="s">
        <v>556</v>
      </c>
    </row>
    <row r="19" spans="1:4">
      <c r="A19" s="4" t="s">
        <v>589</v>
      </c>
      <c r="B19" s="7" t="n">
        <v>76000</v>
      </c>
    </row>
    <row r="20" spans="1:4">
      <c r="A20" s="4" t="s">
        <v>593</v>
      </c>
      <c r="B20" s="4" t="s">
        <v>594</v>
      </c>
    </row>
    <row r="21" spans="1:4">
      <c r="A21" s="4" t="s">
        <v>595</v>
      </c>
    </row>
    <row r="22" spans="1:4">
      <c r="A22" s="3" t="s">
        <v>556</v>
      </c>
    </row>
    <row r="23" spans="1:4">
      <c r="A23" s="4" t="s">
        <v>589</v>
      </c>
      <c r="B23" s="7" t="n">
        <v>437600</v>
      </c>
    </row>
    <row r="24" spans="1:4">
      <c r="A24" s="4" t="s">
        <v>593</v>
      </c>
      <c r="B24" s="4" t="s">
        <v>596</v>
      </c>
    </row>
    <row r="25" spans="1:4">
      <c r="A25" s="4" t="s">
        <v>597</v>
      </c>
    </row>
    <row r="26" spans="1:4">
      <c r="A26" s="3" t="s">
        <v>556</v>
      </c>
    </row>
    <row r="27" spans="1:4">
      <c r="A27" s="4" t="s">
        <v>589</v>
      </c>
      <c r="B27" s="7" t="n">
        <v>3600</v>
      </c>
    </row>
    <row r="28" spans="1:4">
      <c r="A28" s="4" t="s">
        <v>593</v>
      </c>
      <c r="B28" s="4" t="s">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v>
      </c>
      <c r="C1" s="2" t="s">
        <v>554</v>
      </c>
    </row>
    <row r="2" spans="1:3">
      <c r="A2" s="4" t="s">
        <v>599</v>
      </c>
    </row>
    <row r="3" spans="1:3">
      <c r="A3" s="3" t="s">
        <v>556</v>
      </c>
    </row>
    <row r="4" spans="1:3">
      <c r="A4" s="4" t="s">
        <v>600</v>
      </c>
      <c r="B4" s="6" t="n">
        <v>1230406</v>
      </c>
      <c r="C4" s="6" t="n">
        <v>24970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54</v>
      </c>
    </row>
    <row r="2" spans="1:3">
      <c r="A2" s="3" t="s">
        <v>556</v>
      </c>
    </row>
    <row r="3" spans="1:3">
      <c r="A3" s="4" t="s">
        <v>83</v>
      </c>
      <c r="B3" s="7" t="n">
        <v>17605</v>
      </c>
      <c r="C3" s="7" t="n">
        <v>17221</v>
      </c>
    </row>
    <row r="4" spans="1:3">
      <c r="A4" s="4" t="s">
        <v>583</v>
      </c>
      <c r="B4" s="7" t="n">
        <v>71053</v>
      </c>
      <c r="C4" s="7" t="n">
        <v>65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02</v>
      </c>
      <c r="B1" s="2" t="s">
        <v>1</v>
      </c>
    </row>
    <row r="2" spans="1:2">
      <c r="B2" s="2" t="s">
        <v>566</v>
      </c>
    </row>
    <row r="3" spans="1:2">
      <c r="A3" s="3" t="s">
        <v>556</v>
      </c>
    </row>
    <row r="4" spans="1:2">
      <c r="A4" s="4" t="s">
        <v>603</v>
      </c>
      <c r="B4" s="7" t="n">
        <v>347859</v>
      </c>
    </row>
    <row r="5" spans="1:2">
      <c r="A5" s="4" t="s">
        <v>604</v>
      </c>
      <c r="B5" s="7" t="n">
        <v>-649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05</v>
      </c>
      <c r="B1" s="2" t="s">
        <v>497</v>
      </c>
    </row>
    <row r="2" spans="1:2">
      <c r="A2" s="3" t="s">
        <v>556</v>
      </c>
    </row>
    <row r="3" spans="1:2">
      <c r="A3" s="4" t="s">
        <v>606</v>
      </c>
      <c r="B3" s="5" t="n">
        <v>15.1</v>
      </c>
    </row>
    <row r="4" spans="1:2">
      <c r="A4" s="4" t="s">
        <v>246</v>
      </c>
    </row>
    <row r="5" spans="1:2">
      <c r="A5" s="3" t="s">
        <v>556</v>
      </c>
    </row>
    <row r="6" spans="1:2">
      <c r="A6" s="4" t="s">
        <v>606</v>
      </c>
      <c r="B6" s="5" t="n">
        <v>18.2</v>
      </c>
    </row>
    <row r="7" spans="1:2">
      <c r="A7" s="4" t="s">
        <v>607</v>
      </c>
      <c r="B7" s="9" t="n">
        <v>0.01</v>
      </c>
    </row>
    <row r="8" spans="1:2">
      <c r="A8" s="4" t="s">
        <v>608</v>
      </c>
      <c r="B8" s="9" t="n">
        <v>3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8</v>
      </c>
      <c r="D2" s="2" t="s">
        <v>122</v>
      </c>
    </row>
    <row r="3" spans="1:4">
      <c r="A3" s="3" t="s">
        <v>556</v>
      </c>
    </row>
    <row r="4" spans="1:4">
      <c r="A4" s="4" t="s">
        <v>610</v>
      </c>
      <c r="B4" s="7" t="n">
        <v>1530082</v>
      </c>
      <c r="C4" s="7" t="n">
        <v>1878718</v>
      </c>
      <c r="D4" s="7" t="n">
        <v>1027982</v>
      </c>
    </row>
    <row r="5" spans="1:4">
      <c r="A5" s="4" t="s">
        <v>146</v>
      </c>
      <c r="B5" s="6" t="n">
        <v>-103705</v>
      </c>
      <c r="C5" s="6" t="n">
        <v>620192</v>
      </c>
      <c r="D5" s="6" t="n">
        <v>18898</v>
      </c>
    </row>
    <row r="6" spans="1:4">
      <c r="A6" s="4" t="s">
        <v>147</v>
      </c>
      <c r="B6" s="6" t="n">
        <v>-58595</v>
      </c>
      <c r="C6" s="6" t="n">
        <v>289441</v>
      </c>
      <c r="D6" s="7" t="n">
        <v>2939</v>
      </c>
    </row>
    <row r="7" spans="1:4">
      <c r="A7" s="4" t="s">
        <v>611</v>
      </c>
    </row>
    <row r="8" spans="1:4">
      <c r="A8" s="3" t="s">
        <v>556</v>
      </c>
    </row>
    <row r="9" spans="1:4">
      <c r="A9" s="4" t="s">
        <v>610</v>
      </c>
      <c r="B9" s="6" t="n">
        <v>1605340</v>
      </c>
      <c r="C9" s="6" t="n">
        <v>2388194</v>
      </c>
    </row>
    <row r="10" spans="1:4">
      <c r="A10" s="4" t="s">
        <v>146</v>
      </c>
      <c r="B10" s="6" t="n">
        <v>-94233</v>
      </c>
      <c r="C10" s="6" t="n">
        <v>514821</v>
      </c>
    </row>
    <row r="11" spans="1:4">
      <c r="A11" s="4" t="s">
        <v>147</v>
      </c>
      <c r="B11" s="7" t="n">
        <v>-53243</v>
      </c>
      <c r="C11" s="7" t="n">
        <v>2402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613</v>
      </c>
      <c r="C1" s="2" t="s">
        <v>2</v>
      </c>
      <c r="D1" s="2" t="s">
        <v>68</v>
      </c>
      <c r="E1" s="2" t="s">
        <v>122</v>
      </c>
    </row>
    <row r="2" spans="1:5">
      <c r="A2" s="3" t="s">
        <v>614</v>
      </c>
    </row>
    <row r="3" spans="1:5">
      <c r="A3" s="4" t="s">
        <v>615</v>
      </c>
      <c r="C3" s="7" t="n">
        <v>0</v>
      </c>
      <c r="D3" s="7" t="n">
        <v>400192</v>
      </c>
      <c r="E3" s="7" t="n">
        <v>0</v>
      </c>
    </row>
    <row r="4" spans="1:5">
      <c r="A4" s="4" t="s">
        <v>616</v>
      </c>
    </row>
    <row r="5" spans="1:5">
      <c r="A5" s="3" t="s">
        <v>614</v>
      </c>
    </row>
    <row r="6" spans="1:5">
      <c r="A6" s="4" t="s">
        <v>615</v>
      </c>
      <c r="B6" s="7" t="n">
        <v>400192</v>
      </c>
    </row>
    <row r="7" spans="1:5">
      <c r="A7" s="4" t="s">
        <v>617</v>
      </c>
      <c r="B7" s="6" t="n">
        <v>8568</v>
      </c>
    </row>
    <row r="8" spans="1:5">
      <c r="A8" s="4" t="s">
        <v>618</v>
      </c>
      <c r="B8" s="6" t="n">
        <v>7100</v>
      </c>
    </row>
    <row r="9" spans="1:5">
      <c r="A9" s="4" t="s">
        <v>619</v>
      </c>
      <c r="B9" s="6" t="n">
        <v>1400</v>
      </c>
    </row>
    <row r="10" spans="1:5">
      <c r="A10" s="4" t="s">
        <v>620</v>
      </c>
      <c r="B10" s="7" t="n">
        <v>337550</v>
      </c>
      <c r="D10" s="7" t="n">
        <v>337600</v>
      </c>
      <c r="E10" s="7" t="n">
        <v>86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13</v>
      </c>
      <c r="C1" s="2" t="s">
        <v>2</v>
      </c>
      <c r="D1" s="2" t="s">
        <v>68</v>
      </c>
      <c r="E1" s="2" t="s">
        <v>122</v>
      </c>
    </row>
    <row r="2" spans="1:5">
      <c r="A2" s="3" t="s">
        <v>622</v>
      </c>
    </row>
    <row r="3" spans="1:5">
      <c r="A3" s="4" t="s">
        <v>620</v>
      </c>
      <c r="C3" s="7" t="n">
        <v>0</v>
      </c>
      <c r="D3" s="7" t="n">
        <v>335211</v>
      </c>
      <c r="E3" s="7" t="n">
        <v>0</v>
      </c>
    </row>
    <row r="4" spans="1:5">
      <c r="A4" s="4" t="s">
        <v>249</v>
      </c>
    </row>
    <row r="5" spans="1:5">
      <c r="A5" s="3" t="s">
        <v>614</v>
      </c>
    </row>
    <row r="6" spans="1:5">
      <c r="A6" s="4" t="s">
        <v>623</v>
      </c>
      <c r="C6" s="7" t="n">
        <v>0</v>
      </c>
      <c r="D6" s="6" t="n">
        <v>400192</v>
      </c>
      <c r="E6" s="6" t="n">
        <v>0</v>
      </c>
    </row>
    <row r="7" spans="1:5">
      <c r="A7" s="4" t="s">
        <v>624</v>
      </c>
    </row>
    <row r="8" spans="1:5">
      <c r="A8" s="3" t="s">
        <v>622</v>
      </c>
    </row>
    <row r="9" spans="1:5">
      <c r="A9" s="4" t="s">
        <v>575</v>
      </c>
      <c r="E9" s="6" t="n">
        <v>3383</v>
      </c>
    </row>
    <row r="10" spans="1:5">
      <c r="A10" s="4" t="s">
        <v>625</v>
      </c>
      <c r="E10" s="6" t="n">
        <v>51687</v>
      </c>
    </row>
    <row r="11" spans="1:5">
      <c r="A11" s="4" t="s">
        <v>86</v>
      </c>
      <c r="E11" s="6" t="n">
        <v>-728</v>
      </c>
    </row>
    <row r="12" spans="1:5">
      <c r="A12" s="4" t="s">
        <v>626</v>
      </c>
      <c r="E12" s="6" t="n">
        <v>54342</v>
      </c>
    </row>
    <row r="13" spans="1:5">
      <c r="A13" s="4" t="s">
        <v>627</v>
      </c>
    </row>
    <row r="14" spans="1:5">
      <c r="A14" s="3" t="s">
        <v>614</v>
      </c>
    </row>
    <row r="15" spans="1:5">
      <c r="A15" s="4" t="s">
        <v>623</v>
      </c>
      <c r="B15" s="7" t="n">
        <v>400192</v>
      </c>
    </row>
    <row r="16" spans="1:5">
      <c r="A16" s="3" t="s">
        <v>622</v>
      </c>
    </row>
    <row r="17" spans="1:5">
      <c r="A17" s="4" t="s">
        <v>628</v>
      </c>
      <c r="B17" s="6" t="n">
        <v>8300</v>
      </c>
    </row>
    <row r="18" spans="1:5">
      <c r="A18" s="4" t="s">
        <v>629</v>
      </c>
      <c r="B18" s="6" t="n">
        <v>337550</v>
      </c>
      <c r="D18" s="7" t="n">
        <v>337600</v>
      </c>
      <c r="E18" s="7" t="n">
        <v>86600</v>
      </c>
    </row>
    <row r="19" spans="1:5">
      <c r="A19" s="4" t="s">
        <v>617</v>
      </c>
      <c r="B19" s="6" t="n">
        <v>8568</v>
      </c>
    </row>
    <row r="20" spans="1:5">
      <c r="A20" s="4" t="s">
        <v>620</v>
      </c>
      <c r="B20" s="7" t="n">
        <v>328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0</v>
      </c>
      <c r="B1" s="2" t="s">
        <v>1</v>
      </c>
    </row>
    <row r="2" spans="1:4">
      <c r="B2" s="2" t="s">
        <v>2</v>
      </c>
      <c r="C2" s="2" t="s">
        <v>68</v>
      </c>
      <c r="D2" s="2" t="s">
        <v>122</v>
      </c>
    </row>
    <row r="3" spans="1:4">
      <c r="A3" s="3" t="s">
        <v>266</v>
      </c>
    </row>
    <row r="4" spans="1:4">
      <c r="A4" s="4" t="s">
        <v>144</v>
      </c>
      <c r="B4" s="7" t="n">
        <v>-115982</v>
      </c>
      <c r="C4" s="7" t="n">
        <v>696363</v>
      </c>
      <c r="D4" s="7" t="n">
        <v>113164</v>
      </c>
    </row>
    <row r="5" spans="1:4">
      <c r="A5" s="4" t="s">
        <v>145</v>
      </c>
      <c r="B5" s="6" t="n">
        <v>-12277</v>
      </c>
      <c r="C5" s="6" t="n">
        <v>76171</v>
      </c>
      <c r="D5" s="6" t="n">
        <v>94266</v>
      </c>
    </row>
    <row r="6" spans="1:4">
      <c r="A6" s="4" t="s">
        <v>146</v>
      </c>
      <c r="B6" s="6" t="n">
        <v>-103705</v>
      </c>
      <c r="C6" s="6" t="n">
        <v>620192</v>
      </c>
      <c r="D6" s="6" t="n">
        <v>18898</v>
      </c>
    </row>
    <row r="7" spans="1:4">
      <c r="A7" s="4" t="s">
        <v>107</v>
      </c>
      <c r="B7" s="6" t="n">
        <v>45110</v>
      </c>
      <c r="C7" s="6" t="n">
        <v>-330751</v>
      </c>
      <c r="D7" s="6" t="n">
        <v>-15959</v>
      </c>
    </row>
    <row r="8" spans="1:4">
      <c r="A8" s="4" t="s">
        <v>147</v>
      </c>
      <c r="B8" s="7" t="n">
        <v>-58595</v>
      </c>
      <c r="C8" s="7" t="n">
        <v>289441</v>
      </c>
      <c r="D8" s="7" t="n">
        <v>29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8</v>
      </c>
      <c r="D2" s="2" t="s">
        <v>122</v>
      </c>
    </row>
    <row r="3" spans="1:4">
      <c r="A3" s="3" t="s">
        <v>632</v>
      </c>
    </row>
    <row r="4" spans="1:4">
      <c r="A4" s="4" t="s">
        <v>147</v>
      </c>
      <c r="B4" s="7" t="n">
        <v>-58595</v>
      </c>
      <c r="C4" s="7" t="n">
        <v>289441</v>
      </c>
      <c r="D4" s="7" t="n">
        <v>2939</v>
      </c>
    </row>
    <row r="5" spans="1:4">
      <c r="A5" s="4" t="s">
        <v>633</v>
      </c>
      <c r="B5" s="6" t="n">
        <v>-1926</v>
      </c>
      <c r="C5" s="6" t="n">
        <v>-5418</v>
      </c>
      <c r="D5" s="6" t="n">
        <v>-1326</v>
      </c>
    </row>
    <row r="6" spans="1:4">
      <c r="A6" s="4" t="s">
        <v>634</v>
      </c>
      <c r="B6" s="7" t="n">
        <v>-60521</v>
      </c>
      <c r="C6" s="7" t="n">
        <v>284023</v>
      </c>
      <c r="D6" s="7" t="n">
        <v>1613</v>
      </c>
    </row>
    <row r="7" spans="1:4">
      <c r="A7" s="3" t="s">
        <v>635</v>
      </c>
    </row>
    <row r="8" spans="1:4">
      <c r="A8" s="4" t="s">
        <v>636</v>
      </c>
      <c r="B8" s="6" t="n">
        <v>113918103</v>
      </c>
      <c r="C8" s="6" t="n">
        <v>100875793</v>
      </c>
      <c r="D8" s="6" t="n">
        <v>62579147</v>
      </c>
    </row>
    <row r="9" spans="1:4">
      <c r="A9" s="4" t="s">
        <v>637</v>
      </c>
      <c r="B9" s="9" t="n">
        <v>-0.53</v>
      </c>
      <c r="C9" s="9" t="n">
        <v>2.82</v>
      </c>
      <c r="D9" s="9" t="n">
        <v>0.03</v>
      </c>
    </row>
    <row r="10" spans="1:4">
      <c r="A10" s="4" t="s">
        <v>63</v>
      </c>
    </row>
    <row r="11" spans="1:4">
      <c r="A11" s="3" t="s">
        <v>635</v>
      </c>
    </row>
    <row r="12" spans="1:4">
      <c r="A12" s="4" t="s">
        <v>636</v>
      </c>
      <c r="B12" s="6" t="n">
        <v>113918103</v>
      </c>
      <c r="C12" s="6" t="n">
        <v>100875793</v>
      </c>
      <c r="D12" s="6" t="n">
        <v>625791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8</v>
      </c>
      <c r="D2" s="2" t="s">
        <v>122</v>
      </c>
    </row>
    <row r="3" spans="1:4">
      <c r="A3" s="3" t="s">
        <v>639</v>
      </c>
    </row>
    <row r="4" spans="1:4">
      <c r="A4" s="4" t="s">
        <v>634</v>
      </c>
      <c r="B4" s="7" t="n">
        <v>-60521</v>
      </c>
      <c r="C4" s="7" t="n">
        <v>284023</v>
      </c>
      <c r="D4" s="7" t="n">
        <v>1613</v>
      </c>
    </row>
    <row r="5" spans="1:4">
      <c r="A5" s="3" t="s">
        <v>635</v>
      </c>
    </row>
    <row r="6" spans="1:4">
      <c r="A6" s="4" t="s">
        <v>640</v>
      </c>
      <c r="B6" s="6" t="n">
        <v>113918103</v>
      </c>
      <c r="C6" s="6" t="n">
        <v>100875793</v>
      </c>
      <c r="D6" s="6" t="n">
        <v>62579147</v>
      </c>
    </row>
    <row r="7" spans="1:4">
      <c r="A7" s="4" t="s">
        <v>641</v>
      </c>
      <c r="B7" s="6" t="n">
        <v>113918103</v>
      </c>
      <c r="C7" s="6" t="n">
        <v>102089139</v>
      </c>
      <c r="D7" s="6" t="n">
        <v>62579147</v>
      </c>
    </row>
    <row r="8" spans="1:4">
      <c r="A8" s="4" t="s">
        <v>642</v>
      </c>
      <c r="B8" s="9" t="n">
        <v>-0.53</v>
      </c>
      <c r="C8" s="9" t="n">
        <v>2.78</v>
      </c>
      <c r="D8" s="9" t="n">
        <v>0.03</v>
      </c>
    </row>
    <row r="9" spans="1:4">
      <c r="A9" s="4" t="s">
        <v>643</v>
      </c>
    </row>
    <row r="10" spans="1:4">
      <c r="A10" s="3" t="s">
        <v>635</v>
      </c>
    </row>
    <row r="11" spans="1:4">
      <c r="A11" s="4" t="s">
        <v>644</v>
      </c>
      <c r="B11" s="6" t="n">
        <v>377677</v>
      </c>
      <c r="D11" s="6" t="n">
        <v>1740630</v>
      </c>
    </row>
    <row r="12" spans="1:4">
      <c r="A12" s="4" t="s">
        <v>645</v>
      </c>
    </row>
    <row r="13" spans="1:4">
      <c r="A13" s="3" t="s">
        <v>635</v>
      </c>
    </row>
    <row r="14" spans="1:4">
      <c r="A14" s="4" t="s">
        <v>644</v>
      </c>
      <c r="B14" s="6" t="n">
        <v>440335</v>
      </c>
    </row>
    <row r="15" spans="1:4">
      <c r="A15" s="4" t="s">
        <v>63</v>
      </c>
    </row>
    <row r="16" spans="1:4">
      <c r="A16" s="3" t="s">
        <v>635</v>
      </c>
    </row>
    <row r="17" spans="1:4">
      <c r="A17" s="4" t="s">
        <v>640</v>
      </c>
      <c r="B17" s="6" t="n">
        <v>113918103</v>
      </c>
      <c r="C17" s="6" t="n">
        <v>100875793</v>
      </c>
      <c r="D17" s="6" t="n">
        <v>62579147</v>
      </c>
    </row>
    <row r="18" spans="1:4">
      <c r="A18" s="4" t="s">
        <v>646</v>
      </c>
      <c r="B18" s="6" t="n">
        <v>0</v>
      </c>
      <c r="C18" s="6" t="n">
        <v>1213346</v>
      </c>
      <c r="D18" s="6" t="n">
        <v>0</v>
      </c>
    </row>
    <row r="19" spans="1:4">
      <c r="A19" s="4" t="s">
        <v>641</v>
      </c>
      <c r="B19" s="6" t="n">
        <v>113918103</v>
      </c>
      <c r="C19" s="6" t="n">
        <v>102089139</v>
      </c>
      <c r="D19" s="6" t="n">
        <v>625791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647</v>
      </c>
      <c r="B1" s="2" t="s">
        <v>648</v>
      </c>
      <c r="C1" s="2" t="s">
        <v>649</v>
      </c>
      <c r="D1" s="2" t="s">
        <v>650</v>
      </c>
      <c r="E1" s="2" t="s">
        <v>651</v>
      </c>
      <c r="F1" s="2" t="s">
        <v>652</v>
      </c>
      <c r="G1" s="2" t="s">
        <v>2</v>
      </c>
      <c r="H1" s="2" t="s">
        <v>68</v>
      </c>
      <c r="I1" s="2" t="s">
        <v>122</v>
      </c>
    </row>
    <row r="2" spans="1:9">
      <c r="A2" s="3" t="s">
        <v>527</v>
      </c>
    </row>
    <row r="3" spans="1:9">
      <c r="A3" s="4" t="s">
        <v>653</v>
      </c>
      <c r="B3" s="4" t="s">
        <v>654</v>
      </c>
    </row>
    <row r="4" spans="1:9">
      <c r="A4" s="4" t="s">
        <v>655</v>
      </c>
      <c r="B4" s="4" t="s">
        <v>656</v>
      </c>
      <c r="G4" s="4" t="s">
        <v>656</v>
      </c>
    </row>
    <row r="5" spans="1:9">
      <c r="A5" s="4" t="s">
        <v>94</v>
      </c>
      <c r="C5" s="7" t="n">
        <v>49100</v>
      </c>
      <c r="E5" s="7" t="n">
        <v>79700</v>
      </c>
      <c r="G5" s="7" t="n">
        <v>269282</v>
      </c>
      <c r="H5" s="7" t="n">
        <v>214403</v>
      </c>
    </row>
    <row r="6" spans="1:9">
      <c r="A6" s="4" t="s">
        <v>657</v>
      </c>
      <c r="D6" s="7" t="n">
        <v>12400</v>
      </c>
      <c r="F6" s="7" t="n">
        <v>7000</v>
      </c>
    </row>
    <row r="7" spans="1:9">
      <c r="A7" s="4" t="s">
        <v>658</v>
      </c>
      <c r="B7" s="7" t="n">
        <v>3300</v>
      </c>
    </row>
    <row r="8" spans="1:9">
      <c r="A8" s="4" t="s">
        <v>659</v>
      </c>
      <c r="B8" s="7" t="n">
        <v>20700</v>
      </c>
    </row>
    <row r="9" spans="1:9">
      <c r="A9" s="4" t="s">
        <v>660</v>
      </c>
      <c r="C9" s="6" t="n">
        <v>54900</v>
      </c>
      <c r="E9" s="6" t="n">
        <v>78700</v>
      </c>
    </row>
    <row r="10" spans="1:9">
      <c r="A10" s="4" t="s">
        <v>187</v>
      </c>
      <c r="C10" s="7" t="n">
        <v>5800</v>
      </c>
      <c r="E10" s="7" t="n">
        <v>1000</v>
      </c>
      <c r="G10" s="6" t="n">
        <v>5811</v>
      </c>
      <c r="H10" s="6" t="n">
        <v>991</v>
      </c>
      <c r="I10" s="7" t="n">
        <v>-1534</v>
      </c>
    </row>
    <row r="11" spans="1:9">
      <c r="A11" s="4" t="s">
        <v>661</v>
      </c>
      <c r="I11" s="7" t="n">
        <v>86600</v>
      </c>
    </row>
    <row r="12" spans="1:9">
      <c r="A12" s="4" t="s">
        <v>83</v>
      </c>
      <c r="G12" s="7" t="n">
        <v>197600</v>
      </c>
      <c r="H12" s="7" t="n">
        <v>167100</v>
      </c>
    </row>
    <row r="13" spans="1:9">
      <c r="A13" s="4" t="s">
        <v>111</v>
      </c>
    </row>
    <row r="14" spans="1:9">
      <c r="A14" s="3" t="s">
        <v>527</v>
      </c>
    </row>
    <row r="15" spans="1:9">
      <c r="A15" s="4" t="s">
        <v>117</v>
      </c>
      <c r="G15" s="8" t="n">
        <v>1e-05</v>
      </c>
      <c r="H15" s="8" t="n">
        <v>1e-05</v>
      </c>
    </row>
    <row r="16" spans="1:9">
      <c r="A16" s="4" t="s">
        <v>65</v>
      </c>
    </row>
    <row r="17" spans="1:9">
      <c r="A17" s="3" t="s">
        <v>527</v>
      </c>
    </row>
    <row r="18" spans="1:9">
      <c r="A18" s="4" t="s">
        <v>117</v>
      </c>
      <c r="G18" s="10" t="n">
        <v>1e-05</v>
      </c>
      <c r="H18" s="10" t="n">
        <v>1e-05</v>
      </c>
    </row>
    <row r="19" spans="1:9">
      <c r="A19" s="4" t="s">
        <v>66</v>
      </c>
    </row>
    <row r="20" spans="1:9">
      <c r="A20" s="3" t="s">
        <v>527</v>
      </c>
    </row>
    <row r="21" spans="1:9">
      <c r="A21" s="4" t="s">
        <v>117</v>
      </c>
      <c r="G21" s="8" t="n">
        <v>1e-05</v>
      </c>
      <c r="H21" s="8" t="n">
        <v>1e-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 customWidth="1" max="6" min="6" width="21"/>
  </cols>
  <sheetData>
    <row r="1" spans="1:6">
      <c r="A1" s="1" t="s">
        <v>662</v>
      </c>
      <c r="B1" s="2" t="s">
        <v>663</v>
      </c>
      <c r="C1" s="2" t="s">
        <v>664</v>
      </c>
      <c r="D1" s="2" t="s">
        <v>534</v>
      </c>
      <c r="E1" s="2" t="s">
        <v>665</v>
      </c>
      <c r="F1" s="2" t="s">
        <v>666</v>
      </c>
    </row>
    <row r="2" spans="1:6">
      <c r="A2" s="3" t="s">
        <v>667</v>
      </c>
    </row>
    <row r="3" spans="1:6">
      <c r="A3" s="4" t="s">
        <v>504</v>
      </c>
      <c r="C3" s="6" t="n">
        <v>2</v>
      </c>
    </row>
    <row r="4" spans="1:6">
      <c r="A4" s="4" t="s">
        <v>505</v>
      </c>
      <c r="C4" s="6" t="n">
        <v>1</v>
      </c>
    </row>
    <row r="5" spans="1:6">
      <c r="A5" s="4" t="s">
        <v>81</v>
      </c>
      <c r="C5" s="7" t="n">
        <v>1148926000</v>
      </c>
      <c r="D5" s="7" t="n">
        <v>836583000</v>
      </c>
    </row>
    <row r="6" spans="1:6">
      <c r="A6" s="4" t="s">
        <v>525</v>
      </c>
      <c r="B6" s="7" t="n">
        <v>0</v>
      </c>
      <c r="C6" s="6" t="n">
        <v>0</v>
      </c>
      <c r="D6" s="6" t="n">
        <v>0</v>
      </c>
      <c r="E6" s="7" t="n">
        <v>0</v>
      </c>
    </row>
    <row r="7" spans="1:6">
      <c r="A7" s="4" t="s">
        <v>589</v>
      </c>
      <c r="C7" s="6" t="n">
        <v>529638000</v>
      </c>
      <c r="D7" s="6" t="n">
        <v>83989000</v>
      </c>
    </row>
    <row r="8" spans="1:6">
      <c r="A8" s="4" t="s">
        <v>668</v>
      </c>
      <c r="C8" s="6" t="n">
        <v>70595000</v>
      </c>
      <c r="D8" s="7" t="n">
        <v>26123000</v>
      </c>
      <c r="E8" s="7" t="n">
        <v>15447000</v>
      </c>
    </row>
    <row r="9" spans="1:6">
      <c r="A9" s="4" t="s">
        <v>246</v>
      </c>
    </row>
    <row r="10" spans="1:6">
      <c r="A10" s="3" t="s">
        <v>667</v>
      </c>
    </row>
    <row r="11" spans="1:6">
      <c r="A11" s="4" t="s">
        <v>81</v>
      </c>
      <c r="C11" s="6" t="n">
        <v>312343000</v>
      </c>
      <c r="F11" s="7" t="n">
        <v>357334000</v>
      </c>
    </row>
    <row r="12" spans="1:6">
      <c r="A12" s="4" t="s">
        <v>669</v>
      </c>
      <c r="C12" s="7" t="n">
        <v>517200000</v>
      </c>
      <c r="F12" s="7" t="n">
        <v>479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670</v>
      </c>
      <c r="B1" s="2" t="s">
        <v>1</v>
      </c>
    </row>
    <row r="2" spans="1:2">
      <c r="B2" s="2" t="s">
        <v>566</v>
      </c>
    </row>
    <row r="3" spans="1:2">
      <c r="A3" s="3" t="s">
        <v>671</v>
      </c>
    </row>
    <row r="4" spans="1:2">
      <c r="A4" s="4" t="s">
        <v>672</v>
      </c>
      <c r="B4" s="7" t="n">
        <v>836583</v>
      </c>
    </row>
    <row r="5" spans="1:2">
      <c r="A5" s="4" t="s">
        <v>673</v>
      </c>
      <c r="B5" s="6" t="n">
        <v>312343</v>
      </c>
    </row>
    <row r="6" spans="1:2">
      <c r="A6" s="4" t="s">
        <v>674</v>
      </c>
      <c r="B6" s="6" t="n">
        <v>1148926</v>
      </c>
    </row>
    <row r="7" spans="1:2">
      <c r="A7" s="4" t="s">
        <v>675</v>
      </c>
    </row>
    <row r="8" spans="1:2">
      <c r="A8" s="3" t="s">
        <v>671</v>
      </c>
    </row>
    <row r="9" spans="1:2">
      <c r="A9" s="4" t="s">
        <v>672</v>
      </c>
      <c r="B9" s="6" t="n">
        <v>755292</v>
      </c>
    </row>
    <row r="10" spans="1:2">
      <c r="A10" s="4" t="s">
        <v>673</v>
      </c>
      <c r="B10" s="6" t="n">
        <v>0</v>
      </c>
    </row>
    <row r="11" spans="1:2">
      <c r="A11" s="4" t="s">
        <v>674</v>
      </c>
      <c r="B11" s="6" t="n">
        <v>755292</v>
      </c>
    </row>
    <row r="12" spans="1:2">
      <c r="A12" s="4" t="s">
        <v>676</v>
      </c>
    </row>
    <row r="13" spans="1:2">
      <c r="A13" s="3" t="s">
        <v>671</v>
      </c>
    </row>
    <row r="14" spans="1:2">
      <c r="A14" s="4" t="s">
        <v>672</v>
      </c>
      <c r="B14" s="6" t="n">
        <v>81291</v>
      </c>
    </row>
    <row r="15" spans="1:2">
      <c r="A15" s="4" t="s">
        <v>673</v>
      </c>
      <c r="B15" s="6" t="n">
        <v>312343</v>
      </c>
    </row>
    <row r="16" spans="1:2">
      <c r="A16" s="4" t="s">
        <v>674</v>
      </c>
      <c r="B16" s="6" t="n">
        <v>393634</v>
      </c>
    </row>
    <row r="17" spans="1:2">
      <c r="A17" s="4" t="s">
        <v>677</v>
      </c>
    </row>
    <row r="18" spans="1:2">
      <c r="A18" s="3" t="s">
        <v>671</v>
      </c>
    </row>
    <row r="19" spans="1:2">
      <c r="A19" s="4" t="s">
        <v>672</v>
      </c>
      <c r="B19" s="6" t="n">
        <v>0</v>
      </c>
    </row>
    <row r="20" spans="1:2">
      <c r="A20" s="4" t="s">
        <v>673</v>
      </c>
      <c r="B20" s="6" t="n">
        <v>0</v>
      </c>
    </row>
    <row r="21" spans="1:2">
      <c r="A21" s="4" t="s">
        <v>674</v>
      </c>
      <c r="B21"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78</v>
      </c>
      <c r="B1" s="2" t="s">
        <v>1</v>
      </c>
    </row>
    <row r="2" spans="1:3">
      <c r="B2" s="2" t="s">
        <v>2</v>
      </c>
      <c r="C2" s="2" t="s">
        <v>68</v>
      </c>
    </row>
    <row r="3" spans="1:3">
      <c r="A3" s="3" t="s">
        <v>679</v>
      </c>
    </row>
    <row r="4" spans="1:3">
      <c r="A4" s="4" t="s">
        <v>680</v>
      </c>
      <c r="B4" s="7" t="n">
        <v>219239</v>
      </c>
      <c r="C4" s="7" t="n">
        <v>148644</v>
      </c>
    </row>
    <row r="5" spans="1:3">
      <c r="A5" s="4" t="s">
        <v>681</v>
      </c>
      <c r="B5" s="6" t="n">
        <v>529638</v>
      </c>
      <c r="C5" s="6" t="n">
        <v>83989</v>
      </c>
    </row>
    <row r="6" spans="1:3">
      <c r="A6" s="4" t="s">
        <v>682</v>
      </c>
      <c r="B6" s="6" t="n">
        <v>748877</v>
      </c>
      <c r="C6" s="6" t="n">
        <v>232633</v>
      </c>
    </row>
    <row r="7" spans="1:3">
      <c r="A7" s="4" t="s">
        <v>681</v>
      </c>
      <c r="B7" s="6" t="n">
        <v>529638</v>
      </c>
      <c r="C7" s="6" t="n">
        <v>83989</v>
      </c>
    </row>
    <row r="8" spans="1:3">
      <c r="A8" s="4" t="s">
        <v>683</v>
      </c>
    </row>
    <row r="9" spans="1:3">
      <c r="A9" s="3" t="s">
        <v>684</v>
      </c>
    </row>
    <row r="10" spans="1:3">
      <c r="A10" s="4" t="s">
        <v>683</v>
      </c>
      <c r="B10" s="6" t="n">
        <v>4882</v>
      </c>
      <c r="C10" s="6" t="n">
        <v>5838</v>
      </c>
    </row>
    <row r="11" spans="1:3">
      <c r="A11" s="4" t="s">
        <v>685</v>
      </c>
    </row>
    <row r="12" spans="1:3">
      <c r="A12" s="3" t="s">
        <v>679</v>
      </c>
    </row>
    <row r="13" spans="1:3">
      <c r="A13" s="4" t="s">
        <v>682</v>
      </c>
      <c r="B13" s="6" t="n">
        <v>110000</v>
      </c>
      <c r="C13" s="6" t="n">
        <v>110000</v>
      </c>
    </row>
    <row r="14" spans="1:3">
      <c r="A14" s="4" t="s">
        <v>680</v>
      </c>
      <c r="B14" s="6" t="n">
        <v>110000</v>
      </c>
      <c r="C14" s="6" t="n">
        <v>110000</v>
      </c>
    </row>
    <row r="15" spans="1:3">
      <c r="A15" s="4" t="s">
        <v>681</v>
      </c>
      <c r="B15" s="7" t="n">
        <v>0</v>
      </c>
      <c r="C15" s="7" t="n">
        <v>0</v>
      </c>
    </row>
    <row r="16" spans="1:3">
      <c r="A16" s="4" t="s">
        <v>686</v>
      </c>
    </row>
    <row r="17" spans="1:3">
      <c r="A17" s="3" t="s">
        <v>679</v>
      </c>
    </row>
    <row r="18" spans="1:3">
      <c r="A18" s="4" t="s">
        <v>687</v>
      </c>
      <c r="B18" s="4" t="s">
        <v>688</v>
      </c>
      <c r="C18" s="4" t="s">
        <v>688</v>
      </c>
    </row>
    <row r="19" spans="1:3">
      <c r="A19" s="4" t="s">
        <v>689</v>
      </c>
    </row>
    <row r="20" spans="1:3">
      <c r="A20" s="3" t="s">
        <v>679</v>
      </c>
    </row>
    <row r="21" spans="1:3">
      <c r="A21" s="4" t="s">
        <v>687</v>
      </c>
      <c r="B21" s="4" t="s">
        <v>690</v>
      </c>
      <c r="C21" s="4" t="s">
        <v>690</v>
      </c>
    </row>
    <row r="22" spans="1:3">
      <c r="A22" s="4" t="s">
        <v>691</v>
      </c>
    </row>
    <row r="23" spans="1:3">
      <c r="A23" s="3" t="s">
        <v>679</v>
      </c>
    </row>
    <row r="24" spans="1:3">
      <c r="A24" s="4" t="s">
        <v>682</v>
      </c>
      <c r="B24" s="7" t="n">
        <v>950</v>
      </c>
      <c r="C24" s="7" t="n">
        <v>950</v>
      </c>
    </row>
    <row r="25" spans="1:3">
      <c r="A25" s="4" t="s">
        <v>680</v>
      </c>
      <c r="B25" s="6" t="n">
        <v>770</v>
      </c>
      <c r="C25" s="6" t="n">
        <v>665</v>
      </c>
    </row>
    <row r="26" spans="1:3">
      <c r="A26" s="4" t="s">
        <v>681</v>
      </c>
      <c r="B26" s="7" t="n">
        <v>180</v>
      </c>
      <c r="C26" s="7" t="n">
        <v>285</v>
      </c>
    </row>
    <row r="27" spans="1:3">
      <c r="A27" s="4" t="s">
        <v>687</v>
      </c>
      <c r="B27" s="4" t="s">
        <v>692</v>
      </c>
      <c r="C27" s="4" t="s">
        <v>692</v>
      </c>
    </row>
    <row r="28" spans="1:3">
      <c r="A28" s="4" t="s">
        <v>693</v>
      </c>
    </row>
    <row r="29" spans="1:3">
      <c r="A29" s="3" t="s">
        <v>679</v>
      </c>
    </row>
    <row r="30" spans="1:3">
      <c r="A30" s="4" t="s">
        <v>682</v>
      </c>
      <c r="B30" s="7" t="n">
        <v>950</v>
      </c>
      <c r="C30" s="7" t="n">
        <v>950</v>
      </c>
    </row>
    <row r="31" spans="1:3">
      <c r="A31" s="4" t="s">
        <v>680</v>
      </c>
      <c r="B31" s="6" t="n">
        <v>770</v>
      </c>
      <c r="C31" s="6" t="n">
        <v>665</v>
      </c>
    </row>
    <row r="32" spans="1:3">
      <c r="A32" s="4" t="s">
        <v>681</v>
      </c>
      <c r="B32" s="7" t="n">
        <v>180</v>
      </c>
      <c r="C32" s="7" t="n">
        <v>285</v>
      </c>
    </row>
    <row r="33" spans="1:3">
      <c r="A33" s="4" t="s">
        <v>687</v>
      </c>
      <c r="B33" s="4" t="s">
        <v>692</v>
      </c>
      <c r="C33" s="4" t="s">
        <v>692</v>
      </c>
    </row>
    <row r="34" spans="1:3">
      <c r="A34" s="4" t="s">
        <v>694</v>
      </c>
    </row>
    <row r="35" spans="1:3">
      <c r="A35" s="3" t="s">
        <v>679</v>
      </c>
    </row>
    <row r="36" spans="1:3">
      <c r="A36" s="4" t="s">
        <v>682</v>
      </c>
      <c r="B36" s="7" t="n">
        <v>136000</v>
      </c>
      <c r="C36" s="7" t="n">
        <v>60000</v>
      </c>
    </row>
    <row r="37" spans="1:3">
      <c r="A37" s="4" t="s">
        <v>680</v>
      </c>
      <c r="B37" s="6" t="n">
        <v>58203</v>
      </c>
      <c r="C37" s="6" t="n">
        <v>30185</v>
      </c>
    </row>
    <row r="38" spans="1:3">
      <c r="A38" s="4" t="s">
        <v>681</v>
      </c>
      <c r="B38" s="7" t="n">
        <v>77797</v>
      </c>
      <c r="C38" s="7" t="n">
        <v>29815</v>
      </c>
    </row>
    <row r="39" spans="1:3">
      <c r="A39" s="4" t="s">
        <v>695</v>
      </c>
    </row>
    <row r="40" spans="1:3">
      <c r="A40" s="3" t="s">
        <v>679</v>
      </c>
    </row>
    <row r="41" spans="1:3">
      <c r="A41" s="4" t="s">
        <v>687</v>
      </c>
      <c r="B41" s="4" t="s">
        <v>696</v>
      </c>
      <c r="C41" s="4" t="s">
        <v>696</v>
      </c>
    </row>
    <row r="42" spans="1:3">
      <c r="A42" s="4" t="s">
        <v>697</v>
      </c>
    </row>
    <row r="43" spans="1:3">
      <c r="A43" s="3" t="s">
        <v>679</v>
      </c>
    </row>
    <row r="44" spans="1:3">
      <c r="A44" s="4" t="s">
        <v>687</v>
      </c>
      <c r="B44" s="4" t="s">
        <v>698</v>
      </c>
      <c r="C44" s="4" t="s">
        <v>698</v>
      </c>
    </row>
    <row r="45" spans="1:3">
      <c r="A45" s="4" t="s">
        <v>590</v>
      </c>
    </row>
    <row r="46" spans="1:3">
      <c r="A46" s="3" t="s">
        <v>679</v>
      </c>
    </row>
    <row r="47" spans="1:3">
      <c r="A47" s="4" t="s">
        <v>682</v>
      </c>
      <c r="B47" s="7" t="n">
        <v>486600</v>
      </c>
      <c r="C47" s="7" t="n">
        <v>49000</v>
      </c>
    </row>
    <row r="48" spans="1:3">
      <c r="A48" s="4" t="s">
        <v>680</v>
      </c>
      <c r="B48" s="6" t="n">
        <v>46456</v>
      </c>
      <c r="C48" s="6" t="n">
        <v>5905</v>
      </c>
    </row>
    <row r="49" spans="1:3">
      <c r="A49" s="4" t="s">
        <v>681</v>
      </c>
      <c r="B49" s="7" t="n">
        <v>440144</v>
      </c>
      <c r="C49" s="7" t="n">
        <v>43095</v>
      </c>
    </row>
    <row r="50" spans="1:3">
      <c r="A50" s="4" t="s">
        <v>687</v>
      </c>
      <c r="C50" s="4" t="s">
        <v>699</v>
      </c>
    </row>
    <row r="51" spans="1:3">
      <c r="A51" s="4" t="s">
        <v>700</v>
      </c>
    </row>
    <row r="52" spans="1:3">
      <c r="A52" s="3" t="s">
        <v>679</v>
      </c>
    </row>
    <row r="53" spans="1:3">
      <c r="A53" s="4" t="s">
        <v>687</v>
      </c>
      <c r="B53" s="4" t="s">
        <v>596</v>
      </c>
    </row>
    <row r="54" spans="1:3">
      <c r="A54" s="4" t="s">
        <v>701</v>
      </c>
    </row>
    <row r="55" spans="1:3">
      <c r="A55" s="3" t="s">
        <v>679</v>
      </c>
    </row>
    <row r="56" spans="1:3">
      <c r="A56" s="4" t="s">
        <v>687</v>
      </c>
      <c r="B56" s="4" t="s">
        <v>699</v>
      </c>
    </row>
    <row r="57" spans="1:3">
      <c r="A57" s="4" t="s">
        <v>702</v>
      </c>
    </row>
    <row r="58" spans="1:3">
      <c r="A58" s="3" t="s">
        <v>679</v>
      </c>
    </row>
    <row r="59" spans="1:3">
      <c r="A59" s="4" t="s">
        <v>682</v>
      </c>
      <c r="B59" s="7" t="n">
        <v>3600</v>
      </c>
    </row>
    <row r="60" spans="1:3">
      <c r="A60" s="4" t="s">
        <v>680</v>
      </c>
      <c r="B60" s="6" t="n">
        <v>1000</v>
      </c>
    </row>
    <row r="61" spans="1:3">
      <c r="A61" s="4" t="s">
        <v>681</v>
      </c>
      <c r="B61" s="7" t="n">
        <v>2600</v>
      </c>
    </row>
    <row r="62" spans="1:3">
      <c r="A62" s="4" t="s">
        <v>687</v>
      </c>
      <c r="B62" s="4" t="s">
        <v>518</v>
      </c>
    </row>
    <row r="63" spans="1:3">
      <c r="A63" s="4" t="s">
        <v>703</v>
      </c>
    </row>
    <row r="64" spans="1:3">
      <c r="A64" s="3" t="s">
        <v>679</v>
      </c>
    </row>
    <row r="65" spans="1:3">
      <c r="A65" s="4" t="s">
        <v>682</v>
      </c>
      <c r="B65" s="7" t="n">
        <v>5895</v>
      </c>
      <c r="C65" s="7" t="n">
        <v>5895</v>
      </c>
    </row>
    <row r="66" spans="1:3">
      <c r="A66" s="4" t="s">
        <v>680</v>
      </c>
      <c r="B66" s="6" t="n">
        <v>2040</v>
      </c>
      <c r="C66" s="6" t="n">
        <v>1224</v>
      </c>
    </row>
    <row r="67" spans="1:3">
      <c r="A67" s="4" t="s">
        <v>681</v>
      </c>
      <c r="B67" s="7" t="n">
        <v>3855</v>
      </c>
      <c r="C67" s="7" t="n">
        <v>4671</v>
      </c>
    </row>
    <row r="68" spans="1:3">
      <c r="A68" s="4" t="s">
        <v>704</v>
      </c>
    </row>
    <row r="69" spans="1:3">
      <c r="A69" s="3" t="s">
        <v>679</v>
      </c>
    </row>
    <row r="70" spans="1:3">
      <c r="A70" s="4" t="s">
        <v>687</v>
      </c>
      <c r="B70" s="4" t="s">
        <v>518</v>
      </c>
      <c r="C70" s="4" t="s">
        <v>518</v>
      </c>
    </row>
    <row r="71" spans="1:3">
      <c r="A71" s="4" t="s">
        <v>705</v>
      </c>
    </row>
    <row r="72" spans="1:3">
      <c r="A72" s="3" t="s">
        <v>679</v>
      </c>
    </row>
    <row r="73" spans="1:3">
      <c r="A73" s="4" t="s">
        <v>687</v>
      </c>
      <c r="B73" s="4" t="s">
        <v>656</v>
      </c>
      <c r="C73" s="4" t="s">
        <v>6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8</v>
      </c>
    </row>
    <row r="2" spans="1:3">
      <c r="A2" s="3" t="s">
        <v>69</v>
      </c>
    </row>
    <row r="3" spans="1:3">
      <c r="A3" s="4" t="s">
        <v>707</v>
      </c>
      <c r="B3" s="7" t="n">
        <v>418059</v>
      </c>
      <c r="C3" s="7" t="n">
        <v>302152</v>
      </c>
    </row>
    <row r="4" spans="1:3">
      <c r="A4" s="4" t="s">
        <v>708</v>
      </c>
      <c r="B4" s="6" t="n">
        <v>231977</v>
      </c>
      <c r="C4" s="6" t="n">
        <v>84509</v>
      </c>
    </row>
    <row r="5" spans="1:3">
      <c r="A5" s="4" t="s">
        <v>709</v>
      </c>
      <c r="B5" s="6" t="n">
        <v>267748</v>
      </c>
      <c r="C5" s="6" t="n">
        <v>294884</v>
      </c>
    </row>
    <row r="6" spans="1:3">
      <c r="A6" s="4" t="s">
        <v>710</v>
      </c>
      <c r="B6" s="6" t="n">
        <v>214618</v>
      </c>
      <c r="C6" s="6" t="n">
        <v>193544</v>
      </c>
    </row>
    <row r="7" spans="1:3">
      <c r="A7" s="4" t="s">
        <v>711</v>
      </c>
      <c r="B7" s="6" t="n">
        <v>178324</v>
      </c>
      <c r="C7" s="6" t="n">
        <v>218663</v>
      </c>
    </row>
    <row r="8" spans="1:3">
      <c r="A8" s="4" t="s">
        <v>712</v>
      </c>
      <c r="B8" s="6" t="n">
        <v>7858</v>
      </c>
      <c r="C8" s="6" t="n">
        <v>7697</v>
      </c>
    </row>
    <row r="9" spans="1:3">
      <c r="A9" s="4" t="s">
        <v>713</v>
      </c>
      <c r="B9" s="6" t="n">
        <v>1318584</v>
      </c>
      <c r="C9" s="6" t="n">
        <v>1101449</v>
      </c>
    </row>
    <row r="10" spans="1:3">
      <c r="A10" s="3" t="s">
        <v>86</v>
      </c>
    </row>
    <row r="11" spans="1:3">
      <c r="A11" s="4" t="s">
        <v>714</v>
      </c>
      <c r="B11" s="6" t="n">
        <v>511524</v>
      </c>
      <c r="C11" s="6" t="n">
        <v>354300</v>
      </c>
    </row>
    <row r="12" spans="1:3">
      <c r="A12" s="4" t="s">
        <v>709</v>
      </c>
      <c r="B12" s="6" t="n">
        <v>50950</v>
      </c>
      <c r="C12" s="6" t="n">
        <v>47998</v>
      </c>
    </row>
    <row r="13" spans="1:3">
      <c r="A13" s="4" t="s">
        <v>710</v>
      </c>
      <c r="B13" s="6" t="n">
        <v>118286</v>
      </c>
      <c r="C13" s="6" t="n">
        <v>90021</v>
      </c>
    </row>
    <row r="14" spans="1:3">
      <c r="A14" s="4" t="s">
        <v>715</v>
      </c>
      <c r="B14" s="6" t="n">
        <v>144494</v>
      </c>
      <c r="C14" s="6" t="n">
        <v>73547</v>
      </c>
    </row>
    <row r="15" spans="1:3">
      <c r="A15" s="4" t="s">
        <v>712</v>
      </c>
      <c r="B15" s="6" t="n">
        <v>1496</v>
      </c>
      <c r="C15" s="6" t="n">
        <v>1575</v>
      </c>
    </row>
    <row r="16" spans="1:3">
      <c r="A16" s="4" t="s">
        <v>716</v>
      </c>
      <c r="B16" s="6" t="n">
        <v>826750</v>
      </c>
      <c r="C16" s="6" t="n">
        <v>567441</v>
      </c>
    </row>
    <row r="17" spans="1:3">
      <c r="A17" s="4" t="s">
        <v>717</v>
      </c>
      <c r="B17" s="7" t="n">
        <v>134300</v>
      </c>
      <c r="C17" s="7" t="n">
        <v>184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8</v>
      </c>
      <c r="B1" s="2" t="s">
        <v>2</v>
      </c>
      <c r="C1" s="2" t="s">
        <v>68</v>
      </c>
    </row>
    <row r="2" spans="1:3">
      <c r="A2" s="3" t="s">
        <v>719</v>
      </c>
    </row>
    <row r="3" spans="1:3">
      <c r="A3" s="4" t="s">
        <v>72</v>
      </c>
      <c r="B3" s="7" t="n">
        <v>1881005</v>
      </c>
      <c r="C3" s="7" t="n">
        <v>1361635</v>
      </c>
    </row>
    <row r="4" spans="1:3">
      <c r="A4" s="4" t="s">
        <v>73</v>
      </c>
      <c r="B4" s="6" t="n">
        <v>142922</v>
      </c>
      <c r="C4" s="6" t="n">
        <v>15475</v>
      </c>
    </row>
    <row r="5" spans="1:3">
      <c r="A5" s="4" t="s">
        <v>720</v>
      </c>
      <c r="B5" s="6" t="n">
        <v>2023927</v>
      </c>
      <c r="C5" s="6" t="n">
        <v>1377110</v>
      </c>
    </row>
    <row r="6" spans="1:3">
      <c r="A6" s="4" t="s">
        <v>77</v>
      </c>
      <c r="B6" s="6" t="n">
        <v>696956</v>
      </c>
      <c r="C6" s="6" t="n">
        <v>791115</v>
      </c>
    </row>
    <row r="7" spans="1:3">
      <c r="A7" s="4" t="s">
        <v>721</v>
      </c>
    </row>
    <row r="8" spans="1:3">
      <c r="A8" s="3" t="s">
        <v>719</v>
      </c>
    </row>
    <row r="9" spans="1:3">
      <c r="A9" s="4" t="s">
        <v>77</v>
      </c>
      <c r="B9" s="6" t="n">
        <v>654366</v>
      </c>
      <c r="C9" s="6" t="n">
        <v>748846</v>
      </c>
    </row>
    <row r="10" spans="1:3">
      <c r="A10" s="4" t="s">
        <v>722</v>
      </c>
    </row>
    <row r="11" spans="1:3">
      <c r="A11" s="3" t="s">
        <v>719</v>
      </c>
    </row>
    <row r="12" spans="1:3">
      <c r="A12" s="4" t="s">
        <v>77</v>
      </c>
      <c r="B12" s="7" t="n">
        <v>42590</v>
      </c>
      <c r="C12" s="7" t="n">
        <v>422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36"/>
    <col customWidth="1" max="5" min="5" width="21"/>
    <col customWidth="1" max="6" min="6" width="21"/>
  </cols>
  <sheetData>
    <row r="1" spans="1:6">
      <c r="A1" s="1" t="s">
        <v>723</v>
      </c>
      <c r="B1" s="2" t="s">
        <v>724</v>
      </c>
      <c r="C1" s="2" t="s">
        <v>725</v>
      </c>
      <c r="D1" s="2" t="s">
        <v>726</v>
      </c>
      <c r="E1" s="2" t="s">
        <v>666</v>
      </c>
      <c r="F1" s="2" t="s">
        <v>727</v>
      </c>
    </row>
    <row r="2" spans="1:6">
      <c r="A2" s="3" t="s">
        <v>728</v>
      </c>
    </row>
    <row r="3" spans="1:6">
      <c r="A3" s="4" t="s">
        <v>729</v>
      </c>
      <c r="B3" s="6" t="n">
        <v>2</v>
      </c>
    </row>
    <row r="4" spans="1:6">
      <c r="A4" s="4" t="s">
        <v>730</v>
      </c>
    </row>
    <row r="5" spans="1:6">
      <c r="A5" s="3" t="s">
        <v>728</v>
      </c>
    </row>
    <row r="6" spans="1:6">
      <c r="A6" s="4" t="s">
        <v>731</v>
      </c>
      <c r="D6" s="6" t="n">
        <v>2</v>
      </c>
    </row>
    <row r="7" spans="1:6">
      <c r="A7" s="4" t="s">
        <v>557</v>
      </c>
      <c r="B7" s="7" t="n">
        <v>500000000</v>
      </c>
      <c r="E7" s="7" t="n">
        <v>600000000</v>
      </c>
    </row>
    <row r="8" spans="1:6">
      <c r="A8" s="4" t="s">
        <v>732</v>
      </c>
      <c r="B8" s="4" t="s">
        <v>733</v>
      </c>
    </row>
    <row r="9" spans="1:6">
      <c r="A9" s="4" t="s">
        <v>734</v>
      </c>
    </row>
    <row r="10" spans="1:6">
      <c r="A10" s="3" t="s">
        <v>728</v>
      </c>
    </row>
    <row r="11" spans="1:6">
      <c r="A11" s="4" t="s">
        <v>735</v>
      </c>
      <c r="B11" s="4" t="s">
        <v>736</v>
      </c>
    </row>
    <row r="12" spans="1:6">
      <c r="A12" s="4" t="s">
        <v>737</v>
      </c>
    </row>
    <row r="13" spans="1:6">
      <c r="A13" s="3" t="s">
        <v>728</v>
      </c>
    </row>
    <row r="14" spans="1:6">
      <c r="A14" s="4" t="s">
        <v>735</v>
      </c>
      <c r="B14" s="4" t="s">
        <v>738</v>
      </c>
    </row>
    <row r="15" spans="1:6">
      <c r="A15" s="4" t="s">
        <v>739</v>
      </c>
    </row>
    <row r="16" spans="1:6">
      <c r="A16" s="3" t="s">
        <v>728</v>
      </c>
    </row>
    <row r="17" spans="1:6">
      <c r="A17" s="4" t="s">
        <v>731</v>
      </c>
      <c r="D17" s="6" t="n">
        <v>1</v>
      </c>
    </row>
    <row r="18" spans="1:6">
      <c r="A18" s="4" t="s">
        <v>557</v>
      </c>
      <c r="D18" s="7" t="n">
        <v>200000000</v>
      </c>
    </row>
    <row r="19" spans="1:6">
      <c r="A19" s="4" t="s">
        <v>740</v>
      </c>
    </row>
    <row r="20" spans="1:6">
      <c r="A20" s="3" t="s">
        <v>728</v>
      </c>
    </row>
    <row r="21" spans="1:6">
      <c r="A21" s="4" t="s">
        <v>557</v>
      </c>
      <c r="F21" s="7" t="n">
        <v>300000000</v>
      </c>
    </row>
    <row r="22" spans="1:6">
      <c r="A22" s="4" t="s">
        <v>741</v>
      </c>
    </row>
    <row r="23" spans="1:6">
      <c r="A23" s="3" t="s">
        <v>728</v>
      </c>
    </row>
    <row r="24" spans="1:6">
      <c r="A24" s="4" t="s">
        <v>557</v>
      </c>
      <c r="F24" s="7" t="n">
        <v>100000000</v>
      </c>
    </row>
    <row r="25" spans="1:6">
      <c r="A25" s="4" t="s">
        <v>742</v>
      </c>
    </row>
    <row r="26" spans="1:6">
      <c r="A26" s="3" t="s">
        <v>728</v>
      </c>
    </row>
    <row r="27" spans="1:6">
      <c r="A27" s="4" t="s">
        <v>557</v>
      </c>
      <c r="B27" s="7" t="n">
        <v>600000000</v>
      </c>
    </row>
    <row r="28" spans="1:6">
      <c r="A28" s="4" t="s">
        <v>743</v>
      </c>
    </row>
    <row r="29" spans="1:6">
      <c r="A29" s="3" t="s">
        <v>728</v>
      </c>
    </row>
    <row r="30" spans="1:6">
      <c r="A30" s="4" t="s">
        <v>557</v>
      </c>
      <c r="B30" s="7" t="n">
        <v>150000000</v>
      </c>
    </row>
    <row r="31" spans="1:6">
      <c r="A31" s="4" t="s">
        <v>744</v>
      </c>
    </row>
    <row r="32" spans="1:6">
      <c r="A32" s="3" t="s">
        <v>728</v>
      </c>
    </row>
    <row r="33" spans="1:6">
      <c r="A33" s="4" t="s">
        <v>557</v>
      </c>
      <c r="C33" s="7" t="n">
        <v>3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8</v>
      </c>
    </row>
    <row r="2" spans="1:3">
      <c r="A2" s="3" t="s">
        <v>728</v>
      </c>
    </row>
    <row r="3" spans="1:3">
      <c r="A3" s="4" t="s">
        <v>746</v>
      </c>
      <c r="B3" s="7" t="n">
        <v>1957225</v>
      </c>
    </row>
    <row r="4" spans="1:3">
      <c r="A4" s="4" t="s">
        <v>747</v>
      </c>
      <c r="B4" s="7" t="n">
        <v>1917866</v>
      </c>
      <c r="C4" s="7" t="n">
        <v>907037</v>
      </c>
    </row>
    <row r="5" spans="1:3">
      <c r="A5" s="4" t="s">
        <v>748</v>
      </c>
    </row>
    <row r="6" spans="1:3">
      <c r="A6" s="3" t="s">
        <v>728</v>
      </c>
    </row>
    <row r="7" spans="1:3">
      <c r="A7" s="4" t="s">
        <v>749</v>
      </c>
      <c r="B7" s="4" t="s">
        <v>750</v>
      </c>
      <c r="C7" s="4" t="s">
        <v>751</v>
      </c>
    </row>
    <row r="8" spans="1:3">
      <c r="A8" s="4" t="s">
        <v>752</v>
      </c>
      <c r="B8" s="7" t="n">
        <v>200000</v>
      </c>
      <c r="C8" s="7" t="n">
        <v>200000</v>
      </c>
    </row>
    <row r="9" spans="1:3">
      <c r="A9" s="4" t="s">
        <v>746</v>
      </c>
      <c r="B9" s="6" t="n">
        <v>30000</v>
      </c>
      <c r="C9" s="6" t="n">
        <v>10000</v>
      </c>
    </row>
    <row r="10" spans="1:3">
      <c r="A10" s="4" t="s">
        <v>753</v>
      </c>
      <c r="B10" s="6" t="n">
        <v>-2100</v>
      </c>
      <c r="C10" s="6" t="n">
        <v>-832</v>
      </c>
    </row>
    <row r="11" spans="1:3">
      <c r="A11" s="4" t="s">
        <v>747</v>
      </c>
      <c r="B11" s="7" t="n">
        <v>27900</v>
      </c>
      <c r="C11" s="7" t="n">
        <v>9168</v>
      </c>
    </row>
    <row r="12" spans="1:3">
      <c r="A12" s="4" t="s">
        <v>555</v>
      </c>
    </row>
    <row r="13" spans="1:3">
      <c r="A13" s="3" t="s">
        <v>728</v>
      </c>
    </row>
    <row r="14" spans="1:3">
      <c r="A14" s="4" t="s">
        <v>749</v>
      </c>
      <c r="B14" s="4" t="s">
        <v>754</v>
      </c>
      <c r="C14" s="4" t="s">
        <v>755</v>
      </c>
    </row>
    <row r="15" spans="1:3">
      <c r="A15" s="4" t="s">
        <v>752</v>
      </c>
      <c r="B15" s="7" t="n">
        <v>600000</v>
      </c>
      <c r="C15" s="7" t="n">
        <v>500000</v>
      </c>
    </row>
    <row r="16" spans="1:3">
      <c r="A16" s="4" t="s">
        <v>746</v>
      </c>
      <c r="B16" s="6" t="n">
        <v>0</v>
      </c>
      <c r="C16" s="6" t="n">
        <v>7000</v>
      </c>
    </row>
    <row r="17" spans="1:3">
      <c r="A17" s="4" t="s">
        <v>753</v>
      </c>
      <c r="B17" s="6" t="n">
        <v>0</v>
      </c>
      <c r="C17" s="6" t="n">
        <v>-1040</v>
      </c>
    </row>
    <row r="18" spans="1:3">
      <c r="A18" s="4" t="s">
        <v>747</v>
      </c>
      <c r="B18" s="6" t="n">
        <v>0</v>
      </c>
      <c r="C18" s="6" t="n">
        <v>5960</v>
      </c>
    </row>
    <row r="19" spans="1:3">
      <c r="A19" s="4" t="s">
        <v>730</v>
      </c>
    </row>
    <row r="20" spans="1:3">
      <c r="A20" s="3" t="s">
        <v>728</v>
      </c>
    </row>
    <row r="21" spans="1:3">
      <c r="A21" s="4" t="s">
        <v>752</v>
      </c>
      <c r="B21" s="6" t="n">
        <v>800000</v>
      </c>
      <c r="C21" s="6" t="n">
        <v>700000</v>
      </c>
    </row>
    <row r="22" spans="1:3">
      <c r="A22" s="4" t="s">
        <v>746</v>
      </c>
      <c r="B22" s="6" t="n">
        <v>30000</v>
      </c>
      <c r="C22" s="6" t="n">
        <v>17000</v>
      </c>
    </row>
    <row r="23" spans="1:3">
      <c r="A23" s="4" t="s">
        <v>753</v>
      </c>
      <c r="B23" s="6" t="n">
        <v>-2100</v>
      </c>
      <c r="C23" s="6" t="n">
        <v>-1872</v>
      </c>
    </row>
    <row r="24" spans="1:3">
      <c r="A24" s="4" t="s">
        <v>747</v>
      </c>
      <c r="B24" s="7" t="n">
        <v>27900</v>
      </c>
      <c r="C24" s="7" t="n">
        <v>151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8</v>
      </c>
      <c r="D2" s="2" t="s">
        <v>122</v>
      </c>
    </row>
    <row r="3" spans="1:4">
      <c r="A3" s="3" t="s">
        <v>728</v>
      </c>
    </row>
    <row r="4" spans="1:4">
      <c r="A4" s="4" t="s">
        <v>757</v>
      </c>
      <c r="B4" s="7" t="n">
        <v>121859</v>
      </c>
      <c r="C4" s="7" t="n">
        <v>71800</v>
      </c>
      <c r="D4" s="7" t="n">
        <v>64107</v>
      </c>
    </row>
    <row r="5" spans="1:4">
      <c r="A5" s="4" t="s">
        <v>730</v>
      </c>
    </row>
    <row r="6" spans="1:4">
      <c r="A6" s="3" t="s">
        <v>728</v>
      </c>
    </row>
    <row r="7" spans="1:4">
      <c r="A7" s="4" t="s">
        <v>757</v>
      </c>
      <c r="B7" s="6" t="n">
        <v>2045</v>
      </c>
      <c r="C7" s="6" t="n">
        <v>2100</v>
      </c>
      <c r="D7" s="6" t="n">
        <v>1719</v>
      </c>
    </row>
    <row r="8" spans="1:4">
      <c r="A8" s="4" t="s">
        <v>748</v>
      </c>
    </row>
    <row r="9" spans="1:4">
      <c r="A9" s="3" t="s">
        <v>728</v>
      </c>
    </row>
    <row r="10" spans="1:4">
      <c r="A10" s="4" t="s">
        <v>757</v>
      </c>
      <c r="B10" s="6" t="n">
        <v>1591</v>
      </c>
      <c r="C10" s="6" t="n">
        <v>1794</v>
      </c>
      <c r="D10" s="6" t="n">
        <v>1667</v>
      </c>
    </row>
    <row r="11" spans="1:4">
      <c r="A11" s="4" t="s">
        <v>555</v>
      </c>
    </row>
    <row r="12" spans="1:4">
      <c r="A12" s="3" t="s">
        <v>728</v>
      </c>
    </row>
    <row r="13" spans="1:4">
      <c r="A13" s="4" t="s">
        <v>757</v>
      </c>
      <c r="B13" s="7" t="n">
        <v>454</v>
      </c>
      <c r="C13" s="7" t="n">
        <v>306</v>
      </c>
      <c r="D13" s="7" t="n">
        <v>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58</v>
      </c>
      <c r="B1" s="2" t="s">
        <v>566</v>
      </c>
    </row>
    <row r="2" spans="1:2">
      <c r="A2" s="3" t="s">
        <v>281</v>
      </c>
    </row>
    <row r="3" spans="1:2">
      <c r="A3" s="4" t="s">
        <v>759</v>
      </c>
      <c r="B3" s="5" t="n">
        <v>45.6</v>
      </c>
    </row>
    <row r="4" spans="1:2">
      <c r="A4" s="4" t="s">
        <v>760</v>
      </c>
      <c r="B4" s="4" t="s">
        <v>7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2</v>
      </c>
      <c r="B1" s="2" t="s">
        <v>1</v>
      </c>
    </row>
    <row r="2" spans="1:4">
      <c r="B2" s="2" t="s">
        <v>2</v>
      </c>
      <c r="C2" s="2" t="s">
        <v>68</v>
      </c>
      <c r="D2" s="2" t="s">
        <v>122</v>
      </c>
    </row>
    <row r="3" spans="1:4">
      <c r="A3" s="3" t="s">
        <v>763</v>
      </c>
    </row>
    <row r="4" spans="1:4">
      <c r="A4" s="4" t="s">
        <v>764</v>
      </c>
      <c r="B4" s="4" t="s">
        <v>761</v>
      </c>
    </row>
    <row r="5" spans="1:4">
      <c r="A5" s="4" t="s">
        <v>746</v>
      </c>
      <c r="B5" s="7" t="n">
        <v>1957225</v>
      </c>
    </row>
    <row r="6" spans="1:4">
      <c r="A6" s="4" t="s">
        <v>757</v>
      </c>
      <c r="B6" s="7" t="n">
        <v>121859</v>
      </c>
      <c r="C6" s="7" t="n">
        <v>71800</v>
      </c>
      <c r="D6" s="7" t="n">
        <v>64107</v>
      </c>
    </row>
    <row r="7" spans="1:4">
      <c r="A7" s="4" t="s">
        <v>424</v>
      </c>
    </row>
    <row r="8" spans="1:4">
      <c r="A8" s="3" t="s">
        <v>763</v>
      </c>
    </row>
    <row r="9" spans="1:4">
      <c r="A9" s="4" t="s">
        <v>764</v>
      </c>
      <c r="B9" s="4" t="s">
        <v>765</v>
      </c>
      <c r="C9" s="4" t="s">
        <v>766</v>
      </c>
    </row>
    <row r="10" spans="1:4">
      <c r="A10" s="4" t="s">
        <v>752</v>
      </c>
      <c r="B10" s="7" t="n">
        <v>586000</v>
      </c>
      <c r="C10" s="7" t="n">
        <v>566000</v>
      </c>
    </row>
    <row r="11" spans="1:4">
      <c r="A11" s="4" t="s">
        <v>746</v>
      </c>
      <c r="B11" s="6" t="n">
        <v>134331</v>
      </c>
      <c r="C11" s="6" t="n">
        <v>184608</v>
      </c>
    </row>
    <row r="12" spans="1:4">
      <c r="A12" s="4" t="s">
        <v>757</v>
      </c>
      <c r="B12" s="7" t="n">
        <v>6600</v>
      </c>
      <c r="C12" s="7" t="n">
        <v>7100</v>
      </c>
      <c r="D12" s="7" t="n">
        <v>6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7</v>
      </c>
      <c r="B1" s="2" t="s">
        <v>2</v>
      </c>
      <c r="C1" s="2" t="s">
        <v>553</v>
      </c>
      <c r="D1" s="2" t="s">
        <v>68</v>
      </c>
      <c r="E1" s="2" t="s">
        <v>768</v>
      </c>
    </row>
    <row r="2" spans="1:5">
      <c r="A2" s="3" t="s">
        <v>728</v>
      </c>
    </row>
    <row r="3" spans="1:5">
      <c r="A3" s="4" t="s">
        <v>769</v>
      </c>
      <c r="B3" s="7" t="n">
        <v>1957225</v>
      </c>
    </row>
    <row r="4" spans="1:5">
      <c r="A4" s="4" t="s">
        <v>747</v>
      </c>
      <c r="B4" s="7" t="n">
        <v>1917866</v>
      </c>
      <c r="D4" s="7" t="n">
        <v>907037</v>
      </c>
    </row>
    <row r="5" spans="1:5">
      <c r="A5" s="4" t="s">
        <v>770</v>
      </c>
    </row>
    <row r="6" spans="1:5">
      <c r="A6" s="3" t="s">
        <v>728</v>
      </c>
    </row>
    <row r="7" spans="1:5">
      <c r="A7" s="4" t="s">
        <v>749</v>
      </c>
      <c r="B7" s="4" t="s">
        <v>771</v>
      </c>
      <c r="D7" s="4" t="s">
        <v>771</v>
      </c>
    </row>
    <row r="8" spans="1:5">
      <c r="A8" s="4" t="s">
        <v>769</v>
      </c>
      <c r="B8" s="7" t="n">
        <v>32225</v>
      </c>
      <c r="D8" s="7" t="n">
        <v>31908</v>
      </c>
    </row>
    <row r="9" spans="1:5">
      <c r="A9" s="4" t="s">
        <v>772</v>
      </c>
      <c r="B9" s="6" t="n">
        <v>0</v>
      </c>
      <c r="D9" s="6" t="n">
        <v>0</v>
      </c>
    </row>
    <row r="10" spans="1:5">
      <c r="A10" s="4" t="s">
        <v>753</v>
      </c>
      <c r="B10" s="6" t="n">
        <v>-51</v>
      </c>
      <c r="D10" s="6" t="n">
        <v>-24</v>
      </c>
    </row>
    <row r="11" spans="1:5">
      <c r="A11" s="4" t="s">
        <v>747</v>
      </c>
      <c r="B11" s="6" t="n">
        <v>32174</v>
      </c>
      <c r="D11" s="6" t="n">
        <v>31884</v>
      </c>
    </row>
    <row r="12" spans="1:5">
      <c r="A12" s="4" t="s">
        <v>773</v>
      </c>
    </row>
    <row r="13" spans="1:5">
      <c r="A13" s="3" t="s">
        <v>728</v>
      </c>
    </row>
    <row r="14" spans="1:5">
      <c r="A14" s="4" t="s">
        <v>769</v>
      </c>
      <c r="B14" s="6" t="n">
        <v>1957225</v>
      </c>
      <c r="D14" s="6" t="n">
        <v>931908</v>
      </c>
    </row>
    <row r="15" spans="1:5">
      <c r="A15" s="4" t="s">
        <v>772</v>
      </c>
      <c r="B15" s="6" t="n">
        <v>-6795</v>
      </c>
      <c r="D15" s="6" t="n">
        <v>-332</v>
      </c>
    </row>
    <row r="16" spans="1:5">
      <c r="A16" s="4" t="s">
        <v>753</v>
      </c>
      <c r="B16" s="6" t="n">
        <v>-32564</v>
      </c>
      <c r="D16" s="6" t="n">
        <v>-24539</v>
      </c>
    </row>
    <row r="17" spans="1:5">
      <c r="A17" s="4" t="s">
        <v>747</v>
      </c>
      <c r="B17" s="7" t="n">
        <v>1917866</v>
      </c>
      <c r="D17" s="7" t="n">
        <v>907037</v>
      </c>
    </row>
    <row r="18" spans="1:5">
      <c r="A18" s="4" t="s">
        <v>774</v>
      </c>
    </row>
    <row r="19" spans="1:5">
      <c r="A19" s="3" t="s">
        <v>728</v>
      </c>
    </row>
    <row r="20" spans="1:5">
      <c r="A20" s="4" t="s">
        <v>749</v>
      </c>
      <c r="C20" s="4" t="s">
        <v>775</v>
      </c>
      <c r="E20" s="4" t="s">
        <v>775</v>
      </c>
    </row>
    <row r="21" spans="1:5">
      <c r="A21" s="4" t="s">
        <v>427</v>
      </c>
    </row>
    <row r="22" spans="1:5">
      <c r="A22" s="3" t="s">
        <v>728</v>
      </c>
    </row>
    <row r="23" spans="1:5">
      <c r="A23" s="4" t="s">
        <v>749</v>
      </c>
      <c r="B23" s="4" t="s">
        <v>776</v>
      </c>
      <c r="D23" s="4" t="s">
        <v>777</v>
      </c>
    </row>
    <row r="24" spans="1:5">
      <c r="A24" s="4" t="s">
        <v>769</v>
      </c>
      <c r="B24" s="7" t="n">
        <v>1925000</v>
      </c>
      <c r="D24" s="7" t="n">
        <v>400000</v>
      </c>
    </row>
    <row r="25" spans="1:5">
      <c r="A25" s="4" t="s">
        <v>772</v>
      </c>
      <c r="B25" s="6" t="n">
        <v>-6795</v>
      </c>
      <c r="D25" s="6" t="n">
        <v>-332</v>
      </c>
    </row>
    <row r="26" spans="1:5">
      <c r="A26" s="4" t="s">
        <v>753</v>
      </c>
      <c r="B26" s="6" t="n">
        <v>-32513</v>
      </c>
      <c r="D26" s="6" t="n">
        <v>-6704</v>
      </c>
    </row>
    <row r="27" spans="1:5">
      <c r="A27" s="4" t="s">
        <v>747</v>
      </c>
      <c r="B27" s="7" t="n">
        <v>1885692</v>
      </c>
      <c r="D27" s="7" t="n">
        <v>392964</v>
      </c>
    </row>
    <row r="28" spans="1:5">
      <c r="A28" s="4" t="s">
        <v>778</v>
      </c>
    </row>
    <row r="29" spans="1:5">
      <c r="A29" s="3" t="s">
        <v>728</v>
      </c>
    </row>
    <row r="30" spans="1:5">
      <c r="A30" s="4" t="s">
        <v>749</v>
      </c>
      <c r="D30" s="4" t="s">
        <v>775</v>
      </c>
    </row>
    <row r="31" spans="1:5">
      <c r="A31" s="4" t="s">
        <v>769</v>
      </c>
      <c r="D31" s="7" t="n">
        <v>500000</v>
      </c>
    </row>
    <row r="32" spans="1:5">
      <c r="A32" s="4" t="s">
        <v>772</v>
      </c>
      <c r="D32" s="6" t="n">
        <v>0</v>
      </c>
    </row>
    <row r="33" spans="1:5">
      <c r="A33" s="4" t="s">
        <v>753</v>
      </c>
      <c r="D33" s="6" t="n">
        <v>-17811</v>
      </c>
    </row>
    <row r="34" spans="1:5">
      <c r="A34" s="4" t="s">
        <v>747</v>
      </c>
      <c r="D34" s="7" t="n">
        <v>4821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6"/>
    <col customWidth="1" max="5" min="5" width="15"/>
    <col customWidth="1" max="6" min="6" width="15"/>
    <col customWidth="1" max="7" min="7" width="14"/>
    <col customWidth="1" max="8" min="8" width="14"/>
    <col customWidth="1" max="9" min="9" width="15"/>
    <col customWidth="1" max="10" min="10" width="16"/>
  </cols>
  <sheetData>
    <row r="1" spans="1:10">
      <c r="A1" s="1" t="s">
        <v>779</v>
      </c>
      <c r="B1" s="2" t="s">
        <v>780</v>
      </c>
      <c r="C1" s="2" t="s">
        <v>781</v>
      </c>
      <c r="D1" s="2" t="s">
        <v>553</v>
      </c>
      <c r="E1" s="2" t="s">
        <v>554</v>
      </c>
      <c r="F1" s="2" t="s">
        <v>2</v>
      </c>
      <c r="G1" s="2" t="s">
        <v>68</v>
      </c>
      <c r="H1" s="2" t="s">
        <v>122</v>
      </c>
      <c r="I1" s="2" t="s">
        <v>782</v>
      </c>
      <c r="J1" s="2" t="s">
        <v>768</v>
      </c>
    </row>
    <row r="2" spans="1:10">
      <c r="A2" s="3" t="s">
        <v>417</v>
      </c>
    </row>
    <row r="3" spans="1:10">
      <c r="A3" s="4" t="s">
        <v>783</v>
      </c>
      <c r="D3" s="4" t="s">
        <v>594</v>
      </c>
    </row>
    <row r="4" spans="1:10">
      <c r="A4" s="4" t="s">
        <v>784</v>
      </c>
      <c r="D4" s="7" t="n">
        <v>525000000</v>
      </c>
    </row>
    <row r="5" spans="1:10">
      <c r="A5" s="4" t="s">
        <v>785</v>
      </c>
      <c r="D5" s="4" t="s">
        <v>786</v>
      </c>
    </row>
    <row r="6" spans="1:10">
      <c r="A6" s="4" t="s">
        <v>787</v>
      </c>
      <c r="F6" s="7" t="n">
        <v>500000000</v>
      </c>
      <c r="G6" s="7" t="n">
        <v>500000000</v>
      </c>
      <c r="H6" s="7" t="n">
        <v>256473000</v>
      </c>
    </row>
    <row r="7" spans="1:10">
      <c r="A7" s="4" t="s">
        <v>788</v>
      </c>
      <c r="F7" s="7" t="n">
        <v>1957225000</v>
      </c>
    </row>
    <row r="8" spans="1:10">
      <c r="A8" s="4" t="s">
        <v>789</v>
      </c>
    </row>
    <row r="9" spans="1:10">
      <c r="A9" s="3" t="s">
        <v>417</v>
      </c>
    </row>
    <row r="10" spans="1:10">
      <c r="A10" s="4" t="s">
        <v>790</v>
      </c>
      <c r="F10" s="4" t="s">
        <v>733</v>
      </c>
    </row>
    <row r="11" spans="1:10">
      <c r="A11" s="4" t="s">
        <v>791</v>
      </c>
    </row>
    <row r="12" spans="1:10">
      <c r="A12" s="3" t="s">
        <v>417</v>
      </c>
    </row>
    <row r="13" spans="1:10">
      <c r="A13" s="4" t="s">
        <v>792</v>
      </c>
      <c r="E13" s="4" t="s">
        <v>793</v>
      </c>
    </row>
    <row r="14" spans="1:10">
      <c r="A14" s="4" t="s">
        <v>790</v>
      </c>
      <c r="E14" s="4" t="s">
        <v>738</v>
      </c>
    </row>
    <row r="15" spans="1:10">
      <c r="A15" s="4" t="s">
        <v>794</v>
      </c>
      <c r="E15" s="4" t="s">
        <v>795</v>
      </c>
    </row>
    <row r="16" spans="1:10">
      <c r="A16" s="4" t="s">
        <v>796</v>
      </c>
    </row>
    <row r="17" spans="1:10">
      <c r="A17" s="3" t="s">
        <v>417</v>
      </c>
    </row>
    <row r="18" spans="1:10">
      <c r="A18" s="4" t="s">
        <v>790</v>
      </c>
      <c r="E18" s="4" t="s">
        <v>733</v>
      </c>
    </row>
    <row r="19" spans="1:10">
      <c r="A19" s="4" t="s">
        <v>797</v>
      </c>
    </row>
    <row r="20" spans="1:10">
      <c r="A20" s="3" t="s">
        <v>417</v>
      </c>
    </row>
    <row r="21" spans="1:10">
      <c r="A21" s="4" t="s">
        <v>790</v>
      </c>
      <c r="E21" s="4" t="s">
        <v>793</v>
      </c>
    </row>
    <row r="22" spans="1:10">
      <c r="A22" s="4" t="s">
        <v>798</v>
      </c>
    </row>
    <row r="23" spans="1:10">
      <c r="A23" s="3" t="s">
        <v>417</v>
      </c>
    </row>
    <row r="24" spans="1:10">
      <c r="A24" s="4" t="s">
        <v>792</v>
      </c>
      <c r="E24" s="4" t="s">
        <v>799</v>
      </c>
    </row>
    <row r="25" spans="1:10">
      <c r="A25" s="4" t="s">
        <v>800</v>
      </c>
    </row>
    <row r="26" spans="1:10">
      <c r="A26" s="3" t="s">
        <v>417</v>
      </c>
    </row>
    <row r="27" spans="1:10">
      <c r="A27" s="4" t="s">
        <v>790</v>
      </c>
      <c r="E27" s="4" t="s">
        <v>801</v>
      </c>
    </row>
    <row r="28" spans="1:10">
      <c r="A28" s="4" t="s">
        <v>794</v>
      </c>
      <c r="E28" s="4" t="s">
        <v>802</v>
      </c>
    </row>
    <row r="29" spans="1:10">
      <c r="A29" s="4" t="s">
        <v>803</v>
      </c>
    </row>
    <row r="30" spans="1:10">
      <c r="A30" s="3" t="s">
        <v>417</v>
      </c>
    </row>
    <row r="31" spans="1:10">
      <c r="A31" s="4" t="s">
        <v>783</v>
      </c>
      <c r="C31" s="4" t="s">
        <v>594</v>
      </c>
    </row>
    <row r="32" spans="1:10">
      <c r="A32" s="4" t="s">
        <v>784</v>
      </c>
      <c r="C32" s="7" t="n">
        <v>1000000000</v>
      </c>
    </row>
    <row r="33" spans="1:10">
      <c r="A33" s="4" t="s">
        <v>804</v>
      </c>
    </row>
    <row r="34" spans="1:10">
      <c r="A34" s="3" t="s">
        <v>417</v>
      </c>
    </row>
    <row r="35" spans="1:10">
      <c r="A35" s="4" t="s">
        <v>790</v>
      </c>
      <c r="B35" s="4" t="s">
        <v>733</v>
      </c>
    </row>
    <row r="36" spans="1:10">
      <c r="A36" s="4" t="s">
        <v>805</v>
      </c>
    </row>
    <row r="37" spans="1:10">
      <c r="A37" s="3" t="s">
        <v>417</v>
      </c>
    </row>
    <row r="38" spans="1:10">
      <c r="A38" s="4" t="s">
        <v>792</v>
      </c>
      <c r="B38" s="4" t="s">
        <v>793</v>
      </c>
    </row>
    <row r="39" spans="1:10">
      <c r="A39" s="4" t="s">
        <v>790</v>
      </c>
      <c r="B39" s="4" t="s">
        <v>806</v>
      </c>
    </row>
    <row r="40" spans="1:10">
      <c r="A40" s="4" t="s">
        <v>807</v>
      </c>
    </row>
    <row r="41" spans="1:10">
      <c r="A41" s="3" t="s">
        <v>417</v>
      </c>
    </row>
    <row r="42" spans="1:10">
      <c r="A42" s="4" t="s">
        <v>790</v>
      </c>
      <c r="B42" s="4" t="s">
        <v>793</v>
      </c>
    </row>
    <row r="43" spans="1:10">
      <c r="A43" s="4" t="s">
        <v>808</v>
      </c>
    </row>
    <row r="44" spans="1:10">
      <c r="A44" s="3" t="s">
        <v>417</v>
      </c>
    </row>
    <row r="45" spans="1:10">
      <c r="A45" s="4" t="s">
        <v>792</v>
      </c>
      <c r="B45" s="4" t="s">
        <v>799</v>
      </c>
    </row>
    <row r="46" spans="1:10">
      <c r="A46" s="4" t="s">
        <v>790</v>
      </c>
      <c r="B46" s="4" t="s">
        <v>809</v>
      </c>
    </row>
    <row r="47" spans="1:10">
      <c r="A47" s="4" t="s">
        <v>810</v>
      </c>
    </row>
    <row r="48" spans="1:10">
      <c r="A48" s="3" t="s">
        <v>417</v>
      </c>
    </row>
    <row r="49" spans="1:10">
      <c r="A49" s="4" t="s">
        <v>783</v>
      </c>
      <c r="C49" s="4" t="s">
        <v>594</v>
      </c>
    </row>
    <row r="50" spans="1:10">
      <c r="A50" s="4" t="s">
        <v>811</v>
      </c>
      <c r="C50" s="7" t="n">
        <v>1000000000</v>
      </c>
    </row>
    <row r="51" spans="1:10">
      <c r="A51" s="4" t="s">
        <v>784</v>
      </c>
      <c r="C51" s="7" t="n">
        <v>1525000000</v>
      </c>
    </row>
    <row r="52" spans="1:10">
      <c r="A52" s="4" t="s">
        <v>785</v>
      </c>
      <c r="C52" s="4" t="s">
        <v>812</v>
      </c>
    </row>
    <row r="53" spans="1:10">
      <c r="A53" s="4" t="s">
        <v>813</v>
      </c>
    </row>
    <row r="54" spans="1:10">
      <c r="A54" s="3" t="s">
        <v>417</v>
      </c>
    </row>
    <row r="55" spans="1:10">
      <c r="A55" s="4" t="s">
        <v>811</v>
      </c>
      <c r="C55" s="7" t="n">
        <v>400000000</v>
      </c>
    </row>
    <row r="56" spans="1:10">
      <c r="A56" s="4" t="s">
        <v>814</v>
      </c>
    </row>
    <row r="57" spans="1:10">
      <c r="A57" s="3" t="s">
        <v>417</v>
      </c>
    </row>
    <row r="58" spans="1:10">
      <c r="A58" s="4" t="s">
        <v>788</v>
      </c>
      <c r="I58" s="7" t="n">
        <v>1150000000</v>
      </c>
    </row>
    <row r="59" spans="1:10">
      <c r="A59" s="4" t="s">
        <v>815</v>
      </c>
    </row>
    <row r="60" spans="1:10">
      <c r="A60" s="3" t="s">
        <v>417</v>
      </c>
    </row>
    <row r="61" spans="1:10">
      <c r="A61" s="4" t="s">
        <v>557</v>
      </c>
      <c r="E61" s="7" t="n">
        <v>50000000</v>
      </c>
    </row>
    <row r="62" spans="1:10">
      <c r="A62" s="4" t="s">
        <v>788</v>
      </c>
      <c r="F62" s="7" t="n">
        <v>0</v>
      </c>
      <c r="G62" s="7" t="n">
        <v>7000000</v>
      </c>
    </row>
    <row r="63" spans="1:10">
      <c r="A63" s="4" t="s">
        <v>732</v>
      </c>
      <c r="E63" s="4" t="s">
        <v>733</v>
      </c>
    </row>
    <row r="64" spans="1:10">
      <c r="A64" s="4" t="s">
        <v>816</v>
      </c>
    </row>
    <row r="65" spans="1:10">
      <c r="A65" s="3" t="s">
        <v>417</v>
      </c>
    </row>
    <row r="66" spans="1:10">
      <c r="A66" s="4" t="s">
        <v>817</v>
      </c>
      <c r="E66" s="4" t="s">
        <v>818</v>
      </c>
    </row>
    <row r="67" spans="1:10">
      <c r="A67" s="4" t="s">
        <v>819</v>
      </c>
    </row>
    <row r="68" spans="1:10">
      <c r="A68" s="3" t="s">
        <v>417</v>
      </c>
    </row>
    <row r="69" spans="1:10">
      <c r="A69" s="4" t="s">
        <v>817</v>
      </c>
      <c r="E69" s="4" t="s">
        <v>820</v>
      </c>
    </row>
    <row r="70" spans="1:10">
      <c r="A70" s="4" t="s">
        <v>821</v>
      </c>
    </row>
    <row r="71" spans="1:10">
      <c r="A71" s="3" t="s">
        <v>417</v>
      </c>
    </row>
    <row r="72" spans="1:10">
      <c r="A72" s="4" t="s">
        <v>557</v>
      </c>
      <c r="E72" s="7" t="n">
        <v>5000000</v>
      </c>
    </row>
    <row r="73" spans="1:10">
      <c r="A73" s="4" t="s">
        <v>822</v>
      </c>
    </row>
    <row r="74" spans="1:10">
      <c r="A74" s="3" t="s">
        <v>417</v>
      </c>
    </row>
    <row r="75" spans="1:10">
      <c r="A75" s="4" t="s">
        <v>557</v>
      </c>
      <c r="E75" s="7" t="n">
        <v>5000000</v>
      </c>
    </row>
    <row r="76" spans="1:10">
      <c r="A76" s="4" t="s">
        <v>823</v>
      </c>
    </row>
    <row r="77" spans="1:10">
      <c r="A77" s="3" t="s">
        <v>417</v>
      </c>
    </row>
    <row r="78" spans="1:10">
      <c r="A78" s="4" t="s">
        <v>824</v>
      </c>
      <c r="E78" s="4" t="s">
        <v>793</v>
      </c>
    </row>
    <row r="79" spans="1:10">
      <c r="A79" s="4" t="s">
        <v>774</v>
      </c>
    </row>
    <row r="80" spans="1:10">
      <c r="A80" s="3" t="s">
        <v>417</v>
      </c>
    </row>
    <row r="81" spans="1:10">
      <c r="A81" s="4" t="s">
        <v>811</v>
      </c>
      <c r="J81" s="7" t="n">
        <v>500000000</v>
      </c>
    </row>
    <row r="82" spans="1:10">
      <c r="A82" s="4" t="s">
        <v>825</v>
      </c>
      <c r="D82" s="7" t="n">
        <v>500000000</v>
      </c>
    </row>
    <row r="83" spans="1:10">
      <c r="A83" s="4" t="s">
        <v>792</v>
      </c>
      <c r="D83" s="4" t="s">
        <v>775</v>
      </c>
      <c r="J83" s="4" t="s">
        <v>775</v>
      </c>
    </row>
    <row r="84" spans="1:10">
      <c r="A84" s="4" t="s">
        <v>826</v>
      </c>
    </row>
    <row r="85" spans="1:10">
      <c r="A85" s="3" t="s">
        <v>417</v>
      </c>
    </row>
    <row r="86" spans="1:10">
      <c r="A86" s="4" t="s">
        <v>562</v>
      </c>
      <c r="E86" s="7" t="n">
        <v>404500000</v>
      </c>
    </row>
    <row r="87" spans="1:10">
      <c r="A87" s="4" t="s">
        <v>827</v>
      </c>
    </row>
    <row r="88" spans="1:10">
      <c r="A88" s="3" t="s">
        <v>417</v>
      </c>
    </row>
    <row r="89" spans="1:10">
      <c r="A89" s="4" t="s">
        <v>557</v>
      </c>
      <c r="E89" s="6" t="n">
        <v>50000000</v>
      </c>
    </row>
    <row r="90" spans="1:10">
      <c r="A90" s="4" t="s">
        <v>828</v>
      </c>
    </row>
    <row r="91" spans="1:10">
      <c r="A91" s="3" t="s">
        <v>417</v>
      </c>
    </row>
    <row r="92" spans="1:10">
      <c r="A92" s="4" t="s">
        <v>557</v>
      </c>
      <c r="E92" s="6" t="n">
        <v>5000000</v>
      </c>
    </row>
    <row r="93" spans="1:10">
      <c r="A93" s="4" t="s">
        <v>829</v>
      </c>
    </row>
    <row r="94" spans="1:10">
      <c r="A94" s="3" t="s">
        <v>417</v>
      </c>
    </row>
    <row r="95" spans="1:10">
      <c r="A95" s="4" t="s">
        <v>557</v>
      </c>
      <c r="E95" s="6" t="n">
        <v>5000000</v>
      </c>
    </row>
    <row r="96" spans="1:10">
      <c r="A96" s="4" t="s">
        <v>830</v>
      </c>
    </row>
    <row r="97" spans="1:10">
      <c r="A97" s="3" t="s">
        <v>417</v>
      </c>
    </row>
    <row r="98" spans="1:10">
      <c r="A98" s="4" t="s">
        <v>562</v>
      </c>
      <c r="E98" s="6" t="n">
        <v>1095000000</v>
      </c>
    </row>
    <row r="99" spans="1:10">
      <c r="A99" s="4" t="s">
        <v>831</v>
      </c>
    </row>
    <row r="100" spans="1:10">
      <c r="A100" s="3" t="s">
        <v>417</v>
      </c>
    </row>
    <row r="101" spans="1:10">
      <c r="A101" s="4" t="s">
        <v>811</v>
      </c>
      <c r="E101" s="7" t="n">
        <v>1500000000</v>
      </c>
    </row>
    <row r="102" spans="1:10">
      <c r="A102" s="4" t="s">
        <v>787</v>
      </c>
      <c r="F102" s="6" t="n">
        <v>100000000</v>
      </c>
    </row>
    <row r="103" spans="1:10">
      <c r="A103" s="4" t="s">
        <v>788</v>
      </c>
      <c r="F103" s="7" t="n">
        <v>1925000000</v>
      </c>
    </row>
    <row r="104" spans="1:10">
      <c r="A104" s="4" t="s">
        <v>832</v>
      </c>
    </row>
    <row r="105" spans="1:10">
      <c r="A105" s="3" t="s">
        <v>417</v>
      </c>
    </row>
    <row r="106" spans="1:10">
      <c r="A106" s="4" t="s">
        <v>811</v>
      </c>
      <c r="C106" s="7" t="n">
        <v>1000000000</v>
      </c>
    </row>
    <row r="107" spans="1:10">
      <c r="A107" s="4" t="s">
        <v>785</v>
      </c>
      <c r="C107" s="4" t="s">
        <v>812</v>
      </c>
    </row>
    <row r="108" spans="1:10">
      <c r="A108" s="4" t="s">
        <v>833</v>
      </c>
    </row>
    <row r="109" spans="1:10">
      <c r="A109" s="3" t="s">
        <v>417</v>
      </c>
    </row>
    <row r="110" spans="1:10">
      <c r="A110" s="4" t="s">
        <v>811</v>
      </c>
      <c r="D110" s="7" t="n">
        <v>525000000</v>
      </c>
    </row>
    <row r="111" spans="1:10">
      <c r="A111" s="4" t="s">
        <v>564</v>
      </c>
    </row>
    <row r="112" spans="1:10">
      <c r="A112" s="3" t="s">
        <v>417</v>
      </c>
    </row>
    <row r="113" spans="1:10">
      <c r="A113" s="4" t="s">
        <v>562</v>
      </c>
      <c r="D113" s="7" t="n">
        <v>52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6"/>
  </cols>
  <sheetData>
    <row r="1" spans="1:4">
      <c r="A1" s="1" t="s">
        <v>834</v>
      </c>
      <c r="B1" s="2" t="s">
        <v>553</v>
      </c>
      <c r="C1" s="2" t="s">
        <v>554</v>
      </c>
      <c r="D1" s="2" t="s">
        <v>768</v>
      </c>
    </row>
    <row r="2" spans="1:4">
      <c r="A2" s="4" t="s">
        <v>831</v>
      </c>
    </row>
    <row r="3" spans="1:4">
      <c r="A3" s="3" t="s">
        <v>417</v>
      </c>
    </row>
    <row r="4" spans="1:4">
      <c r="A4" s="4" t="s">
        <v>561</v>
      </c>
      <c r="C4" s="7" t="n">
        <v>1500000000</v>
      </c>
    </row>
    <row r="5" spans="1:4">
      <c r="A5" s="4" t="s">
        <v>835</v>
      </c>
    </row>
    <row r="6" spans="1:4">
      <c r="A6" s="3" t="s">
        <v>417</v>
      </c>
    </row>
    <row r="7" spans="1:4">
      <c r="A7" s="4" t="s">
        <v>561</v>
      </c>
      <c r="B7" s="7" t="n">
        <v>525000000</v>
      </c>
    </row>
    <row r="8" spans="1:4">
      <c r="A8" s="4" t="s">
        <v>774</v>
      </c>
    </row>
    <row r="9" spans="1:4">
      <c r="A9" s="3" t="s">
        <v>417</v>
      </c>
    </row>
    <row r="10" spans="1:4">
      <c r="A10" s="4" t="s">
        <v>561</v>
      </c>
      <c r="D10" s="7" t="n">
        <v>500000000</v>
      </c>
    </row>
    <row r="11" spans="1:4">
      <c r="A11" s="4" t="s">
        <v>792</v>
      </c>
      <c r="B11" s="4" t="s">
        <v>775</v>
      </c>
      <c r="D11" s="4" t="s">
        <v>7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6</v>
      </c>
      <c r="B1" s="2" t="s">
        <v>1</v>
      </c>
    </row>
    <row r="2" spans="1:8">
      <c r="B2" s="2" t="s">
        <v>566</v>
      </c>
      <c r="C2" s="2" t="s">
        <v>534</v>
      </c>
      <c r="D2" s="2" t="s">
        <v>665</v>
      </c>
      <c r="E2" s="2" t="s">
        <v>837</v>
      </c>
      <c r="F2" s="2" t="s">
        <v>838</v>
      </c>
      <c r="G2" s="2" t="s">
        <v>839</v>
      </c>
      <c r="H2" s="2" t="s">
        <v>840</v>
      </c>
    </row>
    <row r="3" spans="1:8">
      <c r="A3" s="3" t="s">
        <v>417</v>
      </c>
    </row>
    <row r="4" spans="1:8">
      <c r="A4" s="4" t="s">
        <v>788</v>
      </c>
      <c r="B4" s="7" t="n">
        <v>1957225</v>
      </c>
    </row>
    <row r="5" spans="1:8">
      <c r="A5" s="4" t="s">
        <v>770</v>
      </c>
    </row>
    <row r="6" spans="1:8">
      <c r="A6" s="3" t="s">
        <v>417</v>
      </c>
    </row>
    <row r="7" spans="1:8">
      <c r="A7" s="4" t="s">
        <v>788</v>
      </c>
      <c r="B7" s="6" t="n">
        <v>32225</v>
      </c>
      <c r="C7" s="7" t="n">
        <v>31908</v>
      </c>
    </row>
    <row r="8" spans="1:8">
      <c r="A8" s="4" t="s">
        <v>841</v>
      </c>
    </row>
    <row r="9" spans="1:8">
      <c r="A9" s="3" t="s">
        <v>417</v>
      </c>
    </row>
    <row r="10" spans="1:8">
      <c r="A10" s="4" t="s">
        <v>561</v>
      </c>
      <c r="G10" s="7" t="n">
        <v>33100</v>
      </c>
      <c r="H10" s="11" t="n">
        <v>3500000000</v>
      </c>
    </row>
    <row r="11" spans="1:8">
      <c r="A11" s="4" t="s">
        <v>788</v>
      </c>
      <c r="B11" s="6" t="n">
        <v>32200</v>
      </c>
      <c r="C11" s="6" t="n">
        <v>31900</v>
      </c>
      <c r="E11" s="11" t="n">
        <v>3500000000</v>
      </c>
      <c r="F11" s="11" t="n">
        <v>3500000000</v>
      </c>
    </row>
    <row r="12" spans="1:8">
      <c r="A12" s="4" t="s">
        <v>842</v>
      </c>
      <c r="B12" s="7" t="n">
        <v>300</v>
      </c>
      <c r="C12" s="7" t="n">
        <v>800</v>
      </c>
      <c r="D12" s="7" t="n">
        <v>1100</v>
      </c>
    </row>
  </sheetData>
  <mergeCells count="3">
    <mergeCell ref="A1:A2"/>
    <mergeCell ref="B1:D1"/>
    <mergeCell ref="G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43</v>
      </c>
      <c r="B1" s="2" t="s">
        <v>566</v>
      </c>
    </row>
    <row r="2" spans="1:2">
      <c r="A2" s="3" t="s">
        <v>281</v>
      </c>
    </row>
    <row r="3" spans="1:2">
      <c r="A3" s="4" t="s">
        <v>844</v>
      </c>
      <c r="B3" s="7" t="n">
        <v>15000</v>
      </c>
    </row>
    <row r="4" spans="1:2">
      <c r="A4" s="4" t="s">
        <v>845</v>
      </c>
      <c r="B4" s="6" t="n">
        <v>15000</v>
      </c>
    </row>
    <row r="5" spans="1:2">
      <c r="A5" s="4" t="s">
        <v>846</v>
      </c>
      <c r="B5" s="6" t="n">
        <v>15000</v>
      </c>
    </row>
    <row r="6" spans="1:2">
      <c r="A6" s="4" t="s">
        <v>847</v>
      </c>
      <c r="B6" s="6" t="n">
        <v>47225</v>
      </c>
    </row>
    <row r="7" spans="1:2">
      <c r="A7" s="4" t="s">
        <v>848</v>
      </c>
      <c r="B7" s="6" t="n">
        <v>15000</v>
      </c>
    </row>
    <row r="8" spans="1:2">
      <c r="A8" s="4" t="s">
        <v>849</v>
      </c>
      <c r="B8" s="6" t="n">
        <v>1850000</v>
      </c>
    </row>
    <row r="9" spans="1:2">
      <c r="A9" s="4" t="s">
        <v>850</v>
      </c>
      <c r="B9" s="7" t="n">
        <v>1957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8</v>
      </c>
    </row>
    <row r="3" spans="1:3">
      <c r="A3" s="3" t="s">
        <v>69</v>
      </c>
    </row>
    <row r="4" spans="1:3">
      <c r="A4" s="4" t="s">
        <v>576</v>
      </c>
      <c r="B4" s="7" t="n">
        <v>2068734</v>
      </c>
      <c r="C4" s="7" t="n">
        <v>1848806</v>
      </c>
    </row>
    <row r="5" spans="1:3">
      <c r="A5" s="4" t="s">
        <v>852</v>
      </c>
      <c r="B5" s="6" t="n">
        <v>-211398</v>
      </c>
      <c r="C5" s="6" t="n">
        <v>-2790242</v>
      </c>
    </row>
    <row r="6" spans="1:3">
      <c r="A6" s="4" t="s">
        <v>853</v>
      </c>
      <c r="B6" s="6" t="n">
        <v>696956</v>
      </c>
      <c r="C6" s="6" t="n">
        <v>791115</v>
      </c>
    </row>
    <row r="7" spans="1:3">
      <c r="A7" s="4" t="s">
        <v>854</v>
      </c>
      <c r="B7" s="6" t="n">
        <v>48966</v>
      </c>
      <c r="C7" s="6" t="n">
        <v>48273</v>
      </c>
    </row>
    <row r="8" spans="1:3">
      <c r="A8" s="3" t="s">
        <v>86</v>
      </c>
    </row>
    <row r="9" spans="1:3">
      <c r="A9" s="4" t="s">
        <v>581</v>
      </c>
      <c r="B9" s="6" t="n">
        <v>2497958</v>
      </c>
      <c r="C9" s="6" t="n">
        <v>2475395</v>
      </c>
    </row>
    <row r="10" spans="1:3">
      <c r="A10" s="4" t="s">
        <v>855</v>
      </c>
      <c r="B10" s="6" t="n">
        <v>-196535</v>
      </c>
      <c r="C10" s="6" t="n">
        <v>-2719954</v>
      </c>
    </row>
    <row r="11" spans="1:3">
      <c r="A11" s="4" t="s">
        <v>856</v>
      </c>
    </row>
    <row r="12" spans="1:3">
      <c r="A12" s="3" t="s">
        <v>69</v>
      </c>
    </row>
    <row r="13" spans="1:3">
      <c r="A13" s="4" t="s">
        <v>576</v>
      </c>
      <c r="B13" s="6" t="n">
        <v>1680777</v>
      </c>
      <c r="C13" s="6" t="n">
        <v>1609901</v>
      </c>
    </row>
    <row r="14" spans="1:3">
      <c r="A14" s="4" t="s">
        <v>853</v>
      </c>
      <c r="B14" s="6" t="n">
        <v>654366</v>
      </c>
      <c r="C14" s="6" t="n">
        <v>748846</v>
      </c>
    </row>
    <row r="15" spans="1:3">
      <c r="A15" s="3" t="s">
        <v>86</v>
      </c>
    </row>
    <row r="16" spans="1:3">
      <c r="A16" s="4" t="s">
        <v>581</v>
      </c>
      <c r="B16" s="6" t="n">
        <v>2186702</v>
      </c>
      <c r="C16" s="6" t="n">
        <v>2268330</v>
      </c>
    </row>
    <row r="17" spans="1:3">
      <c r="A17" s="4" t="s">
        <v>857</v>
      </c>
    </row>
    <row r="18" spans="1:3">
      <c r="A18" s="3" t="s">
        <v>69</v>
      </c>
    </row>
    <row r="19" spans="1:3">
      <c r="A19" s="4" t="s">
        <v>576</v>
      </c>
      <c r="B19" s="6" t="n">
        <v>127537</v>
      </c>
      <c r="C19" s="6" t="n">
        <v>106013</v>
      </c>
    </row>
    <row r="20" spans="1:3">
      <c r="A20" s="4" t="s">
        <v>853</v>
      </c>
      <c r="C20" s="6" t="n">
        <v>0</v>
      </c>
    </row>
    <row r="21" spans="1:3">
      <c r="A21" s="3" t="s">
        <v>86</v>
      </c>
    </row>
    <row r="22" spans="1:3">
      <c r="A22" s="4" t="s">
        <v>581</v>
      </c>
      <c r="B22" s="6" t="n">
        <v>41804</v>
      </c>
      <c r="C22" s="6" t="n">
        <v>115112</v>
      </c>
    </row>
    <row r="23" spans="1:3">
      <c r="A23" s="4" t="s">
        <v>858</v>
      </c>
    </row>
    <row r="24" spans="1:3">
      <c r="A24" s="3" t="s">
        <v>69</v>
      </c>
    </row>
    <row r="25" spans="1:3">
      <c r="A25" s="4" t="s">
        <v>576</v>
      </c>
      <c r="B25" s="6" t="n">
        <v>171591</v>
      </c>
      <c r="C25" s="6" t="n">
        <v>87500</v>
      </c>
    </row>
    <row r="26" spans="1:3">
      <c r="A26" s="3" t="s">
        <v>86</v>
      </c>
    </row>
    <row r="27" spans="1:3">
      <c r="A27" s="4" t="s">
        <v>581</v>
      </c>
      <c r="B27" s="6" t="n">
        <v>244700</v>
      </c>
      <c r="C27" s="6" t="n">
        <v>40123</v>
      </c>
    </row>
    <row r="28" spans="1:3">
      <c r="A28" s="4" t="s">
        <v>722</v>
      </c>
    </row>
    <row r="29" spans="1:3">
      <c r="A29" s="3" t="s">
        <v>69</v>
      </c>
    </row>
    <row r="30" spans="1:3">
      <c r="A30" s="4" t="s">
        <v>576</v>
      </c>
      <c r="B30" s="6" t="n">
        <v>49137</v>
      </c>
      <c r="C30" s="6" t="n">
        <v>31362</v>
      </c>
    </row>
    <row r="31" spans="1:3">
      <c r="A31" s="4" t="s">
        <v>853</v>
      </c>
      <c r="B31" s="6" t="n">
        <v>42590</v>
      </c>
      <c r="C31" s="6" t="n">
        <v>42269</v>
      </c>
    </row>
    <row r="32" spans="1:3">
      <c r="A32" s="3" t="s">
        <v>86</v>
      </c>
    </row>
    <row r="33" spans="1:3">
      <c r="A33" s="4" t="s">
        <v>581</v>
      </c>
      <c r="B33" s="6" t="n">
        <v>21646</v>
      </c>
      <c r="C33" s="6" t="n">
        <v>39984</v>
      </c>
    </row>
    <row r="34" spans="1:3">
      <c r="A34" s="4" t="s">
        <v>859</v>
      </c>
    </row>
    <row r="35" spans="1:3">
      <c r="A35" s="3" t="s">
        <v>69</v>
      </c>
    </row>
    <row r="36" spans="1:3">
      <c r="A36" s="4" t="s">
        <v>854</v>
      </c>
      <c r="B36" s="6" t="n">
        <v>46245</v>
      </c>
      <c r="C36" s="6" t="n">
        <v>45856</v>
      </c>
    </row>
    <row r="37" spans="1:3">
      <c r="A37" s="4" t="s">
        <v>860</v>
      </c>
    </row>
    <row r="38" spans="1:3">
      <c r="A38" s="3" t="s">
        <v>69</v>
      </c>
    </row>
    <row r="39" spans="1:3">
      <c r="A39" s="4" t="s">
        <v>854</v>
      </c>
      <c r="B39" s="6" t="n">
        <v>2721</v>
      </c>
      <c r="C39" s="6" t="n">
        <v>2417</v>
      </c>
    </row>
    <row r="40" spans="1:3">
      <c r="A40" s="4" t="s">
        <v>861</v>
      </c>
    </row>
    <row r="41" spans="1:3">
      <c r="A41" s="3" t="s">
        <v>69</v>
      </c>
    </row>
    <row r="42" spans="1:3">
      <c r="A42" s="4" t="s">
        <v>576</v>
      </c>
      <c r="B42" s="6" t="n">
        <v>31154</v>
      </c>
      <c r="C42" s="6" t="n">
        <v>2131</v>
      </c>
    </row>
    <row r="43" spans="1:3">
      <c r="A43" s="4" t="s">
        <v>852</v>
      </c>
      <c r="B43" s="6" t="n">
        <v>-211398</v>
      </c>
      <c r="C43" s="6" t="n">
        <v>-2790242</v>
      </c>
    </row>
    <row r="44" spans="1:3">
      <c r="A44" s="3" t="s">
        <v>86</v>
      </c>
    </row>
    <row r="45" spans="1:3">
      <c r="A45" s="4" t="s">
        <v>581</v>
      </c>
      <c r="B45" s="6" t="n">
        <v>19</v>
      </c>
      <c r="C45" s="6" t="n">
        <v>795</v>
      </c>
    </row>
    <row r="46" spans="1:3">
      <c r="A46" s="4" t="s">
        <v>855</v>
      </c>
      <c r="B46" s="6" t="n">
        <v>-196535</v>
      </c>
      <c r="C46" s="6" t="n">
        <v>-2719954</v>
      </c>
    </row>
    <row r="47" spans="1:3">
      <c r="A47" s="4" t="s">
        <v>862</v>
      </c>
    </row>
    <row r="48" spans="1:3">
      <c r="A48" s="3" t="s">
        <v>69</v>
      </c>
    </row>
    <row r="49" spans="1:3">
      <c r="A49" s="4" t="s">
        <v>576</v>
      </c>
      <c r="B49" s="6" t="n">
        <v>8538</v>
      </c>
      <c r="C49" s="6" t="n">
        <v>11899</v>
      </c>
    </row>
    <row r="50" spans="1:3">
      <c r="A50" s="3" t="s">
        <v>86</v>
      </c>
    </row>
    <row r="51" spans="1:3">
      <c r="A51" s="4" t="s">
        <v>581</v>
      </c>
      <c r="B51" s="6" t="n">
        <v>3087</v>
      </c>
      <c r="C51" s="6" t="n">
        <v>11051</v>
      </c>
    </row>
    <row r="52" spans="1:3">
      <c r="A52" s="4" t="s">
        <v>863</v>
      </c>
    </row>
    <row r="53" spans="1:3">
      <c r="A53" s="3" t="s">
        <v>69</v>
      </c>
    </row>
    <row r="54" spans="1:3">
      <c r="A54" s="4" t="s">
        <v>576</v>
      </c>
      <c r="B54" s="6" t="n">
        <v>715730</v>
      </c>
      <c r="C54" s="6" t="n">
        <v>694441</v>
      </c>
    </row>
    <row r="55" spans="1:3">
      <c r="A55" s="4" t="s">
        <v>853</v>
      </c>
      <c r="B55" s="6" t="n">
        <v>362451</v>
      </c>
      <c r="C55" s="6" t="n">
        <v>396778</v>
      </c>
    </row>
    <row r="56" spans="1:3">
      <c r="A56" s="4" t="s">
        <v>854</v>
      </c>
      <c r="B56" s="6" t="n">
        <v>2721</v>
      </c>
      <c r="C56" s="6" t="n">
        <v>2417</v>
      </c>
    </row>
    <row r="57" spans="1:3">
      <c r="A57" s="3" t="s">
        <v>86</v>
      </c>
    </row>
    <row r="58" spans="1:3">
      <c r="A58" s="4" t="s">
        <v>581</v>
      </c>
      <c r="B58" s="6" t="n">
        <v>1065007</v>
      </c>
      <c r="C58" s="6" t="n">
        <v>1055472</v>
      </c>
    </row>
    <row r="59" spans="1:3">
      <c r="A59" s="4" t="s">
        <v>864</v>
      </c>
    </row>
    <row r="60" spans="1:3">
      <c r="A60" s="3" t="s">
        <v>69</v>
      </c>
    </row>
    <row r="61" spans="1:3">
      <c r="A61" s="4" t="s">
        <v>576</v>
      </c>
      <c r="B61" s="6" t="n">
        <v>600259</v>
      </c>
      <c r="C61" s="6" t="n">
        <v>587680</v>
      </c>
    </row>
    <row r="62" spans="1:3">
      <c r="A62" s="4" t="s">
        <v>853</v>
      </c>
      <c r="B62" s="6" t="n">
        <v>362439</v>
      </c>
      <c r="C62" s="6" t="n">
        <v>389810</v>
      </c>
    </row>
    <row r="63" spans="1:3">
      <c r="A63" s="3" t="s">
        <v>86</v>
      </c>
    </row>
    <row r="64" spans="1:3">
      <c r="A64" s="4" t="s">
        <v>581</v>
      </c>
      <c r="B64" s="6" t="n">
        <v>1022814</v>
      </c>
      <c r="C64" s="6" t="n">
        <v>931992</v>
      </c>
    </row>
    <row r="65" spans="1:3">
      <c r="A65" s="4" t="s">
        <v>865</v>
      </c>
    </row>
    <row r="66" spans="1:3">
      <c r="A66" s="3" t="s">
        <v>69</v>
      </c>
    </row>
    <row r="67" spans="1:3">
      <c r="A67" s="4" t="s">
        <v>576</v>
      </c>
      <c r="B67" s="6" t="n">
        <v>106690</v>
      </c>
      <c r="C67" s="6" t="n">
        <v>91466</v>
      </c>
    </row>
    <row r="68" spans="1:3">
      <c r="A68" s="4" t="s">
        <v>853</v>
      </c>
      <c r="C68" s="6" t="n">
        <v>0</v>
      </c>
    </row>
    <row r="69" spans="1:3">
      <c r="A69" s="3" t="s">
        <v>86</v>
      </c>
    </row>
    <row r="70" spans="1:3">
      <c r="A70" s="4" t="s">
        <v>581</v>
      </c>
      <c r="B70" s="6" t="n">
        <v>39091</v>
      </c>
      <c r="C70" s="6" t="n">
        <v>112058</v>
      </c>
    </row>
    <row r="71" spans="1:3">
      <c r="A71" s="4" t="s">
        <v>866</v>
      </c>
    </row>
    <row r="72" spans="1:3">
      <c r="A72" s="3" t="s">
        <v>69</v>
      </c>
    </row>
    <row r="73" spans="1:3">
      <c r="A73" s="4" t="s">
        <v>576</v>
      </c>
      <c r="B73" s="6" t="n">
        <v>0</v>
      </c>
      <c r="C73" s="6" t="n">
        <v>0</v>
      </c>
    </row>
    <row r="74" spans="1:3">
      <c r="A74" s="3" t="s">
        <v>86</v>
      </c>
    </row>
    <row r="75" spans="1:3">
      <c r="A75" s="4" t="s">
        <v>581</v>
      </c>
      <c r="B75" s="6" t="n">
        <v>0</v>
      </c>
      <c r="C75" s="6" t="n">
        <v>0</v>
      </c>
    </row>
    <row r="76" spans="1:3">
      <c r="A76" s="4" t="s">
        <v>867</v>
      </c>
    </row>
    <row r="77" spans="1:3">
      <c r="A77" s="3" t="s">
        <v>69</v>
      </c>
    </row>
    <row r="78" spans="1:3">
      <c r="A78" s="4" t="s">
        <v>576</v>
      </c>
      <c r="B78" s="6" t="n">
        <v>243</v>
      </c>
      <c r="C78" s="6" t="n">
        <v>3396</v>
      </c>
    </row>
    <row r="79" spans="1:3">
      <c r="A79" s="4" t="s">
        <v>853</v>
      </c>
      <c r="B79" s="6" t="n">
        <v>12</v>
      </c>
      <c r="C79" s="6" t="n">
        <v>6968</v>
      </c>
    </row>
    <row r="80" spans="1:3">
      <c r="A80" s="3" t="s">
        <v>86</v>
      </c>
    </row>
    <row r="81" spans="1:3">
      <c r="A81" s="4" t="s">
        <v>581</v>
      </c>
      <c r="B81" s="6" t="n">
        <v>15</v>
      </c>
      <c r="C81" s="6" t="n">
        <v>371</v>
      </c>
    </row>
    <row r="82" spans="1:3">
      <c r="A82" s="4" t="s">
        <v>868</v>
      </c>
    </row>
    <row r="83" spans="1:3">
      <c r="A83" s="3" t="s">
        <v>69</v>
      </c>
    </row>
    <row r="84" spans="1:3">
      <c r="A84" s="4" t="s">
        <v>854</v>
      </c>
      <c r="B84" s="6" t="n">
        <v>0</v>
      </c>
      <c r="C84" s="6" t="n">
        <v>0</v>
      </c>
    </row>
    <row r="85" spans="1:3">
      <c r="A85" s="4" t="s">
        <v>869</v>
      </c>
    </row>
    <row r="86" spans="1:3">
      <c r="A86" s="3" t="s">
        <v>69</v>
      </c>
    </row>
    <row r="87" spans="1:3">
      <c r="A87" s="4" t="s">
        <v>854</v>
      </c>
      <c r="B87" s="6" t="n">
        <v>2721</v>
      </c>
      <c r="C87" s="6" t="n">
        <v>2417</v>
      </c>
    </row>
    <row r="88" spans="1:3">
      <c r="A88" s="4" t="s">
        <v>870</v>
      </c>
    </row>
    <row r="89" spans="1:3">
      <c r="A89" s="3" t="s">
        <v>69</v>
      </c>
    </row>
    <row r="90" spans="1:3">
      <c r="A90" s="4" t="s">
        <v>576</v>
      </c>
      <c r="B90" s="6" t="n">
        <v>0</v>
      </c>
      <c r="C90" s="6" t="n">
        <v>0</v>
      </c>
    </row>
    <row r="91" spans="1:3">
      <c r="A91" s="3" t="s">
        <v>86</v>
      </c>
    </row>
    <row r="92" spans="1:3">
      <c r="A92" s="4" t="s">
        <v>581</v>
      </c>
      <c r="B92" s="6" t="n">
        <v>0</v>
      </c>
      <c r="C92" s="6" t="n">
        <v>0</v>
      </c>
    </row>
    <row r="93" spans="1:3">
      <c r="A93" s="4" t="s">
        <v>871</v>
      </c>
    </row>
    <row r="94" spans="1:3">
      <c r="A94" s="3" t="s">
        <v>69</v>
      </c>
    </row>
    <row r="95" spans="1:3">
      <c r="A95" s="4" t="s">
        <v>576</v>
      </c>
      <c r="B95" s="6" t="n">
        <v>8538</v>
      </c>
      <c r="C95" s="6" t="n">
        <v>11899</v>
      </c>
    </row>
    <row r="96" spans="1:3">
      <c r="A96" s="3" t="s">
        <v>86</v>
      </c>
    </row>
    <row r="97" spans="1:3">
      <c r="A97" s="4" t="s">
        <v>581</v>
      </c>
      <c r="B97" s="6" t="n">
        <v>3087</v>
      </c>
      <c r="C97" s="6" t="n">
        <v>11051</v>
      </c>
    </row>
    <row r="98" spans="1:3">
      <c r="A98" s="4" t="s">
        <v>872</v>
      </c>
    </row>
    <row r="99" spans="1:3">
      <c r="A99" s="3" t="s">
        <v>69</v>
      </c>
    </row>
    <row r="100" spans="1:3">
      <c r="A100" s="4" t="s">
        <v>576</v>
      </c>
      <c r="B100" s="6" t="n">
        <v>1564402</v>
      </c>
      <c r="C100" s="6" t="n">
        <v>3944607</v>
      </c>
    </row>
    <row r="101" spans="1:3">
      <c r="A101" s="4" t="s">
        <v>853</v>
      </c>
      <c r="B101" s="6" t="n">
        <v>334505</v>
      </c>
      <c r="C101" s="6" t="n">
        <v>394337</v>
      </c>
    </row>
    <row r="102" spans="1:3">
      <c r="A102" s="4" t="s">
        <v>854</v>
      </c>
      <c r="B102" s="6" t="n">
        <v>0</v>
      </c>
      <c r="C102" s="6" t="n">
        <v>0</v>
      </c>
    </row>
    <row r="103" spans="1:3">
      <c r="A103" s="3" t="s">
        <v>86</v>
      </c>
    </row>
    <row r="104" spans="1:3">
      <c r="A104" s="4" t="s">
        <v>581</v>
      </c>
      <c r="B104" s="6" t="n">
        <v>1629486</v>
      </c>
      <c r="C104" s="6" t="n">
        <v>4139877</v>
      </c>
    </row>
    <row r="105" spans="1:3">
      <c r="A105" s="4" t="s">
        <v>873</v>
      </c>
    </row>
    <row r="106" spans="1:3">
      <c r="A106" s="3" t="s">
        <v>69</v>
      </c>
    </row>
    <row r="107" spans="1:3">
      <c r="A107" s="4" t="s">
        <v>576</v>
      </c>
      <c r="B107" s="6" t="n">
        <v>1080518</v>
      </c>
      <c r="C107" s="6" t="n">
        <v>1022221</v>
      </c>
    </row>
    <row r="108" spans="1:3">
      <c r="A108" s="4" t="s">
        <v>853</v>
      </c>
      <c r="B108" s="6" t="n">
        <v>291927</v>
      </c>
      <c r="C108" s="6" t="n">
        <v>359036</v>
      </c>
    </row>
    <row r="109" spans="1:3">
      <c r="A109" s="3" t="s">
        <v>86</v>
      </c>
    </row>
    <row r="110" spans="1:3">
      <c r="A110" s="4" t="s">
        <v>581</v>
      </c>
      <c r="B110" s="6" t="n">
        <v>1163888</v>
      </c>
      <c r="C110" s="6" t="n">
        <v>1336338</v>
      </c>
    </row>
    <row r="111" spans="1:3">
      <c r="A111" s="4" t="s">
        <v>874</v>
      </c>
    </row>
    <row r="112" spans="1:3">
      <c r="A112" s="3" t="s">
        <v>69</v>
      </c>
    </row>
    <row r="113" spans="1:3">
      <c r="A113" s="4" t="s">
        <v>576</v>
      </c>
      <c r="B113" s="6" t="n">
        <v>20847</v>
      </c>
      <c r="C113" s="6" t="n">
        <v>14547</v>
      </c>
    </row>
    <row r="114" spans="1:3">
      <c r="A114" s="4" t="s">
        <v>853</v>
      </c>
      <c r="C114" s="6" t="n">
        <v>0</v>
      </c>
    </row>
    <row r="115" spans="1:3">
      <c r="A115" s="3" t="s">
        <v>86</v>
      </c>
    </row>
    <row r="116" spans="1:3">
      <c r="A116" s="4" t="s">
        <v>581</v>
      </c>
      <c r="B116" s="6" t="n">
        <v>2713</v>
      </c>
      <c r="C116" s="6" t="n">
        <v>3054</v>
      </c>
    </row>
    <row r="117" spans="1:3">
      <c r="A117" s="4" t="s">
        <v>875</v>
      </c>
    </row>
    <row r="118" spans="1:3">
      <c r="A118" s="3" t="s">
        <v>69</v>
      </c>
    </row>
    <row r="119" spans="1:3">
      <c r="A119" s="4" t="s">
        <v>576</v>
      </c>
      <c r="B119" s="6" t="n">
        <v>171591</v>
      </c>
      <c r="C119" s="6" t="n">
        <v>87500</v>
      </c>
    </row>
    <row r="120" spans="1:3">
      <c r="A120" s="3" t="s">
        <v>86</v>
      </c>
    </row>
    <row r="121" spans="1:3">
      <c r="A121" s="4" t="s">
        <v>581</v>
      </c>
      <c r="B121" s="6" t="n">
        <v>244700</v>
      </c>
      <c r="C121" s="6" t="n">
        <v>40123</v>
      </c>
    </row>
    <row r="122" spans="1:3">
      <c r="A122" s="4" t="s">
        <v>876</v>
      </c>
    </row>
    <row r="123" spans="1:3">
      <c r="A123" s="3" t="s">
        <v>69</v>
      </c>
    </row>
    <row r="124" spans="1:3">
      <c r="A124" s="4" t="s">
        <v>576</v>
      </c>
      <c r="B124" s="6" t="n">
        <v>48894</v>
      </c>
      <c r="C124" s="6" t="n">
        <v>27966</v>
      </c>
    </row>
    <row r="125" spans="1:3">
      <c r="A125" s="4" t="s">
        <v>853</v>
      </c>
      <c r="B125" s="6" t="n">
        <v>42578</v>
      </c>
      <c r="C125" s="6" t="n">
        <v>35301</v>
      </c>
    </row>
    <row r="126" spans="1:3">
      <c r="A126" s="3" t="s">
        <v>86</v>
      </c>
    </row>
    <row r="127" spans="1:3">
      <c r="A127" s="4" t="s">
        <v>581</v>
      </c>
      <c r="B127" s="6" t="n">
        <v>21631</v>
      </c>
      <c r="C127" s="6" t="n">
        <v>39613</v>
      </c>
    </row>
    <row r="128" spans="1:3">
      <c r="A128" s="4" t="s">
        <v>877</v>
      </c>
    </row>
    <row r="129" spans="1:3">
      <c r="A129" s="3" t="s">
        <v>69</v>
      </c>
    </row>
    <row r="130" spans="1:3">
      <c r="A130" s="4" t="s">
        <v>854</v>
      </c>
      <c r="B130" s="6" t="n">
        <v>0</v>
      </c>
      <c r="C130" s="6" t="n">
        <v>0</v>
      </c>
    </row>
    <row r="131" spans="1:3">
      <c r="A131" s="4" t="s">
        <v>878</v>
      </c>
    </row>
    <row r="132" spans="1:3">
      <c r="A132" s="3" t="s">
        <v>69</v>
      </c>
    </row>
    <row r="133" spans="1:3">
      <c r="A133" s="4" t="s">
        <v>854</v>
      </c>
      <c r="B133" s="6" t="n">
        <v>0</v>
      </c>
      <c r="C133" s="6" t="n">
        <v>0</v>
      </c>
    </row>
    <row r="134" spans="1:3">
      <c r="A134" s="4" t="s">
        <v>879</v>
      </c>
    </row>
    <row r="135" spans="1:3">
      <c r="A135" s="3" t="s">
        <v>69</v>
      </c>
    </row>
    <row r="136" spans="1:3">
      <c r="A136" s="4" t="s">
        <v>576</v>
      </c>
      <c r="B136" s="6" t="n">
        <v>242552</v>
      </c>
      <c r="C136" s="6" t="n">
        <v>2792373</v>
      </c>
    </row>
    <row r="137" spans="1:3">
      <c r="A137" s="3" t="s">
        <v>86</v>
      </c>
    </row>
    <row r="138" spans="1:3">
      <c r="A138" s="4" t="s">
        <v>581</v>
      </c>
      <c r="B138" s="6" t="n">
        <v>196554</v>
      </c>
      <c r="C138" s="6" t="n">
        <v>2720749</v>
      </c>
    </row>
    <row r="139" spans="1:3">
      <c r="A139" s="4" t="s">
        <v>880</v>
      </c>
    </row>
    <row r="140" spans="1:3">
      <c r="A140" s="3" t="s">
        <v>69</v>
      </c>
    </row>
    <row r="141" spans="1:3">
      <c r="A141" s="4" t="s">
        <v>576</v>
      </c>
      <c r="B141" s="6" t="n">
        <v>0</v>
      </c>
      <c r="C141" s="6" t="n">
        <v>0</v>
      </c>
    </row>
    <row r="142" spans="1:3">
      <c r="A142" s="3" t="s">
        <v>86</v>
      </c>
    </row>
    <row r="143" spans="1:3">
      <c r="A143" s="4" t="s">
        <v>581</v>
      </c>
      <c r="B143" s="6" t="n">
        <v>0</v>
      </c>
      <c r="C143" s="6" t="n">
        <v>0</v>
      </c>
    </row>
    <row r="144" spans="1:3">
      <c r="A144" s="4" t="s">
        <v>881</v>
      </c>
    </row>
    <row r="145" spans="1:3">
      <c r="A145" s="3" t="s">
        <v>69</v>
      </c>
    </row>
    <row r="146" spans="1:3">
      <c r="A146" s="4" t="s">
        <v>576</v>
      </c>
      <c r="B146" s="6" t="n">
        <v>0</v>
      </c>
      <c r="C146" s="6" t="n">
        <v>0</v>
      </c>
    </row>
    <row r="147" spans="1:3">
      <c r="A147" s="4" t="s">
        <v>853</v>
      </c>
      <c r="B147" s="6" t="n">
        <v>0</v>
      </c>
      <c r="C147" s="6" t="n">
        <v>0</v>
      </c>
    </row>
    <row r="148" spans="1:3">
      <c r="A148" s="4" t="s">
        <v>854</v>
      </c>
      <c r="B148" s="6" t="n">
        <v>46245</v>
      </c>
      <c r="C148" s="6" t="n">
        <v>45856</v>
      </c>
    </row>
    <row r="149" spans="1:3">
      <c r="A149" s="3" t="s">
        <v>86</v>
      </c>
    </row>
    <row r="150" spans="1:3">
      <c r="A150" s="4" t="s">
        <v>581</v>
      </c>
      <c r="B150" s="6" t="n">
        <v>0</v>
      </c>
      <c r="C150" s="6" t="n">
        <v>0</v>
      </c>
    </row>
    <row r="151" spans="1:3">
      <c r="A151" s="4" t="s">
        <v>882</v>
      </c>
    </row>
    <row r="152" spans="1:3">
      <c r="A152" s="3" t="s">
        <v>69</v>
      </c>
    </row>
    <row r="153" spans="1:3">
      <c r="A153" s="4" t="s">
        <v>576</v>
      </c>
      <c r="B153" s="6" t="n">
        <v>0</v>
      </c>
      <c r="C153" s="6" t="n">
        <v>0</v>
      </c>
    </row>
    <row r="154" spans="1:3">
      <c r="A154" s="4" t="s">
        <v>853</v>
      </c>
      <c r="B154" s="6" t="n">
        <v>0</v>
      </c>
      <c r="C154" s="6" t="n">
        <v>0</v>
      </c>
    </row>
    <row r="155" spans="1:3">
      <c r="A155" s="3" t="s">
        <v>86</v>
      </c>
    </row>
    <row r="156" spans="1:3">
      <c r="A156" s="4" t="s">
        <v>581</v>
      </c>
      <c r="B156" s="6" t="n">
        <v>0</v>
      </c>
      <c r="C156" s="6" t="n">
        <v>0</v>
      </c>
    </row>
    <row r="157" spans="1:3">
      <c r="A157" s="4" t="s">
        <v>883</v>
      </c>
    </row>
    <row r="158" spans="1:3">
      <c r="A158" s="3" t="s">
        <v>69</v>
      </c>
    </row>
    <row r="159" spans="1:3">
      <c r="A159" s="4" t="s">
        <v>576</v>
      </c>
      <c r="B159" s="6" t="n">
        <v>0</v>
      </c>
      <c r="C159" s="6" t="n">
        <v>0</v>
      </c>
    </row>
    <row r="160" spans="1:3">
      <c r="A160" s="4" t="s">
        <v>853</v>
      </c>
      <c r="C160" s="6" t="n">
        <v>0</v>
      </c>
    </row>
    <row r="161" spans="1:3">
      <c r="A161" s="3" t="s">
        <v>86</v>
      </c>
    </row>
    <row r="162" spans="1:3">
      <c r="A162" s="4" t="s">
        <v>581</v>
      </c>
      <c r="B162" s="6" t="n">
        <v>0</v>
      </c>
      <c r="C162" s="6" t="n">
        <v>0</v>
      </c>
    </row>
    <row r="163" spans="1:3">
      <c r="A163" s="4" t="s">
        <v>884</v>
      </c>
    </row>
    <row r="164" spans="1:3">
      <c r="A164" s="3" t="s">
        <v>69</v>
      </c>
    </row>
    <row r="165" spans="1:3">
      <c r="A165" s="4" t="s">
        <v>576</v>
      </c>
      <c r="B165" s="6" t="n">
        <v>0</v>
      </c>
      <c r="C165" s="6" t="n">
        <v>0</v>
      </c>
    </row>
    <row r="166" spans="1:3">
      <c r="A166" s="3" t="s">
        <v>86</v>
      </c>
    </row>
    <row r="167" spans="1:3">
      <c r="A167" s="4" t="s">
        <v>581</v>
      </c>
      <c r="B167" s="6" t="n">
        <v>0</v>
      </c>
      <c r="C167" s="6" t="n">
        <v>0</v>
      </c>
    </row>
    <row r="168" spans="1:3">
      <c r="A168" s="4" t="s">
        <v>885</v>
      </c>
    </row>
    <row r="169" spans="1:3">
      <c r="A169" s="3" t="s">
        <v>69</v>
      </c>
    </row>
    <row r="170" spans="1:3">
      <c r="A170" s="4" t="s">
        <v>576</v>
      </c>
      <c r="B170" s="6" t="n">
        <v>0</v>
      </c>
      <c r="C170" s="6" t="n">
        <v>0</v>
      </c>
    </row>
    <row r="171" spans="1:3">
      <c r="A171" s="4" t="s">
        <v>853</v>
      </c>
      <c r="B171" s="6" t="n">
        <v>0</v>
      </c>
      <c r="C171" s="6" t="n">
        <v>0</v>
      </c>
    </row>
    <row r="172" spans="1:3">
      <c r="A172" s="3" t="s">
        <v>86</v>
      </c>
    </row>
    <row r="173" spans="1:3">
      <c r="A173" s="4" t="s">
        <v>581</v>
      </c>
      <c r="B173" s="6" t="n">
        <v>0</v>
      </c>
      <c r="C173" s="6" t="n">
        <v>0</v>
      </c>
    </row>
    <row r="174" spans="1:3">
      <c r="A174" s="4" t="s">
        <v>886</v>
      </c>
    </row>
    <row r="175" spans="1:3">
      <c r="A175" s="3" t="s">
        <v>69</v>
      </c>
    </row>
    <row r="176" spans="1:3">
      <c r="A176" s="4" t="s">
        <v>854</v>
      </c>
      <c r="B176" s="6" t="n">
        <v>46245</v>
      </c>
      <c r="C176" s="6" t="n">
        <v>45856</v>
      </c>
    </row>
    <row r="177" spans="1:3">
      <c r="A177" s="4" t="s">
        <v>887</v>
      </c>
    </row>
    <row r="178" spans="1:3">
      <c r="A178" s="3" t="s">
        <v>69</v>
      </c>
    </row>
    <row r="179" spans="1:3">
      <c r="A179" s="4" t="s">
        <v>854</v>
      </c>
      <c r="B179" s="6" t="n">
        <v>0</v>
      </c>
      <c r="C179" s="6" t="n">
        <v>0</v>
      </c>
    </row>
    <row r="180" spans="1:3">
      <c r="A180" s="4" t="s">
        <v>888</v>
      </c>
    </row>
    <row r="181" spans="1:3">
      <c r="A181" s="3" t="s">
        <v>69</v>
      </c>
    </row>
    <row r="182" spans="1:3">
      <c r="A182" s="4" t="s">
        <v>576</v>
      </c>
      <c r="B182" s="6" t="n">
        <v>0</v>
      </c>
      <c r="C182" s="6" t="n">
        <v>0</v>
      </c>
    </row>
    <row r="183" spans="1:3">
      <c r="A183" s="3" t="s">
        <v>86</v>
      </c>
    </row>
    <row r="184" spans="1:3">
      <c r="A184" s="4" t="s">
        <v>581</v>
      </c>
      <c r="B184" s="6" t="n">
        <v>0</v>
      </c>
      <c r="C184" s="6" t="n">
        <v>0</v>
      </c>
    </row>
    <row r="185" spans="1:3">
      <c r="A185" s="4" t="s">
        <v>889</v>
      </c>
    </row>
    <row r="186" spans="1:3">
      <c r="A186" s="3" t="s">
        <v>69</v>
      </c>
    </row>
    <row r="187" spans="1:3">
      <c r="A187" s="4" t="s">
        <v>576</v>
      </c>
      <c r="B187" s="6" t="n">
        <v>0</v>
      </c>
      <c r="C187" s="6" t="n">
        <v>0</v>
      </c>
    </row>
    <row r="188" spans="1:3">
      <c r="A188" s="3" t="s">
        <v>86</v>
      </c>
    </row>
    <row r="189" spans="1:3">
      <c r="A189" s="4" t="s">
        <v>581</v>
      </c>
      <c r="B189" s="7" t="n">
        <v>0</v>
      </c>
      <c r="C189"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90</v>
      </c>
      <c r="B1" s="2" t="s">
        <v>1</v>
      </c>
    </row>
    <row r="2" spans="1:2">
      <c r="B2" s="2" t="s">
        <v>2</v>
      </c>
    </row>
    <row r="3" spans="1:2">
      <c r="A3" s="3" t="s">
        <v>891</v>
      </c>
    </row>
    <row r="4" spans="1:2">
      <c r="A4" s="4" t="s">
        <v>892</v>
      </c>
      <c r="B4" s="4" t="s">
        <v>893</v>
      </c>
    </row>
    <row r="5" spans="1:2">
      <c r="A5" s="4" t="s">
        <v>894</v>
      </c>
      <c r="B5" s="12" t="n">
        <v>12.6</v>
      </c>
    </row>
    <row r="6" spans="1:2">
      <c r="A6" s="4" t="s">
        <v>895</v>
      </c>
      <c r="B6" s="4" t="s">
        <v>5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8</v>
      </c>
    </row>
    <row r="2" spans="1:3">
      <c r="A2" s="3" t="s">
        <v>69</v>
      </c>
    </row>
    <row r="3" spans="1:3">
      <c r="A3" s="4" t="s">
        <v>70</v>
      </c>
      <c r="B3" s="7" t="n">
        <v>732164</v>
      </c>
      <c r="C3" s="7" t="n">
        <v>736047</v>
      </c>
    </row>
    <row r="4" spans="1:3">
      <c r="A4" s="4" t="s">
        <v>71</v>
      </c>
      <c r="B4" s="6" t="n">
        <v>41116</v>
      </c>
      <c r="C4" s="6" t="n">
        <v>6500</v>
      </c>
    </row>
    <row r="5" spans="1:3">
      <c r="A5" s="4" t="s">
        <v>72</v>
      </c>
      <c r="B5" s="6" t="n">
        <v>1928763</v>
      </c>
      <c r="C5" s="6" t="n">
        <v>1399684</v>
      </c>
    </row>
    <row r="6" spans="1:3">
      <c r="A6" s="4" t="s">
        <v>73</v>
      </c>
      <c r="B6" s="6" t="n">
        <v>143032</v>
      </c>
      <c r="C6" s="6" t="n">
        <v>15475</v>
      </c>
    </row>
    <row r="7" spans="1:3">
      <c r="A7" s="4" t="s">
        <v>74</v>
      </c>
      <c r="B7" s="6" t="n">
        <v>1318584</v>
      </c>
      <c r="C7" s="6" t="n">
        <v>1101449</v>
      </c>
    </row>
    <row r="8" spans="1:3">
      <c r="A8" s="4" t="s">
        <v>579</v>
      </c>
      <c r="B8" s="6" t="n">
        <v>4163659</v>
      </c>
      <c r="C8" s="6" t="n">
        <v>3252655</v>
      </c>
    </row>
    <row r="9" spans="1:3">
      <c r="A9" s="3" t="s">
        <v>86</v>
      </c>
    </row>
    <row r="10" spans="1:3">
      <c r="A10" s="4" t="s">
        <v>87</v>
      </c>
      <c r="B10" s="6" t="n">
        <v>75586</v>
      </c>
      <c r="C10" s="6" t="n">
        <v>15128</v>
      </c>
    </row>
    <row r="11" spans="1:3">
      <c r="A11" s="4" t="s">
        <v>97</v>
      </c>
      <c r="B11" s="6" t="n">
        <v>1966850</v>
      </c>
      <c r="C11" s="6" t="n">
        <v>916465</v>
      </c>
    </row>
    <row r="12" spans="1:3">
      <c r="A12" s="4" t="s">
        <v>88</v>
      </c>
      <c r="B12" s="6" t="n">
        <v>1600099</v>
      </c>
      <c r="C12" s="6" t="n">
        <v>1130039</v>
      </c>
    </row>
    <row r="13" spans="1:3">
      <c r="A13" s="4" t="s">
        <v>89</v>
      </c>
      <c r="B13" s="6" t="n">
        <v>340742</v>
      </c>
      <c r="C13" s="6" t="n">
        <v>281861</v>
      </c>
    </row>
    <row r="14" spans="1:3">
      <c r="A14" s="4" t="s">
        <v>90</v>
      </c>
      <c r="B14" s="6" t="n">
        <v>826750</v>
      </c>
      <c r="C14" s="6" t="n">
        <v>567441</v>
      </c>
    </row>
    <row r="15" spans="1:3">
      <c r="A15" s="4" t="s">
        <v>584</v>
      </c>
      <c r="B15" s="6" t="n">
        <v>4810027</v>
      </c>
      <c r="C15" s="6" t="n">
        <v>2910934</v>
      </c>
    </row>
    <row r="16" spans="1:3">
      <c r="A16" s="4" t="s">
        <v>863</v>
      </c>
    </row>
    <row r="17" spans="1:3">
      <c r="A17" s="3" t="s">
        <v>69</v>
      </c>
    </row>
    <row r="18" spans="1:3">
      <c r="A18" s="4" t="s">
        <v>70</v>
      </c>
      <c r="B18" s="6" t="n">
        <v>732164</v>
      </c>
      <c r="C18" s="6" t="n">
        <v>736047</v>
      </c>
    </row>
    <row r="19" spans="1:3">
      <c r="A19" s="4" t="s">
        <v>71</v>
      </c>
      <c r="B19" s="6" t="n">
        <v>41116</v>
      </c>
    </row>
    <row r="20" spans="1:3">
      <c r="A20" s="4" t="s">
        <v>72</v>
      </c>
      <c r="B20" s="6" t="n">
        <v>0</v>
      </c>
      <c r="C20" s="6" t="n">
        <v>0</v>
      </c>
    </row>
    <row r="21" spans="1:3">
      <c r="A21" s="4" t="s">
        <v>73</v>
      </c>
      <c r="B21" s="6" t="n">
        <v>0</v>
      </c>
      <c r="C21" s="6" t="n">
        <v>0</v>
      </c>
    </row>
    <row r="22" spans="1:3">
      <c r="A22" s="4" t="s">
        <v>74</v>
      </c>
      <c r="B22" s="6" t="n">
        <v>40842</v>
      </c>
      <c r="C22" s="6" t="n">
        <v>71288</v>
      </c>
    </row>
    <row r="23" spans="1:3">
      <c r="A23" s="4" t="s">
        <v>579</v>
      </c>
      <c r="B23" s="6" t="n">
        <v>814122</v>
      </c>
      <c r="C23" s="6" t="n">
        <v>807335</v>
      </c>
    </row>
    <row r="24" spans="1:3">
      <c r="A24" s="3" t="s">
        <v>86</v>
      </c>
    </row>
    <row r="25" spans="1:3">
      <c r="A25" s="4" t="s">
        <v>87</v>
      </c>
      <c r="B25" s="6" t="n">
        <v>0</v>
      </c>
      <c r="C25" s="6" t="n">
        <v>0</v>
      </c>
    </row>
    <row r="26" spans="1:3">
      <c r="A26" s="4" t="s">
        <v>97</v>
      </c>
      <c r="B26" s="6" t="n">
        <v>0</v>
      </c>
      <c r="C26" s="6" t="n">
        <v>0</v>
      </c>
    </row>
    <row r="27" spans="1:3">
      <c r="A27" s="4" t="s">
        <v>88</v>
      </c>
      <c r="B27" s="6" t="n">
        <v>0</v>
      </c>
      <c r="C27" s="6" t="n">
        <v>0</v>
      </c>
    </row>
    <row r="28" spans="1:3">
      <c r="A28" s="4" t="s">
        <v>89</v>
      </c>
      <c r="B28" s="6" t="n">
        <v>0</v>
      </c>
      <c r="C28" s="6" t="n">
        <v>0</v>
      </c>
    </row>
    <row r="29" spans="1:3">
      <c r="A29" s="4" t="s">
        <v>90</v>
      </c>
      <c r="B29" s="6" t="n">
        <v>49514</v>
      </c>
      <c r="C29" s="6" t="n">
        <v>1031</v>
      </c>
    </row>
    <row r="30" spans="1:3">
      <c r="A30" s="4" t="s">
        <v>584</v>
      </c>
      <c r="B30" s="6" t="n">
        <v>49514</v>
      </c>
      <c r="C30" s="6" t="n">
        <v>1031</v>
      </c>
    </row>
    <row r="31" spans="1:3">
      <c r="A31" s="4" t="s">
        <v>872</v>
      </c>
    </row>
    <row r="32" spans="1:3">
      <c r="A32" s="3" t="s">
        <v>69</v>
      </c>
    </row>
    <row r="33" spans="1:3">
      <c r="A33" s="4" t="s">
        <v>70</v>
      </c>
      <c r="B33" s="6" t="n">
        <v>0</v>
      </c>
      <c r="C33" s="6" t="n">
        <v>0</v>
      </c>
    </row>
    <row r="34" spans="1:3">
      <c r="A34" s="4" t="s">
        <v>71</v>
      </c>
      <c r="B34" s="6" t="n">
        <v>0</v>
      </c>
    </row>
    <row r="35" spans="1:3">
      <c r="A35" s="4" t="s">
        <v>72</v>
      </c>
      <c r="B35" s="6" t="n">
        <v>1928763</v>
      </c>
      <c r="C35" s="6" t="n">
        <v>1399684</v>
      </c>
    </row>
    <row r="36" spans="1:3">
      <c r="A36" s="4" t="s">
        <v>73</v>
      </c>
      <c r="B36" s="6" t="n">
        <v>143032</v>
      </c>
      <c r="C36" s="6" t="n">
        <v>15475</v>
      </c>
    </row>
    <row r="37" spans="1:3">
      <c r="A37" s="4" t="s">
        <v>74</v>
      </c>
      <c r="B37" s="6" t="n">
        <v>1277742</v>
      </c>
      <c r="C37" s="6" t="n">
        <v>1030161</v>
      </c>
    </row>
    <row r="38" spans="1:3">
      <c r="A38" s="4" t="s">
        <v>579</v>
      </c>
      <c r="B38" s="6" t="n">
        <v>3349537</v>
      </c>
      <c r="C38" s="6" t="n">
        <v>2445320</v>
      </c>
    </row>
    <row r="39" spans="1:3">
      <c r="A39" s="3" t="s">
        <v>86</v>
      </c>
    </row>
    <row r="40" spans="1:3">
      <c r="A40" s="4" t="s">
        <v>87</v>
      </c>
      <c r="B40" s="6" t="n">
        <v>75586</v>
      </c>
      <c r="C40" s="6" t="n">
        <v>15128</v>
      </c>
    </row>
    <row r="41" spans="1:3">
      <c r="A41" s="4" t="s">
        <v>97</v>
      </c>
      <c r="B41" s="6" t="n">
        <v>1966850</v>
      </c>
      <c r="C41" s="6" t="n">
        <v>916465</v>
      </c>
    </row>
    <row r="42" spans="1:3">
      <c r="A42" s="4" t="s">
        <v>88</v>
      </c>
      <c r="B42" s="6" t="n">
        <v>1600099</v>
      </c>
      <c r="C42" s="6" t="n">
        <v>1130039</v>
      </c>
    </row>
    <row r="43" spans="1:3">
      <c r="A43" s="4" t="s">
        <v>89</v>
      </c>
      <c r="B43" s="6" t="n">
        <v>340742</v>
      </c>
      <c r="C43" s="6" t="n">
        <v>281861</v>
      </c>
    </row>
    <row r="44" spans="1:3">
      <c r="A44" s="4" t="s">
        <v>90</v>
      </c>
      <c r="B44" s="6" t="n">
        <v>777236</v>
      </c>
      <c r="C44" s="6" t="n">
        <v>566410</v>
      </c>
    </row>
    <row r="45" spans="1:3">
      <c r="A45" s="4" t="s">
        <v>584</v>
      </c>
      <c r="B45" s="6" t="n">
        <v>4760513</v>
      </c>
      <c r="C45" s="6" t="n">
        <v>2909903</v>
      </c>
    </row>
    <row r="46" spans="1:3">
      <c r="A46" s="4" t="s">
        <v>881</v>
      </c>
    </row>
    <row r="47" spans="1:3">
      <c r="A47" s="3" t="s">
        <v>69</v>
      </c>
    </row>
    <row r="48" spans="1:3">
      <c r="A48" s="4" t="s">
        <v>70</v>
      </c>
      <c r="B48" s="6" t="n">
        <v>0</v>
      </c>
      <c r="C48" s="6" t="n">
        <v>0</v>
      </c>
    </row>
    <row r="49" spans="1:3">
      <c r="A49" s="4" t="s">
        <v>71</v>
      </c>
      <c r="B49" s="6" t="n">
        <v>0</v>
      </c>
    </row>
    <row r="50" spans="1:3">
      <c r="A50" s="4" t="s">
        <v>72</v>
      </c>
      <c r="B50" s="6" t="n">
        <v>0</v>
      </c>
      <c r="C50" s="6" t="n">
        <v>0</v>
      </c>
    </row>
    <row r="51" spans="1:3">
      <c r="A51" s="4" t="s">
        <v>73</v>
      </c>
      <c r="B51" s="6" t="n">
        <v>0</v>
      </c>
      <c r="C51" s="6" t="n">
        <v>0</v>
      </c>
    </row>
    <row r="52" spans="1:3">
      <c r="A52" s="4" t="s">
        <v>74</v>
      </c>
      <c r="B52" s="6" t="n">
        <v>0</v>
      </c>
      <c r="C52" s="6" t="n">
        <v>0</v>
      </c>
    </row>
    <row r="53" spans="1:3">
      <c r="A53" s="4" t="s">
        <v>579</v>
      </c>
      <c r="B53" s="6" t="n">
        <v>0</v>
      </c>
      <c r="C53" s="6" t="n">
        <v>0</v>
      </c>
    </row>
    <row r="54" spans="1:3">
      <c r="A54" s="3" t="s">
        <v>86</v>
      </c>
    </row>
    <row r="55" spans="1:3">
      <c r="A55" s="4" t="s">
        <v>87</v>
      </c>
      <c r="B55" s="6" t="n">
        <v>0</v>
      </c>
      <c r="C55" s="6" t="n">
        <v>0</v>
      </c>
    </row>
    <row r="56" spans="1:3">
      <c r="A56" s="4" t="s">
        <v>97</v>
      </c>
      <c r="B56" s="6" t="n">
        <v>0</v>
      </c>
      <c r="C56" s="6" t="n">
        <v>0</v>
      </c>
    </row>
    <row r="57" spans="1:3">
      <c r="A57" s="4" t="s">
        <v>88</v>
      </c>
      <c r="B57" s="6" t="n">
        <v>0</v>
      </c>
      <c r="C57" s="6" t="n">
        <v>0</v>
      </c>
    </row>
    <row r="58" spans="1:3">
      <c r="A58" s="4" t="s">
        <v>89</v>
      </c>
      <c r="B58" s="6" t="n">
        <v>0</v>
      </c>
      <c r="C58" s="6" t="n">
        <v>0</v>
      </c>
    </row>
    <row r="59" spans="1:3">
      <c r="A59" s="4" t="s">
        <v>90</v>
      </c>
      <c r="B59" s="6" t="n">
        <v>0</v>
      </c>
      <c r="C59" s="6" t="n">
        <v>0</v>
      </c>
    </row>
    <row r="60" spans="1:3">
      <c r="A60" s="4" t="s">
        <v>584</v>
      </c>
      <c r="B60" s="6" t="n">
        <v>0</v>
      </c>
      <c r="C60" s="6" t="n">
        <v>0</v>
      </c>
    </row>
    <row r="61" spans="1:3">
      <c r="A61" s="4" t="s">
        <v>897</v>
      </c>
    </row>
    <row r="62" spans="1:3">
      <c r="A62" s="3" t="s">
        <v>69</v>
      </c>
    </row>
    <row r="63" spans="1:3">
      <c r="A63" s="4" t="s">
        <v>70</v>
      </c>
      <c r="B63" s="6" t="n">
        <v>732164</v>
      </c>
      <c r="C63" s="6" t="n">
        <v>736047</v>
      </c>
    </row>
    <row r="64" spans="1:3">
      <c r="A64" s="4" t="s">
        <v>71</v>
      </c>
      <c r="B64" s="6" t="n">
        <v>41116</v>
      </c>
    </row>
    <row r="65" spans="1:3">
      <c r="A65" s="4" t="s">
        <v>72</v>
      </c>
      <c r="B65" s="6" t="n">
        <v>1928763</v>
      </c>
      <c r="C65" s="6" t="n">
        <v>1399684</v>
      </c>
    </row>
    <row r="66" spans="1:3">
      <c r="A66" s="4" t="s">
        <v>73</v>
      </c>
      <c r="B66" s="6" t="n">
        <v>143032</v>
      </c>
      <c r="C66" s="6" t="n">
        <v>15475</v>
      </c>
    </row>
    <row r="67" spans="1:3">
      <c r="A67" s="4" t="s">
        <v>74</v>
      </c>
      <c r="B67" s="6" t="n">
        <v>1318584</v>
      </c>
      <c r="C67" s="6" t="n">
        <v>1101449</v>
      </c>
    </row>
    <row r="68" spans="1:3">
      <c r="A68" s="4" t="s">
        <v>579</v>
      </c>
      <c r="B68" s="6" t="n">
        <v>4163659</v>
      </c>
      <c r="C68" s="6" t="n">
        <v>3252655</v>
      </c>
    </row>
    <row r="69" spans="1:3">
      <c r="A69" s="3" t="s">
        <v>86</v>
      </c>
    </row>
    <row r="70" spans="1:3">
      <c r="A70" s="4" t="s">
        <v>87</v>
      </c>
      <c r="B70" s="6" t="n">
        <v>73486</v>
      </c>
      <c r="C70" s="6" t="n">
        <v>15128</v>
      </c>
    </row>
    <row r="71" spans="1:3">
      <c r="A71" s="4" t="s">
        <v>97</v>
      </c>
      <c r="B71" s="6" t="n">
        <v>1917866</v>
      </c>
      <c r="C71" s="6" t="n">
        <v>907037</v>
      </c>
    </row>
    <row r="72" spans="1:3">
      <c r="A72" s="4" t="s">
        <v>88</v>
      </c>
      <c r="B72" s="6" t="n">
        <v>1600099</v>
      </c>
      <c r="C72" s="6" t="n">
        <v>1130039</v>
      </c>
    </row>
    <row r="73" spans="1:3">
      <c r="A73" s="4" t="s">
        <v>89</v>
      </c>
      <c r="B73" s="6" t="n">
        <v>340742</v>
      </c>
      <c r="C73" s="6" t="n">
        <v>281861</v>
      </c>
    </row>
    <row r="74" spans="1:3">
      <c r="A74" s="4" t="s">
        <v>90</v>
      </c>
      <c r="B74" s="6" t="n">
        <v>826750</v>
      </c>
      <c r="C74" s="6" t="n">
        <v>567441</v>
      </c>
    </row>
    <row r="75" spans="1:3">
      <c r="A75" s="4" t="s">
        <v>584</v>
      </c>
      <c r="B75" s="7" t="n">
        <v>4758943</v>
      </c>
      <c r="C75" s="7" t="n">
        <v>29015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8</v>
      </c>
    </row>
    <row r="3" spans="1:3">
      <c r="A3" s="3" t="s">
        <v>899</v>
      </c>
    </row>
    <row r="4" spans="1:3">
      <c r="A4" s="4" t="s">
        <v>900</v>
      </c>
      <c r="B4" s="7" t="n">
        <v>45856</v>
      </c>
      <c r="C4" s="7" t="n">
        <v>40588</v>
      </c>
    </row>
    <row r="5" spans="1:3">
      <c r="A5" s="4" t="s">
        <v>901</v>
      </c>
      <c r="B5" s="6" t="n">
        <v>0</v>
      </c>
      <c r="C5" s="6" t="n">
        <v>0</v>
      </c>
    </row>
    <row r="6" spans="1:3">
      <c r="A6" s="4" t="s">
        <v>902</v>
      </c>
      <c r="B6" s="6" t="n">
        <v>389</v>
      </c>
      <c r="C6" s="6" t="n">
        <v>5268</v>
      </c>
    </row>
    <row r="7" spans="1:3">
      <c r="A7" s="4" t="s">
        <v>903</v>
      </c>
      <c r="B7" s="6" t="n">
        <v>0</v>
      </c>
      <c r="C7" s="6" t="n">
        <v>0</v>
      </c>
    </row>
    <row r="8" spans="1:3">
      <c r="A8" s="4" t="s">
        <v>904</v>
      </c>
      <c r="B8" s="6" t="n">
        <v>0</v>
      </c>
      <c r="C8" s="6" t="n">
        <v>0</v>
      </c>
    </row>
    <row r="9" spans="1:3">
      <c r="A9" s="4" t="s">
        <v>905</v>
      </c>
      <c r="B9" s="6" t="n">
        <v>46245</v>
      </c>
      <c r="C9" s="6" t="n">
        <v>45856</v>
      </c>
    </row>
    <row r="10" spans="1:3">
      <c r="A10" s="4" t="s">
        <v>906</v>
      </c>
      <c r="B10" s="6" t="n">
        <v>389</v>
      </c>
      <c r="C10" s="6" t="n">
        <v>5268</v>
      </c>
    </row>
    <row r="11" spans="1:3">
      <c r="A11" s="4" t="s">
        <v>859</v>
      </c>
    </row>
    <row r="12" spans="1:3">
      <c r="A12" s="3" t="s">
        <v>899</v>
      </c>
    </row>
    <row r="13" spans="1:3">
      <c r="A13" s="4" t="s">
        <v>900</v>
      </c>
      <c r="B13" s="6" t="n">
        <v>45856</v>
      </c>
      <c r="C13" s="6" t="n">
        <v>40588</v>
      </c>
    </row>
    <row r="14" spans="1:3">
      <c r="A14" s="4" t="s">
        <v>901</v>
      </c>
      <c r="B14" s="6" t="n">
        <v>0</v>
      </c>
      <c r="C14" s="6" t="n">
        <v>0</v>
      </c>
    </row>
    <row r="15" spans="1:3">
      <c r="A15" s="4" t="s">
        <v>902</v>
      </c>
      <c r="B15" s="6" t="n">
        <v>389</v>
      </c>
      <c r="C15" s="6" t="n">
        <v>5268</v>
      </c>
    </row>
    <row r="16" spans="1:3">
      <c r="A16" s="4" t="s">
        <v>903</v>
      </c>
      <c r="B16" s="6" t="n">
        <v>0</v>
      </c>
      <c r="C16" s="6" t="n">
        <v>0</v>
      </c>
    </row>
    <row r="17" spans="1:3">
      <c r="A17" s="4" t="s">
        <v>904</v>
      </c>
      <c r="B17" s="6" t="n">
        <v>0</v>
      </c>
      <c r="C17" s="6" t="n">
        <v>0</v>
      </c>
    </row>
    <row r="18" spans="1:3">
      <c r="A18" s="4" t="s">
        <v>905</v>
      </c>
      <c r="B18" s="6" t="n">
        <v>46245</v>
      </c>
      <c r="C18" s="6" t="n">
        <v>45856</v>
      </c>
    </row>
    <row r="19" spans="1:3">
      <c r="A19" s="4" t="s">
        <v>906</v>
      </c>
      <c r="B19" s="7" t="n">
        <v>389</v>
      </c>
      <c r="C19" s="7" t="n">
        <v>526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8</v>
      </c>
    </row>
    <row r="2" spans="1:3">
      <c r="A2" s="3" t="s">
        <v>72</v>
      </c>
    </row>
    <row r="3" spans="1:3">
      <c r="A3" s="4" t="s">
        <v>908</v>
      </c>
      <c r="B3" s="7" t="n">
        <v>1928763</v>
      </c>
      <c r="C3" s="7" t="n">
        <v>1399684</v>
      </c>
    </row>
    <row r="4" spans="1:3">
      <c r="A4" s="4" t="s">
        <v>909</v>
      </c>
      <c r="B4" s="6" t="n">
        <v>1928763</v>
      </c>
      <c r="C4" s="6" t="n">
        <v>1399684</v>
      </c>
    </row>
    <row r="5" spans="1:3">
      <c r="A5" s="3" t="s">
        <v>910</v>
      </c>
    </row>
    <row r="6" spans="1:3">
      <c r="A6" s="4" t="s">
        <v>911</v>
      </c>
      <c r="B6" s="6" t="n">
        <v>-1881005</v>
      </c>
      <c r="C6" s="6" t="n">
        <v>-1361635</v>
      </c>
    </row>
    <row r="7" spans="1:3">
      <c r="A7" s="4" t="s">
        <v>912</v>
      </c>
      <c r="B7" s="6" t="n">
        <v>-15280</v>
      </c>
      <c r="C7" s="6" t="n">
        <v>-8822</v>
      </c>
    </row>
    <row r="8" spans="1:3">
      <c r="A8" s="4" t="s">
        <v>913</v>
      </c>
      <c r="B8" s="6" t="n">
        <v>32478</v>
      </c>
      <c r="C8" s="6" t="n">
        <v>29227</v>
      </c>
    </row>
    <row r="9" spans="1:3">
      <c r="A9" s="3" t="s">
        <v>73</v>
      </c>
    </row>
    <row r="10" spans="1:3">
      <c r="A10" s="4" t="s">
        <v>908</v>
      </c>
      <c r="B10" s="6" t="n">
        <v>143032</v>
      </c>
      <c r="C10" s="6" t="n">
        <v>15475</v>
      </c>
    </row>
    <row r="11" spans="1:3">
      <c r="A11" s="4" t="s">
        <v>909</v>
      </c>
      <c r="B11" s="6" t="n">
        <v>143032</v>
      </c>
      <c r="C11" s="6" t="n">
        <v>15475</v>
      </c>
    </row>
    <row r="12" spans="1:3">
      <c r="A12" s="3" t="s">
        <v>910</v>
      </c>
    </row>
    <row r="13" spans="1:3">
      <c r="A13" s="4" t="s">
        <v>911</v>
      </c>
      <c r="B13" s="6" t="n">
        <v>-142922</v>
      </c>
      <c r="C13" s="6" t="n">
        <v>-15475</v>
      </c>
    </row>
    <row r="14" spans="1:3">
      <c r="A14" s="4" t="s">
        <v>912</v>
      </c>
      <c r="B14" s="6" t="n">
        <v>0</v>
      </c>
      <c r="C14" s="6" t="n">
        <v>0</v>
      </c>
    </row>
    <row r="15" spans="1:3">
      <c r="A15" s="4" t="s">
        <v>913</v>
      </c>
      <c r="B15" s="6" t="n">
        <v>110</v>
      </c>
      <c r="C15" s="6" t="n">
        <v>0</v>
      </c>
    </row>
    <row r="16" spans="1:3">
      <c r="A16" s="3" t="s">
        <v>160</v>
      </c>
    </row>
    <row r="17" spans="1:3">
      <c r="A17" s="4" t="s">
        <v>908</v>
      </c>
      <c r="B17" s="6" t="n">
        <v>2322885</v>
      </c>
      <c r="C17" s="6" t="n">
        <v>4219431</v>
      </c>
    </row>
    <row r="18" spans="1:3">
      <c r="A18" s="4" t="s">
        <v>914</v>
      </c>
      <c r="B18" s="6" t="n">
        <v>-211398</v>
      </c>
      <c r="C18" s="6" t="n">
        <v>-2790242</v>
      </c>
    </row>
    <row r="19" spans="1:3">
      <c r="A19" s="4" t="s">
        <v>909</v>
      </c>
      <c r="B19" s="6" t="n">
        <v>2111487</v>
      </c>
      <c r="C19" s="6" t="n">
        <v>1429189</v>
      </c>
    </row>
    <row r="20" spans="1:3">
      <c r="A20" s="3" t="s">
        <v>910</v>
      </c>
    </row>
    <row r="21" spans="1:3">
      <c r="A21" s="4" t="s">
        <v>911</v>
      </c>
      <c r="B21" s="6" t="n">
        <v>-2032464</v>
      </c>
      <c r="C21" s="6" t="n">
        <v>-1389009</v>
      </c>
    </row>
    <row r="22" spans="1:3">
      <c r="A22" s="4" t="s">
        <v>912</v>
      </c>
      <c r="B22" s="6" t="n">
        <v>-15280</v>
      </c>
      <c r="C22" s="6" t="n">
        <v>-8822</v>
      </c>
    </row>
    <row r="23" spans="1:3">
      <c r="A23" s="4" t="s">
        <v>913</v>
      </c>
      <c r="B23" s="6" t="n">
        <v>63743</v>
      </c>
      <c r="C23" s="6" t="n">
        <v>31358</v>
      </c>
    </row>
    <row r="24" spans="1:3">
      <c r="A24" s="4" t="s">
        <v>861</v>
      </c>
    </row>
    <row r="25" spans="1:3">
      <c r="A25" s="3" t="s">
        <v>75</v>
      </c>
    </row>
    <row r="26" spans="1:3">
      <c r="A26" s="4" t="s">
        <v>908</v>
      </c>
      <c r="B26" s="6" t="n">
        <v>242552</v>
      </c>
      <c r="C26" s="6" t="n">
        <v>2792373</v>
      </c>
    </row>
    <row r="27" spans="1:3">
      <c r="A27" s="4" t="s">
        <v>914</v>
      </c>
      <c r="B27" s="6" t="n">
        <v>-211398</v>
      </c>
      <c r="C27" s="6" t="n">
        <v>-2790242</v>
      </c>
    </row>
    <row r="28" spans="1:3">
      <c r="A28" s="4" t="s">
        <v>909</v>
      </c>
      <c r="B28" s="6" t="n">
        <v>31154</v>
      </c>
      <c r="C28" s="6" t="n">
        <v>2131</v>
      </c>
    </row>
    <row r="29" spans="1:3">
      <c r="A29" s="3" t="s">
        <v>910</v>
      </c>
    </row>
    <row r="30" spans="1:3">
      <c r="A30" s="4" t="s">
        <v>911</v>
      </c>
      <c r="B30" s="6" t="n">
        <v>0</v>
      </c>
      <c r="C30" s="6" t="n">
        <v>0</v>
      </c>
    </row>
    <row r="31" spans="1:3">
      <c r="A31" s="4" t="s">
        <v>912</v>
      </c>
      <c r="B31" s="6" t="n">
        <v>0</v>
      </c>
      <c r="C31" s="6" t="n">
        <v>0</v>
      </c>
    </row>
    <row r="32" spans="1:3">
      <c r="A32" s="4" t="s">
        <v>913</v>
      </c>
      <c r="B32" s="6" t="n">
        <v>31154</v>
      </c>
      <c r="C32" s="6" t="n">
        <v>2131</v>
      </c>
    </row>
    <row r="33" spans="1:3">
      <c r="A33" s="4" t="s">
        <v>862</v>
      </c>
    </row>
    <row r="34" spans="1:3">
      <c r="A34" s="3" t="s">
        <v>75</v>
      </c>
    </row>
    <row r="35" spans="1:3">
      <c r="A35" s="4" t="s">
        <v>908</v>
      </c>
      <c r="B35" s="6" t="n">
        <v>8538</v>
      </c>
      <c r="C35" s="6" t="n">
        <v>11899</v>
      </c>
    </row>
    <row r="36" spans="1:3">
      <c r="A36" s="4" t="s">
        <v>914</v>
      </c>
      <c r="B36" s="6" t="n">
        <v>0</v>
      </c>
      <c r="C36" s="6" t="n">
        <v>0</v>
      </c>
    </row>
    <row r="37" spans="1:3">
      <c r="A37" s="4" t="s">
        <v>909</v>
      </c>
      <c r="B37" s="6" t="n">
        <v>8538</v>
      </c>
      <c r="C37" s="6" t="n">
        <v>11899</v>
      </c>
    </row>
    <row r="38" spans="1:3">
      <c r="A38" s="3" t="s">
        <v>910</v>
      </c>
    </row>
    <row r="39" spans="1:3">
      <c r="A39" s="4" t="s">
        <v>911</v>
      </c>
      <c r="B39" s="6" t="n">
        <v>-8537</v>
      </c>
      <c r="C39" s="6" t="n">
        <v>-11899</v>
      </c>
    </row>
    <row r="40" spans="1:3">
      <c r="A40" s="4" t="s">
        <v>912</v>
      </c>
      <c r="B40" s="6" t="n">
        <v>0</v>
      </c>
      <c r="C40" s="6" t="n">
        <v>0</v>
      </c>
    </row>
    <row r="41" spans="1:3">
      <c r="A41" s="4" t="s">
        <v>913</v>
      </c>
      <c r="B41" s="7" t="n">
        <v>1</v>
      </c>
      <c r="C4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8</v>
      </c>
    </row>
    <row r="2" spans="1:3">
      <c r="A2" s="3" t="s">
        <v>88</v>
      </c>
    </row>
    <row r="3" spans="1:3">
      <c r="A3" s="4" t="s">
        <v>916</v>
      </c>
      <c r="B3" s="7" t="n">
        <v>1600099</v>
      </c>
      <c r="C3" s="7" t="n">
        <v>1130039</v>
      </c>
    </row>
    <row r="4" spans="1:3">
      <c r="A4" s="4" t="s">
        <v>917</v>
      </c>
      <c r="B4" s="6" t="n">
        <v>1600099</v>
      </c>
      <c r="C4" s="6" t="n">
        <v>1130039</v>
      </c>
    </row>
    <row r="5" spans="1:3">
      <c r="A5" s="3" t="s">
        <v>910</v>
      </c>
    </row>
    <row r="6" spans="1:3">
      <c r="A6" s="4" t="s">
        <v>911</v>
      </c>
      <c r="B6" s="6" t="n">
        <v>-1552146</v>
      </c>
      <c r="C6" s="6" t="n">
        <v>-1108461</v>
      </c>
    </row>
    <row r="7" spans="1:3">
      <c r="A7" s="4" t="s">
        <v>918</v>
      </c>
      <c r="B7" s="6" t="n">
        <v>-15281</v>
      </c>
      <c r="C7" s="6" t="n">
        <v>-8822</v>
      </c>
    </row>
    <row r="8" spans="1:3">
      <c r="A8" s="4" t="s">
        <v>913</v>
      </c>
      <c r="B8" s="6" t="n">
        <v>32672</v>
      </c>
      <c r="C8" s="6" t="n">
        <v>12756</v>
      </c>
    </row>
    <row r="9" spans="1:3">
      <c r="A9" s="3" t="s">
        <v>89</v>
      </c>
    </row>
    <row r="10" spans="1:3">
      <c r="A10" s="4" t="s">
        <v>916</v>
      </c>
      <c r="B10" s="6" t="n">
        <v>340742</v>
      </c>
      <c r="C10" s="6" t="n">
        <v>281861</v>
      </c>
    </row>
    <row r="11" spans="1:3">
      <c r="A11" s="4" t="s">
        <v>917</v>
      </c>
      <c r="B11" s="6" t="n">
        <v>340742</v>
      </c>
      <c r="C11" s="6" t="n">
        <v>281861</v>
      </c>
    </row>
    <row r="12" spans="1:3">
      <c r="A12" s="3" t="s">
        <v>910</v>
      </c>
    </row>
    <row r="13" spans="1:3">
      <c r="A13" s="4" t="s">
        <v>911</v>
      </c>
      <c r="B13" s="6" t="n">
        <v>-340718</v>
      </c>
      <c r="C13" s="6" t="n">
        <v>-281861</v>
      </c>
    </row>
    <row r="14" spans="1:3">
      <c r="A14" s="4" t="s">
        <v>918</v>
      </c>
      <c r="B14" s="6" t="n">
        <v>0</v>
      </c>
      <c r="C14" s="6" t="n">
        <v>0</v>
      </c>
    </row>
    <row r="15" spans="1:3">
      <c r="A15" s="4" t="s">
        <v>913</v>
      </c>
      <c r="B15" s="6" t="n">
        <v>24</v>
      </c>
      <c r="C15" s="6" t="n">
        <v>0</v>
      </c>
    </row>
    <row r="16" spans="1:3">
      <c r="A16" s="3" t="s">
        <v>160</v>
      </c>
    </row>
    <row r="17" spans="1:3">
      <c r="A17" s="4" t="s">
        <v>916</v>
      </c>
      <c r="B17" s="6" t="n">
        <v>2140482</v>
      </c>
      <c r="C17" s="6" t="n">
        <v>4143700</v>
      </c>
    </row>
    <row r="18" spans="1:3">
      <c r="A18" s="4" t="s">
        <v>919</v>
      </c>
      <c r="B18" s="6" t="n">
        <v>-196535</v>
      </c>
      <c r="C18" s="6" t="n">
        <v>-2719954</v>
      </c>
    </row>
    <row r="19" spans="1:3">
      <c r="A19" s="4" t="s">
        <v>917</v>
      </c>
      <c r="B19" s="6" t="n">
        <v>1943947</v>
      </c>
      <c r="C19" s="6" t="n">
        <v>1423746</v>
      </c>
    </row>
    <row r="20" spans="1:3">
      <c r="A20" s="3" t="s">
        <v>910</v>
      </c>
    </row>
    <row r="21" spans="1:3">
      <c r="A21" s="4" t="s">
        <v>911</v>
      </c>
      <c r="B21" s="6" t="n">
        <v>-1895951</v>
      </c>
      <c r="C21" s="6" t="n">
        <v>-1401373</v>
      </c>
    </row>
    <row r="22" spans="1:3">
      <c r="A22" s="4" t="s">
        <v>918</v>
      </c>
      <c r="B22" s="6" t="n">
        <v>-15281</v>
      </c>
      <c r="C22" s="6" t="n">
        <v>-9614</v>
      </c>
    </row>
    <row r="23" spans="1:3">
      <c r="A23" s="4" t="s">
        <v>913</v>
      </c>
      <c r="B23" s="6" t="n">
        <v>32715</v>
      </c>
      <c r="C23" s="6" t="n">
        <v>12759</v>
      </c>
    </row>
    <row r="24" spans="1:3">
      <c r="A24" s="4" t="s">
        <v>861</v>
      </c>
    </row>
    <row r="25" spans="1:3">
      <c r="A25" s="3" t="s">
        <v>92</v>
      </c>
    </row>
    <row r="26" spans="1:3">
      <c r="A26" s="4" t="s">
        <v>916</v>
      </c>
      <c r="B26" s="6" t="n">
        <v>196554</v>
      </c>
      <c r="C26" s="6" t="n">
        <v>2720749</v>
      </c>
    </row>
    <row r="27" spans="1:3">
      <c r="A27" s="4" t="s">
        <v>919</v>
      </c>
      <c r="B27" s="6" t="n">
        <v>-196535</v>
      </c>
      <c r="C27" s="6" t="n">
        <v>-2719954</v>
      </c>
    </row>
    <row r="28" spans="1:3">
      <c r="A28" s="4" t="s">
        <v>917</v>
      </c>
      <c r="B28" s="6" t="n">
        <v>19</v>
      </c>
      <c r="C28" s="6" t="n">
        <v>795</v>
      </c>
    </row>
    <row r="29" spans="1:3">
      <c r="A29" s="3" t="s">
        <v>910</v>
      </c>
    </row>
    <row r="30" spans="1:3">
      <c r="A30" s="4" t="s">
        <v>911</v>
      </c>
      <c r="B30" s="6" t="n">
        <v>0</v>
      </c>
      <c r="C30" s="6" t="n">
        <v>0</v>
      </c>
    </row>
    <row r="31" spans="1:3">
      <c r="A31" s="4" t="s">
        <v>918</v>
      </c>
      <c r="B31" s="6" t="n">
        <v>0</v>
      </c>
      <c r="C31" s="6" t="n">
        <v>-792</v>
      </c>
    </row>
    <row r="32" spans="1:3">
      <c r="A32" s="4" t="s">
        <v>913</v>
      </c>
      <c r="B32" s="6" t="n">
        <v>19</v>
      </c>
      <c r="C32" s="6" t="n">
        <v>3</v>
      </c>
    </row>
    <row r="33" spans="1:3">
      <c r="A33" s="4" t="s">
        <v>862</v>
      </c>
    </row>
    <row r="34" spans="1:3">
      <c r="A34" s="3" t="s">
        <v>92</v>
      </c>
    </row>
    <row r="35" spans="1:3">
      <c r="A35" s="4" t="s">
        <v>916</v>
      </c>
      <c r="B35" s="6" t="n">
        <v>3087</v>
      </c>
      <c r="C35" s="6" t="n">
        <v>11051</v>
      </c>
    </row>
    <row r="36" spans="1:3">
      <c r="A36" s="4" t="s">
        <v>919</v>
      </c>
      <c r="B36" s="6" t="n">
        <v>0</v>
      </c>
      <c r="C36" s="6" t="n">
        <v>0</v>
      </c>
    </row>
    <row r="37" spans="1:3">
      <c r="A37" s="4" t="s">
        <v>917</v>
      </c>
      <c r="B37" s="6" t="n">
        <v>3087</v>
      </c>
      <c r="C37" s="6" t="n">
        <v>11051</v>
      </c>
    </row>
    <row r="38" spans="1:3">
      <c r="A38" s="3" t="s">
        <v>910</v>
      </c>
    </row>
    <row r="39" spans="1:3">
      <c r="A39" s="4" t="s">
        <v>911</v>
      </c>
      <c r="B39" s="6" t="n">
        <v>-3087</v>
      </c>
      <c r="C39" s="6" t="n">
        <v>-11051</v>
      </c>
    </row>
    <row r="40" spans="1:3">
      <c r="A40" s="4" t="s">
        <v>918</v>
      </c>
      <c r="B40" s="6" t="n">
        <v>0</v>
      </c>
      <c r="C40" s="6" t="n">
        <v>0</v>
      </c>
    </row>
    <row r="41" spans="1:3">
      <c r="A41" s="4" t="s">
        <v>913</v>
      </c>
      <c r="B41" s="7" t="n">
        <v>0</v>
      </c>
      <c r="C4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8</v>
      </c>
    </row>
    <row r="2" spans="1:3">
      <c r="A2" s="3" t="s">
        <v>921</v>
      </c>
    </row>
    <row r="3" spans="1:3">
      <c r="A3" s="4" t="s">
        <v>922</v>
      </c>
      <c r="B3" s="7" t="n">
        <v>340742</v>
      </c>
      <c r="C3" s="7" t="n">
        <v>281861</v>
      </c>
    </row>
    <row r="4" spans="1:3">
      <c r="A4" s="4" t="s">
        <v>923</v>
      </c>
      <c r="B4" s="6" t="n">
        <v>1600099</v>
      </c>
      <c r="C4" s="6" t="n">
        <v>1130039</v>
      </c>
    </row>
    <row r="5" spans="1:3">
      <c r="A5" s="4" t="s">
        <v>924</v>
      </c>
    </row>
    <row r="6" spans="1:3">
      <c r="A6" s="3" t="s">
        <v>921</v>
      </c>
    </row>
    <row r="7" spans="1:3">
      <c r="A7" s="4" t="s">
        <v>922</v>
      </c>
      <c r="B7" s="6" t="n">
        <v>65742</v>
      </c>
      <c r="C7" s="6" t="n">
        <v>11861</v>
      </c>
    </row>
    <row r="8" spans="1:3">
      <c r="A8" s="4" t="s">
        <v>923</v>
      </c>
      <c r="B8" s="6" t="n">
        <v>1600099</v>
      </c>
      <c r="C8" s="6" t="n">
        <v>1130039</v>
      </c>
    </row>
    <row r="9" spans="1:3">
      <c r="A9" s="4" t="s">
        <v>925</v>
      </c>
    </row>
    <row r="10" spans="1:3">
      <c r="A10" s="3" t="s">
        <v>921</v>
      </c>
    </row>
    <row r="11" spans="1:3">
      <c r="A11" s="4" t="s">
        <v>922</v>
      </c>
      <c r="B11" s="6" t="n">
        <v>75000</v>
      </c>
      <c r="C11" s="6" t="n">
        <v>45000</v>
      </c>
    </row>
    <row r="12" spans="1:3">
      <c r="A12" s="4" t="s">
        <v>923</v>
      </c>
      <c r="B12" s="6" t="n">
        <v>0</v>
      </c>
      <c r="C12" s="6" t="n">
        <v>0</v>
      </c>
    </row>
    <row r="13" spans="1:3">
      <c r="A13" s="4" t="s">
        <v>926</v>
      </c>
    </row>
    <row r="14" spans="1:3">
      <c r="A14" s="3" t="s">
        <v>921</v>
      </c>
    </row>
    <row r="15" spans="1:3">
      <c r="A15" s="4" t="s">
        <v>922</v>
      </c>
      <c r="B15" s="6" t="n">
        <v>50000</v>
      </c>
      <c r="C15" s="6" t="n">
        <v>65000</v>
      </c>
    </row>
    <row r="16" spans="1:3">
      <c r="A16" s="4" t="s">
        <v>923</v>
      </c>
      <c r="B16" s="6" t="n">
        <v>0</v>
      </c>
      <c r="C16" s="6" t="n">
        <v>0</v>
      </c>
    </row>
    <row r="17" spans="1:3">
      <c r="A17" s="4" t="s">
        <v>927</v>
      </c>
    </row>
    <row r="18" spans="1:3">
      <c r="A18" s="3" t="s">
        <v>921</v>
      </c>
    </row>
    <row r="19" spans="1:3">
      <c r="A19" s="4" t="s">
        <v>922</v>
      </c>
      <c r="B19" s="6" t="n">
        <v>150000</v>
      </c>
      <c r="C19" s="6" t="n">
        <v>160000</v>
      </c>
    </row>
    <row r="20" spans="1:3">
      <c r="A20" s="4" t="s">
        <v>923</v>
      </c>
      <c r="B20" s="6" t="n">
        <v>0</v>
      </c>
      <c r="C20" s="6" t="n">
        <v>0</v>
      </c>
    </row>
    <row r="21" spans="1:3">
      <c r="A21" s="4" t="s">
        <v>856</v>
      </c>
    </row>
    <row r="22" spans="1:3">
      <c r="A22" s="3" t="s">
        <v>921</v>
      </c>
    </row>
    <row r="23" spans="1:3">
      <c r="A23" s="4" t="s">
        <v>922</v>
      </c>
      <c r="B23" s="6" t="n">
        <v>275000</v>
      </c>
      <c r="C23" s="6" t="n">
        <v>270000</v>
      </c>
    </row>
    <row r="24" spans="1:3">
      <c r="A24" s="4" t="s">
        <v>923</v>
      </c>
      <c r="B24" s="6" t="n">
        <v>1600099</v>
      </c>
      <c r="C24" s="6" t="n">
        <v>1130039</v>
      </c>
    </row>
    <row r="25" spans="1:3">
      <c r="A25" s="4" t="s">
        <v>928</v>
      </c>
    </row>
    <row r="26" spans="1:3">
      <c r="A26" s="3" t="s">
        <v>921</v>
      </c>
    </row>
    <row r="27" spans="1:3">
      <c r="A27" s="4" t="s">
        <v>922</v>
      </c>
      <c r="B27" s="6" t="n">
        <v>0</v>
      </c>
      <c r="C27" s="6" t="n">
        <v>0</v>
      </c>
    </row>
    <row r="28" spans="1:3">
      <c r="A28" s="4" t="s">
        <v>923</v>
      </c>
      <c r="B28" s="6" t="n">
        <v>1600099</v>
      </c>
      <c r="C28" s="6" t="n">
        <v>1130039</v>
      </c>
    </row>
    <row r="29" spans="1:3">
      <c r="A29" s="4" t="s">
        <v>929</v>
      </c>
    </row>
    <row r="30" spans="1:3">
      <c r="A30" s="3" t="s">
        <v>921</v>
      </c>
    </row>
    <row r="31" spans="1:3">
      <c r="A31" s="4" t="s">
        <v>922</v>
      </c>
      <c r="B31" s="6" t="n">
        <v>75000</v>
      </c>
      <c r="C31" s="6" t="n">
        <v>45000</v>
      </c>
    </row>
    <row r="32" spans="1:3">
      <c r="A32" s="4" t="s">
        <v>923</v>
      </c>
      <c r="B32" s="6" t="n">
        <v>0</v>
      </c>
      <c r="C32" s="6" t="n">
        <v>0</v>
      </c>
    </row>
    <row r="33" spans="1:3">
      <c r="A33" s="4" t="s">
        <v>930</v>
      </c>
    </row>
    <row r="34" spans="1:3">
      <c r="A34" s="3" t="s">
        <v>921</v>
      </c>
    </row>
    <row r="35" spans="1:3">
      <c r="A35" s="4" t="s">
        <v>922</v>
      </c>
      <c r="B35" s="6" t="n">
        <v>50000</v>
      </c>
      <c r="C35" s="6" t="n">
        <v>65000</v>
      </c>
    </row>
    <row r="36" spans="1:3">
      <c r="A36" s="4" t="s">
        <v>923</v>
      </c>
      <c r="B36" s="6" t="n">
        <v>0</v>
      </c>
      <c r="C36" s="6" t="n">
        <v>0</v>
      </c>
    </row>
    <row r="37" spans="1:3">
      <c r="A37" s="4" t="s">
        <v>931</v>
      </c>
    </row>
    <row r="38" spans="1:3">
      <c r="A38" s="3" t="s">
        <v>921</v>
      </c>
    </row>
    <row r="39" spans="1:3">
      <c r="A39" s="4" t="s">
        <v>922</v>
      </c>
      <c r="B39" s="6" t="n">
        <v>150000</v>
      </c>
      <c r="C39" s="6" t="n">
        <v>160000</v>
      </c>
    </row>
    <row r="40" spans="1:3">
      <c r="A40" s="4" t="s">
        <v>923</v>
      </c>
      <c r="B40" s="6" t="n">
        <v>0</v>
      </c>
      <c r="C40" s="6" t="n">
        <v>0</v>
      </c>
    </row>
    <row r="41" spans="1:3">
      <c r="A41" s="4" t="s">
        <v>857</v>
      </c>
    </row>
    <row r="42" spans="1:3">
      <c r="A42" s="3" t="s">
        <v>921</v>
      </c>
    </row>
    <row r="43" spans="1:3">
      <c r="A43" s="4" t="s">
        <v>922</v>
      </c>
      <c r="B43" s="6" t="n">
        <v>65742</v>
      </c>
      <c r="C43" s="6" t="n">
        <v>11861</v>
      </c>
    </row>
    <row r="44" spans="1:3">
      <c r="A44" s="4" t="s">
        <v>932</v>
      </c>
    </row>
    <row r="45" spans="1:3">
      <c r="A45" s="3" t="s">
        <v>921</v>
      </c>
    </row>
    <row r="46" spans="1:3">
      <c r="A46" s="4" t="s">
        <v>922</v>
      </c>
      <c r="B46" s="6" t="n">
        <v>65742</v>
      </c>
      <c r="C46" s="6" t="n">
        <v>11861</v>
      </c>
    </row>
    <row r="47" spans="1:3">
      <c r="A47" s="4" t="s">
        <v>933</v>
      </c>
    </row>
    <row r="48" spans="1:3">
      <c r="A48" s="3" t="s">
        <v>921</v>
      </c>
    </row>
    <row r="49" spans="1:3">
      <c r="A49" s="4" t="s">
        <v>922</v>
      </c>
      <c r="B49" s="6" t="n">
        <v>0</v>
      </c>
      <c r="C49" s="6" t="n">
        <v>0</v>
      </c>
    </row>
    <row r="50" spans="1:3">
      <c r="A50" s="4" t="s">
        <v>934</v>
      </c>
    </row>
    <row r="51" spans="1:3">
      <c r="A51" s="3" t="s">
        <v>921</v>
      </c>
    </row>
    <row r="52" spans="1:3">
      <c r="A52" s="4" t="s">
        <v>922</v>
      </c>
      <c r="B52" s="6" t="n">
        <v>0</v>
      </c>
      <c r="C52" s="6" t="n">
        <v>0</v>
      </c>
    </row>
    <row r="53" spans="1:3">
      <c r="A53" s="4" t="s">
        <v>935</v>
      </c>
    </row>
    <row r="54" spans="1:3">
      <c r="A54" s="3" t="s">
        <v>921</v>
      </c>
    </row>
    <row r="55" spans="1:3">
      <c r="A55" s="4" t="s">
        <v>922</v>
      </c>
      <c r="B55" s="7" t="n">
        <v>0</v>
      </c>
      <c r="C5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8</v>
      </c>
    </row>
    <row r="2" spans="1:3">
      <c r="A2" s="4" t="s">
        <v>937</v>
      </c>
    </row>
    <row r="3" spans="1:3">
      <c r="A3" s="3" t="s">
        <v>938</v>
      </c>
    </row>
    <row r="4" spans="1:3">
      <c r="A4" s="4" t="s">
        <v>939</v>
      </c>
      <c r="B4" s="7" t="n">
        <v>-1366</v>
      </c>
      <c r="C4" s="7" t="n">
        <v>-15382</v>
      </c>
    </row>
    <row r="5" spans="1:3">
      <c r="A5" s="4" t="s">
        <v>940</v>
      </c>
      <c r="B5" s="6" t="n">
        <v>4502017</v>
      </c>
      <c r="C5" s="6" t="n">
        <v>2891606</v>
      </c>
    </row>
    <row r="6" spans="1:3">
      <c r="A6" s="4" t="s">
        <v>941</v>
      </c>
    </row>
    <row r="7" spans="1:3">
      <c r="A7" s="3" t="s">
        <v>942</v>
      </c>
    </row>
    <row r="8" spans="1:3">
      <c r="A8" s="4" t="s">
        <v>939</v>
      </c>
      <c r="B8" s="6" t="n">
        <v>751</v>
      </c>
      <c r="C8" s="6" t="n">
        <v>468</v>
      </c>
    </row>
    <row r="9" spans="1:3">
      <c r="A9" s="4" t="s">
        <v>940</v>
      </c>
      <c r="B9" s="6" t="n">
        <v>83803</v>
      </c>
      <c r="C9" s="6" t="n">
        <v>106487</v>
      </c>
    </row>
    <row r="10" spans="1:3">
      <c r="A10" s="4" t="s">
        <v>943</v>
      </c>
    </row>
    <row r="11" spans="1:3">
      <c r="A11" s="3" t="s">
        <v>938</v>
      </c>
    </row>
    <row r="12" spans="1:3">
      <c r="A12" s="4" t="s">
        <v>939</v>
      </c>
      <c r="B12" s="6" t="n">
        <v>40656</v>
      </c>
      <c r="C12" s="6" t="n">
        <v>69235</v>
      </c>
    </row>
    <row r="13" spans="1:3">
      <c r="A13" s="4" t="s">
        <v>940</v>
      </c>
      <c r="B13" s="6" t="n">
        <v>7758974</v>
      </c>
      <c r="C13" s="6" t="n">
        <v>11595215</v>
      </c>
    </row>
    <row r="14" spans="1:3">
      <c r="A14" s="4" t="s">
        <v>944</v>
      </c>
    </row>
    <row r="15" spans="1:3">
      <c r="A15" s="3" t="s">
        <v>942</v>
      </c>
    </row>
    <row r="16" spans="1:3">
      <c r="A16" s="4" t="s">
        <v>939</v>
      </c>
      <c r="B16" s="6" t="n">
        <v>-45175</v>
      </c>
      <c r="C16" s="6" t="n">
        <v>-375</v>
      </c>
    </row>
    <row r="17" spans="1:3">
      <c r="A17" s="4" t="s">
        <v>940</v>
      </c>
      <c r="B17" s="6" t="n">
        <v>3604979</v>
      </c>
      <c r="C17" s="6" t="n">
        <v>54782</v>
      </c>
    </row>
    <row r="18" spans="1:3">
      <c r="A18" s="4" t="s">
        <v>945</v>
      </c>
    </row>
    <row r="19" spans="1:3">
      <c r="A19" s="3" t="s">
        <v>938</v>
      </c>
    </row>
    <row r="20" spans="1:3">
      <c r="A20" s="4" t="s">
        <v>939</v>
      </c>
      <c r="B20" s="6" t="n">
        <v>-2860</v>
      </c>
      <c r="C20" s="6" t="n">
        <v>-9432</v>
      </c>
    </row>
    <row r="21" spans="1:3">
      <c r="A21" s="4" t="s">
        <v>940</v>
      </c>
      <c r="B21" s="6" t="n">
        <v>1116246</v>
      </c>
      <c r="C21" s="6" t="n">
        <v>3756914</v>
      </c>
    </row>
    <row r="22" spans="1:3">
      <c r="A22" s="4" t="s">
        <v>946</v>
      </c>
    </row>
    <row r="23" spans="1:3">
      <c r="A23" s="3" t="s">
        <v>942</v>
      </c>
    </row>
    <row r="24" spans="1:3">
      <c r="A24" s="4" t="s">
        <v>939</v>
      </c>
      <c r="B24" s="6" t="n">
        <v>-23223</v>
      </c>
      <c r="C24" s="6" t="n">
        <v>-30643</v>
      </c>
    </row>
    <row r="25" spans="1:3">
      <c r="A25" s="4" t="s">
        <v>940</v>
      </c>
      <c r="B25" s="6" t="n">
        <v>6594991</v>
      </c>
      <c r="C25" s="6" t="n">
        <v>6239725</v>
      </c>
    </row>
    <row r="26" spans="1:3">
      <c r="A26" s="4" t="s">
        <v>947</v>
      </c>
    </row>
    <row r="27" spans="1:3">
      <c r="A27" s="3" t="s">
        <v>938</v>
      </c>
    </row>
    <row r="28" spans="1:3">
      <c r="A28" s="4" t="s">
        <v>939</v>
      </c>
      <c r="B28" s="6" t="n">
        <v>47</v>
      </c>
      <c r="C28" s="6" t="n">
        <v>-28</v>
      </c>
    </row>
    <row r="29" spans="1:3">
      <c r="A29" s="4" t="s">
        <v>940</v>
      </c>
      <c r="B29" s="6" t="n">
        <v>155697</v>
      </c>
      <c r="C29" s="6" t="n">
        <v>18694</v>
      </c>
    </row>
    <row r="30" spans="1:3">
      <c r="A30" s="4" t="s">
        <v>948</v>
      </c>
    </row>
    <row r="31" spans="1:3">
      <c r="A31" s="3" t="s">
        <v>942</v>
      </c>
    </row>
    <row r="32" spans="1:3">
      <c r="A32" s="4" t="s">
        <v>939</v>
      </c>
      <c r="B32" s="6" t="n">
        <v>94</v>
      </c>
      <c r="C32" s="6" t="n">
        <v>93</v>
      </c>
    </row>
    <row r="33" spans="1:3">
      <c r="A33" s="4" t="s">
        <v>940</v>
      </c>
      <c r="B33" s="6" t="n">
        <v>190938</v>
      </c>
      <c r="C33" s="6" t="n">
        <v>8591</v>
      </c>
    </row>
    <row r="34" spans="1:3">
      <c r="A34" s="4" t="s">
        <v>862</v>
      </c>
    </row>
    <row r="35" spans="1:3">
      <c r="A35" s="3" t="s">
        <v>938</v>
      </c>
    </row>
    <row r="36" spans="1:3">
      <c r="A36" s="4" t="s">
        <v>939</v>
      </c>
      <c r="B36" s="6" t="n">
        <v>8538</v>
      </c>
      <c r="C36" s="6" t="n">
        <v>11899</v>
      </c>
    </row>
    <row r="37" spans="1:3">
      <c r="A37" s="3" t="s">
        <v>942</v>
      </c>
    </row>
    <row r="38" spans="1:3">
      <c r="A38" s="4" t="s">
        <v>939</v>
      </c>
      <c r="B38" s="6" t="n">
        <v>3087</v>
      </c>
      <c r="C38" s="6" t="n">
        <v>11051</v>
      </c>
    </row>
    <row r="39" spans="1:3">
      <c r="A39" s="4" t="s">
        <v>949</v>
      </c>
    </row>
    <row r="40" spans="1:3">
      <c r="A40" s="3" t="s">
        <v>938</v>
      </c>
    </row>
    <row r="41" spans="1:3">
      <c r="A41" s="4" t="s">
        <v>939</v>
      </c>
      <c r="B41" s="6" t="n">
        <v>8538</v>
      </c>
      <c r="C41" s="6" t="n">
        <v>11899</v>
      </c>
    </row>
    <row r="42" spans="1:3">
      <c r="A42" s="4" t="s">
        <v>940</v>
      </c>
      <c r="B42" s="6" t="n">
        <v>442808</v>
      </c>
      <c r="C42" s="6" t="n">
        <v>659101</v>
      </c>
    </row>
    <row r="43" spans="1:3">
      <c r="A43" s="4" t="s">
        <v>950</v>
      </c>
    </row>
    <row r="44" spans="1:3">
      <c r="A44" s="3" t="s">
        <v>942</v>
      </c>
    </row>
    <row r="45" spans="1:3">
      <c r="A45" s="4" t="s">
        <v>939</v>
      </c>
      <c r="B45" s="6" t="n">
        <v>3087</v>
      </c>
      <c r="C45" s="6" t="n">
        <v>11051</v>
      </c>
    </row>
    <row r="46" spans="1:3">
      <c r="A46" s="4" t="s">
        <v>940</v>
      </c>
      <c r="B46" s="6" t="n">
        <v>436422</v>
      </c>
      <c r="C46" s="6" t="n">
        <v>608756</v>
      </c>
    </row>
    <row r="47" spans="1:3">
      <c r="A47" s="4" t="s">
        <v>861</v>
      </c>
    </row>
    <row r="48" spans="1:3">
      <c r="A48" s="3" t="s">
        <v>938</v>
      </c>
    </row>
    <row r="49" spans="1:3">
      <c r="A49" s="4" t="s">
        <v>939</v>
      </c>
      <c r="B49" s="6" t="n">
        <v>242552</v>
      </c>
      <c r="C49" s="6" t="n">
        <v>2792373</v>
      </c>
    </row>
    <row r="50" spans="1:3">
      <c r="A50" s="3" t="s">
        <v>942</v>
      </c>
    </row>
    <row r="51" spans="1:3">
      <c r="A51" s="4" t="s">
        <v>939</v>
      </c>
      <c r="B51" s="6" t="n">
        <v>196554</v>
      </c>
      <c r="C51" s="6" t="n">
        <v>2720749</v>
      </c>
    </row>
    <row r="52" spans="1:3">
      <c r="A52" s="4" t="s">
        <v>951</v>
      </c>
    </row>
    <row r="53" spans="1:3">
      <c r="A53" s="3" t="s">
        <v>938</v>
      </c>
    </row>
    <row r="54" spans="1:3">
      <c r="A54" s="4" t="s">
        <v>939</v>
      </c>
      <c r="B54" s="6" t="n">
        <v>242552</v>
      </c>
      <c r="C54" s="6" t="n">
        <v>2792373</v>
      </c>
    </row>
    <row r="55" spans="1:3">
      <c r="A55" s="4" t="s">
        <v>940</v>
      </c>
      <c r="B55" s="6" t="n">
        <v>24369818</v>
      </c>
      <c r="C55" s="6" t="n">
        <v>171288432</v>
      </c>
    </row>
    <row r="56" spans="1:3">
      <c r="A56" s="4" t="s">
        <v>952</v>
      </c>
    </row>
    <row r="57" spans="1:3">
      <c r="A57" s="3" t="s">
        <v>942</v>
      </c>
    </row>
    <row r="58" spans="1:3">
      <c r="A58" s="4" t="s">
        <v>939</v>
      </c>
      <c r="B58" s="6" t="n">
        <v>196554</v>
      </c>
      <c r="C58" s="6" t="n">
        <v>2720749</v>
      </c>
    </row>
    <row r="59" spans="1:3">
      <c r="A59" s="4" t="s">
        <v>940</v>
      </c>
      <c r="B59" s="6" t="n">
        <v>24346818</v>
      </c>
      <c r="C59" s="6" t="n">
        <v>171252224</v>
      </c>
    </row>
    <row r="60" spans="1:3">
      <c r="A60" s="4" t="s">
        <v>953</v>
      </c>
    </row>
    <row r="61" spans="1:3">
      <c r="A61" s="3" t="s">
        <v>942</v>
      </c>
    </row>
    <row r="62" spans="1:3">
      <c r="A62" s="4" t="s">
        <v>939</v>
      </c>
      <c r="B62" s="6" t="n">
        <v>0</v>
      </c>
      <c r="C62" s="6" t="n">
        <v>-792</v>
      </c>
    </row>
    <row r="63" spans="1:3">
      <c r="A63" s="4" t="s">
        <v>940</v>
      </c>
      <c r="B63" s="6" t="n">
        <v>0</v>
      </c>
      <c r="C63" s="6" t="n">
        <v>13501</v>
      </c>
    </row>
    <row r="64" spans="1:3">
      <c r="A64" s="4" t="s">
        <v>954</v>
      </c>
    </row>
    <row r="65" spans="1:3">
      <c r="A65" s="3" t="s">
        <v>938</v>
      </c>
    </row>
    <row r="66" spans="1:3">
      <c r="A66" s="4" t="s">
        <v>939</v>
      </c>
      <c r="B66" s="6" t="n">
        <v>8976</v>
      </c>
      <c r="C66" s="6" t="n">
        <v>0</v>
      </c>
    </row>
    <row r="67" spans="1:3">
      <c r="A67" s="4" t="s">
        <v>940</v>
      </c>
      <c r="B67" s="7" t="n">
        <v>525000</v>
      </c>
      <c r="C67"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s>
  <sheetData>
    <row r="1" spans="1:7">
      <c r="A1" s="1" t="s">
        <v>955</v>
      </c>
      <c r="B1" s="2" t="s">
        <v>781</v>
      </c>
      <c r="C1" s="2" t="s">
        <v>553</v>
      </c>
      <c r="D1" s="2" t="s">
        <v>2</v>
      </c>
      <c r="E1" s="2" t="s">
        <v>68</v>
      </c>
      <c r="F1" s="2" t="s">
        <v>122</v>
      </c>
      <c r="G1" s="2" t="s">
        <v>554</v>
      </c>
    </row>
    <row r="2" spans="1:7">
      <c r="A2" s="3" t="s">
        <v>956</v>
      </c>
    </row>
    <row r="3" spans="1:7">
      <c r="A3" s="4" t="s">
        <v>784</v>
      </c>
      <c r="C3" s="7" t="n">
        <v>525000000</v>
      </c>
    </row>
    <row r="4" spans="1:7">
      <c r="A4" s="4" t="s">
        <v>783</v>
      </c>
      <c r="C4" s="4" t="s">
        <v>594</v>
      </c>
    </row>
    <row r="5" spans="1:7">
      <c r="A5" s="4" t="s">
        <v>785</v>
      </c>
      <c r="C5" s="4" t="s">
        <v>786</v>
      </c>
    </row>
    <row r="6" spans="1:7">
      <c r="A6" s="4" t="s">
        <v>957</v>
      </c>
    </row>
    <row r="7" spans="1:7">
      <c r="A7" s="3" t="s">
        <v>956</v>
      </c>
    </row>
    <row r="8" spans="1:7">
      <c r="A8" s="4" t="s">
        <v>958</v>
      </c>
      <c r="D8" s="7" t="n">
        <v>231994000</v>
      </c>
      <c r="E8" s="7" t="n">
        <v>-141449000</v>
      </c>
      <c r="F8" s="7" t="n">
        <v>286046000</v>
      </c>
    </row>
    <row r="9" spans="1:7">
      <c r="A9" s="4" t="s">
        <v>959</v>
      </c>
    </row>
    <row r="10" spans="1:7">
      <c r="A10" s="3" t="s">
        <v>956</v>
      </c>
    </row>
    <row r="11" spans="1:7">
      <c r="A11" s="4" t="s">
        <v>958</v>
      </c>
      <c r="D11" s="6" t="n">
        <v>247619000</v>
      </c>
      <c r="E11" s="6" t="n">
        <v>-309598000</v>
      </c>
      <c r="F11" s="6" t="n">
        <v>290609000</v>
      </c>
    </row>
    <row r="12" spans="1:7">
      <c r="A12" s="4" t="s">
        <v>960</v>
      </c>
    </row>
    <row r="13" spans="1:7">
      <c r="A13" s="3" t="s">
        <v>956</v>
      </c>
    </row>
    <row r="14" spans="1:7">
      <c r="A14" s="4" t="s">
        <v>958</v>
      </c>
      <c r="D14" s="6" t="n">
        <v>-44293000</v>
      </c>
      <c r="E14" s="6" t="n">
        <v>174310000</v>
      </c>
      <c r="F14" s="6" t="n">
        <v>2603000</v>
      </c>
    </row>
    <row r="15" spans="1:7">
      <c r="A15" s="4" t="s">
        <v>961</v>
      </c>
    </row>
    <row r="16" spans="1:7">
      <c r="A16" s="3" t="s">
        <v>956</v>
      </c>
    </row>
    <row r="17" spans="1:7">
      <c r="A17" s="4" t="s">
        <v>958</v>
      </c>
      <c r="D17" s="6" t="n">
        <v>19692000</v>
      </c>
      <c r="E17" s="6" t="n">
        <v>-6161000</v>
      </c>
      <c r="F17" s="6" t="n">
        <v>-7166000</v>
      </c>
    </row>
    <row r="18" spans="1:7">
      <c r="A18" s="4" t="s">
        <v>962</v>
      </c>
    </row>
    <row r="19" spans="1:7">
      <c r="A19" s="3" t="s">
        <v>956</v>
      </c>
    </row>
    <row r="20" spans="1:7">
      <c r="A20" s="4" t="s">
        <v>958</v>
      </c>
      <c r="D20" s="6" t="n">
        <v>8976000</v>
      </c>
      <c r="E20" s="6" t="n">
        <v>0</v>
      </c>
      <c r="F20" s="6" t="n">
        <v>0</v>
      </c>
    </row>
    <row r="21" spans="1:7">
      <c r="A21" s="4" t="s">
        <v>963</v>
      </c>
    </row>
    <row r="22" spans="1:7">
      <c r="A22" s="3" t="s">
        <v>956</v>
      </c>
    </row>
    <row r="23" spans="1:7">
      <c r="A23" s="4" t="s">
        <v>964</v>
      </c>
      <c r="D23" s="7" t="n">
        <v>0</v>
      </c>
      <c r="E23" s="7" t="n">
        <v>63000</v>
      </c>
      <c r="F23" s="7" t="n">
        <v>-642000</v>
      </c>
    </row>
    <row r="24" spans="1:7">
      <c r="A24" s="4" t="s">
        <v>831</v>
      </c>
    </row>
    <row r="25" spans="1:7">
      <c r="A25" s="3" t="s">
        <v>956</v>
      </c>
    </row>
    <row r="26" spans="1:7">
      <c r="A26" s="4" t="s">
        <v>561</v>
      </c>
      <c r="G26" s="7" t="n">
        <v>1500000000</v>
      </c>
    </row>
    <row r="27" spans="1:7">
      <c r="A27" s="4" t="s">
        <v>965</v>
      </c>
    </row>
    <row r="28" spans="1:7">
      <c r="A28" s="3" t="s">
        <v>956</v>
      </c>
    </row>
    <row r="29" spans="1:7">
      <c r="A29" s="4" t="s">
        <v>561</v>
      </c>
      <c r="C29" s="7" t="n">
        <v>525000000</v>
      </c>
    </row>
    <row r="30" spans="1:7">
      <c r="A30" s="4" t="s">
        <v>803</v>
      </c>
    </row>
    <row r="31" spans="1:7">
      <c r="A31" s="3" t="s">
        <v>956</v>
      </c>
    </row>
    <row r="32" spans="1:7">
      <c r="A32" s="4" t="s">
        <v>784</v>
      </c>
      <c r="B32" s="7" t="n">
        <v>1000000000</v>
      </c>
    </row>
    <row r="33" spans="1:7">
      <c r="A33" s="4" t="s">
        <v>783</v>
      </c>
      <c r="B33" s="4" t="s">
        <v>594</v>
      </c>
    </row>
    <row r="34" spans="1:7">
      <c r="A34" s="4" t="s">
        <v>966</v>
      </c>
    </row>
    <row r="35" spans="1:7">
      <c r="A35" s="3" t="s">
        <v>956</v>
      </c>
    </row>
    <row r="36" spans="1:7">
      <c r="A36" s="4" t="s">
        <v>561</v>
      </c>
      <c r="B36" s="7" t="n">
        <v>1000000000</v>
      </c>
    </row>
    <row r="37" spans="1:7">
      <c r="A37" s="4" t="s">
        <v>784</v>
      </c>
      <c r="B37" s="7" t="n">
        <v>1525000000</v>
      </c>
    </row>
    <row r="38" spans="1:7">
      <c r="A38" s="4" t="s">
        <v>783</v>
      </c>
      <c r="B38" s="4" t="s">
        <v>594</v>
      </c>
    </row>
    <row r="39" spans="1:7">
      <c r="A39" s="4" t="s">
        <v>785</v>
      </c>
      <c r="B39" s="4" t="s">
        <v>812</v>
      </c>
    </row>
    <row r="40" spans="1:7">
      <c r="A40" s="4" t="s">
        <v>967</v>
      </c>
    </row>
    <row r="41" spans="1:7">
      <c r="A41" s="3" t="s">
        <v>956</v>
      </c>
    </row>
    <row r="42" spans="1:7">
      <c r="A42" s="4" t="s">
        <v>561</v>
      </c>
      <c r="B42" s="7" t="n">
        <v>1000000000</v>
      </c>
    </row>
    <row r="43" spans="1:7">
      <c r="A43" s="4" t="s">
        <v>785</v>
      </c>
      <c r="B43" s="4" t="s">
        <v>8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8</v>
      </c>
      <c r="D2" s="2" t="s">
        <v>122</v>
      </c>
    </row>
    <row r="3" spans="1:4">
      <c r="A3" s="3" t="s">
        <v>969</v>
      </c>
    </row>
    <row r="4" spans="1:4">
      <c r="A4" s="4" t="s">
        <v>970</v>
      </c>
      <c r="B4" s="7" t="n">
        <v>498544000</v>
      </c>
      <c r="C4" s="7" t="n">
        <v>184339000</v>
      </c>
      <c r="D4" s="7" t="n">
        <v>116503000</v>
      </c>
    </row>
    <row r="5" spans="1:4">
      <c r="A5" s="4" t="s">
        <v>128</v>
      </c>
      <c r="B5" s="6" t="n">
        <v>1530082000</v>
      </c>
      <c r="C5" s="6" t="n">
        <v>1878718000</v>
      </c>
      <c r="D5" s="6" t="n">
        <v>1027982000</v>
      </c>
    </row>
    <row r="6" spans="1:4">
      <c r="A6" s="4" t="s">
        <v>971</v>
      </c>
      <c r="B6" s="6" t="n">
        <v>53600000</v>
      </c>
      <c r="C6" s="6" t="n">
        <v>1700000</v>
      </c>
    </row>
    <row r="7" spans="1:4">
      <c r="A7" s="4" t="s">
        <v>972</v>
      </c>
      <c r="B7" s="6" t="n">
        <v>0</v>
      </c>
    </row>
    <row r="8" spans="1:4">
      <c r="A8" s="4" t="s">
        <v>973</v>
      </c>
      <c r="B8" s="6" t="n">
        <v>8600000</v>
      </c>
    </row>
    <row r="9" spans="1:4">
      <c r="A9" s="4" t="s">
        <v>974</v>
      </c>
      <c r="B9" s="6" t="n">
        <v>32600000</v>
      </c>
    </row>
    <row r="10" spans="1:4">
      <c r="A10" s="4" t="s">
        <v>975</v>
      </c>
    </row>
    <row r="11" spans="1:4">
      <c r="A11" s="3" t="s">
        <v>969</v>
      </c>
    </row>
    <row r="12" spans="1:4">
      <c r="A12" s="4" t="s">
        <v>128</v>
      </c>
      <c r="B12" s="6" t="n">
        <v>1463895000</v>
      </c>
      <c r="C12" s="6" t="n">
        <v>1873398000</v>
      </c>
    </row>
    <row r="13" spans="1:4">
      <c r="A13" s="4" t="s">
        <v>976</v>
      </c>
    </row>
    <row r="14" spans="1:4">
      <c r="A14" s="3" t="s">
        <v>969</v>
      </c>
    </row>
    <row r="15" spans="1:4">
      <c r="A15" s="4" t="s">
        <v>128</v>
      </c>
      <c r="B15" s="6" t="n">
        <v>66187000</v>
      </c>
      <c r="C15" s="6" t="n">
        <v>5320000</v>
      </c>
    </row>
    <row r="16" spans="1:4">
      <c r="A16" s="4" t="s">
        <v>977</v>
      </c>
    </row>
    <row r="17" spans="1:4">
      <c r="A17" s="3" t="s">
        <v>969</v>
      </c>
    </row>
    <row r="18" spans="1:4">
      <c r="A18" s="4" t="s">
        <v>970</v>
      </c>
      <c r="B18" s="6" t="n">
        <v>380927000</v>
      </c>
      <c r="C18" s="6" t="n">
        <v>179019000</v>
      </c>
    </row>
    <row r="19" spans="1:4">
      <c r="A19" s="4" t="s">
        <v>978</v>
      </c>
    </row>
    <row r="20" spans="1:4">
      <c r="A20" s="3" t="s">
        <v>969</v>
      </c>
    </row>
    <row r="21" spans="1:4">
      <c r="A21" s="4" t="s">
        <v>970</v>
      </c>
      <c r="C21" s="6" t="n">
        <v>5320000</v>
      </c>
    </row>
    <row r="22" spans="1:4">
      <c r="A22" s="4" t="s">
        <v>979</v>
      </c>
    </row>
    <row r="23" spans="1:4">
      <c r="A23" s="3" t="s">
        <v>969</v>
      </c>
    </row>
    <row r="24" spans="1:4">
      <c r="A24" s="4" t="s">
        <v>970</v>
      </c>
      <c r="B24" s="6" t="n">
        <v>82610000</v>
      </c>
    </row>
    <row r="25" spans="1:4">
      <c r="A25" s="4" t="s">
        <v>980</v>
      </c>
    </row>
    <row r="26" spans="1:4">
      <c r="A26" s="3" t="s">
        <v>969</v>
      </c>
    </row>
    <row r="27" spans="1:4">
      <c r="A27" s="4" t="s">
        <v>970</v>
      </c>
      <c r="B27" s="6" t="n">
        <v>35007000</v>
      </c>
    </row>
    <row r="28" spans="1:4">
      <c r="A28" s="4" t="s">
        <v>981</v>
      </c>
    </row>
    <row r="29" spans="1:4">
      <c r="A29" s="3" t="s">
        <v>969</v>
      </c>
    </row>
    <row r="30" spans="1:4">
      <c r="A30" s="4" t="s">
        <v>981</v>
      </c>
      <c r="B30" s="6" t="n">
        <v>1031538000</v>
      </c>
      <c r="C30" s="6" t="n">
        <v>1694379000</v>
      </c>
    </row>
    <row r="31" spans="1:4">
      <c r="A31" s="4" t="s">
        <v>675</v>
      </c>
    </row>
    <row r="32" spans="1:4">
      <c r="A32" s="3" t="s">
        <v>969</v>
      </c>
    </row>
    <row r="33" spans="1:4">
      <c r="A33" s="4" t="s">
        <v>970</v>
      </c>
      <c r="B33" s="6" t="n">
        <v>23526000</v>
      </c>
      <c r="C33" s="6" t="n">
        <v>28813000</v>
      </c>
    </row>
    <row r="34" spans="1:4">
      <c r="A34" s="4" t="s">
        <v>128</v>
      </c>
      <c r="B34" s="6" t="n">
        <v>1032072000</v>
      </c>
      <c r="C34" s="6" t="n">
        <v>1384475000</v>
      </c>
      <c r="D34" s="6" t="n">
        <v>836707000</v>
      </c>
    </row>
    <row r="35" spans="1:4">
      <c r="A35" s="4" t="s">
        <v>982</v>
      </c>
    </row>
    <row r="36" spans="1:4">
      <c r="A36" s="3" t="s">
        <v>969</v>
      </c>
    </row>
    <row r="37" spans="1:4">
      <c r="A37" s="4" t="s">
        <v>128</v>
      </c>
      <c r="B37" s="6" t="n">
        <v>1032072000</v>
      </c>
      <c r="C37" s="6" t="n">
        <v>1384475000</v>
      </c>
    </row>
    <row r="38" spans="1:4">
      <c r="A38" s="4" t="s">
        <v>983</v>
      </c>
    </row>
    <row r="39" spans="1:4">
      <c r="A39" s="3" t="s">
        <v>969</v>
      </c>
    </row>
    <row r="40" spans="1:4">
      <c r="A40" s="4" t="s">
        <v>128</v>
      </c>
      <c r="B40" s="6" t="n">
        <v>0</v>
      </c>
      <c r="C40" s="6" t="n">
        <v>0</v>
      </c>
    </row>
    <row r="41" spans="1:4">
      <c r="A41" s="4" t="s">
        <v>984</v>
      </c>
    </row>
    <row r="42" spans="1:4">
      <c r="A42" s="3" t="s">
        <v>969</v>
      </c>
    </row>
    <row r="43" spans="1:4">
      <c r="A43" s="4" t="s">
        <v>970</v>
      </c>
      <c r="B43" s="6" t="n">
        <v>23526000</v>
      </c>
      <c r="C43" s="6" t="n">
        <v>28813000</v>
      </c>
    </row>
    <row r="44" spans="1:4">
      <c r="A44" s="4" t="s">
        <v>985</v>
      </c>
    </row>
    <row r="45" spans="1:4">
      <c r="A45" s="3" t="s">
        <v>969</v>
      </c>
    </row>
    <row r="46" spans="1:4">
      <c r="A46" s="4" t="s">
        <v>970</v>
      </c>
      <c r="C46" s="6" t="n">
        <v>0</v>
      </c>
    </row>
    <row r="47" spans="1:4">
      <c r="A47" s="4" t="s">
        <v>986</v>
      </c>
    </row>
    <row r="48" spans="1:4">
      <c r="A48" s="3" t="s">
        <v>969</v>
      </c>
    </row>
    <row r="49" spans="1:4">
      <c r="A49" s="4" t="s">
        <v>970</v>
      </c>
      <c r="B49" s="6" t="n">
        <v>0</v>
      </c>
    </row>
    <row r="50" spans="1:4">
      <c r="A50" s="4" t="s">
        <v>987</v>
      </c>
    </row>
    <row r="51" spans="1:4">
      <c r="A51" s="3" t="s">
        <v>969</v>
      </c>
    </row>
    <row r="52" spans="1:4">
      <c r="A52" s="4" t="s">
        <v>970</v>
      </c>
      <c r="B52" s="6" t="n">
        <v>0</v>
      </c>
    </row>
    <row r="53" spans="1:4">
      <c r="A53" s="4" t="s">
        <v>988</v>
      </c>
    </row>
    <row r="54" spans="1:4">
      <c r="A54" s="3" t="s">
        <v>969</v>
      </c>
    </row>
    <row r="55" spans="1:4">
      <c r="A55" s="4" t="s">
        <v>981</v>
      </c>
      <c r="B55" s="6" t="n">
        <v>1008546000</v>
      </c>
      <c r="C55" s="6" t="n">
        <v>1355662000</v>
      </c>
    </row>
    <row r="56" spans="1:4">
      <c r="A56" s="4" t="s">
        <v>676</v>
      </c>
    </row>
    <row r="57" spans="1:4">
      <c r="A57" s="3" t="s">
        <v>969</v>
      </c>
    </row>
    <row r="58" spans="1:4">
      <c r="A58" s="4" t="s">
        <v>970</v>
      </c>
      <c r="B58" s="6" t="n">
        <v>475018000</v>
      </c>
      <c r="C58" s="6" t="n">
        <v>155526000</v>
      </c>
    </row>
    <row r="59" spans="1:4">
      <c r="A59" s="4" t="s">
        <v>128</v>
      </c>
      <c r="B59" s="6" t="n">
        <v>493908000</v>
      </c>
      <c r="C59" s="6" t="n">
        <v>496333000</v>
      </c>
      <c r="D59" s="6" t="n">
        <v>99135000</v>
      </c>
    </row>
    <row r="60" spans="1:4">
      <c r="A60" s="4" t="s">
        <v>989</v>
      </c>
    </row>
    <row r="61" spans="1:4">
      <c r="A61" s="3" t="s">
        <v>969</v>
      </c>
    </row>
    <row r="62" spans="1:4">
      <c r="A62" s="4" t="s">
        <v>128</v>
      </c>
      <c r="B62" s="6" t="n">
        <v>427721000</v>
      </c>
      <c r="C62" s="6" t="n">
        <v>491013000</v>
      </c>
    </row>
    <row r="63" spans="1:4">
      <c r="A63" s="4" t="s">
        <v>990</v>
      </c>
    </row>
    <row r="64" spans="1:4">
      <c r="A64" s="3" t="s">
        <v>969</v>
      </c>
    </row>
    <row r="65" spans="1:4">
      <c r="A65" s="4" t="s">
        <v>128</v>
      </c>
      <c r="B65" s="6" t="n">
        <v>66187000</v>
      </c>
      <c r="C65" s="6" t="n">
        <v>5320000</v>
      </c>
    </row>
    <row r="66" spans="1:4">
      <c r="A66" s="4" t="s">
        <v>991</v>
      </c>
    </row>
    <row r="67" spans="1:4">
      <c r="A67" s="3" t="s">
        <v>969</v>
      </c>
    </row>
    <row r="68" spans="1:4">
      <c r="A68" s="4" t="s">
        <v>970</v>
      </c>
      <c r="B68" s="6" t="n">
        <v>357401000</v>
      </c>
      <c r="C68" s="6" t="n">
        <v>150206000</v>
      </c>
    </row>
    <row r="69" spans="1:4">
      <c r="A69" s="4" t="s">
        <v>992</v>
      </c>
    </row>
    <row r="70" spans="1:4">
      <c r="A70" s="3" t="s">
        <v>969</v>
      </c>
    </row>
    <row r="71" spans="1:4">
      <c r="A71" s="4" t="s">
        <v>970</v>
      </c>
      <c r="C71" s="6" t="n">
        <v>5320000</v>
      </c>
    </row>
    <row r="72" spans="1:4">
      <c r="A72" s="4" t="s">
        <v>993</v>
      </c>
    </row>
    <row r="73" spans="1:4">
      <c r="A73" s="3" t="s">
        <v>969</v>
      </c>
    </row>
    <row r="74" spans="1:4">
      <c r="A74" s="4" t="s">
        <v>970</v>
      </c>
      <c r="B74" s="6" t="n">
        <v>82610000</v>
      </c>
    </row>
    <row r="75" spans="1:4">
      <c r="A75" s="4" t="s">
        <v>994</v>
      </c>
    </row>
    <row r="76" spans="1:4">
      <c r="A76" s="3" t="s">
        <v>969</v>
      </c>
    </row>
    <row r="77" spans="1:4">
      <c r="A77" s="4" t="s">
        <v>970</v>
      </c>
      <c r="B77" s="6" t="n">
        <v>35007000</v>
      </c>
    </row>
    <row r="78" spans="1:4">
      <c r="A78" s="4" t="s">
        <v>995</v>
      </c>
    </row>
    <row r="79" spans="1:4">
      <c r="A79" s="3" t="s">
        <v>969</v>
      </c>
    </row>
    <row r="80" spans="1:4">
      <c r="A80" s="4" t="s">
        <v>981</v>
      </c>
      <c r="B80" s="6" t="n">
        <v>18890000</v>
      </c>
      <c r="C80" s="6" t="n">
        <v>340807000</v>
      </c>
    </row>
    <row r="81" spans="1:4">
      <c r="A81" s="4" t="s">
        <v>677</v>
      </c>
    </row>
    <row r="82" spans="1:4">
      <c r="A82" s="3" t="s">
        <v>969</v>
      </c>
    </row>
    <row r="83" spans="1:4">
      <c r="A83" s="4" t="s">
        <v>970</v>
      </c>
      <c r="B83" s="6" t="n">
        <v>0</v>
      </c>
      <c r="C83" s="6" t="n">
        <v>0</v>
      </c>
    </row>
    <row r="84" spans="1:4">
      <c r="A84" s="4" t="s">
        <v>128</v>
      </c>
      <c r="B84" s="6" t="n">
        <v>4102000</v>
      </c>
      <c r="C84" s="6" t="n">
        <v>-2090000</v>
      </c>
      <c r="D84" s="7" t="n">
        <v>92140000</v>
      </c>
    </row>
    <row r="85" spans="1:4">
      <c r="A85" s="4" t="s">
        <v>996</v>
      </c>
    </row>
    <row r="86" spans="1:4">
      <c r="A86" s="3" t="s">
        <v>969</v>
      </c>
    </row>
    <row r="87" spans="1:4">
      <c r="A87" s="4" t="s">
        <v>128</v>
      </c>
      <c r="B87" s="6" t="n">
        <v>4102000</v>
      </c>
      <c r="C87" s="6" t="n">
        <v>-2090000</v>
      </c>
    </row>
    <row r="88" spans="1:4">
      <c r="A88" s="4" t="s">
        <v>997</v>
      </c>
    </row>
    <row r="89" spans="1:4">
      <c r="A89" s="3" t="s">
        <v>969</v>
      </c>
    </row>
    <row r="90" spans="1:4">
      <c r="A90" s="4" t="s">
        <v>128</v>
      </c>
      <c r="B90" s="6" t="n">
        <v>0</v>
      </c>
      <c r="C90" s="6" t="n">
        <v>0</v>
      </c>
    </row>
    <row r="91" spans="1:4">
      <c r="A91" s="4" t="s">
        <v>998</v>
      </c>
    </row>
    <row r="92" spans="1:4">
      <c r="A92" s="3" t="s">
        <v>969</v>
      </c>
    </row>
    <row r="93" spans="1:4">
      <c r="A93" s="4" t="s">
        <v>970</v>
      </c>
      <c r="B93" s="6" t="n">
        <v>0</v>
      </c>
      <c r="C93" s="6" t="n">
        <v>0</v>
      </c>
    </row>
    <row r="94" spans="1:4">
      <c r="A94" s="4" t="s">
        <v>999</v>
      </c>
    </row>
    <row r="95" spans="1:4">
      <c r="A95" s="3" t="s">
        <v>969</v>
      </c>
    </row>
    <row r="96" spans="1:4">
      <c r="A96" s="4" t="s">
        <v>970</v>
      </c>
      <c r="C96" s="6" t="n">
        <v>0</v>
      </c>
    </row>
    <row r="97" spans="1:4">
      <c r="A97" s="4" t="s">
        <v>1000</v>
      </c>
    </row>
    <row r="98" spans="1:4">
      <c r="A98" s="3" t="s">
        <v>969</v>
      </c>
    </row>
    <row r="99" spans="1:4">
      <c r="A99" s="4" t="s">
        <v>970</v>
      </c>
      <c r="B99" s="6" t="n">
        <v>0</v>
      </c>
    </row>
    <row r="100" spans="1:4">
      <c r="A100" s="4" t="s">
        <v>1001</v>
      </c>
    </row>
    <row r="101" spans="1:4">
      <c r="A101" s="3" t="s">
        <v>969</v>
      </c>
    </row>
    <row r="102" spans="1:4">
      <c r="A102" s="4" t="s">
        <v>970</v>
      </c>
      <c r="B102" s="6" t="n">
        <v>0</v>
      </c>
    </row>
    <row r="103" spans="1:4">
      <c r="A103" s="4" t="s">
        <v>1002</v>
      </c>
    </row>
    <row r="104" spans="1:4">
      <c r="A104" s="3" t="s">
        <v>969</v>
      </c>
    </row>
    <row r="105" spans="1:4">
      <c r="A105" s="4" t="s">
        <v>981</v>
      </c>
      <c r="B105" s="7" t="n">
        <v>4102000</v>
      </c>
      <c r="C105" s="7" t="n">
        <v>-209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0:31Z</dcterms:created>
  <dcterms:modified xmlns:dcterms="http://purl.org/dc/terms/" xmlns:xsi="http://www.w3.org/2001/XMLSchema-instance" xsi:type="dcterms:W3CDTF">2020-02-28T16:50:31Z</dcterms:modified>
</cp:coreProperties>
</file>